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USE OF ESTIMATES" sheetId="13" state="visible" r:id="rId13"/>
    <sheet xmlns:r="http://schemas.openxmlformats.org/officeDocument/2006/relationships" name="REVENUES" sheetId="14" state="visible" r:id="rId14"/>
    <sheet xmlns:r="http://schemas.openxmlformats.org/officeDocument/2006/relationships" name="BUSINESS COMBINATIONS" sheetId="15" state="visible" r:id="rId15"/>
    <sheet xmlns:r="http://schemas.openxmlformats.org/officeDocument/2006/relationships" name="ACCUMULATED OTHER COMPREHENSIVE" sheetId="16" state="visible" r:id="rId16"/>
    <sheet xmlns:r="http://schemas.openxmlformats.org/officeDocument/2006/relationships" name="DISCLOSURE OF SUPPLEMENTAL CASH" sheetId="17" state="visible" r:id="rId17"/>
    <sheet xmlns:r="http://schemas.openxmlformats.org/officeDocument/2006/relationships" name="FAIR VALUE MEASUREMENTS" sheetId="18" state="visible" r:id="rId18"/>
    <sheet xmlns:r="http://schemas.openxmlformats.org/officeDocument/2006/relationships" name="CONCENTRATIONS AND CREDIT RISK" sheetId="19" state="visible" r:id="rId19"/>
    <sheet xmlns:r="http://schemas.openxmlformats.org/officeDocument/2006/relationships" name="RECEIVABLES" sheetId="20" state="visible" r:id="rId20"/>
    <sheet xmlns:r="http://schemas.openxmlformats.org/officeDocument/2006/relationships" name="PROPERTY AND EQUIPMENT" sheetId="21" state="visible" r:id="rId21"/>
    <sheet xmlns:r="http://schemas.openxmlformats.org/officeDocument/2006/relationships" name="LEASES" sheetId="22" state="visible" r:id="rId22"/>
    <sheet xmlns:r="http://schemas.openxmlformats.org/officeDocument/2006/relationships" name="GOODWILL AND INTANGIBLE ASSETS" sheetId="23" state="visible" r:id="rId23"/>
    <sheet xmlns:r="http://schemas.openxmlformats.org/officeDocument/2006/relationships" name="EMPLOYEE BENEFIT PLANS" sheetId="24" state="visible" r:id="rId24"/>
    <sheet xmlns:r="http://schemas.openxmlformats.org/officeDocument/2006/relationships" name="CLOSURE AND POST-CLOSURE OBLIGA" sheetId="25" state="visible" r:id="rId25"/>
    <sheet xmlns:r="http://schemas.openxmlformats.org/officeDocument/2006/relationships" name="DEBT"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SEGMENT REPORTING"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BUSINESS COMBINATIONS (Tables)" sheetId="35" state="visible" r:id="rId35"/>
    <sheet xmlns:r="http://schemas.openxmlformats.org/officeDocument/2006/relationships" name="ACCUMULATED OTHER COMPREHENSI_2" sheetId="36" state="visible" r:id="rId36"/>
    <sheet xmlns:r="http://schemas.openxmlformats.org/officeDocument/2006/relationships" name="DISCLOSURE OF SUPPLEMENTAL CA_2" sheetId="37" state="visible" r:id="rId37"/>
    <sheet xmlns:r="http://schemas.openxmlformats.org/officeDocument/2006/relationships" name="FAIR VALUE MEASUREMENTS (Tables" sheetId="38" state="visible" r:id="rId38"/>
    <sheet xmlns:r="http://schemas.openxmlformats.org/officeDocument/2006/relationships" name="RECEIVABLE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EMPLOYEE BENEFIT PLANS (Tables)" sheetId="43" state="visible" r:id="rId43"/>
    <sheet xmlns:r="http://schemas.openxmlformats.org/officeDocument/2006/relationships" name="CLOSURE AND POST-CLOSURE OBLI_2"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SEGMENT REPORTING (Tables)"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REVENUES (Details)" sheetId="61" state="visible" r:id="rId61"/>
    <sheet xmlns:r="http://schemas.openxmlformats.org/officeDocument/2006/relationships" name="REVENUES - Treatment and Dispos" sheetId="62" state="visible" r:id="rId62"/>
    <sheet xmlns:r="http://schemas.openxmlformats.org/officeDocument/2006/relationships" name="REVENUES - Geography (Details)" sheetId="63" state="visible" r:id="rId63"/>
    <sheet xmlns:r="http://schemas.openxmlformats.org/officeDocument/2006/relationships" name="REVENUES - Practical Expedients" sheetId="64" state="visible" r:id="rId64"/>
    <sheet xmlns:r="http://schemas.openxmlformats.org/officeDocument/2006/relationships" name="BUSINESS COMBINATIONS - Merger " sheetId="65" state="visible" r:id="rId65"/>
    <sheet xmlns:r="http://schemas.openxmlformats.org/officeDocument/2006/relationships" name="BUSINESS COMBINATIONS - Prelimi" sheetId="66" state="visible" r:id="rId66"/>
    <sheet xmlns:r="http://schemas.openxmlformats.org/officeDocument/2006/relationships" name="BUSINESS COMBINATIONS - preli_2" sheetId="67" state="visible" r:id="rId67"/>
    <sheet xmlns:r="http://schemas.openxmlformats.org/officeDocument/2006/relationships" name="BUSINESS COMBINATIONS - Pro for" sheetId="68" state="visible" r:id="rId68"/>
    <sheet xmlns:r="http://schemas.openxmlformats.org/officeDocument/2006/relationships" name="BUSINESS COMBINATIONS - Additio"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DISCLOSURE OF SUPPLEMENTAL CA_3" sheetId="72" state="visible" r:id="rId72"/>
    <sheet xmlns:r="http://schemas.openxmlformats.org/officeDocument/2006/relationships" name="FAIR VALUE MEASUREMENTS (Detail" sheetId="73" state="visible" r:id="rId73"/>
    <sheet xmlns:r="http://schemas.openxmlformats.org/officeDocument/2006/relationships" name="FAIR VALUE MEASUREMENTS - Chang" sheetId="74" state="visible" r:id="rId74"/>
    <sheet xmlns:r="http://schemas.openxmlformats.org/officeDocument/2006/relationships" name="CONCENTRATIONS AND CREDIT RISK " sheetId="75" state="visible" r:id="rId75"/>
    <sheet xmlns:r="http://schemas.openxmlformats.org/officeDocument/2006/relationships" name="RECEIVABLES (Details)" sheetId="76" state="visible" r:id="rId76"/>
    <sheet xmlns:r="http://schemas.openxmlformats.org/officeDocument/2006/relationships" name="PROPERTY AND EQUIPMENT (Details" sheetId="77" state="visible" r:id="rId77"/>
    <sheet xmlns:r="http://schemas.openxmlformats.org/officeDocument/2006/relationships" name="LEASES (Details)" sheetId="78" state="visible" r:id="rId78"/>
    <sheet xmlns:r="http://schemas.openxmlformats.org/officeDocument/2006/relationships" name="LEASES - Leased assets and liab" sheetId="79" state="visible" r:id="rId79"/>
    <sheet xmlns:r="http://schemas.openxmlformats.org/officeDocument/2006/relationships" name="LEASES - Lease cost (Details)" sheetId="80" state="visible" r:id="rId80"/>
    <sheet xmlns:r="http://schemas.openxmlformats.org/officeDocument/2006/relationships" name="LEASES - Supplemental Cash Flow" sheetId="81" state="visible" r:id="rId81"/>
    <sheet xmlns:r="http://schemas.openxmlformats.org/officeDocument/2006/relationships" name="LEASES - Weighted-average remai" sheetId="82" state="visible" r:id="rId82"/>
    <sheet xmlns:r="http://schemas.openxmlformats.org/officeDocument/2006/relationships" name="LEASES - Maturity analysis of o"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EMPLOYEE BENEFIT PLANS (Details" sheetId="87" state="visible" r:id="rId87"/>
    <sheet xmlns:r="http://schemas.openxmlformats.org/officeDocument/2006/relationships" name="CLOSURE AND POST-CLOSURE OBLI_3" sheetId="88" state="visible" r:id="rId88"/>
    <sheet xmlns:r="http://schemas.openxmlformats.org/officeDocument/2006/relationships" name="CLOSURE AND POST-CLOSURE OBLI_4" sheetId="89" state="visible" r:id="rId89"/>
    <sheet xmlns:r="http://schemas.openxmlformats.org/officeDocument/2006/relationships" name="CLOSURE AND POST-CLOSURE OBLI_5" sheetId="90" state="visible" r:id="rId90"/>
    <sheet xmlns:r="http://schemas.openxmlformats.org/officeDocument/2006/relationships" name="CLOSURE AND POST-CLOSURE OBLI_6" sheetId="91" state="visible" r:id="rId91"/>
    <sheet xmlns:r="http://schemas.openxmlformats.org/officeDocument/2006/relationships" name="DEBT - Schedule (Details)" sheetId="92" state="visible" r:id="rId92"/>
    <sheet xmlns:r="http://schemas.openxmlformats.org/officeDocument/2006/relationships" name="DEBT - Future Maturities (Detai" sheetId="93" state="visible" r:id="rId93"/>
    <sheet xmlns:r="http://schemas.openxmlformats.org/officeDocument/2006/relationships" name="DEBT - Paragraph (Details)" sheetId="94" state="visible" r:id="rId94"/>
    <sheet xmlns:r="http://schemas.openxmlformats.org/officeDocument/2006/relationships" name="DEBT - Loan Interest Margin (De" sheetId="95" state="visible" r:id="rId95"/>
    <sheet xmlns:r="http://schemas.openxmlformats.org/officeDocument/2006/relationships" name="DEBT - Leverage Ratio (Details)" sheetId="96" state="visible" r:id="rId96"/>
    <sheet xmlns:r="http://schemas.openxmlformats.org/officeDocument/2006/relationships" name="INCOME TAXES (Details)" sheetId="97" state="visible" r:id="rId97"/>
    <sheet xmlns:r="http://schemas.openxmlformats.org/officeDocument/2006/relationships" name="INCOME TAXES - DEFERRED TAX ASS" sheetId="98" state="visible" r:id="rId98"/>
    <sheet xmlns:r="http://schemas.openxmlformats.org/officeDocument/2006/relationships" name="INCOME TAXES - DOMESTIC AND FOR" sheetId="99" state="visible" r:id="rId99"/>
    <sheet xmlns:r="http://schemas.openxmlformats.org/officeDocument/2006/relationships" name="COMMITMENTS AND CONTINGENCIES -" sheetId="100" state="visible" r:id="rId100"/>
    <sheet xmlns:r="http://schemas.openxmlformats.org/officeDocument/2006/relationships" name="EQUITY - Equity Based Purchase " sheetId="101" state="visible" r:id="rId101"/>
    <sheet xmlns:r="http://schemas.openxmlformats.org/officeDocument/2006/relationships" name="EQUITY - Stock Repurchase Progr" sheetId="102" state="visible" r:id="rId102"/>
    <sheet xmlns:r="http://schemas.openxmlformats.org/officeDocument/2006/relationships" name="EQUITY - Omnibus Incentive Plan" sheetId="103" state="visible" r:id="rId103"/>
    <sheet xmlns:r="http://schemas.openxmlformats.org/officeDocument/2006/relationships" name="EQUITY - PSUs, Restricted Stock" sheetId="104" state="visible" r:id="rId104"/>
    <sheet xmlns:r="http://schemas.openxmlformats.org/officeDocument/2006/relationships" name="EQUITY - Stock Options (Details" sheetId="105" state="visible" r:id="rId105"/>
    <sheet xmlns:r="http://schemas.openxmlformats.org/officeDocument/2006/relationships" name="EQUITY - Treasury Stock (Detail" sheetId="106" state="visible" r:id="rId106"/>
    <sheet xmlns:r="http://schemas.openxmlformats.org/officeDocument/2006/relationships" name="EQUITY - Share-based Compensati" sheetId="107" state="visible" r:id="rId107"/>
    <sheet xmlns:r="http://schemas.openxmlformats.org/officeDocument/2006/relationships" name="EQUITY - Warrants (Details)" sheetId="108" state="visible" r:id="rId108"/>
    <sheet xmlns:r="http://schemas.openxmlformats.org/officeDocument/2006/relationships" name="EARNINGS PER SHARE (Details)" sheetId="109" state="visible" r:id="rId109"/>
    <sheet xmlns:r="http://schemas.openxmlformats.org/officeDocument/2006/relationships" name="SEGMENT REPORTING - Summarized " sheetId="110" state="visible" r:id="rId110"/>
    <sheet xmlns:r="http://schemas.openxmlformats.org/officeDocument/2006/relationships" name="SEGMENT REPORTING - Reconciliat" sheetId="111" state="visible" r:id="rId111"/>
    <sheet xmlns:r="http://schemas.openxmlformats.org/officeDocument/2006/relationships" name="SEGMENT REPORTING - Revenue and"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9120</t>
        </is>
      </c>
    </row>
    <row r="9">
      <c r="A9" s="4" t="inlineStr">
        <is>
          <t>Entity Registrant Name</t>
        </is>
      </c>
      <c r="B9" s="4" t="inlineStr">
        <is>
          <t>US ECOLOGY, INC.</t>
        </is>
      </c>
    </row>
    <row r="10">
      <c r="A10" s="4" t="inlineStr">
        <is>
          <t>Entity Incorporation, State or Country Code</t>
        </is>
      </c>
      <c r="B10" s="4" t="inlineStr">
        <is>
          <t>DE</t>
        </is>
      </c>
    </row>
    <row r="11">
      <c r="A11" s="4" t="inlineStr">
        <is>
          <t>Entity Tax Identification Number</t>
        </is>
      </c>
      <c r="B11" s="4" t="inlineStr">
        <is>
          <t>84-2421185</t>
        </is>
      </c>
    </row>
    <row r="12">
      <c r="A12" s="4" t="inlineStr">
        <is>
          <t>Entity Address, Address Line One</t>
        </is>
      </c>
      <c r="B12" s="4" t="inlineStr">
        <is>
          <t>101 S. Capitol Blvd., Suite 1000</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02</t>
        </is>
      </c>
    </row>
    <row r="16">
      <c r="A16" s="4" t="inlineStr">
        <is>
          <t>City Area Code</t>
        </is>
      </c>
      <c r="B16" s="4" t="inlineStr">
        <is>
          <t>208</t>
        </is>
      </c>
    </row>
    <row r="17">
      <c r="A17" s="4" t="inlineStr">
        <is>
          <t>Local Phone Number</t>
        </is>
      </c>
      <c r="B17" s="4" t="inlineStr">
        <is>
          <t>331-84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Common Stock, Shares Outstanding</t>
        </is>
      </c>
      <c r="C27" s="5" t="n">
        <v>31499536</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783400</t>
        </is>
      </c>
    </row>
    <row r="32">
      <c r="A32" s="4" t="inlineStr">
        <is>
          <t>Amendment Flag</t>
        </is>
      </c>
      <c r="B32" s="4" t="inlineStr">
        <is>
          <t>false</t>
        </is>
      </c>
    </row>
    <row r="33">
      <c r="A33" s="4" t="inlineStr">
        <is>
          <t>Entity Public Float</t>
        </is>
      </c>
      <c r="D33" s="6" t="n">
        <v>1060</v>
      </c>
    </row>
    <row r="34">
      <c r="A34" s="4" t="inlineStr">
        <is>
          <t>Common Stock</t>
        </is>
      </c>
    </row>
    <row r="35">
      <c r="A35" s="3" t="inlineStr">
        <is>
          <t>Document Information</t>
        </is>
      </c>
    </row>
    <row r="36">
      <c r="A36" s="4" t="inlineStr">
        <is>
          <t>Title of 12(b) Security</t>
        </is>
      </c>
      <c r="B36" s="4" t="inlineStr">
        <is>
          <t>Common Stock, par value $0.01 per share</t>
        </is>
      </c>
    </row>
    <row r="37">
      <c r="A37" s="4" t="inlineStr">
        <is>
          <t>Trading Symbol</t>
        </is>
      </c>
      <c r="B37" s="4" t="inlineStr">
        <is>
          <t>ECOL</t>
        </is>
      </c>
    </row>
    <row r="38">
      <c r="A38" s="4" t="inlineStr">
        <is>
          <t>Security Exchange Name</t>
        </is>
      </c>
      <c r="B38" s="4" t="inlineStr">
        <is>
          <t>NASDAQ</t>
        </is>
      </c>
    </row>
    <row r="39">
      <c r="A39" s="4" t="inlineStr">
        <is>
          <t>Warrants</t>
        </is>
      </c>
    </row>
    <row r="40">
      <c r="A40" s="3" t="inlineStr">
        <is>
          <t>Document Information</t>
        </is>
      </c>
    </row>
    <row r="41">
      <c r="A41" s="4" t="inlineStr">
        <is>
          <t>Title of 12(b) Security</t>
        </is>
      </c>
      <c r="B41" s="4" t="inlineStr">
        <is>
          <t>Warrants to Purchase Common Stock</t>
        </is>
      </c>
    </row>
    <row r="42">
      <c r="A42" s="4" t="inlineStr">
        <is>
          <t>Trading Symbol</t>
        </is>
      </c>
      <c r="B42" s="4" t="inlineStr">
        <is>
          <t>ECOL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0</t>
        </is>
      </c>
      <c r="C2" s="2" t="inlineStr">
        <is>
          <t>Dec. 31, 2019</t>
        </is>
      </c>
      <c r="D2" s="2" t="inlineStr">
        <is>
          <t>Dec. 31, 2018</t>
        </is>
      </c>
    </row>
    <row r="3">
      <c r="A3" s="3" t="inlineStr">
        <is>
          <t>CONSOLIDATED STATEMENTS OF STOCKHOLDERS' EQUITY</t>
        </is>
      </c>
    </row>
    <row r="4">
      <c r="A4" s="4" t="inlineStr">
        <is>
          <t>Repurchase of common stock, number of shares</t>
        </is>
      </c>
      <c r="B4" s="5" t="n">
        <v>414769</v>
      </c>
      <c r="C4" s="5" t="n">
        <v>14462</v>
      </c>
      <c r="D4" s="5" t="n">
        <v>556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COMMITMENTS AND CONTINGENCIES - Litigation and Regulatory Proceedings (Details)</t>
        </is>
      </c>
      <c r="B1" s="2" t="inlineStr">
        <is>
          <t>Dec. 28, 2020USD ($)</t>
        </is>
      </c>
      <c r="C1" s="2" t="inlineStr">
        <is>
          <t>Jan. 10, 2020USD ($)</t>
        </is>
      </c>
      <c r="D1" s="2" t="inlineStr">
        <is>
          <t>Dec. 31, 2020USD ($)</t>
        </is>
      </c>
      <c r="E1" s="2" t="inlineStr">
        <is>
          <t>Nov. 17, 2018employee</t>
        </is>
      </c>
    </row>
    <row r="2">
      <c r="A2" s="4" t="inlineStr">
        <is>
          <t>Explosion at the Grand View, Idaho Facility</t>
        </is>
      </c>
    </row>
    <row r="3">
      <c r="A3" s="3" t="inlineStr">
        <is>
          <t>Litigation and Regulatory Proceedings</t>
        </is>
      </c>
    </row>
    <row r="4">
      <c r="A4" s="4" t="inlineStr">
        <is>
          <t>Number of fatalities | employee</t>
        </is>
      </c>
      <c r="E4" s="5" t="n">
        <v>1</v>
      </c>
    </row>
    <row r="5">
      <c r="A5" s="4" t="inlineStr">
        <is>
          <t>Continued limited operations insurance recoveries</t>
        </is>
      </c>
      <c r="D5" s="6" t="n">
        <v>462000</v>
      </c>
    </row>
    <row r="6">
      <c r="A6" s="4" t="inlineStr">
        <is>
          <t>Occupational Safety and Health Review Commission</t>
        </is>
      </c>
    </row>
    <row r="7">
      <c r="A7" s="3" t="inlineStr">
        <is>
          <t>Litigation and Regulatory Proceedings</t>
        </is>
      </c>
    </row>
    <row r="8">
      <c r="A8" s="4" t="inlineStr">
        <is>
          <t>Settlement</t>
        </is>
      </c>
      <c r="C8" s="6" t="n">
        <v>50000</v>
      </c>
    </row>
    <row r="9">
      <c r="A9" s="4" t="inlineStr">
        <is>
          <t>PAGA Claim</t>
        </is>
      </c>
    </row>
    <row r="10">
      <c r="A10" s="3" t="inlineStr">
        <is>
          <t>Litigation and Regulatory Proceedings</t>
        </is>
      </c>
    </row>
    <row r="11">
      <c r="A11" s="4" t="inlineStr">
        <is>
          <t>Settlement</t>
        </is>
      </c>
      <c r="B11" s="6" t="n">
        <v>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7" customWidth="1" min="2" max="2"/>
  </cols>
  <sheetData>
    <row r="1">
      <c r="A1" s="1" t="inlineStr">
        <is>
          <t>EQUITY - Equity Based Purchase Consideration (Details) - NRC $ in Millions</t>
        </is>
      </c>
      <c r="B1" s="2" t="inlineStr">
        <is>
          <t>Nov. 01, 2019USD ($)shares</t>
        </is>
      </c>
    </row>
    <row r="2">
      <c r="A2" s="3" t="inlineStr">
        <is>
          <t>Business Acquisition [Line Items]</t>
        </is>
      </c>
    </row>
    <row r="3">
      <c r="A3" s="4" t="inlineStr">
        <is>
          <t>Purchase price in equity-based consideration | $</t>
        </is>
      </c>
      <c r="B3" s="8" t="n">
        <v>626.5</v>
      </c>
    </row>
    <row r="4">
      <c r="A4" s="4" t="inlineStr">
        <is>
          <t>Common Stock</t>
        </is>
      </c>
    </row>
    <row r="5">
      <c r="A5" s="3" t="inlineStr">
        <is>
          <t>Business Acquisition [Line Items]</t>
        </is>
      </c>
    </row>
    <row r="6">
      <c r="A6" s="4" t="inlineStr">
        <is>
          <t>Shares Issued</t>
        </is>
      </c>
      <c r="B6" s="5" t="n">
        <v>9337949</v>
      </c>
    </row>
    <row r="7">
      <c r="A7" s="4" t="inlineStr">
        <is>
          <t>Warrants</t>
        </is>
      </c>
    </row>
    <row r="8">
      <c r="A8" s="3" t="inlineStr">
        <is>
          <t>Business Acquisition [Line Items]</t>
        </is>
      </c>
    </row>
    <row r="9">
      <c r="A9" s="4" t="inlineStr">
        <is>
          <t>Shares Issued</t>
        </is>
      </c>
      <c r="B9" s="5" t="n">
        <v>3772753</v>
      </c>
    </row>
    <row r="10">
      <c r="A10" s="4" t="inlineStr">
        <is>
          <t>RSUs</t>
        </is>
      </c>
    </row>
    <row r="11">
      <c r="A11" s="3" t="inlineStr">
        <is>
          <t>Business Acquisition [Line Items]</t>
        </is>
      </c>
    </row>
    <row r="12">
      <c r="A12" s="4" t="inlineStr">
        <is>
          <t>Shares Issued</t>
        </is>
      </c>
      <c r="B12" s="5" t="n">
        <v>118239</v>
      </c>
    </row>
    <row r="13">
      <c r="A13" s="4" t="inlineStr">
        <is>
          <t>Stock options</t>
        </is>
      </c>
    </row>
    <row r="14">
      <c r="A14" s="3" t="inlineStr">
        <is>
          <t>Business Acquisition [Line Items]</t>
        </is>
      </c>
    </row>
    <row r="15">
      <c r="A15" s="4" t="inlineStr">
        <is>
          <t>Shares Issued</t>
        </is>
      </c>
      <c r="B15" s="5" t="n">
        <v>29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Stock Repurchase Program (Details) - USD ($) $ in Millions</t>
        </is>
      </c>
      <c r="B1" s="2" t="inlineStr">
        <is>
          <t>12 Months Ended</t>
        </is>
      </c>
    </row>
    <row r="2">
      <c r="B2" s="2" t="inlineStr">
        <is>
          <t>Dec. 31, 2020</t>
        </is>
      </c>
      <c r="C2" s="2" t="inlineStr">
        <is>
          <t>Dec. 31, 2019</t>
        </is>
      </c>
      <c r="D2" s="2" t="inlineStr">
        <is>
          <t>Jun. 01, 2016</t>
        </is>
      </c>
    </row>
    <row r="3">
      <c r="A3" s="3" t="inlineStr">
        <is>
          <t>Repurchase of Common Stock</t>
        </is>
      </c>
    </row>
    <row r="4">
      <c r="A4" s="4" t="inlineStr">
        <is>
          <t>Authorized repurchase amount of outstanding common stock</t>
        </is>
      </c>
      <c r="C4" s="6" t="n">
        <v>25</v>
      </c>
      <c r="D4" s="6" t="n">
        <v>25</v>
      </c>
    </row>
    <row r="5">
      <c r="A5" s="4" t="inlineStr">
        <is>
          <t>Repurchase of common stock (in shares)</t>
        </is>
      </c>
      <c r="C5" s="5" t="n">
        <v>14462</v>
      </c>
    </row>
    <row r="6">
      <c r="A6" s="4" t="inlineStr">
        <is>
          <t>Common stock repurchase program</t>
        </is>
      </c>
    </row>
    <row r="7">
      <c r="A7" s="3" t="inlineStr">
        <is>
          <t>Repurchase of Common Stock</t>
        </is>
      </c>
    </row>
    <row r="8">
      <c r="A8" s="4" t="inlineStr">
        <is>
          <t>Repurchase of common stock (in shares)</t>
        </is>
      </c>
      <c r="B8" s="5" t="n">
        <v>397600</v>
      </c>
    </row>
    <row r="9">
      <c r="A9" s="4" t="inlineStr">
        <is>
          <t>Repurchase of common stock value</t>
        </is>
      </c>
      <c r="B9" s="8" t="n">
        <v>17.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EQUITY - Omnibus Incentive Plan (Details) - Omnibus Plan - shares</t>
        </is>
      </c>
      <c r="B1" s="2" t="inlineStr">
        <is>
          <t>Dec. 31, 2020</t>
        </is>
      </c>
      <c r="C1" s="2" t="inlineStr">
        <is>
          <t>May 27, 2015</t>
        </is>
      </c>
    </row>
    <row r="2">
      <c r="A2" s="3" t="inlineStr">
        <is>
          <t>Stock-Based Compensation Plans</t>
        </is>
      </c>
    </row>
    <row r="3">
      <c r="A3" s="4" t="inlineStr">
        <is>
          <t>Number of shares authorized for grant</t>
        </is>
      </c>
      <c r="C3" s="5" t="n">
        <v>1500000</v>
      </c>
    </row>
    <row r="4">
      <c r="A4" s="4" t="inlineStr">
        <is>
          <t>Number of shares available for future grant</t>
        </is>
      </c>
      <c r="B4" s="5" t="n">
        <v>550673</v>
      </c>
    </row>
    <row r="5">
      <c r="A5" s="4" t="inlineStr">
        <is>
          <t>Number of shares outstanding</t>
        </is>
      </c>
      <c r="B5"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EQUITY - PSUs, Restricted Stock and RSU (Details) - USD ($)</t>
        </is>
      </c>
      <c r="B1" s="2" t="inlineStr">
        <is>
          <t>Jul. 16, 2020</t>
        </is>
      </c>
      <c r="C1" s="2" t="inlineStr">
        <is>
          <t>Jan. 24, 2020</t>
        </is>
      </c>
      <c r="D1" s="2" t="inlineStr">
        <is>
          <t>Dec. 31, 2020</t>
        </is>
      </c>
      <c r="E1" s="2" t="inlineStr">
        <is>
          <t>Dec. 31, 2019</t>
        </is>
      </c>
      <c r="F1" s="2" t="inlineStr">
        <is>
          <t>Dec. 31, 2018</t>
        </is>
      </c>
    </row>
    <row r="2">
      <c r="A2" s="3" t="inlineStr">
        <is>
          <t>Stock-Based Compensation Plans</t>
        </is>
      </c>
    </row>
    <row r="3">
      <c r="A3" s="4" t="inlineStr">
        <is>
          <t>Number of common stock shares each RSUs represents (in shares)</t>
        </is>
      </c>
      <c r="D3" s="5" t="n">
        <v>1</v>
      </c>
    </row>
    <row r="4">
      <c r="A4" s="3" t="inlineStr">
        <is>
          <t>Assumptions used in Monte Carlo simulation</t>
        </is>
      </c>
    </row>
    <row r="5">
      <c r="A5" s="4" t="inlineStr">
        <is>
          <t>Common stock, shares issued</t>
        </is>
      </c>
      <c r="D5" s="5" t="n">
        <v>31512000</v>
      </c>
      <c r="E5" s="5" t="n">
        <v>31461000</v>
      </c>
    </row>
    <row r="6">
      <c r="A6" s="4" t="inlineStr">
        <is>
          <t>PSUs</t>
        </is>
      </c>
    </row>
    <row r="7">
      <c r="A7" s="3" t="inlineStr">
        <is>
          <t>Stock-Based Compensation Plans</t>
        </is>
      </c>
    </row>
    <row r="8">
      <c r="A8" s="4" t="inlineStr">
        <is>
          <t>Number of common shares each PSU represents (in shares)</t>
        </is>
      </c>
      <c r="B8" s="5" t="n">
        <v>1</v>
      </c>
      <c r="C8" s="5" t="n">
        <v>1</v>
      </c>
      <c r="D8" s="5" t="n">
        <v>1</v>
      </c>
    </row>
    <row r="9">
      <c r="A9" s="4" t="inlineStr">
        <is>
          <t>Vesting period</t>
        </is>
      </c>
      <c r="B9" s="4" t="inlineStr">
        <is>
          <t>2 years 6 months</t>
        </is>
      </c>
      <c r="D9" s="4" t="inlineStr">
        <is>
          <t>3 years</t>
        </is>
      </c>
      <c r="F9" s="4" t="inlineStr">
        <is>
          <t>3 years</t>
        </is>
      </c>
    </row>
    <row r="10">
      <c r="A10" s="3" t="inlineStr">
        <is>
          <t>Shares</t>
        </is>
      </c>
    </row>
    <row r="11">
      <c r="A11" s="4" t="inlineStr">
        <is>
          <t>Outstanding at the beginning of the year (in shares)</t>
        </is>
      </c>
      <c r="D11" s="5" t="n">
        <v>42711</v>
      </c>
    </row>
    <row r="12">
      <c r="A12" s="4" t="inlineStr">
        <is>
          <t>Granted (in shares)</t>
        </is>
      </c>
      <c r="B12" s="5" t="n">
        <v>51922</v>
      </c>
      <c r="C12" s="5" t="n">
        <v>5358</v>
      </c>
      <c r="D12" s="5" t="n">
        <v>57351</v>
      </c>
    </row>
    <row r="13">
      <c r="A13" s="4" t="inlineStr">
        <is>
          <t>Vested (in shares)</t>
        </is>
      </c>
      <c r="D13" s="5" t="n">
        <v>-13322</v>
      </c>
    </row>
    <row r="14">
      <c r="A14" s="4" t="inlineStr">
        <is>
          <t>Cancelled, expired or forfeited (in shares)</t>
        </is>
      </c>
      <c r="D14" s="5" t="n">
        <v>-670</v>
      </c>
    </row>
    <row r="15">
      <c r="A15" s="4" t="inlineStr">
        <is>
          <t>Outstanding at the end of the year (in shares)</t>
        </is>
      </c>
      <c r="D15" s="5" t="n">
        <v>86070</v>
      </c>
      <c r="E15" s="5" t="n">
        <v>42711</v>
      </c>
    </row>
    <row r="16">
      <c r="A16" s="3" t="inlineStr">
        <is>
          <t>Weighted Average Grant Date Fair Value</t>
        </is>
      </c>
    </row>
    <row r="17">
      <c r="A17" s="4" t="inlineStr">
        <is>
          <t>Outstanding at the beginning of the period (in dollars per share)</t>
        </is>
      </c>
      <c r="D17" s="7" t="n">
        <v>61.11</v>
      </c>
    </row>
    <row r="18">
      <c r="A18" s="4" t="inlineStr">
        <is>
          <t>Granted (in dollars per share)</t>
        </is>
      </c>
      <c r="C18" s="7" t="n">
        <v>54.55</v>
      </c>
      <c r="D18" s="11" t="n">
        <v>43.6</v>
      </c>
    </row>
    <row r="19">
      <c r="A19" s="4" t="inlineStr">
        <is>
          <t>Vested (in dollars per share)</t>
        </is>
      </c>
      <c r="D19" s="11" t="n">
        <v>61.37</v>
      </c>
    </row>
    <row r="20">
      <c r="A20" s="4" t="inlineStr">
        <is>
          <t>Cancelled, expired or forfeited (in dollars per share)</t>
        </is>
      </c>
      <c r="D20" s="11" t="n">
        <v>54.55</v>
      </c>
    </row>
    <row r="21">
      <c r="A21" s="4" t="inlineStr">
        <is>
          <t>Outstanding at the end of the period (in dollars per share)</t>
        </is>
      </c>
      <c r="D21" s="7" t="n">
        <v>49.45</v>
      </c>
      <c r="E21" s="7" t="n">
        <v>61.11</v>
      </c>
    </row>
    <row r="22">
      <c r="A22" s="3" t="inlineStr">
        <is>
          <t>Additional disclosures</t>
        </is>
      </c>
    </row>
    <row r="23">
      <c r="A23" s="4" t="inlineStr">
        <is>
          <t>Total fair value of restricted stock vested</t>
        </is>
      </c>
      <c r="D23" s="7" t="n">
        <v>42.47</v>
      </c>
      <c r="E23" s="7" t="n">
        <v>58.2</v>
      </c>
      <c r="F23" s="7" t="n">
        <v>63.56</v>
      </c>
    </row>
    <row r="24">
      <c r="A24" s="3" t="inlineStr">
        <is>
          <t>Assumptions used in Monte Carlo simulation</t>
        </is>
      </c>
    </row>
    <row r="25">
      <c r="A25" s="4" t="inlineStr">
        <is>
          <t>Stock price on grant date</t>
        </is>
      </c>
      <c r="D25" s="7" t="n">
        <v>32.89</v>
      </c>
      <c r="E25" s="7" t="n">
        <v>58.4</v>
      </c>
      <c r="F25" s="6" t="n">
        <v>51</v>
      </c>
    </row>
    <row r="26">
      <c r="A26" s="4" t="inlineStr">
        <is>
          <t>Expected term (years)</t>
        </is>
      </c>
      <c r="D26" s="4" t="inlineStr">
        <is>
          <t>2 years 6 months</t>
        </is>
      </c>
      <c r="E26" s="4" t="inlineStr">
        <is>
          <t>3 years</t>
        </is>
      </c>
      <c r="F26" s="4" t="inlineStr">
        <is>
          <t>3 years</t>
        </is>
      </c>
    </row>
    <row r="27">
      <c r="A27" s="4" t="inlineStr">
        <is>
          <t>Expected volatility (as a percent)</t>
        </is>
      </c>
      <c r="D27" s="4" t="inlineStr">
        <is>
          <t>40.60%</t>
        </is>
      </c>
      <c r="E27" s="4" t="inlineStr">
        <is>
          <t>30.00%</t>
        </is>
      </c>
      <c r="F27" s="4" t="inlineStr">
        <is>
          <t>30.00%</t>
        </is>
      </c>
    </row>
    <row r="28">
      <c r="A28" s="4" t="inlineStr">
        <is>
          <t>Risk-free interest rate (as a percent)</t>
        </is>
      </c>
      <c r="D28" s="4" t="inlineStr">
        <is>
          <t>0.20%</t>
        </is>
      </c>
      <c r="E28" s="4" t="inlineStr">
        <is>
          <t>2.50%</t>
        </is>
      </c>
      <c r="F28" s="4" t="inlineStr">
        <is>
          <t>2.00%</t>
        </is>
      </c>
    </row>
    <row r="29">
      <c r="A29" s="4" t="inlineStr">
        <is>
          <t>Expected dividend yield (as a percent)</t>
        </is>
      </c>
      <c r="D29" s="4" t="inlineStr">
        <is>
          <t>0.00%</t>
        </is>
      </c>
      <c r="E29" s="4" t="inlineStr">
        <is>
          <t>1.10%</t>
        </is>
      </c>
      <c r="F29" s="4" t="inlineStr">
        <is>
          <t>1.40%</t>
        </is>
      </c>
    </row>
    <row r="30">
      <c r="A30" s="4" t="inlineStr">
        <is>
          <t>Common stock, shares issued</t>
        </is>
      </c>
      <c r="D30" s="5" t="n">
        <v>8619</v>
      </c>
    </row>
    <row r="31">
      <c r="A31" s="4" t="inlineStr">
        <is>
          <t>PSUs | Minimum</t>
        </is>
      </c>
    </row>
    <row r="32">
      <c r="A32" s="3" t="inlineStr">
        <is>
          <t>Stock-Based Compensation Plans</t>
        </is>
      </c>
    </row>
    <row r="33">
      <c r="A33" s="4" t="inlineStr">
        <is>
          <t>Percentage payout rate</t>
        </is>
      </c>
      <c r="B33" s="4" t="inlineStr">
        <is>
          <t>0.00%</t>
        </is>
      </c>
      <c r="E33" s="4" t="inlineStr">
        <is>
          <t>0.00%</t>
        </is>
      </c>
      <c r="F33" s="4" t="inlineStr">
        <is>
          <t>0.00%</t>
        </is>
      </c>
    </row>
    <row r="34">
      <c r="A34" s="4" t="inlineStr">
        <is>
          <t>PSUs | Maximum</t>
        </is>
      </c>
    </row>
    <row r="35">
      <c r="A35" s="3" t="inlineStr">
        <is>
          <t>Stock-Based Compensation Plans</t>
        </is>
      </c>
    </row>
    <row r="36">
      <c r="A36" s="4" t="inlineStr">
        <is>
          <t>Percentage payout rate</t>
        </is>
      </c>
      <c r="B36" s="4" t="inlineStr">
        <is>
          <t>200.00%</t>
        </is>
      </c>
      <c r="E36" s="4" t="inlineStr">
        <is>
          <t>300.00%</t>
        </is>
      </c>
      <c r="F36" s="4" t="inlineStr">
        <is>
          <t>200.00%</t>
        </is>
      </c>
    </row>
    <row r="37">
      <c r="A37" s="4" t="inlineStr">
        <is>
          <t>Restricted stock</t>
        </is>
      </c>
    </row>
    <row r="38">
      <c r="A38" s="3" t="inlineStr">
        <is>
          <t>Stock-Based Compensation Plans</t>
        </is>
      </c>
    </row>
    <row r="39">
      <c r="A39" s="4" t="inlineStr">
        <is>
          <t>Vesting period</t>
        </is>
      </c>
      <c r="D39" s="4" t="inlineStr">
        <is>
          <t>3 years</t>
        </is>
      </c>
    </row>
    <row r="40">
      <c r="A40" s="3" t="inlineStr">
        <is>
          <t>Shares</t>
        </is>
      </c>
    </row>
    <row r="41">
      <c r="A41" s="4" t="inlineStr">
        <is>
          <t>Outstanding at the beginning of the year (in shares)</t>
        </is>
      </c>
      <c r="D41" s="5" t="n">
        <v>64654</v>
      </c>
    </row>
    <row r="42">
      <c r="A42" s="4" t="inlineStr">
        <is>
          <t>Granted (in shares)</t>
        </is>
      </c>
      <c r="D42" s="5" t="n">
        <v>51700</v>
      </c>
    </row>
    <row r="43">
      <c r="A43" s="4" t="inlineStr">
        <is>
          <t>Vested (in shares)</t>
        </is>
      </c>
      <c r="D43" s="5" t="n">
        <v>-43588</v>
      </c>
    </row>
    <row r="44">
      <c r="A44" s="4" t="inlineStr">
        <is>
          <t>Outstanding at the end of the year (in shares)</t>
        </is>
      </c>
      <c r="D44" s="5" t="n">
        <v>72766</v>
      </c>
      <c r="E44" s="5" t="n">
        <v>64654</v>
      </c>
    </row>
    <row r="45">
      <c r="A45" s="3" t="inlineStr">
        <is>
          <t>Weighted Average Grant Date Fair Value</t>
        </is>
      </c>
    </row>
    <row r="46">
      <c r="A46" s="4" t="inlineStr">
        <is>
          <t>Outstanding at the beginning of the period (in dollars per share)</t>
        </is>
      </c>
      <c r="D46" s="7" t="n">
        <v>55.62</v>
      </c>
    </row>
    <row r="47">
      <c r="A47" s="4" t="inlineStr">
        <is>
          <t>Granted (in dollars per share)</t>
        </is>
      </c>
      <c r="D47" s="11" t="n">
        <v>48.35</v>
      </c>
    </row>
    <row r="48">
      <c r="A48" s="4" t="inlineStr">
        <is>
          <t>Vested (in dollars per share)</t>
        </is>
      </c>
      <c r="D48" s="11" t="n">
        <v>53.93</v>
      </c>
    </row>
    <row r="49">
      <c r="A49" s="4" t="inlineStr">
        <is>
          <t>Outstanding at the end of the period (in dollars per share)</t>
        </is>
      </c>
      <c r="D49" s="7" t="n">
        <v>51.47</v>
      </c>
      <c r="E49" s="7" t="n">
        <v>55.62</v>
      </c>
    </row>
    <row r="50">
      <c r="A50" s="3" t="inlineStr">
        <is>
          <t>Additional disclosures</t>
        </is>
      </c>
    </row>
    <row r="51">
      <c r="A51" s="4" t="inlineStr">
        <is>
          <t>Total fair value of restricted stock vested</t>
        </is>
      </c>
      <c r="D51" s="6" t="n">
        <v>2300000</v>
      </c>
      <c r="E51" s="6" t="n">
        <v>2500000</v>
      </c>
      <c r="F51" s="6" t="n">
        <v>2200000</v>
      </c>
    </row>
    <row r="52">
      <c r="A52" s="4" t="inlineStr">
        <is>
          <t>RSUs</t>
        </is>
      </c>
    </row>
    <row r="53">
      <c r="A53" s="3" t="inlineStr">
        <is>
          <t>Stock-Based Compensation Plans</t>
        </is>
      </c>
    </row>
    <row r="54">
      <c r="A54" s="4" t="inlineStr">
        <is>
          <t>Vesting period</t>
        </is>
      </c>
      <c r="D54" s="4" t="inlineStr">
        <is>
          <t>3 years</t>
        </is>
      </c>
    </row>
    <row r="55">
      <c r="A55" s="3" t="inlineStr">
        <is>
          <t>Shares</t>
        </is>
      </c>
    </row>
    <row r="56">
      <c r="A56" s="4" t="inlineStr">
        <is>
          <t>Outstanding at the beginning of the year (in shares)</t>
        </is>
      </c>
      <c r="D56" s="5" t="n">
        <v>131199</v>
      </c>
    </row>
    <row r="57">
      <c r="A57" s="4" t="inlineStr">
        <is>
          <t>Granted (in shares)</t>
        </is>
      </c>
      <c r="D57" s="5" t="n">
        <v>111830</v>
      </c>
    </row>
    <row r="58">
      <c r="A58" s="4" t="inlineStr">
        <is>
          <t>Vested (in shares)</t>
        </is>
      </c>
      <c r="D58" s="5" t="n">
        <v>-71050</v>
      </c>
    </row>
    <row r="59">
      <c r="A59" s="4" t="inlineStr">
        <is>
          <t>Cancelled, expired or forfeited (in shares)</t>
        </is>
      </c>
      <c r="D59" s="5" t="n">
        <v>-24736</v>
      </c>
    </row>
    <row r="60">
      <c r="A60" s="4" t="inlineStr">
        <is>
          <t>Outstanding at the end of the year (in shares)</t>
        </is>
      </c>
      <c r="D60" s="5" t="n">
        <v>147243</v>
      </c>
      <c r="E60" s="5" t="n">
        <v>131199</v>
      </c>
    </row>
    <row r="61">
      <c r="A61" s="3" t="inlineStr">
        <is>
          <t>Weighted Average Grant Date Fair Value</t>
        </is>
      </c>
    </row>
    <row r="62">
      <c r="A62" s="4" t="inlineStr">
        <is>
          <t>Outstanding at the beginning of the period (in dollars per share)</t>
        </is>
      </c>
      <c r="D62" s="7" t="n">
        <v>59.05</v>
      </c>
    </row>
    <row r="63">
      <c r="A63" s="4" t="inlineStr">
        <is>
          <t>Granted (in dollars per share)</t>
        </is>
      </c>
      <c r="D63" s="11" t="n">
        <v>33.21</v>
      </c>
    </row>
    <row r="64">
      <c r="A64" s="4" t="inlineStr">
        <is>
          <t>Vested (in dollars per share)</t>
        </is>
      </c>
      <c r="D64" s="11" t="n">
        <v>58.71</v>
      </c>
    </row>
    <row r="65">
      <c r="A65" s="4" t="inlineStr">
        <is>
          <t>Cancelled, expired or forfeited (in dollars per share)</t>
        </is>
      </c>
      <c r="D65" s="11" t="n">
        <v>57.08</v>
      </c>
    </row>
    <row r="66">
      <c r="A66" s="4" t="inlineStr">
        <is>
          <t>Outstanding at the end of the period (in dollars per share)</t>
        </is>
      </c>
      <c r="D66" s="7" t="n">
        <v>39.92</v>
      </c>
      <c r="E66" s="7" t="n">
        <v>59.05</v>
      </c>
    </row>
    <row r="67">
      <c r="A67" s="3" t="inlineStr">
        <is>
          <t>Additional disclosures</t>
        </is>
      </c>
    </row>
    <row r="68">
      <c r="A68" s="4" t="inlineStr">
        <is>
          <t>Total fair value of restricted stock vested</t>
        </is>
      </c>
      <c r="D68" s="6" t="n">
        <v>3000000</v>
      </c>
      <c r="E68" s="6" t="n">
        <v>4800000</v>
      </c>
      <c r="F68" s="6" t="n">
        <v>967000</v>
      </c>
    </row>
    <row r="69">
      <c r="A69" s="4" t="inlineStr">
        <is>
          <t>Director Plan | Restricted stock | Minimum | Non-employee directors</t>
        </is>
      </c>
    </row>
    <row r="70">
      <c r="A70" s="3" t="inlineStr">
        <is>
          <t>Stock-Based Compensation Plans</t>
        </is>
      </c>
    </row>
    <row r="71">
      <c r="A71" s="4" t="inlineStr">
        <is>
          <t>Vesting requirement condition, percentage of attendance in regularly scheduled board meetings</t>
        </is>
      </c>
      <c r="D71" s="4" t="inlineStr">
        <is>
          <t>75.00%</t>
        </is>
      </c>
    </row>
    <row r="72">
      <c r="A72" s="4" t="inlineStr">
        <is>
          <t>Vesting requirement condition, percentage of attendance in regularly scheduled committee meetings that they are a member of</t>
        </is>
      </c>
      <c r="D72" s="4" t="inlineStr">
        <is>
          <t>75.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QUITY - Stock Options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 Plans</t>
        </is>
      </c>
    </row>
    <row r="4">
      <c r="A4" s="4" t="inlineStr">
        <is>
          <t>Expiration term</t>
        </is>
      </c>
      <c r="B4" s="4" t="inlineStr">
        <is>
          <t>10 years</t>
        </is>
      </c>
    </row>
    <row r="5">
      <c r="A5" s="4" t="inlineStr">
        <is>
          <t>Performance period</t>
        </is>
      </c>
      <c r="B5" s="4" t="inlineStr">
        <is>
          <t>3 years</t>
        </is>
      </c>
    </row>
    <row r="6">
      <c r="A6" s="3" t="inlineStr">
        <is>
          <t>Shares</t>
        </is>
      </c>
    </row>
    <row r="7">
      <c r="A7" s="4" t="inlineStr">
        <is>
          <t>Outstanding at the beginning of the period (in shares)</t>
        </is>
      </c>
      <c r="B7" s="5" t="n">
        <v>293588</v>
      </c>
    </row>
    <row r="8">
      <c r="A8" s="4" t="inlineStr">
        <is>
          <t>Granted (in shares)</t>
        </is>
      </c>
      <c r="B8" s="5" t="n">
        <v>78700</v>
      </c>
    </row>
    <row r="9">
      <c r="A9" s="4" t="inlineStr">
        <is>
          <t>Exercised (in shares)</t>
        </is>
      </c>
      <c r="B9" s="5" t="n">
        <v>-6880</v>
      </c>
    </row>
    <row r="10">
      <c r="A10" s="4" t="inlineStr">
        <is>
          <t>Cancelled, expired or forfeited (in shares)</t>
        </is>
      </c>
      <c r="B10" s="5" t="n">
        <v>-8375</v>
      </c>
    </row>
    <row r="11">
      <c r="A11" s="4" t="inlineStr">
        <is>
          <t>Outstanding at the end of the period (in shares)</t>
        </is>
      </c>
      <c r="B11" s="5" t="n">
        <v>357033</v>
      </c>
      <c r="C11" s="5" t="n">
        <v>293588</v>
      </c>
    </row>
    <row r="12">
      <c r="A12" s="4" t="inlineStr">
        <is>
          <t>Exercisable at the end of the period (in shares)</t>
        </is>
      </c>
      <c r="B12" s="5" t="n">
        <v>240303</v>
      </c>
    </row>
    <row r="13">
      <c r="A13" s="3" t="inlineStr">
        <is>
          <t>Weighted Average Exercise Price</t>
        </is>
      </c>
    </row>
    <row r="14">
      <c r="A14" s="4" t="inlineStr">
        <is>
          <t>Outstanding at the beginning of the period (in dollars per share)</t>
        </is>
      </c>
      <c r="B14" s="7" t="n">
        <v>48.23</v>
      </c>
    </row>
    <row r="15">
      <c r="A15" s="4" t="inlineStr">
        <is>
          <t>Granted (in dollars per share)</t>
        </is>
      </c>
      <c r="B15" s="11" t="n">
        <v>54.2</v>
      </c>
    </row>
    <row r="16">
      <c r="A16" s="4" t="inlineStr">
        <is>
          <t>Exercised (in dollars per share)</t>
        </is>
      </c>
      <c r="B16" s="11" t="n">
        <v>34.69</v>
      </c>
    </row>
    <row r="17">
      <c r="A17" s="4" t="inlineStr">
        <is>
          <t>Cancelled, expired or forfeited (in dollars per share)</t>
        </is>
      </c>
      <c r="B17" s="11" t="n">
        <v>42.89</v>
      </c>
    </row>
    <row r="18">
      <c r="A18" s="4" t="inlineStr">
        <is>
          <t>Outstanding at the end of the period (in dollars per share)</t>
        </is>
      </c>
      <c r="B18" s="11" t="n">
        <v>49.93</v>
      </c>
      <c r="C18" s="7" t="n">
        <v>48.23</v>
      </c>
    </row>
    <row r="19">
      <c r="A19" s="4" t="inlineStr">
        <is>
          <t>Exercisable at the end of the period (in dollars per share)</t>
        </is>
      </c>
      <c r="B19" s="7" t="n">
        <v>47.06</v>
      </c>
    </row>
    <row r="20">
      <c r="A20" s="3" t="inlineStr">
        <is>
          <t>Weighted Average Remaining Contractual Term (Years)</t>
        </is>
      </c>
    </row>
    <row r="21">
      <c r="A21" s="4" t="inlineStr">
        <is>
          <t>Outstanding at the end of the year</t>
        </is>
      </c>
      <c r="B21" s="4" t="inlineStr">
        <is>
          <t>6 years 7 months 6 days</t>
        </is>
      </c>
    </row>
    <row r="22">
      <c r="A22" s="4" t="inlineStr">
        <is>
          <t>Exercisable at the end of the year</t>
        </is>
      </c>
      <c r="B22" s="4" t="inlineStr">
        <is>
          <t>5 years 7 months 6 days</t>
        </is>
      </c>
    </row>
    <row r="23">
      <c r="A23" s="3" t="inlineStr">
        <is>
          <t>Additional disclosures</t>
        </is>
      </c>
    </row>
    <row r="24">
      <c r="A24" s="4" t="inlineStr">
        <is>
          <t>Weighted average grant date fair value (in dollars per share)</t>
        </is>
      </c>
      <c r="B24" s="7" t="n">
        <v>12.3</v>
      </c>
      <c r="C24" s="7" t="n">
        <v>14.26</v>
      </c>
      <c r="D24" s="7" t="n">
        <v>11.64</v>
      </c>
    </row>
    <row r="25">
      <c r="A25" s="4" t="inlineStr">
        <is>
          <t>Intrinsic value of stock options exercised</t>
        </is>
      </c>
      <c r="B25" s="6" t="n">
        <v>100</v>
      </c>
      <c r="C25" s="6" t="n">
        <v>152000000</v>
      </c>
      <c r="D25" s="6" t="n">
        <v>6600</v>
      </c>
    </row>
    <row r="26">
      <c r="A26" s="4" t="inlineStr">
        <is>
          <t>Number of options exercised via net share settlement</t>
        </is>
      </c>
      <c r="B26" s="5" t="n">
        <v>3738</v>
      </c>
    </row>
    <row r="27">
      <c r="A27" s="3" t="inlineStr">
        <is>
          <t>Assumptions used in Monte Carlo simulation</t>
        </is>
      </c>
    </row>
    <row r="28">
      <c r="A28" s="4" t="inlineStr">
        <is>
          <t>Expected term (years)</t>
        </is>
      </c>
      <c r="B28" s="4" t="inlineStr">
        <is>
          <t>4 years</t>
        </is>
      </c>
      <c r="C28" s="4" t="inlineStr">
        <is>
          <t>2 years 8 months 12 days</t>
        </is>
      </c>
      <c r="D28" s="4" t="inlineStr">
        <is>
          <t>3 years 9 months 18 days</t>
        </is>
      </c>
    </row>
    <row r="29">
      <c r="A29" s="4" t="inlineStr">
        <is>
          <t>Expected volatility (as a percent)</t>
        </is>
      </c>
      <c r="B29" s="4" t="inlineStr">
        <is>
          <t>30.00%</t>
        </is>
      </c>
      <c r="C29" s="4" t="inlineStr">
        <is>
          <t>30.00%</t>
        </is>
      </c>
      <c r="D29" s="4" t="inlineStr">
        <is>
          <t>30.00%</t>
        </is>
      </c>
    </row>
    <row r="30">
      <c r="A30" s="4" t="inlineStr">
        <is>
          <t>Risk-free interest rate (as a percent)</t>
        </is>
      </c>
      <c r="B30" s="4" t="inlineStr">
        <is>
          <t>1.40%</t>
        </is>
      </c>
      <c r="C30" s="4" t="inlineStr">
        <is>
          <t>2.10%</t>
        </is>
      </c>
      <c r="D30" s="4" t="inlineStr">
        <is>
          <t>2.00%</t>
        </is>
      </c>
    </row>
    <row r="31">
      <c r="A31" s="4" t="inlineStr">
        <is>
          <t>Expected dividend yield (as a percent)</t>
        </is>
      </c>
      <c r="B31" s="4" t="inlineStr">
        <is>
          <t>1.20%</t>
        </is>
      </c>
      <c r="C31" s="4" t="inlineStr">
        <is>
          <t>1.20%</t>
        </is>
      </c>
      <c r="D31" s="4" t="inlineStr">
        <is>
          <t>1.50%</t>
        </is>
      </c>
    </row>
    <row r="32">
      <c r="A32" s="4" t="inlineStr">
        <is>
          <t>Minimum | Non-employee directors</t>
        </is>
      </c>
    </row>
    <row r="33">
      <c r="A33" s="3" t="inlineStr">
        <is>
          <t>Stock-Based Compensation Plans</t>
        </is>
      </c>
    </row>
    <row r="34">
      <c r="A34" s="4" t="inlineStr">
        <is>
          <t>Vesting requirement condition, percentage of attendance in regularly scheduled board meetings</t>
        </is>
      </c>
      <c r="B34" s="4" t="inlineStr">
        <is>
          <t>75.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 Treasury Stock (Details) - $ / shares</t>
        </is>
      </c>
      <c r="B1" s="2" t="inlineStr">
        <is>
          <t>12 Months Ended</t>
        </is>
      </c>
    </row>
    <row r="2">
      <c r="B2" s="2" t="inlineStr">
        <is>
          <t>Dec. 31, 2020</t>
        </is>
      </c>
      <c r="C2" s="2" t="inlineStr">
        <is>
          <t>Dec. 31, 2019</t>
        </is>
      </c>
    </row>
    <row r="3">
      <c r="A3" s="3" t="inlineStr">
        <is>
          <t>Treasury Stock</t>
        </is>
      </c>
    </row>
    <row r="4">
      <c r="A4" s="4" t="inlineStr">
        <is>
          <t>Repurchase of common stock (in shares)</t>
        </is>
      </c>
      <c r="C4" s="5" t="n">
        <v>14462</v>
      </c>
    </row>
    <row r="5">
      <c r="A5" s="4" t="inlineStr">
        <is>
          <t>Average cost of repurchase (in dollars per share)</t>
        </is>
      </c>
      <c r="C5" s="7" t="n">
        <v>63.34</v>
      </c>
    </row>
    <row r="6">
      <c r="A6" s="4" t="inlineStr">
        <is>
          <t>Share repurchase program related to net share settlement</t>
        </is>
      </c>
    </row>
    <row r="7">
      <c r="A7" s="3" t="inlineStr">
        <is>
          <t>Treasury Stock</t>
        </is>
      </c>
    </row>
    <row r="8">
      <c r="A8" s="4" t="inlineStr">
        <is>
          <t>Repurchase of common stock (in shares)</t>
        </is>
      </c>
      <c r="B8" s="5" t="n">
        <v>17169</v>
      </c>
    </row>
    <row r="9">
      <c r="A9" s="4" t="inlineStr">
        <is>
          <t>Average cost of repurchase (in dollars per share)</t>
        </is>
      </c>
      <c r="B9" s="7" t="n">
        <v>57.91</v>
      </c>
    </row>
    <row r="10">
      <c r="A10" s="4" t="inlineStr">
        <is>
          <t>Common stock repurchase program</t>
        </is>
      </c>
    </row>
    <row r="11">
      <c r="A11" s="3" t="inlineStr">
        <is>
          <t>Treasury Stock</t>
        </is>
      </c>
    </row>
    <row r="12">
      <c r="A12" s="4" t="inlineStr">
        <is>
          <t>Repurchase of common stock (in shares)</t>
        </is>
      </c>
      <c r="B12" s="5" t="n">
        <v>397600</v>
      </c>
    </row>
    <row r="13">
      <c r="A13" s="4" t="inlineStr">
        <is>
          <t>Average cost of repurchase (in dollars per share)</t>
        </is>
      </c>
      <c r="B13" s="7" t="n">
        <v>43.61</v>
      </c>
    </row>
    <row r="14">
      <c r="A14" s="4" t="inlineStr">
        <is>
          <t>Restricted stock</t>
        </is>
      </c>
    </row>
    <row r="15">
      <c r="A15" s="3" t="inlineStr">
        <is>
          <t>Treasury Stock</t>
        </is>
      </c>
    </row>
    <row r="16">
      <c r="A16" s="4" t="inlineStr">
        <is>
          <t>Issuance of restricted stock from treasury stock (in shares)</t>
        </is>
      </c>
      <c r="C16" s="5" t="n">
        <v>8900</v>
      </c>
    </row>
    <row r="17">
      <c r="A17" s="4" t="inlineStr">
        <is>
          <t>Average cost (in dollars per share)</t>
        </is>
      </c>
      <c r="C17" s="7" t="n">
        <v>57.77</v>
      </c>
    </row>
    <row r="18">
      <c r="A18" s="4" t="inlineStr">
        <is>
          <t>Restricted stock | Omnibus Plan</t>
        </is>
      </c>
    </row>
    <row r="19">
      <c r="A19" s="3" t="inlineStr">
        <is>
          <t>Treasury Stock</t>
        </is>
      </c>
    </row>
    <row r="20">
      <c r="A20" s="4" t="inlineStr">
        <is>
          <t>Issuance of restricted stock from treasury stock (in shares)</t>
        </is>
      </c>
      <c r="B20" s="5" t="n">
        <v>56381</v>
      </c>
    </row>
    <row r="21">
      <c r="A21" s="4" t="inlineStr">
        <is>
          <t>Average cost (in dollars per share)</t>
        </is>
      </c>
      <c r="B21" s="7" t="n">
        <v>44.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based Compensation Expense (Details) - USD ($)</t>
        </is>
      </c>
      <c r="B1" s="2" t="inlineStr">
        <is>
          <t>12 Months Ended</t>
        </is>
      </c>
    </row>
    <row r="2">
      <c r="B2" s="2" t="inlineStr">
        <is>
          <t>Dec. 31, 2020</t>
        </is>
      </c>
      <c r="C2" s="2" t="inlineStr">
        <is>
          <t>Dec. 31, 2019</t>
        </is>
      </c>
      <c r="D2" s="2" t="inlineStr">
        <is>
          <t>Dec. 31, 2018</t>
        </is>
      </c>
    </row>
    <row r="3">
      <c r="A3" s="3" t="inlineStr">
        <is>
          <t>Share-Based Compensation Expense</t>
        </is>
      </c>
    </row>
    <row r="4">
      <c r="A4" s="4" t="inlineStr">
        <is>
          <t>Total share-based compensation</t>
        </is>
      </c>
      <c r="B4" s="6" t="n">
        <v>7833000</v>
      </c>
      <c r="C4" s="6" t="n">
        <v>9261000</v>
      </c>
      <c r="D4" s="6" t="n">
        <v>4366000</v>
      </c>
    </row>
    <row r="5">
      <c r="A5" s="4" t="inlineStr">
        <is>
          <t>Income tax benefit</t>
        </is>
      </c>
      <c r="B5" s="5" t="n">
        <v>-2115000</v>
      </c>
      <c r="C5" s="5" t="n">
        <v>-3098000</v>
      </c>
      <c r="D5" s="5" t="n">
        <v>-1027000</v>
      </c>
    </row>
    <row r="6">
      <c r="A6" s="4" t="inlineStr">
        <is>
          <t>Share-based compensation, net of tax</t>
        </is>
      </c>
      <c r="B6" s="5" t="n">
        <v>5718000</v>
      </c>
      <c r="C6" s="5" t="n">
        <v>6163000</v>
      </c>
      <c r="D6" s="5" t="n">
        <v>3339000</v>
      </c>
    </row>
    <row r="7">
      <c r="A7" s="4" t="inlineStr">
        <is>
          <t>Tax benefits from stock options exercised</t>
        </is>
      </c>
      <c r="B7" s="5" t="n">
        <v>113000</v>
      </c>
      <c r="C7" s="5" t="n">
        <v>321000</v>
      </c>
      <c r="D7" s="5" t="n">
        <v>1400000</v>
      </c>
    </row>
    <row r="8">
      <c r="A8" s="3" t="inlineStr">
        <is>
          <t>Unrecognized Share-Based Compensation Expense</t>
        </is>
      </c>
    </row>
    <row r="9">
      <c r="A9" s="4" t="inlineStr">
        <is>
          <t>Unrecognized compensation expense related to unvested share-based awards granted</t>
        </is>
      </c>
      <c r="B9" s="6" t="n">
        <v>9500000</v>
      </c>
    </row>
    <row r="10">
      <c r="A10" s="4" t="inlineStr">
        <is>
          <t>Weighted average remaining vesting period over which expense is expected to be recognized</t>
        </is>
      </c>
      <c r="B10" s="4" t="inlineStr">
        <is>
          <t>2 years</t>
        </is>
      </c>
    </row>
    <row r="11">
      <c r="A11" s="4" t="inlineStr">
        <is>
          <t>Stock options</t>
        </is>
      </c>
    </row>
    <row r="12">
      <c r="A12" s="3" t="inlineStr">
        <is>
          <t>Share-Based Compensation Expense</t>
        </is>
      </c>
    </row>
    <row r="13">
      <c r="A13" s="4" t="inlineStr">
        <is>
          <t>Total share-based compensation</t>
        </is>
      </c>
      <c r="B13" s="6" t="n">
        <v>725000</v>
      </c>
      <c r="C13" s="5" t="n">
        <v>575000</v>
      </c>
      <c r="D13" s="5" t="n">
        <v>727000</v>
      </c>
    </row>
    <row r="14">
      <c r="A14" s="4" t="inlineStr">
        <is>
          <t>Restricted stock</t>
        </is>
      </c>
    </row>
    <row r="15">
      <c r="A15" s="3" t="inlineStr">
        <is>
          <t>Share-Based Compensation Expense</t>
        </is>
      </c>
    </row>
    <row r="16">
      <c r="A16" s="4" t="inlineStr">
        <is>
          <t>Total share-based compensation</t>
        </is>
      </c>
      <c r="B16" s="5" t="n">
        <v>2032000</v>
      </c>
      <c r="C16" s="5" t="n">
        <v>1662000</v>
      </c>
      <c r="D16" s="5" t="n">
        <v>1590000</v>
      </c>
    </row>
    <row r="17">
      <c r="A17" s="4" t="inlineStr">
        <is>
          <t>Restricted stock | Employee</t>
        </is>
      </c>
    </row>
    <row r="18">
      <c r="A18" s="3" t="inlineStr">
        <is>
          <t>Share-Based Compensation Expense</t>
        </is>
      </c>
    </row>
    <row r="19">
      <c r="A19" s="4" t="inlineStr">
        <is>
          <t>Total share-based compensation</t>
        </is>
      </c>
      <c r="B19" s="5" t="n">
        <v>405000</v>
      </c>
    </row>
    <row r="20">
      <c r="A20" s="4" t="inlineStr">
        <is>
          <t>RSUs</t>
        </is>
      </c>
    </row>
    <row r="21">
      <c r="A21" s="3" t="inlineStr">
        <is>
          <t>Share-Based Compensation Expense</t>
        </is>
      </c>
    </row>
    <row r="22">
      <c r="A22" s="4" t="inlineStr">
        <is>
          <t>Total share-based compensation</t>
        </is>
      </c>
      <c r="B22" s="5" t="n">
        <v>3810000</v>
      </c>
      <c r="C22" s="5" t="n">
        <v>6193000</v>
      </c>
      <c r="D22" s="5" t="n">
        <v>1324000</v>
      </c>
    </row>
    <row r="23">
      <c r="A23" s="4" t="inlineStr">
        <is>
          <t>Share-based Payment Arrangement, Accelerated Cost</t>
        </is>
      </c>
      <c r="B23" s="5" t="n">
        <v>605000</v>
      </c>
      <c r="C23" s="5" t="n">
        <v>3700000</v>
      </c>
    </row>
    <row r="24">
      <c r="A24" s="4" t="inlineStr">
        <is>
          <t>PSUs</t>
        </is>
      </c>
    </row>
    <row r="25">
      <c r="A25" s="3" t="inlineStr">
        <is>
          <t>Share-Based Compensation Expense</t>
        </is>
      </c>
    </row>
    <row r="26">
      <c r="A26" s="4" t="inlineStr">
        <is>
          <t>Total share-based compensation</t>
        </is>
      </c>
      <c r="B26" s="5" t="n">
        <v>1266000</v>
      </c>
      <c r="C26" s="6" t="n">
        <v>831000</v>
      </c>
      <c r="D26" s="6" t="n">
        <v>725000</v>
      </c>
    </row>
    <row r="27">
      <c r="A27" s="4" t="inlineStr">
        <is>
          <t>PSUs | Employee</t>
        </is>
      </c>
    </row>
    <row r="28">
      <c r="A28" s="3" t="inlineStr">
        <is>
          <t>Share-Based Compensation Expense</t>
        </is>
      </c>
    </row>
    <row r="29">
      <c r="A29" s="4" t="inlineStr">
        <is>
          <t>Total share-based compensation</t>
        </is>
      </c>
      <c r="B29" s="6" t="n">
        <v>173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 Warrants (Details)</t>
        </is>
      </c>
      <c r="B1" s="2" t="inlineStr">
        <is>
          <t>12 Months Ended</t>
        </is>
      </c>
    </row>
    <row r="2">
      <c r="B2" s="2" t="inlineStr">
        <is>
          <t>Dec. 31, 2020$ / sharesshares</t>
        </is>
      </c>
    </row>
    <row r="3">
      <c r="A3" s="3" t="inlineStr">
        <is>
          <t>Warrants</t>
        </is>
      </c>
    </row>
    <row r="4">
      <c r="A4" s="4" t="inlineStr">
        <is>
          <t>Number of warrants (in shares) | shares</t>
        </is>
      </c>
      <c r="B4" s="5" t="n">
        <v>3772753</v>
      </c>
    </row>
    <row r="5">
      <c r="A5" s="4" t="inlineStr">
        <is>
          <t>Number of shares each warrant is entitled to purchase | shares</t>
        </is>
      </c>
      <c r="B5" s="5" t="n">
        <v>1</v>
      </c>
    </row>
    <row r="6">
      <c r="A6" s="4" t="inlineStr">
        <is>
          <t>Exercise price</t>
        </is>
      </c>
      <c r="B6" s="7" t="n">
        <v>58.67</v>
      </c>
    </row>
    <row r="7">
      <c r="A7" s="4" t="inlineStr">
        <is>
          <t>Redemption price of warrants</t>
        </is>
      </c>
      <c r="B7" s="7" t="n">
        <v>0.01</v>
      </c>
    </row>
    <row r="8">
      <c r="A8" s="4" t="inlineStr">
        <is>
          <t>Minimum number of day for written prior notice for redemption</t>
        </is>
      </c>
      <c r="B8" s="4" t="inlineStr">
        <is>
          <t>30 days</t>
        </is>
      </c>
    </row>
    <row r="9">
      <c r="A9" s="4" t="inlineStr">
        <is>
          <t>Share price of common stock required for redemption</t>
        </is>
      </c>
      <c r="B9" s="7" t="n">
        <v>91.84</v>
      </c>
    </row>
    <row r="10">
      <c r="A10" s="4" t="inlineStr">
        <is>
          <t>Number of trading days share price equals or exceeds required price within 30 consecutive trading days for redemption</t>
        </is>
      </c>
      <c r="B10" s="4" t="inlineStr">
        <is>
          <t>20 days</t>
        </is>
      </c>
    </row>
    <row r="11">
      <c r="A11" s="4" t="inlineStr">
        <is>
          <t>Number of consecutive trading days</t>
        </is>
      </c>
      <c r="B11" s="4" t="inlineStr">
        <is>
          <t>30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loss) income</t>
        </is>
      </c>
      <c r="B4" s="6" t="n">
        <v>-389359</v>
      </c>
      <c r="C4" s="6" t="n">
        <v>33140</v>
      </c>
      <c r="D4" s="6" t="n">
        <v>49595</v>
      </c>
    </row>
    <row r="5">
      <c r="A5" s="3" t="inlineStr">
        <is>
          <t>Basic</t>
        </is>
      </c>
    </row>
    <row r="6">
      <c r="A6" s="4" t="inlineStr">
        <is>
          <t>Weighted average basic shares outstanding</t>
        </is>
      </c>
      <c r="B6" s="5" t="n">
        <v>31126</v>
      </c>
      <c r="C6" s="5" t="n">
        <v>23521</v>
      </c>
      <c r="D6" s="5" t="n">
        <v>21888</v>
      </c>
    </row>
    <row r="7">
      <c r="A7" s="4" t="inlineStr">
        <is>
          <t>Loss (earnings) per share-Basic (in dollars per share)</t>
        </is>
      </c>
      <c r="B7" s="7" t="n">
        <v>-12.51</v>
      </c>
      <c r="C7" s="7" t="n">
        <v>1.41</v>
      </c>
      <c r="D7" s="7" t="n">
        <v>2.27</v>
      </c>
    </row>
    <row r="8">
      <c r="A8" s="3" t="inlineStr">
        <is>
          <t>Diluted</t>
        </is>
      </c>
    </row>
    <row r="9">
      <c r="A9" s="4" t="inlineStr">
        <is>
          <t>Net income, diluted</t>
        </is>
      </c>
      <c r="B9" s="6" t="n">
        <v>-389359</v>
      </c>
      <c r="C9" s="6" t="n">
        <v>33140</v>
      </c>
      <c r="D9" s="6" t="n">
        <v>49595</v>
      </c>
    </row>
    <row r="10">
      <c r="A10" s="4" t="inlineStr">
        <is>
          <t>Dilutive effect of share-based awards and warrants (in shares)</t>
        </is>
      </c>
      <c r="C10" s="5" t="n">
        <v>228</v>
      </c>
      <c r="D10" s="5" t="n">
        <v>159</v>
      </c>
    </row>
    <row r="11">
      <c r="A11" s="4" t="inlineStr">
        <is>
          <t>Weighted average diluted shares outstanding</t>
        </is>
      </c>
      <c r="B11" s="5" t="n">
        <v>31126</v>
      </c>
      <c r="C11" s="5" t="n">
        <v>23749</v>
      </c>
      <c r="D11" s="5" t="n">
        <v>22047</v>
      </c>
    </row>
    <row r="12">
      <c r="A12" s="4" t="inlineStr">
        <is>
          <t>Loss (earnings) per share-Diluted (in dollars per share)</t>
        </is>
      </c>
      <c r="B12" s="7" t="n">
        <v>-12.51</v>
      </c>
      <c r="C12" s="7" t="n">
        <v>1.4</v>
      </c>
      <c r="D12" s="7" t="n">
        <v>2.25</v>
      </c>
    </row>
    <row r="13">
      <c r="A13" s="4" t="inlineStr">
        <is>
          <t>Anti-dilutive shares excluded from calculation</t>
        </is>
      </c>
      <c r="B13" s="5" t="n">
        <v>4213</v>
      </c>
      <c r="C13" s="5" t="n">
        <v>90</v>
      </c>
      <c r="D13" s="5" t="n">
        <v>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GENERAL</t>
        </is>
      </c>
    </row>
    <row r="4">
      <c r="A4" s="4" t="inlineStr">
        <is>
          <t>DESCRIPTION OF BUSINESS</t>
        </is>
      </c>
      <c r="B4" s="4" t="inlineStr">
        <is>
          <t>NOTE 1. DESCRIPTION OF BUSINESS US Ecology Holdings, Inc., the predecessor to the Company (“Predecessor US Ecology”), was incorporated as a Delaware corporation in March 1987 as American Ecology Corporation. On February 22, 2010, Predecessor US Ecology changed its name from American Ecology Corporation to US Ecology, Inc. On November 1, 2019, in connection with the Company’s acquisition of NRC Group Holdings Corp. (“NRC”), a new parent entity of US Ecology completed a merger transaction with Predecessor US Ecology and became the successor to Predecessor US Ecology and changed its name to “US Ecology, Inc.” In connection with the closing of the NRC Merger (as defined below), Predecessor US Ecology changed its name to “US Ecology Holdings, Inc.” US Ecology, Inc., through its subsidiaries, is a leading North American provider of environmental services to commercial and government entities. The Company addresses the complex waste management needs of its customers, offering treatment, disposal and recycling of hazardous and radioactive waste, as well as a wide range of complementary field services. US Ecology, Inc. and its predecessors have been protecting the environment since 1952, with operations primarily in the United States, Canada, the Europe, Middle East, and Africa (“EMEA”) region and Mexico. Throughout these consolidated financial statements words such as “we,” “us,” “our,” “US Ecology” and the “Company” refer to US Ecology, Inc. and its subsidiaries. On November 1, 2019, pursuant to and subject to the conditions set forth in the Agreement and Plan of Merger (the “NRC Merger Agreement”) by and among the Company, NRC, Predecessor US Ecology, Rooster Merger Sub, Inc. (“NRC Merger Sub”), and ECOL Merger Sub, Inc. (“ECOL Merger Sub”), ECOL Merger Sub merged with and into Predecessor US Ecology, with Predecessor US Ecology continuing as the surviving company and as a wholly-owned subsidiary of the Company. Substantially concurrently therewith, NRC Merger Sub merged with and into NRC, with NRC continuing as the surviving company and as a wholly-owned subsidiary of the Company. Following the completion of the mergers (collectively, the “NRC Merger”), the Company contributed all of the issued and outstanding equity interests of NRC to Predecessor US Ecology so that, after such contribution, NRC became a wholly-owned subsidiary of Predecessor US Ecology. ​ Effective as of November 1, 2019, the Company changed its name from “US Ecology Parent, Inc.” to “US Ecology, Inc.,” the Company’s common stock and warrants began trading on Nasdaq under the symbol “ECOL” and “ECOLW,” respectively. The Company identified itself as the successor issuer to Predecessor US Ecology pursuant to Rule 12g-3(c) under the Securities Exchange Act of 1934, as amended. Effective in the fourth quarter of 2020, we have made changes to the manner in which we manage our business, make operating decisions and assess our performance. The energy waste business that was acquired through the NRC Merger now comprises our Energy Waste segment. Prior to this change, the energy waste business was included in the Waste Solutions segment (formerly “Environmental Services”). Throughout this Annual Report on Form 10-K, all periods presented have been recast to reflect these changes. Under our new structure our operations are managed in three reportable segments reflecting our internal management reporting structure and nature of services offered as follows: Waste Solutions (formerly “Environmental Services”) Field Services (formerly “Field &amp; Industrial Services”) services, transportation, and other services. Total waste management services include on-site management, waste characterization, transportation and disposal of non- hazardous and hazardous waste. Energy Was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EGMENT REPORTING - Summarized Financial Information (Details) $ in Thousands</t>
        </is>
      </c>
      <c r="B1" s="2" t="inlineStr">
        <is>
          <t>12 Months Ended</t>
        </is>
      </c>
    </row>
    <row r="2">
      <c r="B2" s="2" t="inlineStr">
        <is>
          <t>Dec. 31, 2020USD ($)segment</t>
        </is>
      </c>
      <c r="C2" s="2" t="inlineStr">
        <is>
          <t>Dec. 31, 2019USD ($)</t>
        </is>
      </c>
      <c r="D2" s="2" t="inlineStr">
        <is>
          <t>Dec. 31, 2018USD ($)</t>
        </is>
      </c>
    </row>
    <row r="3">
      <c r="A3" s="3" t="inlineStr">
        <is>
          <t>OPERATING SEGMENTS</t>
        </is>
      </c>
    </row>
    <row r="4">
      <c r="A4" s="4" t="inlineStr">
        <is>
          <t>Number of reportable segments | segment</t>
        </is>
      </c>
      <c r="B4" s="5" t="n">
        <v>3</v>
      </c>
    </row>
    <row r="5">
      <c r="A5" s="4" t="inlineStr">
        <is>
          <t>Revenue</t>
        </is>
      </c>
      <c r="B5" s="6" t="n">
        <v>933854</v>
      </c>
      <c r="C5" s="6" t="n">
        <v>685509</v>
      </c>
      <c r="D5" s="6" t="n">
        <v>565928</v>
      </c>
    </row>
    <row r="6">
      <c r="A6" s="4" t="inlineStr">
        <is>
          <t>Depreciation, amortization and accretion</t>
        </is>
      </c>
      <c r="B6" s="5" t="n">
        <v>107905</v>
      </c>
      <c r="C6" s="5" t="n">
        <v>61302</v>
      </c>
      <c r="D6" s="5" t="n">
        <v>42559</v>
      </c>
    </row>
    <row r="7">
      <c r="A7" s="4" t="inlineStr">
        <is>
          <t>Capital expenditures</t>
        </is>
      </c>
      <c r="B7" s="5" t="n">
        <v>57399</v>
      </c>
      <c r="C7" s="5" t="n">
        <v>58100</v>
      </c>
      <c r="D7" s="5" t="n">
        <v>40757</v>
      </c>
    </row>
    <row r="8">
      <c r="A8" s="4" t="inlineStr">
        <is>
          <t>Total assets</t>
        </is>
      </c>
      <c r="B8" s="5" t="n">
        <v>1831283</v>
      </c>
      <c r="C8" s="5" t="n">
        <v>2231244</v>
      </c>
      <c r="D8" s="5" t="n">
        <v>947898</v>
      </c>
    </row>
    <row r="9">
      <c r="A9" s="4" t="inlineStr">
        <is>
          <t>Treatment and disposal</t>
        </is>
      </c>
    </row>
    <row r="10">
      <c r="A10" s="3" t="inlineStr">
        <is>
          <t>OPERATING SEGMENTS</t>
        </is>
      </c>
    </row>
    <row r="11">
      <c r="A11" s="4" t="inlineStr">
        <is>
          <t>Revenue</t>
        </is>
      </c>
      <c r="B11" s="5" t="n">
        <v>420720</v>
      </c>
      <c r="C11" s="5" t="n">
        <v>384409</v>
      </c>
      <c r="D11" s="5" t="n">
        <v>331781</v>
      </c>
    </row>
    <row r="12">
      <c r="A12" s="4" t="inlineStr">
        <is>
          <t>Transportation and Logistics</t>
        </is>
      </c>
    </row>
    <row r="13">
      <c r="A13" s="3" t="inlineStr">
        <is>
          <t>OPERATING SEGMENTS</t>
        </is>
      </c>
    </row>
    <row r="14">
      <c r="A14" s="4" t="inlineStr">
        <is>
          <t>Revenue</t>
        </is>
      </c>
      <c r="B14" s="5" t="n">
        <v>112760</v>
      </c>
      <c r="C14" s="5" t="n">
        <v>124247</v>
      </c>
      <c r="D14" s="5" t="n">
        <v>113670</v>
      </c>
    </row>
    <row r="15">
      <c r="A15" s="4" t="inlineStr">
        <is>
          <t>Remediation</t>
        </is>
      </c>
    </row>
    <row r="16">
      <c r="A16" s="3" t="inlineStr">
        <is>
          <t>OPERATING SEGMENTS</t>
        </is>
      </c>
    </row>
    <row r="17">
      <c r="A17" s="4" t="inlineStr">
        <is>
          <t>Revenue</t>
        </is>
      </c>
      <c r="B17" s="5" t="n">
        <v>30225</v>
      </c>
      <c r="C17" s="5" t="n">
        <v>13307</v>
      </c>
      <c r="D17" s="5" t="n">
        <v>10139</v>
      </c>
    </row>
    <row r="18">
      <c r="A18" s="4" t="inlineStr">
        <is>
          <t>Other</t>
        </is>
      </c>
    </row>
    <row r="19">
      <c r="A19" s="3" t="inlineStr">
        <is>
          <t>OPERATING SEGMENTS</t>
        </is>
      </c>
    </row>
    <row r="20">
      <c r="A20" s="4" t="inlineStr">
        <is>
          <t>Revenue</t>
        </is>
      </c>
      <c r="B20" s="5" t="n">
        <v>23684</v>
      </c>
      <c r="C20" s="5" t="n">
        <v>11132</v>
      </c>
      <c r="D20" s="5" t="n">
        <v>2370</v>
      </c>
    </row>
    <row r="21">
      <c r="A21" s="4" t="inlineStr">
        <is>
          <t>Operating Segment</t>
        </is>
      </c>
    </row>
    <row r="22">
      <c r="A22" s="3" t="inlineStr">
        <is>
          <t>OPERATING SEGMENTS</t>
        </is>
      </c>
    </row>
    <row r="23">
      <c r="A23" s="4" t="inlineStr">
        <is>
          <t>Revenue</t>
        </is>
      </c>
      <c r="B23" s="5" t="n">
        <v>933854</v>
      </c>
      <c r="C23" s="5" t="n">
        <v>685509</v>
      </c>
      <c r="D23" s="5" t="n">
        <v>565928</v>
      </c>
    </row>
    <row r="24">
      <c r="A24" s="4" t="inlineStr">
        <is>
          <t>Corporate</t>
        </is>
      </c>
    </row>
    <row r="25">
      <c r="A25" s="3" t="inlineStr">
        <is>
          <t>OPERATING SEGMENTS</t>
        </is>
      </c>
    </row>
    <row r="26">
      <c r="A26" s="4" t="inlineStr">
        <is>
          <t>Depreciation, amortization and accretion</t>
        </is>
      </c>
      <c r="B26" s="5" t="n">
        <v>2938</v>
      </c>
      <c r="C26" s="5" t="n">
        <v>1760</v>
      </c>
      <c r="D26" s="5" t="n">
        <v>1060</v>
      </c>
    </row>
    <row r="27">
      <c r="A27" s="4" t="inlineStr">
        <is>
          <t>Capital expenditures</t>
        </is>
      </c>
      <c r="B27" s="5" t="n">
        <v>4034</v>
      </c>
      <c r="C27" s="5" t="n">
        <v>4521</v>
      </c>
      <c r="D27" s="5" t="n">
        <v>1592</v>
      </c>
    </row>
    <row r="28">
      <c r="A28" s="4" t="inlineStr">
        <is>
          <t>Total assets</t>
        </is>
      </c>
      <c r="B28" s="5" t="n">
        <v>63506</v>
      </c>
      <c r="C28" s="5" t="n">
        <v>75400</v>
      </c>
      <c r="D28" s="5" t="n">
        <v>77565</v>
      </c>
    </row>
    <row r="29">
      <c r="A29" s="4" t="inlineStr">
        <is>
          <t>Waste Solutions | Operating Segment</t>
        </is>
      </c>
    </row>
    <row r="30">
      <c r="A30" s="3" t="inlineStr">
        <is>
          <t>OPERATING SEGMENTS</t>
        </is>
      </c>
    </row>
    <row r="31">
      <c r="A31" s="4" t="inlineStr">
        <is>
          <t>Revenue</t>
        </is>
      </c>
      <c r="B31" s="5" t="n">
        <v>425413</v>
      </c>
      <c r="C31" s="5" t="n">
        <v>440547</v>
      </c>
      <c r="D31" s="5" t="n">
        <v>400678</v>
      </c>
    </row>
    <row r="32">
      <c r="A32" s="4" t="inlineStr">
        <is>
          <t>Depreciation, amortization and accretion</t>
        </is>
      </c>
      <c r="B32" s="5" t="n">
        <v>41540</v>
      </c>
      <c r="C32" s="5" t="n">
        <v>41133</v>
      </c>
      <c r="D32" s="5" t="n">
        <v>35195</v>
      </c>
    </row>
    <row r="33">
      <c r="A33" s="4" t="inlineStr">
        <is>
          <t>Capital expenditures</t>
        </is>
      </c>
      <c r="B33" s="5" t="n">
        <v>31027</v>
      </c>
      <c r="C33" s="5" t="n">
        <v>46202</v>
      </c>
      <c r="D33" s="5" t="n">
        <v>31735</v>
      </c>
    </row>
    <row r="34">
      <c r="A34" s="4" t="inlineStr">
        <is>
          <t>Total assets</t>
        </is>
      </c>
      <c r="B34" s="5" t="n">
        <v>773448</v>
      </c>
      <c r="C34" s="5" t="n">
        <v>755566</v>
      </c>
      <c r="D34" s="5" t="n">
        <v>701267</v>
      </c>
    </row>
    <row r="35">
      <c r="A35" s="4" t="inlineStr">
        <is>
          <t>Waste Solutions | Operating Segment | Treatment and disposal</t>
        </is>
      </c>
    </row>
    <row r="36">
      <c r="A36" s="3" t="inlineStr">
        <is>
          <t>OPERATING SEGMENTS</t>
        </is>
      </c>
    </row>
    <row r="37">
      <c r="A37" s="4" t="inlineStr">
        <is>
          <t>Revenue</t>
        </is>
      </c>
      <c r="B37" s="5" t="n">
        <v>354055</v>
      </c>
      <c r="C37" s="5" t="n">
        <v>359847</v>
      </c>
      <c r="D37" s="5" t="n">
        <v>320045</v>
      </c>
    </row>
    <row r="38">
      <c r="A38" s="4" t="inlineStr">
        <is>
          <t>Waste Solutions | Operating Segment | Transportation and Logistics</t>
        </is>
      </c>
    </row>
    <row r="39">
      <c r="A39" s="3" t="inlineStr">
        <is>
          <t>OPERATING SEGMENTS</t>
        </is>
      </c>
    </row>
    <row r="40">
      <c r="A40" s="4" t="inlineStr">
        <is>
          <t>Revenue</t>
        </is>
      </c>
      <c r="B40" s="5" t="n">
        <v>71358</v>
      </c>
      <c r="C40" s="5" t="n">
        <v>80700</v>
      </c>
      <c r="D40" s="5" t="n">
        <v>80633</v>
      </c>
    </row>
    <row r="41">
      <c r="A41" s="4" t="inlineStr">
        <is>
          <t>Field Services | Operating Segment</t>
        </is>
      </c>
    </row>
    <row r="42">
      <c r="A42" s="3" t="inlineStr">
        <is>
          <t>OPERATING SEGMENTS</t>
        </is>
      </c>
    </row>
    <row r="43">
      <c r="A43" s="4" t="inlineStr">
        <is>
          <t>Revenue</t>
        </is>
      </c>
      <c r="B43" s="5" t="n">
        <v>473754</v>
      </c>
      <c r="C43" s="5" t="n">
        <v>232402</v>
      </c>
      <c r="D43" s="5" t="n">
        <v>165250</v>
      </c>
    </row>
    <row r="44">
      <c r="A44" s="4" t="inlineStr">
        <is>
          <t>Depreciation, amortization and accretion</t>
        </is>
      </c>
      <c r="B44" s="5" t="n">
        <v>43465</v>
      </c>
      <c r="C44" s="5" t="n">
        <v>15007</v>
      </c>
      <c r="D44" s="5" t="n">
        <v>6304</v>
      </c>
    </row>
    <row r="45">
      <c r="A45" s="4" t="inlineStr">
        <is>
          <t>Capital expenditures</t>
        </is>
      </c>
      <c r="B45" s="5" t="n">
        <v>16149</v>
      </c>
      <c r="C45" s="5" t="n">
        <v>5986</v>
      </c>
      <c r="D45" s="5" t="n">
        <v>7430</v>
      </c>
    </row>
    <row r="46">
      <c r="A46" s="4" t="inlineStr">
        <is>
          <t>Total assets</t>
        </is>
      </c>
      <c r="B46" s="5" t="n">
        <v>762854</v>
      </c>
      <c r="C46" s="5" t="n">
        <v>865540</v>
      </c>
      <c r="D46" s="5" t="n">
        <v>169066</v>
      </c>
    </row>
    <row r="47">
      <c r="A47" s="4" t="inlineStr">
        <is>
          <t>Field Services | Operating Segment | Treatment and disposal</t>
        </is>
      </c>
    </row>
    <row r="48">
      <c r="A48" s="3" t="inlineStr">
        <is>
          <t>OPERATING SEGMENTS</t>
        </is>
      </c>
    </row>
    <row r="49">
      <c r="A49" s="4" t="inlineStr">
        <is>
          <t>Revenue</t>
        </is>
      </c>
      <c r="B49" s="5" t="n">
        <v>47781</v>
      </c>
      <c r="C49" s="5" t="n">
        <v>18523</v>
      </c>
      <c r="D49" s="5" t="n">
        <v>11736</v>
      </c>
    </row>
    <row r="50">
      <c r="A50" s="4" t="inlineStr">
        <is>
          <t>Field Services | Operating Segment | Transportation and Logistics</t>
        </is>
      </c>
    </row>
    <row r="51">
      <c r="A51" s="3" t="inlineStr">
        <is>
          <t>OPERATING SEGMENTS</t>
        </is>
      </c>
    </row>
    <row r="52">
      <c r="A52" s="4" t="inlineStr">
        <is>
          <t>Revenue</t>
        </is>
      </c>
      <c r="B52" s="5" t="n">
        <v>34218</v>
      </c>
      <c r="C52" s="5" t="n">
        <v>40670</v>
      </c>
      <c r="D52" s="5" t="n">
        <v>33037</v>
      </c>
    </row>
    <row r="53">
      <c r="A53" s="4" t="inlineStr">
        <is>
          <t>Field Services | Operating Segment | Remediation</t>
        </is>
      </c>
    </row>
    <row r="54">
      <c r="A54" s="3" t="inlineStr">
        <is>
          <t>OPERATING SEGMENTS</t>
        </is>
      </c>
    </row>
    <row r="55">
      <c r="A55" s="4" t="inlineStr">
        <is>
          <t>Revenue</t>
        </is>
      </c>
      <c r="B55" s="5" t="n">
        <v>30225</v>
      </c>
      <c r="C55" s="5" t="n">
        <v>13307</v>
      </c>
      <c r="D55" s="5" t="n">
        <v>10139</v>
      </c>
    </row>
    <row r="56">
      <c r="A56" s="4" t="inlineStr">
        <is>
          <t>Field Services | Operating Segment | Other</t>
        </is>
      </c>
    </row>
    <row r="57">
      <c r="A57" s="3" t="inlineStr">
        <is>
          <t>OPERATING SEGMENTS</t>
        </is>
      </c>
    </row>
    <row r="58">
      <c r="A58" s="4" t="inlineStr">
        <is>
          <t>Revenue</t>
        </is>
      </c>
      <c r="B58" s="5" t="n">
        <v>19243</v>
      </c>
      <c r="C58" s="5" t="n">
        <v>8688</v>
      </c>
      <c r="D58" s="6" t="n">
        <v>2370</v>
      </c>
    </row>
    <row r="59">
      <c r="A59" s="4" t="inlineStr">
        <is>
          <t>Energy Waste | Operating Segment</t>
        </is>
      </c>
    </row>
    <row r="60">
      <c r="A60" s="3" t="inlineStr">
        <is>
          <t>OPERATING SEGMENTS</t>
        </is>
      </c>
    </row>
    <row r="61">
      <c r="A61" s="4" t="inlineStr">
        <is>
          <t>Revenue</t>
        </is>
      </c>
      <c r="B61" s="5" t="n">
        <v>34687</v>
      </c>
      <c r="C61" s="5" t="n">
        <v>12560</v>
      </c>
    </row>
    <row r="62">
      <c r="A62" s="4" t="inlineStr">
        <is>
          <t>Depreciation, amortization and accretion</t>
        </is>
      </c>
      <c r="B62" s="5" t="n">
        <v>19962</v>
      </c>
      <c r="C62" s="5" t="n">
        <v>3402</v>
      </c>
    </row>
    <row r="63">
      <c r="A63" s="4" t="inlineStr">
        <is>
          <t>Capital expenditures</t>
        </is>
      </c>
      <c r="B63" s="5" t="n">
        <v>6189</v>
      </c>
      <c r="C63" s="5" t="n">
        <v>1391</v>
      </c>
    </row>
    <row r="64">
      <c r="A64" s="4" t="inlineStr">
        <is>
          <t>Total assets</t>
        </is>
      </c>
      <c r="B64" s="5" t="n">
        <v>231475</v>
      </c>
      <c r="C64" s="5" t="n">
        <v>534738</v>
      </c>
    </row>
    <row r="65">
      <c r="A65" s="4" t="inlineStr">
        <is>
          <t>Energy Waste | Operating Segment | Treatment and disposal</t>
        </is>
      </c>
    </row>
    <row r="66">
      <c r="A66" s="3" t="inlineStr">
        <is>
          <t>OPERATING SEGMENTS</t>
        </is>
      </c>
    </row>
    <row r="67">
      <c r="A67" s="4" t="inlineStr">
        <is>
          <t>Revenue</t>
        </is>
      </c>
      <c r="B67" s="5" t="n">
        <v>18884</v>
      </c>
      <c r="C67" s="5" t="n">
        <v>6039</v>
      </c>
    </row>
    <row r="68">
      <c r="A68" s="4" t="inlineStr">
        <is>
          <t>Energy Waste | Operating Segment | Transportation and Logistics</t>
        </is>
      </c>
    </row>
    <row r="69">
      <c r="A69" s="3" t="inlineStr">
        <is>
          <t>OPERATING SEGMENTS</t>
        </is>
      </c>
    </row>
    <row r="70">
      <c r="A70" s="4" t="inlineStr">
        <is>
          <t>Revenue</t>
        </is>
      </c>
      <c r="B70" s="5" t="n">
        <v>7184</v>
      </c>
      <c r="C70" s="5" t="n">
        <v>2877</v>
      </c>
    </row>
    <row r="71">
      <c r="A71" s="4" t="inlineStr">
        <is>
          <t>Energy Waste | Operating Segment | Other</t>
        </is>
      </c>
    </row>
    <row r="72">
      <c r="A72" s="3" t="inlineStr">
        <is>
          <t>OPERATING SEGMENTS</t>
        </is>
      </c>
    </row>
    <row r="73">
      <c r="A73" s="4" t="inlineStr">
        <is>
          <t>Revenue</t>
        </is>
      </c>
      <c r="B73" s="6" t="n">
        <v>4441</v>
      </c>
      <c r="C73" s="6" t="n">
        <v>24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EBITDA (Details) - USD ($) $ in Thousands</t>
        </is>
      </c>
      <c r="B1" s="2" t="inlineStr">
        <is>
          <t>12 Months Ended</t>
        </is>
      </c>
    </row>
    <row r="2">
      <c r="B2" s="2" t="inlineStr">
        <is>
          <t>Dec. 31, 2020</t>
        </is>
      </c>
      <c r="C2" s="2" t="inlineStr">
        <is>
          <t>Dec. 31, 2019</t>
        </is>
      </c>
      <c r="D2" s="2" t="inlineStr">
        <is>
          <t>Dec. 31, 2018</t>
        </is>
      </c>
    </row>
    <row r="3">
      <c r="A3" s="3" t="inlineStr">
        <is>
          <t>Reconciliation of Net Income to Adjusted EBITDA</t>
        </is>
      </c>
    </row>
    <row r="4">
      <c r="A4" s="4" t="inlineStr">
        <is>
          <t>Net (loss) income</t>
        </is>
      </c>
      <c r="B4" s="6" t="n">
        <v>-389359</v>
      </c>
      <c r="C4" s="6" t="n">
        <v>33140</v>
      </c>
      <c r="D4" s="6" t="n">
        <v>49595</v>
      </c>
    </row>
    <row r="5">
      <c r="A5" s="4" t="inlineStr">
        <is>
          <t>Income tax (benefit) expense</t>
        </is>
      </c>
      <c r="B5" s="5" t="n">
        <v>-4242</v>
      </c>
      <c r="C5" s="5" t="n">
        <v>16659</v>
      </c>
      <c r="D5" s="5" t="n">
        <v>15263</v>
      </c>
    </row>
    <row r="6">
      <c r="A6" s="4" t="inlineStr">
        <is>
          <t>Interest expense</t>
        </is>
      </c>
      <c r="B6" s="5" t="n">
        <v>32595</v>
      </c>
      <c r="C6" s="5" t="n">
        <v>19239</v>
      </c>
      <c r="D6" s="5" t="n">
        <v>12130</v>
      </c>
    </row>
    <row r="7">
      <c r="A7" s="4" t="inlineStr">
        <is>
          <t>Interest income</t>
        </is>
      </c>
      <c r="B7" s="5" t="n">
        <v>-258</v>
      </c>
      <c r="C7" s="5" t="n">
        <v>-605</v>
      </c>
      <c r="D7" s="5" t="n">
        <v>-215</v>
      </c>
    </row>
    <row r="8">
      <c r="A8" s="4" t="inlineStr">
        <is>
          <t>Foreign currency loss (gain)</t>
        </is>
      </c>
      <c r="B8" s="5" t="n">
        <v>1134</v>
      </c>
      <c r="C8" s="5" t="n">
        <v>733</v>
      </c>
      <c r="D8" s="5" t="n">
        <v>-55</v>
      </c>
    </row>
    <row r="9">
      <c r="A9" s="4" t="inlineStr">
        <is>
          <t>Other income</t>
        </is>
      </c>
      <c r="B9" s="5" t="n">
        <v>-788</v>
      </c>
      <c r="C9" s="5" t="n">
        <v>-455</v>
      </c>
      <c r="D9" s="5" t="n">
        <v>-2630</v>
      </c>
    </row>
    <row r="10">
      <c r="A10" s="4" t="inlineStr">
        <is>
          <t>Property and equipment impairment charges</t>
        </is>
      </c>
      <c r="C10" s="5" t="n">
        <v>25</v>
      </c>
    </row>
    <row r="11">
      <c r="A11" s="4" t="inlineStr">
        <is>
          <t>Goodwill and intangible asset impairment charges</t>
        </is>
      </c>
      <c r="B11" s="5" t="n">
        <v>404900</v>
      </c>
      <c r="D11" s="5" t="n">
        <v>3666</v>
      </c>
    </row>
    <row r="12">
      <c r="A12" s="4" t="inlineStr">
        <is>
          <t>Depreciation and amortization of plant and equipment</t>
        </is>
      </c>
      <c r="B12" s="5" t="n">
        <v>66561</v>
      </c>
      <c r="C12" s="5" t="n">
        <v>41423</v>
      </c>
      <c r="D12" s="5" t="n">
        <v>29207</v>
      </c>
    </row>
    <row r="13">
      <c r="A13" s="4" t="inlineStr">
        <is>
          <t>Amortization of intangibles assets</t>
        </is>
      </c>
      <c r="B13" s="5" t="n">
        <v>37344</v>
      </c>
      <c r="C13" s="5" t="n">
        <v>15491</v>
      </c>
      <c r="D13" s="5" t="n">
        <v>9645</v>
      </c>
    </row>
    <row r="14">
      <c r="A14" s="4" t="inlineStr">
        <is>
          <t>Share-based compensation</t>
        </is>
      </c>
      <c r="B14" s="5" t="n">
        <v>6651</v>
      </c>
      <c r="C14" s="5" t="n">
        <v>5544</v>
      </c>
      <c r="D14" s="5" t="n">
        <v>4366</v>
      </c>
    </row>
    <row r="15">
      <c r="A15" s="4" t="inlineStr">
        <is>
          <t>Accretion and non-cash adjustment of closure &amp; post-closure liabilities</t>
        </is>
      </c>
      <c r="B15" s="5" t="n">
        <v>4000</v>
      </c>
      <c r="C15" s="5" t="n">
        <v>4388</v>
      </c>
      <c r="D15" s="5" t="n">
        <v>3707</v>
      </c>
    </row>
    <row r="16">
      <c r="A16" s="4" t="inlineStr">
        <is>
          <t>Gain on property insurance recoveries</t>
        </is>
      </c>
      <c r="C16" s="5" t="n">
        <v>-12366</v>
      </c>
      <c r="D16" s="5" t="n">
        <v>-347</v>
      </c>
    </row>
    <row r="17">
      <c r="A17" s="4" t="inlineStr">
        <is>
          <t>Business development and integration expenses</t>
        </is>
      </c>
      <c r="B17" s="5" t="n">
        <v>-11621</v>
      </c>
      <c r="C17" s="5" t="n">
        <v>-26150</v>
      </c>
      <c r="D17" s="5" t="n">
        <v>-748</v>
      </c>
    </row>
    <row r="18">
      <c r="A18" s="4" t="inlineStr">
        <is>
          <t>Adjusted EBITDA</t>
        </is>
      </c>
      <c r="B18" s="5" t="n">
        <v>170159</v>
      </c>
      <c r="C18" s="5" t="n">
        <v>149366</v>
      </c>
      <c r="D18" s="5" t="n">
        <v>125080</v>
      </c>
    </row>
    <row r="19">
      <c r="A19" s="4" t="inlineStr">
        <is>
          <t>Operating Segment | Waste Solutions</t>
        </is>
      </c>
    </row>
    <row r="20">
      <c r="A20" s="3" t="inlineStr">
        <is>
          <t>Reconciliation of Net Income to Adjusted EBITDA</t>
        </is>
      </c>
    </row>
    <row r="21">
      <c r="A21" s="4" t="inlineStr">
        <is>
          <t>Adjusted EBITDA</t>
        </is>
      </c>
      <c r="B21" s="5" t="n">
        <v>174385</v>
      </c>
      <c r="C21" s="5" t="n">
        <v>184133</v>
      </c>
      <c r="D21" s="5" t="n">
        <v>160179</v>
      </c>
    </row>
    <row r="22">
      <c r="A22" s="4" t="inlineStr">
        <is>
          <t>Operating Segment | Field Services</t>
        </is>
      </c>
    </row>
    <row r="23">
      <c r="A23" s="3" t="inlineStr">
        <is>
          <t>Reconciliation of Net Income to Adjusted EBITDA</t>
        </is>
      </c>
    </row>
    <row r="24">
      <c r="A24" s="4" t="inlineStr">
        <is>
          <t>Adjusted EBITDA</t>
        </is>
      </c>
      <c r="B24" s="5" t="n">
        <v>69869</v>
      </c>
      <c r="C24" s="5" t="n">
        <v>26707</v>
      </c>
      <c r="D24" s="5" t="n">
        <v>18457</v>
      </c>
    </row>
    <row r="25">
      <c r="A25" s="4" t="inlineStr">
        <is>
          <t>Operating Segment | Energy Waste</t>
        </is>
      </c>
    </row>
    <row r="26">
      <c r="A26" s="3" t="inlineStr">
        <is>
          <t>Reconciliation of Net Income to Adjusted EBITDA</t>
        </is>
      </c>
    </row>
    <row r="27">
      <c r="A27" s="4" t="inlineStr">
        <is>
          <t>Adjusted EBITDA</t>
        </is>
      </c>
      <c r="B27" s="5" t="n">
        <v>1157</v>
      </c>
      <c r="C27" s="5" t="n">
        <v>3626</v>
      </c>
    </row>
    <row r="28">
      <c r="A28" s="4" t="inlineStr">
        <is>
          <t>Corporate</t>
        </is>
      </c>
    </row>
    <row r="29">
      <c r="A29" s="3" t="inlineStr">
        <is>
          <t>Reconciliation of Net Income to Adjusted EBITDA</t>
        </is>
      </c>
    </row>
    <row r="30">
      <c r="A30" s="4" t="inlineStr">
        <is>
          <t>Adjusted EBITDA</t>
        </is>
      </c>
      <c r="B30" s="6" t="n">
        <v>-75252</v>
      </c>
      <c r="C30" s="6" t="n">
        <v>-65100</v>
      </c>
      <c r="D30" s="6" t="n">
        <v>-535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venue and Long-lived Assets (Details) - USD ($) $ in Thousands</t>
        </is>
      </c>
      <c r="B1" s="2" t="inlineStr">
        <is>
          <t>Dec. 31, 2020</t>
        </is>
      </c>
      <c r="C1" s="2" t="inlineStr">
        <is>
          <t>Dec. 31, 2019</t>
        </is>
      </c>
    </row>
    <row r="2">
      <c r="A2" s="3" t="inlineStr">
        <is>
          <t>Revenue and Long-Lived Assets Outside of the United States</t>
        </is>
      </c>
    </row>
    <row r="3">
      <c r="A3" s="4" t="inlineStr">
        <is>
          <t>Total long- lived assets</t>
        </is>
      </c>
      <c r="B3" s="6" t="n">
        <v>980625</v>
      </c>
      <c r="C3" s="6" t="n">
        <v>1053670</v>
      </c>
    </row>
    <row r="4">
      <c r="A4" s="4" t="inlineStr">
        <is>
          <t>United States</t>
        </is>
      </c>
    </row>
    <row r="5">
      <c r="A5" s="3" t="inlineStr">
        <is>
          <t>Revenue and Long-Lived Assets Outside of the United States</t>
        </is>
      </c>
    </row>
    <row r="6">
      <c r="A6" s="4" t="inlineStr">
        <is>
          <t>Total long- lived assets</t>
        </is>
      </c>
      <c r="B6" s="5" t="n">
        <v>882639</v>
      </c>
      <c r="C6" s="5" t="n">
        <v>954102</v>
      </c>
    </row>
    <row r="7">
      <c r="A7" s="4" t="inlineStr">
        <is>
          <t>Canada</t>
        </is>
      </c>
    </row>
    <row r="8">
      <c r="A8" s="3" t="inlineStr">
        <is>
          <t>Revenue and Long-Lived Assets Outside of the United States</t>
        </is>
      </c>
    </row>
    <row r="9">
      <c r="A9" s="4" t="inlineStr">
        <is>
          <t>Total long- lived assets</t>
        </is>
      </c>
      <c r="B9" s="5" t="n">
        <v>68623</v>
      </c>
      <c r="C9" s="5" t="n">
        <v>70691</v>
      </c>
    </row>
    <row r="10">
      <c r="A10" s="4" t="inlineStr">
        <is>
          <t>EMEA</t>
        </is>
      </c>
    </row>
    <row r="11">
      <c r="A11" s="3" t="inlineStr">
        <is>
          <t>Revenue and Long-Lived Assets Outside of the United States</t>
        </is>
      </c>
    </row>
    <row r="12">
      <c r="A12" s="4" t="inlineStr">
        <is>
          <t>Total long- lived assets</t>
        </is>
      </c>
      <c r="B12" s="5" t="n">
        <v>18042</v>
      </c>
      <c r="C12" s="5" t="n">
        <v>23587</v>
      </c>
    </row>
    <row r="13">
      <c r="A13" s="4" t="inlineStr">
        <is>
          <t>Other</t>
        </is>
      </c>
    </row>
    <row r="14">
      <c r="A14" s="3" t="inlineStr">
        <is>
          <t>Revenue and Long-Lived Assets Outside of the United States</t>
        </is>
      </c>
    </row>
    <row r="15">
      <c r="A15" s="4" t="inlineStr">
        <is>
          <t>Total long- lived assets</t>
        </is>
      </c>
      <c r="B15" s="6" t="n">
        <v>11321</v>
      </c>
      <c r="C15" s="6" t="n">
        <v>52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accompanying financial statements are prepared on a consolidated basis. All inter-company balances and transactions have been eliminated in consolidation. Our year-end is December 31. Cash and Cash Equivalents Cash and cash equivalents consist primarily of cash on deposit, money market accounts or short-term investments with original maturities of 90 days or less at the date of acquisition. Cash and cash equivalents totaled $73.8 million and $41.3 million at December 31, 2020 and 2019, respectively. At December 31, 2020 and 2019, we had $59.3 million and $35.2 million, respectively, of cash at our operations outside the United States. Receivables Our receivables include invoiced and unbilled amounts where the Company has an unconditional right to payment. ​ 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 ​ Unbilled receivables are recorded for work performed under contracts that have not yet been invoiced to customers and arise due to the timing of billings. Substantially all unbilled receivables at December 31, 2020, were billed in the following month. ​ Restricted Cash and Investments Restricted cash and investments of $5.6 million and $5.1 million at December 31, 2020 and 2019, respectively,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 Revenue Recognition Revenues are recognized when control of the promised services is transferred to our customers, in an amount that reflects the consideration we expect to be entitled to in exchange for those services. ​ We recognize revenue from three primary sources: (1) waste treatment, recycling and disposal services, (2) field and industrial waste management services, and (3) waste transportation services. Our waste treatment and disposal customers are legally obligated to properly treat and dispose of their waste in accordance with local, state, and federal laws and regulations. As our customers do not possess the resources to properly treat and dispose of their waste independently, they contract with the Company to perform these services. Waste treatment, recycling, and disposal revenue results primarily from fixed fees charged to customers for treatment and/or disposal or recycling of specified wastes. Waste treatment, recycling, and disposal revenue is generally charged on a per-ton or per-yard basis based on contracted prices and is recognized over time as the services are performed. Our treatment and disposal services are generally performed as the waste is received and considered complete upon final disposal.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We also provide hazardous waste packaging and collection services and total waste management solutions at customer sites and through our 10-day transfer facilities. These services are provided based on purchase orders or agreements with the customer and include prices based upon daily, hourly or job rates for equipment, materials and personnel. Generally, the pricing in these types of contracts is fixed, but the quantity of services to be provided during the contract term is variable and revenues are recognized over the term of the agreements or as services are performed. As we have a right to consideration from our customers in an amount that corresponds directly with the value to the customer of the Company’s performance completed to date, we have applied the practical expedient to recognize revenue in the amount to which we have the right to invoice. Additionally, we have customers that pay annual retainer fees, primarily for our standby services, under long-term or evergreen contracts. Such retainer fees are recognized over time as the services are performed and it is probable that a significant reversal in the amount of cumulative revenue recognized on the contracts will not occur. Transportation and logistics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For such arrangements, we allocate revenue to each performance obligation based on its relative standalone selling price. We generally determine standalone selling prices based on the prices charged to customer or using expected cost plus margin. Transportation revenue is recognized over time as the waste is transported. Taxes and fees collected from customers concurrent with revenue-producing transactions to be remitted to governmental authorities are excluded from revenue. Our Richland, Washington disposal facility is regulated by the Washington Utilities and Transportation Commission (“WUTC”), which approves our rates for disposal of low-level radioactive waste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Refundable excess collections, if any, are recorded in Accrued liabilities in the consolidated balance sheets. The current rate agreement with the WUTC was extended in 2019 and is effective until December 31, 2025. Deferred Revenue We record deferred revenue when cash payments are received, or advance billings are charged, prior to performance of services, such as waste that has been received but not yet treated or disposed, and is recognized when these services are performed. During the year ended December 31, 2020 and 2019, we recognized $14.7 million and $10.4 million of revenue that was included in the deferred revenue balance at the beginning of each year, respectively. ​ Property and Equipment 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26.9 million, $20.5 million and $17.5 million for the years ended December 31, 2020, 2019 and 2018, respectively. We assume no salvage value for our depreciable fixed assets. The estimated useful lives for significant property and equipment categories are as follows: ​ ​ ​ ​ ​ ​ ​ ​ Useful Lives Vehicles, vessels and other equipment 3 to 10 years Disposal facility and equipment 3 to 20 years Buildings and improvements 5 to 40 years Railcars ​ ​ 40 years ​ Disposal Cell Accounting 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 Business Combinations 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 Goodwill Goodwill represents the excess of the fair value of the consideration transferred over the fair value of the underlying identifiable assets and liabilities acquired. Goodwill is not amortized, but instead is assessed for impairment annually in the fourth quarter as of October 1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See Note 3 for additional information related to the use of estimates in the Company’s goodwill impairment tests and Note 13 for additional information related to our annual assessment of goodwill. Intangible Assets Intangible assets are stated at the fair value assigned in a business combination net of amortization. We amortize our amortizing intangible assets using the straight-line method over their estimated economic lives ranging from 1 to 60 years. We review intangible assets with indefinite useful lives for impairment during the fourth quarter as of October 1 of each year. We also review both non-amortizing and amortizing intangible assets for impairment whenever events or changes in circumstances indicate that the carrying value of an intangible asset may not be recoverable. See Note 3 for additional information related to the use of estimates in the Company’s intangible assets impairment tests and Note 13 for additional information related to our annual assessment of non-amortizing intangible assets. Our acquired permits and licenses generally have renewal terms of approximately 5-10 years. We have a history of renewing these permits and licenses as demonstrated by the fact that each of the sites’ treatment permits and licenses have been renewed regularly since the facility began operations. We intend to continue to renew our permits and licenses as they come up for renewal for the foreseeable future. Costs incurred to renew or extend the term of our permits and licenses are recorded in Selling, general and administrative expenses in our consolidated statements of operations. Impairment of Long-Lived Assets Long-lived assets consist primarily of property and equipment facility development costs and amortizing intangible assets. The recoverability of long-lived assets is evaluated periodically through analysis of operating results and consideration of other significant events or changes in the business environment. If an operating unit had indications of possible impairment,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 Debt Issuance Costs &amp; Debt Discount Debt issuance costs and debt discount are amortized over the scheduled maturity of the underlying debt instrument. Amortization of debt issuance costs and debt discount is included as a component of interest expense in the consolidated statements of operations. Unamortized debt discount and debt issuance costs associated with our term loan were $6.7 million and $7.8 million at December 31, 2020 and 2019, respectively, and have been recorded as a reduction of the Current portion of long-term debt and Long-term debt in the consolidated balance sheets. Unamortized debt issuance costs associated with our Revolving Credit Facility were $5.3 million and $4.7 million at December 31, 2020 and 2019, respectively, and have been recorded in Prepaid expenses and other current assets and Other assets in the consolidated balance sheets. Derivative Instruments In order to manage interest rate exposure, we entered into an interest rate swap agreement in March 2020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March 31, 2020 in an initial notional amount of $500.0 million. The Company does not hold or issue derivative financial instruments for trading or speculative purposes. Foreign Currency The assets, liabilities and results of operations of certain of our foreign subsidiaries are measured using their functional currency which is the currency of the primary foreign economic environment in which they operate. Assets and liabilities are translated to U.S. dollars (“USD”) at the exchange rate in effect at the balance sheet date and revenue and expenses at the average exchange rate for the period. Gains and losses from the translation of the consolidated financial statements of our foreign subsidiaries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Income Taxes We account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unrecognized tax benefits that are not expected to result in payment or receipt of cash within one year are classified as “Other long-term liabilities” in the Consolidated Balance Sheets. We regularly assess the need for a valuation allowance against our deferred tax assets. In making that assessment, we consider both positive and negative evidence related to the likelihood of realization of the deferred tax assets on a jurisdictional basis to determine, based on the weight of available evidence, whether it is more-likely-than-not that some or all of the deferred tax assets will not be realized. Examples of positive and negative evidence include future growth, forecasted earnings, future taxable income, the mix of earnings in the jurisdictions in which we operate, historical earnings, taxable income in prior years, if carryback is permitted under the law and prudent, and feasible tax planning strategies.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likely-than-not that the net deferred tax assets would be realized, we would reverse the applicable portion of the previously-provided valuation allowance as an adjustment to earnings at such time. We account for unrecognized tax benefits using a more-likely-than-not threshold for financial statement recognition and measurement of tax positions taken or expected to be taken in a tax return. We establish reserves for tax-related uncertainties based on estimates of whether, and the extent to which, additional taxes will be due. We record an income tax liability, if any, for the difference between the benefit recognized and measured and the tax position taken or expected to be taken on our tax returns. We recognize interest assessed by taxing authorities or interest associated with uncertain tax positions as a component of interest expense. We recognize any penalties assessed by taxing authorities or penalties associated with uncertain tax positions as a component of selling, general and administrative expenses. Our income tax expense, deferred tax assets and deferred tax liabilities, and liabilities for uncertain tax benefits reflect management’s best estimate of current and future taxes to be paid. We are subject to income taxes in the United States and numerous foreign jurisdictions. Significant judgments and estimates are required in the determination of the consolidated income tax expense. See Note 17 for additional information regarding income taxes. Insurance Accrued costs for our self-insured healthcare coverage were $3.3 million and $1.0 million at December 31, 2020 and 2019, respectively. Earnings Per Share 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 Treasury Stock 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 Recently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ASU 2019-12 to have a material effect on its financial statements upon adoption. In June 2016, the FASB issued ASU No. 2016-13, “Financial Instruments - Credit Losses” (Topic 326), which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adopted the new credit loss standard effective January 1,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recent COVID-19 pandemic on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12 Months Ended</t>
        </is>
      </c>
    </row>
    <row r="2">
      <c r="B2" s="2" t="inlineStr">
        <is>
          <t>Dec. 31, 2020</t>
        </is>
      </c>
    </row>
    <row r="3">
      <c r="A3" s="3" t="inlineStr">
        <is>
          <t>USE OF ESTIMATES</t>
        </is>
      </c>
    </row>
    <row r="4">
      <c r="A4" s="4" t="inlineStr">
        <is>
          <t>USE OF ESTIMATES</t>
        </is>
      </c>
      <c r="B4" s="4" t="inlineStr">
        <is>
          <t>NOTE 3.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Listed below are the estimates and assumptions that we consider to be significant in the preparation of our consolidated financial statements. ● Allowance for Credit Losses - We estimate losses for uncollectible accounts based on the aging of the accounts receivable and an evaluation of the likelihood of success in collecting the receivable. ● Recovery of Long-Lived Assets - We evaluate the recovery of our long-lived assets periodically by analyzing our operating results and considering significant events or changes in the business environment. ● Income Taxes - We assume the deductibility of certain costs in our income tax filings, and estimate our income tax rate and future recovery of deferred tax assets. ● Legal and Environmental Accruals - We estimate the amount of potential exposure we may have with respect to litigation and environmental claims and assessments. ● Disposal Cell Development and Final Closure/Post-Closure Amortization - We expense amounts for disposal cell usage and closure and post-closure costs for each cubic yard of waste disposed of at our operating facilities. In determining the amount to expense for each cubic yard of waste disposed, we estimate the cost to develop each disposal cell and the closure and post-closure costs for each disposal cell and facility. The expense for each cubic yard is then calculated based on the remaining permitted capacity and total permitted capacity. Estimates for closure and post-closure costs are developed using input from third-party engineering consultants, and our internal technical and accounting personnel. Management reviews estimates at least annually. Estimates for final disposal cell closure and post-closure costs consider when the costs would actually be paid and, where appropriate, inflation and discount rates. ● Business Acquisitions - The Company records assets and liabilities of the acquired business at their fair values. Acquisition-related transaction and restructuring costs are expensed rather than treated as part of the cost of the acquisition. Goodwill represents the excess of the cost of an acquired business over the fair value of the identifiable tangible and intangible assets acquired and liabilities assumed in a business acquisition. ● Contingent Consideration – The Company records liabilities for the estimated fair value of potential future payments the Company may be required to remit under the terms of historical purchase agreements, entered into by NRC, prior to the NRC Merger. The payments are contingent on the acquired business’ achievement of annual earnings targets in certain years and other events considered in the purchase agreement. ● Goodwill - We assess goodwill for impairment during the fourth quarter as of October 1 of each year or sooner if an event occurs or circumstances change that would more likely than not reduce the fair value of a reporting unit below its carrying amount. The assessment consists of comparing the estimated fair value of the reporting unit to the carrying value of the net assets assigned to the reporting unit, including goodwill. Fair values are generally determined by using both the market approach, applying a multiple of earnings based on guideline for publicly traded companies, and the income approach, discounting projected future cash flows based on our expectations of the current and future operating environment. The rates used to discount projected future cash flows reflect a weighted average cost of capital based on our industry, capital structure and risk premiums including those reflected in the current market capitalization. Estimating future cash flows requires significant judgment about factors such as general economic conditions and projected growth rates, and our estimates often vary from the cash flows eventually realized. Failure to execute on planned growth initiatives within the related reporting units, coupled with the other factors mentioned above, could lead to the impairment of goodwill and other long-lived assets in future periods. ● Intangible Assets - We review intangible assets with indefinite useful lives for impairment during the fourth quarter as of October 1 of each year. Fair value is generally determined by considering a discounted projected cash flow analysis. If the fair value of an asset is determined to be less than the carrying amount of the intangible asset, an impairment in the amount of the difference is recorded in the period in which the annual assessment occurs. We also review amortizing intangible assets for impairment whenever events or changes in circumstances indicate that the carrying value of an intangible asset may not be recoverable. In order to assess whether a potential impairment exists, the assets’ carrying values are compared with their undiscounted expected future cash flows. Estimating future cash flows requires significant judgment about factors such as general economic conditions and projected growth rates, and our estimates often vary from the cash flows eventually realized. Impairments are measured by comparing the fair value of the asset to its carrying value. Fair value is generally determined by considering: (i) the discounted projected cash flow analysis; (ii) a third-party valuation; and/or (iii) information available regarding the current market environment for similar assets. If the fair value is determined to be less than the carrying amount of the intangible assets, an impairment in the amount of the difference is recorded in the period in which the events or changes in circumstances that indicated the carrying value of the intangible assets may not be recoverable occurre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NOTE 4. REVENUES ​ Disaggregation of Revenue ​ Effective in the fourth quarter of 2020, we have made changes to the manner in which we manage our business, make operating decisions and assess our performance. Throughout this Annual Report on Form 10-K, all periods presented have been recast to reflect these changes. Our operations are managed in three reportable segments, Waste Solutions, Field Services and Energy Waste, reflecting our internal reporting structure and nature of services offered. See Note 21 for additional information on our operating segments. ​ The following table presents our revenue disaggregated by our reportable segments and service lines: ​ ​ ​ ​ ​ ​ ​ ​ ​ ​ ​ ​ ​ ​ ​ ​ 2020 ​ ​ Waste ​ Field ​ Energy ​ ​ ​ $s in thousands Solutions Services ​ Waste Total Treatment &amp; Disposal Revenue (1) ​ $ 354,055 ​ $ 47,781 ​ $ 18,884 ​ $ 420,720 Services Revenue: ​ ​ ​ ​ ​ ​ ​ ​ ​ ​ ​ ​ Transportation and Logistics (2) ​ ​ 71,358 ​ ​ 34,218 ​ ​ 7,184 ​ ​ 112,760 Industrial Services (3) ​ ​ — ​ ​ 118,584 ​ ​ 4,178 ​ ​ 122,762 Small Quantity Generation (4) ​ ​ — ​ ​ 48,049 ​ ​ — ​ ​ 48,049 Total Waste Management (5) ​ ​ — ​ ​ 35,401 ​ ​ — ​ ​ 35,401 Remediation (6) ​ ​ — ​ ​ 30,225 ​ ​ — ​ ​ 30,225 Emergency Response (7) ​ ​ — ​ ​ 107,508 ​ ​ — ​ ​ 107,508 Domestic Standby Services (8) ​ ​ — ​ ​ 32,745 ​ ​ — ​ ​ 32,745 Other (9) ​ ​ — ​ ​ 19,243 ​ ​ 4,441 ​ ​ 23,684 Revenue ​ $ 425,413 ​ $ 473,754 ​ $ 34,687 ​ $ 933,854 ​ ​ ​ ​ ​ ​ ​ ​ ​ ​ ​ ​ ​ ​ ​ ​ 2019 ​ ​ Waste ​ Field ​ Energy ​ ​ ​ $s in thousands Solutions Services ​ Waste Total Treatment &amp; Disposal Revenue (1) ​ $ 359,847 ​ $ 18,523 ​ $ 6,039 ​ $ 384,409 Services Revenue: ​ ​ ​ ​ ​ ​ ​ ​ ​ ​ ​ ​ Transportation and Logistics (2) ​ ​ 80,700 ​ ​ 40,670 ​ ​ 2,877 ​ ​ 124,247 Industrial Services (3) ​ ​ — ​ ​ 38,861 ​ ​ 1,200 ​ ​ 40,061 Small Quantity Generation (4) ​ ​ — ​ ​ 37,471 ​ ​ — ​ ​ 37,471 Total Waste Management (5) ​ ​ — ​ ​ 33,794 ​ ​ — ​ ​ 33,794 Remediation (6) ​ ​ — ​ ​ 13,307 ​ ​ — ​ ​ 13,307 Emergency Response (7) ​ ​ — ​ ​ 26,839 ​ ​ — ​ ​ 26,839 Domestic Standby Services (8) ​ ​ — ​ ​ 14,249 ​ ​ — ​ ​ 14,249 Other (9) ​ ​ — ​ ​ 8,688 ​ ​ 2,444 ​ ​ 11,132 Revenue ​ $ 440,547 ​ $ 232,402 ​ $ 12,560 ​ $ 685,509 ​ ​ ​ ​ ​ ​ ​ ​ ​ ​ ​ ​ ​ ​ ​ ​ 2018 ​ ​ Waste ​ Field ​ Energy ​ ​ ​ $s in thousands Solutions Services ​ Waste Total Treatment &amp; Disposal Revenue (1) ​ $ 320,045 ​ $ 11,736 ​ $ — ​ $ 331,781 Services Revenue: ​ ​ ​ ​ ​ ​ ​ ​ ​ ​ ​ ​ Transportation and Logistics (2) ​ ​ 80,633 ​ ​ 33,037 ​ ​ — ​ ​ 113,670 Industrial Services (3) ​ ​ — ​ ​ 24,155 ​ ​ — ​ ​ 24,155 Small Quantity Generation (4) ​ ​ — ​ ​ 34,571 ​ ​ — ​ ​ 34,571 Total Waste Management (5) ​ ​ — ​ ​ 41,729 ​ ​ — ​ ​ 41,729 Remediation (6) ​ ​ — ​ ​ 10,139 ​ ​ — ​ ​ 10,139 Emergency Response (7) ​ ​ — ​ ​ 7,513 ​ ​ — ​ ​ 7,513 Other (9) ​ ​ — ​ ​ 2,370 ​ ​ — ​ ​ 2,370 Revenue ​ $ 400,678 ​ $ 165,250 ​ $ — ​ $ 565,928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years ended December 31, 2020, 2019 and 2018, 27% , 22% and 20% , respectively, of our treatment and disposal revenue, excluding NRC, was derived from Event Business projects. Base Business revenue accounted for 73% , 78% and 80% of our treatment and disposal revenue, excluding NRC, for the years ended December 31, 2020, 2019 and 2018,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en-truck-load service and household hazardous waste collection. Contracts for Small Quantity Generation may extend beyond one year and a portion of the transaction price can be fixed. (5) Through our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pill response, waste analysis and treatment and disposal planning. (8) We provide government-mandated, commercial standby oil spill compliance solutions to companies that store, transport, produce or handle petroleum and certain nonpetroleum oils on or near U.S. waters. Our standby services customers pay annual retainer fees under long-term or evergreen contracts for access to our regulatory certifications, specialized assets and highly trained personnel. When a customer with a retainer contract experiences a spill incident, we coordinate and manage the spill response, which results in incremental revenue for the services provided, in addition to the retainer fees. (9) Includes equipment rental and other miscellaneous services. ​ We provide services primarily in the United States, Canada and the EMEA region. The following table presents our revenue disaggregated by our reportable segments and geographic location where the underlying services were performed: ​ ​ ​ ​ ​ ​ ​ ​ ​ ​ ​ ​ ​ ​ ​ ​ 2020 ​ ​ Waste ​ Field ​ Energy ​ ​ ​ $s in thousands Solutions Services ​ Waste Total United States ​ $ 355,226 ​ $ 445,405 ​ ​ 34,687 ​ $ 835,318 Canada ​ 70,187 ​ 3,064 ​ ​ — ​ 73,251 EMEA ​ ​ — ​ ​ 19,947 ​ ​ — ​ ​ 19,947 Other (1) ​ ​ — ​ ​ 5,338 ​ ​ — ​ ​ 5,338 Total revenue ​ $ 425,413 ​ $ 473,754 ​ ​ 34,687 ​ $ 933,854 ​ ​ ​ ​ ​ ​ ​ ​ ​ ​ ​ ​ ​ ​ ​ ​ 2019 ​ ​ Waste ​ Field ​ Energy ​ ​ ​ $s in thousands Solutions Services ​ Waste Total United States ​ $ 354,625 ​ $ 221,942 ​ ​ 12,560 ​ $ 589,127 Canada ​ 85,922 ​ 2,577 ​ ​ — ​ 88,499 EMEA ​ ​ — ​ ​ 5,079 ​ ​ — ​ ​ 5,079 Other (1) ​ ​ — ​ ​ 2,804 ​ ​ — ​ ​ 2,804 Total revenue ​ $ 440,547 ​ $ 232,402 ​ ​ 12,560 ​ $ 685,509 ​ ​ ​ ​ ​ ​ ​ ​ ​ ​ ​ ​ ​ ​ ​ ​ 2018 ​ ​ Waste ​ Field ​ Energy ​ ​ ​ $s in thousands Solutions Services ​ Waste Total United States ​ $ 329,918 ​ $ 165,250 ​ ​ — ​ $ 495,168 Canada ​ 70,760 ​ — ​ ​ — ​ 70,760 Total revenue ​ $ 400,678 ​ $ 165,250 ​ ​ — ​ $ 565,928 ​ (1) Includes Mexico, Asia Pacific, and Latin America and Caribbean geographical regions. ​ Principal versus Agent Considerations ​ The Company commonly contracts with third-parties to perform certain waste-related services that we have promised in our customer contracts. We consider ourselves the principal in these arrangements as we direct the timing, nature and pricing of the services ultimately provided by the third-party to the customer. ​ Costs to Obtain a Contract ​ The Company pays sales commissions to employees, which qualify as costs to obtain a contract. Sales commissions are expensed as incurred as the commissions are earned by the employee and paid by the Company over time as the related revenue is recognized. Other commissions and incremental costs to obtain a contract are not material. ​ Practical Expedients and Optional Exemptions ​ Our payment terms may vary based on type of service or customer; however, we do not adjust the promised amount of consideration in our contracts for the time value of money as payment terms extended to our customers do not exceed one year and are not considered a significant financing component in our contracts. ​ We do not disclose the value of unsatisfied performance obligations as contracts with an original expected length of more than one year and contracts for which we do not recognize revenue at the amount to which we have the right to invoice for services performed is insignificant and the aggregate amount of fixed consideration allocated to unsatisfied performance obligations i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5. BUSINESS COMBINATIONS NRC Group Holdings Corp. On November 1, 2019, the Company completed its merger with NRC, a provider of comprehensive environmental, compliance and waste management services to the marine and rail transportation, general industrial and energy industries. The addition of NRC’s substantial service network strengthens and expands US Ecology’s suite of environmental services, including new oil and gas exploration and production landfill disposal capabilities, and provides expanded opportunities to establish US Ecology as a leader in standby and emergency response services. The total merger consideration was $1,024.8 million, comprised of the following: ​ ​ ​ ​ ​ ​ ​ November 1, $s in thousands 2019 Fair value of US Ecology common stock issued (1) ​ $ 581,101 Fair value of replacement warrants issued (2) ​ 44,858 Fair value of replacement restricted stock units issued (3) ​ 141 Fair value of replacement stock options (4) ​ 360 Repayment of NRC’s term loan and revolving credit facility ​ 398,373 Total merger consideration ​ $ 1,024,833 (1) The fair value of US Ecology common stock issued was calculated based on 9,337,949 shares of US Ecology common stock multiplied by the closing price of US Ecology common stock of $62.23 per share on October 31, 2019, the day immediately preceding the closing of the NRC Merger. (2) The fair value of replacement warrants issued was calculated based on 3,772,753 replacement warrants multiplied by the fair value per warrant of $11.89 . The fair value per warrant was based on the closing price of the replaced NRC warrants (NYSE: NRCG.WS) of $2.33 on October 31, 2019, the day immediately preceding the closing of the NRC Merger, divided by the exchange ratio of 0.196 pursuant to the NRC Merger Agreement. (3) The fair value of replacement restricted stock units issued was calculated based on 118,239 replacement restricted stock units multiplied by the closing price of US Ecology common stock of $62.23 per share on October 31, 2019, the day immediately preceding the closing of the NRC Merger, further multiplied by the ratio of the precombination service period to the remaining vesting period, or approximately 1.9% . (4) The fair value of replacement stock options issued was calculated based on 29,400 replacement stock options multiplied by the fair value per option of $12.26 . The fair value per option was calculated using the Black-Scholes option pricing model, with the following weighted-average assumptions: strike price of $52.30 per option, dividend yield of 1.2% ; expected volatility of 28.9% ; average risk-free interest rate of 1.5% ; and an expected term of 1 year. The replacement stock options became fully vested at the merger date therefore the entire fair value is considered merger consideration. The payment of transaction fees and expenses and repayment of $398.4 million of NRC’s debt were funded using proceeds from a new $450.0 million seven-year term loan. See Note 16 for additional information on the Company’s debt. As of October 31, 2020, the Company finalized the purchase accounting for NRC Merger. The following table summarizes the consideration paid for NRC and the fair value estimates of assets acquired and liabilities assumed, recognized at the acquisition date, with purchase price allocation adjustments since the preliminary purchase price allocation as previously disclosed as of December 31, 2019: ​ ​ ​ ​ ​ ​ ​ ​ ​ ​ ​ ​ ​ As Reported in 2019 ​ ​ ​ As Retrospectively $s in thousands Form 10-K Adjustments Adjusted Current assets ​ $ 131,653 ​ $ (1,543) ​ $ 130,110 Property and equipment ​ ​ 197,045 ​ ​ (26,837) ​ ​ 170,208 Identifiable intangible assets ​ ​ 303,600 ​ ​ 5,900 ​ ​ 309,500 Other assets ​ ​ 41,687 ​ ​ — ​ ​ 41,687 Current liabilities ​ ​ (83,460) ​ ​ (6,273) ​ ​ (89,733) Deferred income tax liabilities ​ ​ (56,596) ​ ​ 1,622 ​ ​ (54,974) Other liabilities ​ ​ (57,581) ​ ​ (1,782) ​ ​ (59,363) Total identifiable net assets ​ ​ 476,348 ​ ​ (28,913) ​ ​ 447,435 Goodwill ​ ​ 548,485 ​ ​ 28,913 ​ ​ 577,398 Total purchase price ​ $ 1,024,833 ​ $ — ​ $ 1,024,833 ​ Purchase price allocation adjustments related primarily to the receipt of additional information regarding the fair values of property and equipment, intangible assets, accrued liabilities, deferred income taxes and residual goodwill. ​ Goodwill of $577.4 million arising from the acquisition is primarily attributable to the assembled workforce of NRC and expected synergies from combining operations. $399.5 million of the goodwill recognized was allocated to our Energy Waste segment and $177.9 million of the goodwill recognized was allocated to our Field Services segment. We expect $33.3 million of the acquired goodwill to be deductible for income tax purposes. The fair value of identifiable intangible assets related to the acquisition of NRC by major intangible asset class and corresponding weighted average amortization period are as follows: ​ ​ ​ ​ ​ ​ ​ ​ ​ ​ ​ ​ Average ​ ​ ​ ​ ​ Amortization $s in thousands Fair Value Period (Years) Amortizing intangible assets: ​ ​ ​ ​ ​ Customer relationships - noncontractual ​ $ 199,600 ​ 14 Customer relationships - contractual ​ ​ 34,400 ​ 7 Permits and licenses ​ ​ 8,700 ​ 16 Tradenames ​ ​ 6,100 ​ 2 Non-compete agreements ​ ​ 3,300 ​ 2 Total identified amortizing intangible assets ​ ​ 252,100 ​ ​ Non-amortizing intangible assets: ​ ​ ​ ​ ​ Permits and licenses ​ ​ 57,400 ​ n/a Total identified intangible assets ​ $ 309,500 ​ ​ ​ The following unaudited pro forma financial information presents the combined results of operations as if NRC had been combined with US Ecology as of January 1, 2018. The pro forma financial information includes the accounting effects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s presented, nor should it be taken as indication of our future consolidated results of operations. ​ ​ ​ ​ ​ ​ ​ ​ ​ ​ (unaudited) $s in thousands 2019 2018 Pro forma combined: ​ ​ ​ ​ ​ ​ Revenue ​ $ 1,048,745 ​ $ 923,947 Net income (loss) ​ $ 11,775 ​ $ (12,296) ​ The amounts of revenue and operating loss from NRC included in the Company’s consolidated statements of operations for the year ended December 31, 2020 was $318.7 million and $417.4 million, respectively. The amounts of revenue and operating loss from NRC included in the Company’s consolidated statements of operations for the year ended December 31, 2019 was $70.2 million and $9.1 million, respectively. NRC Merger-related business development and integration expenses of $11.5 million and $24.4 million are included in Selling, general and administrative expenses in the Company’s consolidated statements of operations for the year ended December 31, 2020 and 2019, respectively. Acquisition of Impact Environmental Services, Inc. ​ On January 28, 2020, we acquired Impact Environmental Services, Inc., an industrial cleaning and environmental services company based in Romulus, Michigan for $3.3 million. The acquired operations are reported as part of our Field Services segment, however, revenues, net income, earnings per share and total assets are not material to our consolidated financial position or results of operations. ​ We allocated the purchase price to the assets acquired and liabilities assumed based on estimates of the fair value at the date of the acquisition, resulting in $300,000 allocated to goodwill and $900,000 allocated to amortizing intangible assets (primarily customer relationships) to be amortized over a weighted average life of approximately 12 years. All of the goodwill recognized was assigned to our Field Services segment and is expected to be deductible for income tax purposes over a 15-year ​ W.I.S.E. Environmental Solutions Inc. On August 1, 2019, we acquired 100% of the outstanding shares of W.I.S.E. Environmental Solutions Inc. (“US Ecology Sarnia”), an equipment rental and waste services company based in Sarnia, Ontario, Canada for 23.5 million Canadian dollars, which translated to $17.9 million at the time of transaction and was funded with borrowings under the Credit Agreement. US Ecology Sarnia is reported as part of our Field Services segment. The Company assessed the revenues, net income, earnings per share and total assets of US Ecology Sarnia and concluded they are not material to our consolidated financial position or results of operations. As such, pro forma financial information has not been provided. We allocated the purchase price to the assets acquired and liabilities assumed based on estimates of the fair value at the date of the acquisition, resulting in $7.7 million allocated to goodwill and $6.2 million allocated to intangible assets (primarily customer relationships) to be amortized over a weighted average life of approximately 14 years. Goodwill of $7.7 million arising from the acquisition is attributable to the assembled workforce and the future economic benefits of synergies with our other regional facilities and expansion into new markets. All of the goodwill recognized was assigned to our Field Services segment and is not expected to be deductible for income tax purposes. ES&amp;H of Dallas, LLC On August 31, 2018, the Company acquired ES&amp;H of Dallas, LLC (“ES&amp;H Dallas”), which provides emergency and spill response, light industrial services and transportation and logistics for waste disposal and recycling from locations in Dallas and Midland, Texas. The total purchase price was $21.3 million and was funded with cash on hand. The ES&amp;H Dallas facilities are reported as part of our Field Services segment. The Company assessed the revenues, net income, earnings per share and total assets of ES&amp;H Dallas and concluded they are not material to our consolidated financial position or results of operations either individually or when aggregated with other acquisitions completed in 2018. As such, pro forma financial information has not been provided. ​ We allocated the purchase price to the assets acquired based on estimates of the fair value at the date of acquisition, resulting in $10.0 million allocated to property and equipment and other current assets, $7.1 million allocated to goodwill and $4.2 million allocated to intangible assets (consisting primarily of customer relationships) to be amortized over a weighted average life of approximately 13 years. No liabilities were assumed in the acquisition. Goodwill of $7.1 million arising from the acquisition is attributable to the assembled workforce and the future economic benefits of synergies with our other Texas facilities and expansion into new markets. All of the goodwill recognized was assigned to our Field Services segment and is expected to be deductible for income tax purposes over a 15-year Ecoserv Industrial Disposal, LLC On November 14, 2018, the Company acquired Ecoserv Industrial Disposal, LLC (“Winnie”), which provides non-hazardous industrial wastewater disposal solutions and employs deep-well injection technology in the southern United States. The total purchase price was $87.2 million and was funded with $87.0 million in borrowings under the Credit Agreement and cash on hand. Winnie is reported as part of our Waste Solutions segment. The Company assessed the revenues, net income, earnings per share and total assets of Winnie and concluded they are not material to our consolidated financial position or results of operations either individually or when aggregated with other acquisitions completed in 2018. As such, pro forma financial information has not been provided. ​ As of December 31, 2019, the Company finalized the purchase accounting for the acquisition of Winnie. The following table summarizes the final Winnie purchase price allocation: ​ ​ ​ ​ ​ ​ Purchase Price $s in thousands Allocation Current assets ​ $ 1,860 Property and equipment ​ ​ 3,699 Identifiable intangible assets ​ ​ 66,500 Current liabilities ​ ​ (755) Other liabilities ​ ​ (512) Total identifiable net assets ​ ​ 70,792 Goodwill ​ ​ 16,436 Total purchase price ​ $ 87,228 ​ The fair value of identifiable intangible assets related to the acquisition of Winnie consisted of $54.7 million in permits to be amortized over a life of 60 years, and $11.8 million in customer relationships to be amortized over a life of 15 years. Goodwill of $16.4 million arising from the acquisition is attributable to the future economic benefits of expansion into the deep-well injection market and the assembled workforce. All of the goodwill recognized was assigned to our Waste Solutions segment and is expected to be deductible for income tax purposes over a 15-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NOTE 6. ACCUMULATED OTHER COMPREHENSIVE INCOME (LOSS) Changes in accumulated other comprehensive income (loss) (“AOCI”) consisted of the following: ​ ​ ​ ​ ​ ​ ​ ​ ​ ​ ​ ​ ​ Foreign ​ Unrealized Gain ​ ​ ​ ​ ​ Currency ​ (Loss) on Interest ​ ​ ​ $s in thousands Translation Rate Hedge Total Balance at December 31, 2018 ​ $ (14,697) ​ $ 906 ​ $ (13,791) Other comprehensive income (loss) before reclassifications, net of tax ​ ​ 3,772 ​ ​ (1,700) ​ ​ 2,072 Amounts reclassified out of AOCI, net of tax (1) ​ — ​ (135) ​ (135) Other comprehensive income (loss), net ​ ​ 3,772 ​ ​ (1,835) ​ ​ 1,937 Balance at December 31, 2019 ​ $ (10,925) ​ $ (929) ​ $ (11,854) Other comprehensive income (loss) before reclassifications, net of tax ​ 3,055 ​ (8,494) ​ (5,439) Amounts reclassified out of AOCI, net of tax (2) ​ — ​ 2,635 ​ 2,635 Other comprehensive income (loss), net ​ 3,055 ​ (5,859) ​ (2,804) Balance at December 31, 2020 ​ $ (7,870) ​ $ (6,788) ​ $ (14,658) (1) Before-tax reclassifications of $170,000 ( $135,000 after-tax) for the year ended December 31, 2019 were included as a reduction of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2) Before-tax reclassifications of $3.3 million ( $2.6 million, after-tax) for the year ended December 31, 2020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as interest expense over the next 12 months total approximately $3.6 million ( $2.8 million after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LOSURE OF SUPPLEMENTAL CASH FLOW INFORMATION</t>
        </is>
      </c>
      <c r="B1" s="2" t="inlineStr">
        <is>
          <t>12 Months Ended</t>
        </is>
      </c>
    </row>
    <row r="2">
      <c r="B2" s="2" t="inlineStr">
        <is>
          <t>Dec. 31, 2020</t>
        </is>
      </c>
    </row>
    <row r="3">
      <c r="A3" s="3" t="inlineStr">
        <is>
          <t>DISCLOSURE OF SUPPLEMENTAL CASH FLOW INFORMATION</t>
        </is>
      </c>
    </row>
    <row r="4">
      <c r="A4" s="4" t="inlineStr">
        <is>
          <t>DISCLOSURE OF SUPPLEMENTAL CASH FLOW INFORMATION</t>
        </is>
      </c>
      <c r="B4" s="4" t="inlineStr">
        <is>
          <t>NOTE 7. DISCLOSURE OF SUPPLEMENTAL CASH FLOW INFORMATION ​ ​ ​ ​ ​ ​ ​ ​ ​ ​ ​ ​ ​ For the Year Ended December 31, $s in thousands 2020 2019 2018 Income taxes and interest paid: ​ ​ ​ ​ ​ ​ ​ ​ ​ Income taxes paid, net of receipts ​ $ 7,774 ​ $ 14,777 ​ $ 19,580 Interest paid ​ 28,433 ​ 17,204 ​ 11,246 Non-cash investing and financing activities: ​ ​ ​ ​ ​ ​ ​ ​ ​ Fair value of equity issued for acquisition of NRC ​ $ — ​ $ 626,460 ​ $ — Adjustments to closure/post-closure retirement asset ​ 5,422 ​ (221) ​ 99 Capital expenditures in accounts payable ​ 4,712 ​ 2,882 ​ 1,601 Acquisition of equipment with financing arrangements ​ ​ 6,197 ​ ​ 2,481 ​ ​ 747 Restricted stock issuances from treasury shares ​ 2,491 ​ 514 ​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8.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nd accrued liabilities, debt, interest rate swap agreements and contingent consideration. The estimated fair value of cash and cash equivalents, accounts receivable, accounts payable and accrued liabilities approximate their carrying value due to the short-term nature of these instruments. On September 19, 2019, the Company invested $7.9 million in the preferred stock of a privately held company which is included in Other assets in the Company’s consolidated balance sheets. The investment does not have a readily determinable fair value therefore the investment is valued at cost, less impairment, plus or minus observable price changes of an identical or similar investment of the same issuer, if any. As of December 31, 2020, there have been no identified events or changes in circumstances that would indicate the cost method investment should be impaired nor have there been any observable price changes of an identical or similar investment of the same issuer. The Company estimates the fair value of its variable-rate debt using Level 2 inputs, such as interest rates, related terms and maturities of similar obligations. At December 31, 2020, the fair value of the Company’s variable rate term loan was estimated to be $446.1 million, and the carrying value of the Company’s variable-rate revolving credit facility approximates fair value due to the short-term nature of the interest rates. The Company estimates the fair value of its contingent consideration liabilities using Level 3 inputs, including both observable and unobservable inputs. As a result, unrealized gains and losses may include changes in fair value that are attributable to both observable (e.g., changes in market interest rates) and unobservable (e.g., changes in unobservable long-dated volatilities) inputs. The Company’s assets and liabilities measured at fair value on a recurring basis at December 31, 2020 and 2019 consisted of the following: ​ ​ ​ ​ ​ ​ ​ ​ ​ ​ ​ ​ ​ ​ ​ ​ 2020 ​ ​ Quoted Prices in ​ Other Observable ​ Unobservable ​ ​ ​ ​ ​ Active Markets ​ Inputs ​ Inputs ​ ​ ​ $s in thousands (Level 1) (Level 2) (Level 3) Total Assets: ​ ​ ​ ​ ​ ​ ​ ​ ​ ​ ​ ​ Fixed-income securities (1) ​ $ 2,914 ​ $ 1,427 ​ $ — ​ $ 4,341 Money market funds (2) ​ ​ 1,319 ​ ​ — ​ ​ — ​ ​ 1,319 Total ​ $ 4,233 ​ $ 1,427 ​ $ — ​ $ 5,660 ​ ​ ​ ​ ​ ​ ​ ​ ​ ​ ​ ​ ​ Liabilities: ​ ​ ​ ​ ​ ​ ​ ​ ​ ​ ​ ​ Interest rate swap agreement (3) ​ $ — ​ $ 9,744 ​ $ — ​ $ 9,744 Contingent consideration (4) ​ ​ — ​ ​ — ​ ​ 2,173 ​ ​ 2,173 Total ​ $ — ​ $ 9,744 ​ $ 2,173 ​ $ 11,917 ​ ​ ​ ​ ​ ​ ​ ​ ​ ​ ​ ​ ​ ​ ​ ​ 2019 ​ ​ Quoted Prices in ​ Other Observable ​ Unobservable ​ ​ ​ ​ ​ Active Markets ​ Inputs ​ Inputs ​ ​ ​ $s in thousands (Level 1) (Level 2) (Level 3) Total Assets: ​ ​ ​ ​ ​ ​ ​ ​ ​ ​ ​ ​ Fixed-income securities (1) ​ $ 2,380 ​ $ 1,830 ​ $ — ​ $ 4,210 Money market funds (2) ​ ​ 859 ​ ​ — ​ ​ — ​ ​ 859 Total ​ $ 3,239 ​ $ 1,830 ​ $ — ​ $ 5,069 ​ ​ ​ ​ ​ ​ ​ ​ ​ ​ ​ ​ ​ Liabilities: ​ ​ ​ ​ ​ ​ ​ ​ ​ ​ ​ ​ Interest rate swap agreement (3) ​ $ — ​ $ 1,176 ​ $ — ​ $ 1,176 Contingent consideration (4) ​ ​ — ​ ​ — ​ ​ 8,283 ​ ​ 8,283 Total ​ $ — ​ $ 1,176 ​ $ 8,283 ​ $ 9,459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portions of our Cash and cash equivalents and Restricted cash and investments in money market funds. We measure the fair value of these money market fund investments using quoted prices for identical assets in active markets. The portion of Restricted cash and investments that is invested in money market funds is considered restricted cash for purposes of reconciling the beginning-of-period and end-of-period amounts presented in the Company’s consolidated statements of cash flows. (3) In order to manage interest rate exposure, we entered into an interest rate swap agreement in March 2020 and October 2014 that effectively convert a portion of our variable-rate debt to a fixed interest rate. In connection with our entry into the March 2020 interest rate swap, we terminated the October 2014 interest rate swap prior to its scheduled maturity date of June 2021. The March 2020 interest rate swap is designated as a highly-effective cash flow hedge, with gains and losses deferred in other comprehensive income to be recognized as an adjustment to interest expense in the same period that the hedged interest payments affect earnings. The October 2014 interest rate swap was also designated as a highly effective cash flow hedge. The March 2020 interest rate swap has an effective date of March 31, 2020 in an initial notional amount of $50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s are included in Other long-term liabilities in the Company’s consolidated balance sheets as of December 31, 2020 and 2019, respectively. (4) Our contingent consideration liabilities represent the estimated fair value of potential future payments the Company may be required to remit under the terms of historical purchase agreements entered into by NRC prior to the NRC Merger. The payments are contingent on the acquired businesses’ achievement of annual earnings targets in certain years and other events considered in the purchase agreements. The fair value of our contingent consideration liabilities are calculated using either a Monte Carlo simulation or modified Black-Scholes analyses based on earnings projections for the respective earn-out periods, corresponding earnings thresholds, and approximate timing of payments as outlined in the purchase agreements. The analyses utilize the following assumptions: (i) expected term; (ii) risk-adjusted net sales or earnings; (iii) risk-free interest rate; and (iv) expected volatility of earnings. Estimated payments, as determined through the respective models, are discounted by a credit spread assumption to account for credit risk. At December 31, 2020, the fair value of our contingent consideration liabilities of $2.2 million were included in Accrued liabilities. At December 31, 2019, the fair value of our contingent consideration liabilities of $6.6 million and $1.7 million were included in Accrued liabilities and Other long-term liabilities, respectively. We revalue our contingent consideration payments each period and any increases or decreases to fair value are included in Selling, general and administrative expenses in our consolidated statements of operations. Fair values may be impacted by certain unobservable inputs, most significantly with regard to discount rates, expected volatility and historical and projected performance. Significant changes to these inputs in isolation could result in a significantly different fair value measurement. ​ Changes in Level 3 liabilities measured at fair value for the years ended December 31, 2020 and 2019 are as follows: ​ ​ ​ ​ ​ ​ ​ ​ $s in thousands 2020 2019 Contingent consideration, beginning of period ​ $ 8,283 ​ $ — Fair value of contingent consideration acquired ​ — ​ 11,859 Change in fair value of contingent consideration ​ ​ (3,682) ​ ​ 349 Contingent consideration paid ​ ​ (2,517) ​ ​ (4,000) Foreign currency translation ​ 89 ​ 75 Contingent consideration, end of period ​ $ 2,173 ​ $ 8,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12 Months Ended</t>
        </is>
      </c>
    </row>
    <row r="2">
      <c r="B2" s="2" t="inlineStr">
        <is>
          <t>Dec. 31, 2020</t>
        </is>
      </c>
    </row>
    <row r="3">
      <c r="A3" s="3" t="inlineStr">
        <is>
          <t>CONCENTRATIONS AND CREDIT RISK</t>
        </is>
      </c>
    </row>
    <row r="4">
      <c r="A4" s="4" t="inlineStr">
        <is>
          <t>CONCENTRATIONS AND CREDIT RISK</t>
        </is>
      </c>
      <c r="B4" s="4" t="inlineStr">
        <is>
          <t>NOTE 9. CONCENTRATIONS AND CREDIT RISK Major Customers No customer accounted for more than 10% of total revenue for the years ended December 31, 2020, 2019 or 2018. No customer accounted for more than 10% of total receivables as of December 31, 2020 or 2019. Credit Risk Concentration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 Credit risk associated with a portion of the Company’s trade receivables is reduced by our ability to submit claims to the Oil Spill Liability Trust Fund (“OSLTF”) for reimbursement of unpaid customer receivables related to services regulated under the provisions of the Oil Pollution Act of 1990 (“OPA 90”). As of December 31, 2020, the Company did not have any trade receivables that are eligible for submission to the OSLTF for reimbursement. Labor Concentrations As of December 31, 2020, approximately 500, or approximately 14%, of our employees were covered by collective bargaining agreements with various labor unions. Approximately 46% of these employees are covered by collective bargaining agreements that expired and are in negotiation as of December 31, 2020, or expire within one year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73848</v>
      </c>
      <c r="C3" s="6" t="n">
        <v>41281</v>
      </c>
    </row>
    <row r="4">
      <c r="A4" s="4" t="inlineStr">
        <is>
          <t>Receivables, net</t>
        </is>
      </c>
      <c r="B4" s="5" t="n">
        <v>241978</v>
      </c>
      <c r="C4" s="5" t="n">
        <v>255310</v>
      </c>
    </row>
    <row r="5">
      <c r="A5" s="4" t="inlineStr">
        <is>
          <t>Prepaid expenses and other current assets</t>
        </is>
      </c>
      <c r="B5" s="5" t="n">
        <v>28379</v>
      </c>
      <c r="C5" s="5" t="n">
        <v>25136</v>
      </c>
    </row>
    <row r="6">
      <c r="A6" s="4" t="inlineStr">
        <is>
          <t>Income taxes receivable</t>
        </is>
      </c>
      <c r="B6" s="5" t="n">
        <v>18279</v>
      </c>
      <c r="C6" s="5" t="n">
        <v>11244</v>
      </c>
    </row>
    <row r="7">
      <c r="A7" s="4" t="inlineStr">
        <is>
          <t>Total current assets</t>
        </is>
      </c>
      <c r="B7" s="5" t="n">
        <v>362484</v>
      </c>
      <c r="C7" s="5" t="n">
        <v>332971</v>
      </c>
    </row>
    <row r="8">
      <c r="A8" s="4" t="inlineStr">
        <is>
          <t>Property and equipment, net</t>
        </is>
      </c>
      <c r="B8" s="5" t="n">
        <v>456637</v>
      </c>
      <c r="C8" s="5" t="n">
        <v>478768</v>
      </c>
    </row>
    <row r="9">
      <c r="A9" s="4" t="inlineStr">
        <is>
          <t>Operating lease assets</t>
        </is>
      </c>
      <c r="B9" s="5" t="n">
        <v>51474</v>
      </c>
      <c r="C9" s="5" t="n">
        <v>57396</v>
      </c>
    </row>
    <row r="10">
      <c r="A10" s="4" t="inlineStr">
        <is>
          <t>Restricted cash and investments</t>
        </is>
      </c>
      <c r="B10" s="5" t="n">
        <v>5598</v>
      </c>
      <c r="C10" s="5" t="n">
        <v>5069</v>
      </c>
    </row>
    <row r="11">
      <c r="A11" s="4" t="inlineStr">
        <is>
          <t>Intangible assets, net</t>
        </is>
      </c>
      <c r="B11" s="5" t="n">
        <v>523988</v>
      </c>
      <c r="C11" s="5" t="n">
        <v>574902</v>
      </c>
    </row>
    <row r="12">
      <c r="A12" s="4" t="inlineStr">
        <is>
          <t>Goodwill</t>
        </is>
      </c>
      <c r="B12" s="5" t="n">
        <v>413037</v>
      </c>
      <c r="C12" s="5" t="n">
        <v>766980</v>
      </c>
    </row>
    <row r="13">
      <c r="A13" s="4" t="inlineStr">
        <is>
          <t>Other assets</t>
        </is>
      </c>
      <c r="B13" s="5" t="n">
        <v>18065</v>
      </c>
      <c r="C13" s="5" t="n">
        <v>15158</v>
      </c>
    </row>
    <row r="14">
      <c r="A14" s="4" t="inlineStr">
        <is>
          <t>Total assets</t>
        </is>
      </c>
      <c r="B14" s="5" t="n">
        <v>1831283</v>
      </c>
      <c r="C14" s="5" t="n">
        <v>2231244</v>
      </c>
    </row>
    <row r="15">
      <c r="A15" s="3" t="inlineStr">
        <is>
          <t>Current Liabilities:</t>
        </is>
      </c>
    </row>
    <row r="16">
      <c r="A16" s="4" t="inlineStr">
        <is>
          <t>Accounts payable</t>
        </is>
      </c>
      <c r="B16" s="5" t="n">
        <v>35881</v>
      </c>
      <c r="C16" s="5" t="n">
        <v>46906</v>
      </c>
    </row>
    <row r="17">
      <c r="A17" s="4" t="inlineStr">
        <is>
          <t>Deferred revenue</t>
        </is>
      </c>
      <c r="B17" s="5" t="n">
        <v>15267</v>
      </c>
      <c r="C17" s="5" t="n">
        <v>14788</v>
      </c>
    </row>
    <row r="18">
      <c r="A18" s="4" t="inlineStr">
        <is>
          <t>Accrued liabilities</t>
        </is>
      </c>
      <c r="B18" s="5" t="n">
        <v>59296</v>
      </c>
      <c r="C18" s="5" t="n">
        <v>65869</v>
      </c>
    </row>
    <row r="19">
      <c r="A19" s="4" t="inlineStr">
        <is>
          <t>Accrued salaries and benefits</t>
        </is>
      </c>
      <c r="B19" s="5" t="n">
        <v>30918</v>
      </c>
      <c r="C19" s="5" t="n">
        <v>29653</v>
      </c>
    </row>
    <row r="20">
      <c r="A20" s="4" t="inlineStr">
        <is>
          <t>Income taxes payable</t>
        </is>
      </c>
      <c r="B20" s="5" t="n">
        <v>977</v>
      </c>
      <c r="C20" s="5" t="n">
        <v>726</v>
      </c>
    </row>
    <row r="21">
      <c r="A21" s="4" t="inlineStr">
        <is>
          <t>Current portion of long-term debt</t>
        </is>
      </c>
      <c r="B21" s="5" t="n">
        <v>3359</v>
      </c>
      <c r="C21" s="5" t="n">
        <v>3359</v>
      </c>
    </row>
    <row r="22">
      <c r="A22" s="4" t="inlineStr">
        <is>
          <t>Current portion of closure and post-closure obligations</t>
        </is>
      </c>
      <c r="B22" s="5" t="n">
        <v>6471</v>
      </c>
      <c r="C22" s="5" t="n">
        <v>2152</v>
      </c>
    </row>
    <row r="23">
      <c r="A23" s="4" t="inlineStr">
        <is>
          <t>Current portion of operating lease liabilities</t>
        </is>
      </c>
      <c r="B23" s="5" t="n">
        <v>17048</v>
      </c>
      <c r="C23" s="5" t="n">
        <v>17317</v>
      </c>
    </row>
    <row r="24">
      <c r="A24" s="4" t="inlineStr">
        <is>
          <t>Total current liabilities</t>
        </is>
      </c>
      <c r="B24" s="5" t="n">
        <v>169217</v>
      </c>
      <c r="C24" s="5" t="n">
        <v>180770</v>
      </c>
    </row>
    <row r="25">
      <c r="A25" s="4" t="inlineStr">
        <is>
          <t>Long-term debt</t>
        </is>
      </c>
      <c r="B25" s="5" t="n">
        <v>782484</v>
      </c>
      <c r="C25" s="5" t="n">
        <v>765842</v>
      </c>
    </row>
    <row r="26">
      <c r="A26" s="4" t="inlineStr">
        <is>
          <t>Long-term closure and post-closure obligations</t>
        </is>
      </c>
      <c r="B26" s="5" t="n">
        <v>89398</v>
      </c>
      <c r="C26" s="5" t="n">
        <v>84231</v>
      </c>
    </row>
    <row r="27">
      <c r="A27" s="4" t="inlineStr">
        <is>
          <t>Long-term operating lease liabilities</t>
        </is>
      </c>
      <c r="B27" s="5" t="n">
        <v>35069</v>
      </c>
      <c r="C27" s="5" t="n">
        <v>39954</v>
      </c>
    </row>
    <row r="28">
      <c r="A28" s="4" t="inlineStr">
        <is>
          <t>Other long-term liabilities</t>
        </is>
      </c>
      <c r="B28" s="5" t="n">
        <v>32201</v>
      </c>
      <c r="C28" s="5" t="n">
        <v>20722</v>
      </c>
    </row>
    <row r="29">
      <c r="A29" s="4" t="inlineStr">
        <is>
          <t>Deferred income taxes, net</t>
        </is>
      </c>
      <c r="B29" s="5" t="n">
        <v>120983</v>
      </c>
      <c r="C29" s="5" t="n">
        <v>128345</v>
      </c>
    </row>
    <row r="30">
      <c r="A30" s="4" t="inlineStr">
        <is>
          <t>Total liabilities</t>
        </is>
      </c>
      <c r="B30" s="5" t="n">
        <v>1229352</v>
      </c>
      <c r="C30" s="5" t="n">
        <v>1219864</v>
      </c>
    </row>
    <row r="31">
      <c r="A31" s="4" t="inlineStr">
        <is>
          <t>Commitments and contingencies (See Note 18)</t>
        </is>
      </c>
      <c r="B31" s="4" t="inlineStr">
        <is>
          <t xml:space="preserve"> </t>
        </is>
      </c>
      <c r="C31" s="4" t="inlineStr">
        <is>
          <t xml:space="preserve"> </t>
        </is>
      </c>
    </row>
    <row r="32">
      <c r="A32" s="3" t="inlineStr">
        <is>
          <t>Stockholders' Equity:</t>
        </is>
      </c>
    </row>
    <row r="33">
      <c r="A33" s="4" t="inlineStr">
        <is>
          <t>Common stock $0.01 par value per share, 50,000 authorized; 31,512 and 31,461 shares issued and outstanding, respectively</t>
        </is>
      </c>
      <c r="B33" s="5" t="n">
        <v>315</v>
      </c>
      <c r="C33" s="5" t="n">
        <v>315</v>
      </c>
    </row>
    <row r="34">
      <c r="A34" s="4" t="inlineStr">
        <is>
          <t>Additional paid-in capital</t>
        </is>
      </c>
      <c r="B34" s="5" t="n">
        <v>820567</v>
      </c>
      <c r="C34" s="5" t="n">
        <v>816345</v>
      </c>
    </row>
    <row r="35">
      <c r="A35" s="4" t="inlineStr">
        <is>
          <t>Retained (deficit) earnings</t>
        </is>
      </c>
      <c r="B35" s="5" t="n">
        <v>-188452</v>
      </c>
      <c r="C35" s="5" t="n">
        <v>206574</v>
      </c>
    </row>
    <row r="36">
      <c r="A36" s="4" t="inlineStr">
        <is>
          <t>Treasury stock, at cost, 358 and 0 shares, respectively</t>
        </is>
      </c>
      <c r="B36" s="5" t="n">
        <v>-15841</v>
      </c>
    </row>
    <row r="37">
      <c r="A37" s="4" t="inlineStr">
        <is>
          <t>Accumulated other comprehensive loss</t>
        </is>
      </c>
      <c r="B37" s="5" t="n">
        <v>-14658</v>
      </c>
      <c r="C37" s="5" t="n">
        <v>-11854</v>
      </c>
    </row>
    <row r="38">
      <c r="A38" s="4" t="inlineStr">
        <is>
          <t>Total stockholders' equity</t>
        </is>
      </c>
      <c r="B38" s="5" t="n">
        <v>601931</v>
      </c>
      <c r="C38" s="5" t="n">
        <v>1011380</v>
      </c>
    </row>
    <row r="39">
      <c r="A39" s="4" t="inlineStr">
        <is>
          <t>Total liabilities and stockholders' equity</t>
        </is>
      </c>
      <c r="B39" s="6" t="n">
        <v>1831283</v>
      </c>
      <c r="C39" s="6" t="n">
        <v>2231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0</t>
        </is>
      </c>
    </row>
    <row r="3">
      <c r="A3" s="3" t="inlineStr">
        <is>
          <t>RECEIVABLES</t>
        </is>
      </c>
    </row>
    <row r="4">
      <c r="A4" s="4" t="inlineStr">
        <is>
          <t>RECEIVABLES</t>
        </is>
      </c>
      <c r="B4" s="4" t="inlineStr">
        <is>
          <t>NOTE 10. RECEIVABLES Receivables as of December 31, 2020 and 2019 consisted of the following: ​ ​ ​ ​ ​ ​ ​ ​ $s in thousands ​ 2020 2019 Trade ​ $ 186,502 ​ $ 196,593 Unbilled revenue ​ 52,858 ​ 54,727 Other ​ 5,554 ​ 7,000 Total receivables ​ 244,914 ​ 258,320 Allowance for credit losses ​ (2,936) ​ (3,010) Receivables, net ​ $ 241,978 ​ $ 255,310 ​ The allowance for credit losses is a provision for uncollectible accounts receivable and unbilled receivables. The allowance is evaluated and adjusted to reflect our expected credit losses based on collection history and an analysis of the accounts receivables aging. The allowance is decreased by accounts receivable as they are written off. The allowance is adjusted periodically to reflect actual experience. The change in the allowance during 2020, 2019 and 2018 was as follows: ​ ​ ​ ​ ​ ​ ​ ​ ​ ​ ​ ​ ​ ​ ​ ​ ​ ​ ​ ​ ​ ​ Charged ​ ​ ​ ​ ​ ​ ​ ​ ​ ​ ​ Balance at ​ (Credited) to ​ Recoveries ​ ​ ​ ​ ​ ​ ​ ​ Beginning of ​ Costs and ​ (Deductions/ ​ ​ ​ ​ Balance at $s in thousands Period Expenses Write-offs) Adjustments End of Period Year ended December 31, 2020 ​ $ 3,010 ​ $ (412) ​ $ 296 ​ $ 42 ​ $ 2,936 Year ended December 31, 2019 ​ $ 2,998 ​ $ 226 ​ $ (439) ​ $ 225 ​ $ 3,010 Year ended December 31, 2018 ​ $ 2,796 ​ $ 436 ​ $ (213) ​ $ (21) ​ $ 2,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NOTE 11. PROPERTY AND EQUIPMENT Property and equipment as of December 31, 2020 and 2019 consisted of the following: ​ ​ ​ ​ ​ ​ ​ ​ $s in thousands 2020 2019 Cell development costs ​ $ 186,170 ​ $ 174,561 Land and improvements ​ 65,953 ​ 52,909 Buildings and improvements ​ 128,206 ​ 109,580 Railcars ​ 17,299 ​ 17,299 Vehicles, vessels and other equipment ​ 331,167 ​ 317,472 Construction in progress ​ 44,840 ​ 61,537 Total property and equipment ​ 773,635 ​ 733,358 Accumulated depreciation and amortization ​ (316,998) ​ (254,590) Property and equipment, net ​ $ 456,637 ​ $ 478,768 ​ Depreciation and amortization expense was $66.6 million, $41.4 million and $29.2 million for the years ended December 31, 2020,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NOTE 12. LEASES We lease certain facilities, office space, land and equipment. Our lease payments are primarily fixed, but also include variable payments that are based on usage of the leased asset. Initial lease terms range from one to one lease up ​ Leases with an initial term of 12 months or less are not recorded on the balance sheet and expense is recognized on a straight-line basis over the lease term. We combine lease and non-lease components in our leases. We use the rate implicit in the lease, when available, to discount lease payments to present value. However, many of our leases do not provide a readily determinable implicit rate and we estimate our incremental borrowing rate to discount payments based on information available at lease commencement. ​ Lease assets and liabilities as of December 31, 2020 and 2019 consisted of the following: ​ ​ ​ ​ ​ ​ ​ ​ $s in thousands 2020 2019 Assets: ​ ​ ​ ​ ​ ​ Operating right-of-use assets (1) ​ $ 51,474 ​ $ 57,396 Finance right-of-use assets (2) ​ ​ 21,209 ​ ​ 20,499 Total ​ $ 72,683 ​ $ 77,895 ​ ​ ​ ​ ​ ​ ​ Liabilities: ​ ​ ​ ​ ​ ​ Current: ​ ​ ​ ​ ​ ​ Operating (3) ​ $ 17,048 ​ $ 17,317 Finance (4) ​ ​ 4,462 ​ ​ 4,128 Long-term: ​ ​ ​ ​ ​ ​ Operating (5) ​ ​ 35,069 ​ ​ 39,954 Finance (6) ​ ​ 17,501 ​ ​ 16,308 Total ​ $ 74,080 ​ $ 77,707 (1) Included in Operating lease assets in the Company’s consolidated balance sheets. (2) Included in Property and equipment, net in the Company’s consolidated balance sheets. Finance right-of-use assets are recorded net of accumulated amortization of $8.0 million and $2.7 million as of December 31, 2020 and December 31, 2019, respectively.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 ​ Lease expense consisted of the following: ​ ​ ​ ​ ​ ​ ​ ​ ​ ​ Year Ended December 31, $s in thousands 2020 2019 Operating lease cost (1) ​ $ 20,880 ​ $ 9,144 Finance lease cost: ​ ​ ​ ​ ​ ​ Amortization of leased assets (2) ​ ​ 5,312 ​ ​ 1,641 Interest on lease liabilities (3) ​ ​ 1,221 ​ ​ 332 Total ​ $ 27,413 ​ $ 11,117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 ​ Supplemental cash flow information related to our leases is as follows: ​ ​ ​ ​ ​ ​ ​ ​ ​ ​ Year Ended December 31, $s in thousands 2020 2019 Cash paid for amounts included in the measurement of lease liabilities: ​ ​ ​ ​ ​ ​ Operating cash flows from operating leases ​ $ 20,297 ​ $ 8,656 Operating cash flows from finance leases ​ $ 1,221 ​ $ 332 Financing cash flows from finance leases ​ $ 4,659 ​ $ 1,298 ​ ​ ​ ​ ​ ​ ​ Non-cash investing and financing activities: ​ ​ ​ ​ ​ ​ Right-of-use assets obtained in exchange for new operating lease liabilities ​ $ 13,576 ​ $ 7,380 Right-of-use assets obtained in exchange for new finance lease liabilities ​ $ 6,197 ​ $ 2,481 ​ Other information related to our leases as of December 31, 2020 and 2019 is as follows: ​ ​ ​ ​ ​ ​ ​ ​ ​ ​ 2020 2019 ​ Weighted-average remaining lease term (years): ​ ​ ​ ​ ​ ​ ​ Operating leases ​ ​ 4.1 ​ ​ 4.4 ​ Finance leases ​ ​ 4.0 ​ ​ 4.5 ​ Weighted-average discount rate: ​ ​ ​ ​ ​ ​ ​ Operating leases ​ ​ 3.69 % ​ 3.80 % Finance leases ​ ​ 5.86 % ​ 5.07 % ​ The Company’s maturity analysis of its lease liabilities as of December 31, 2020 is as follows: ​ ​ ​ ​ ​ ​ ​ ​ ​ ​ ​ ​ ​ Operating ​ Finance ​ ​ $s in thousands Leases ​ Leases ​ Total 2021 ​ $ 17,819 ​ $ 5,944 ​ $ 23,763 2022 ​ ​ 14,076 ​ ​ 5,560 ​ ​ 19,636 2023 ​ 10,938 ​ 5,668 ​ 16,606 2024 ​ 6,877 ​ 3,929 ​ 10,806 2025 ​ 2,627 ​ 3,807 ​ 6,434 Thereafter ​ 4,163 ​ 1,014 ​ 5,177 Total ​ $ 56,500 ​ $ 25,922 ​ $ 82,422 Less: Interest ​ ​ 4,383 ​ ​ 3,959 ​ ​ 8,342 Present value of lease liabilities ​ $ 52,117 ​ $ 21,963 ​ $ 74,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13. GOODWILL AND INTANGIBLE ASSETS Changes in goodwill for the years ended December 31, 2020 and 2019 were as follows: ​ ​ ​ ​ ​ ​ ​ ​ ​ ​ ​ ​ ​ ​ ​ ​ ​ ​ ​ ​ ​ ​ ​ ​ Waste Solutions ​ Field Services ​ Energy Waste ​ ​ ​ ​ ​ ​ ​ Accumulated ​ ​ ​ Accumulated ​ ​ ​ Accumulated ​ ​ ​ $s in thousands Gross Impairment Gross Impairment Gross Impairment Total Balance at December 31, 2018 ​ $ 162,816 ​ $ (6,870) ​ $ 51,231 ​ $ — ​ $ — ​ $ — ​ $ 207,177 Preliminary NRC Merger purchase price allocation ​ ​ — ​ ​ — ​ ​ 239,629 ​ ​ — ​ ​ 308,856 ​ ​ — ​ ​ 548,485 US Ecology Sarnia acquisition ​ ​ — ​ ​ — ​ ​ 7,668 ​ ​ — ​ ​ — ​ ​ — ​ ​ 7,668 Winnie purchase price allocation adjustment ​ ​ 2,863 ​ ​ — ​ ​ — ​ ​ — ​ ​ — ​ ​ — ​ ​ 2,863 Foreign currency translation ​ ​ 736 ​ ​ — ​ 51 ​ ​ — ​ ​ — ​ ​ — ​ ​ 787 Balance at December 31, 2019 ​ $ 166,415 ​ $ (6,870) ​ $ 298,579 ​ $ — ​ $ 308,856 ​ $ — ​ $ 766,980 Impairment charges ​ ​ — ​ ​ — ​ ​ — ​ ​ (19,900) ​ ​ — ​ ​ (363,900) ​ ​ (383,800) NRC Merger purchase price allocation adjustment ​ ​ — ​ ​ — ​ ​ (61,735) ​ ​ — ​ ​ 90,647 ​ ​ ​ ​ ​ 28,912 Impact Environmental acquisition ​ ​ — ​ ​ — ​ ​ 300 ​ ​ — ​ ​ ​ ​ ​ ​ ​ ​ 300 Foreign currency translation ​ 448 ​ ​ — ​ 197 ​ ​ — ​ ​ ​ ​ ​ ​ ​ 645 Balance at December 31, 2020 ​ $ 166,863 ​ $ (6,870) ​ $ 237,341 ​ $ (19,900) ​ $ 399,503 ​ $ (363,900) ​ $ 413,037 ​ We assess goodwill for impairment during the fourth quarter as of October 1 of each year, and also if an event occurs or circumstances change that would more likely than not reduce the fair value of a reporting unit below its carrying amount. The assessment consists of comparing the fair value of the reporting unit to the carrying value of the net assets assigned to the reporting unit, including goodwill. Fair values are generally determined by an income approach, discounting projected future cash flows based on our expectations of the current and future operating environment, using a market approach, applying a multiple of earnings based on guideline for publicly traded companies, or a combination thereof. Estimating future cash flows requires significant judgment about factors such as general economic conditions and projected growth rates, and our estimates often vary from the cash flows eventually realized. The rates used to discount projected future cash flows reflect a weighted average cost of capital based on our industry, capital structure and risk premiums including those reflected in the current market capitalization. In the event the fair value of a reporting unit exceeds its carrying amount, goodwill of the reporting unit is considered not impaired. If the carrying amount of a reporting unit exceeds its fair value, goodwill of the reporting unit is considered impaired, and an impairment charge would be recognized during the period in which the determination has been made for the amount by which the carrying amount exceeds the reporting unit’s fair value; however, the loss recognized will not exceed the total amount of goodwill allocated to that reporting unit. Assessing impairment inherently involves management judgments as to the assumptions used to calculate fair value of the reporting units and the impact of market conditions on those assumptions. The key inputs that management uses in its assumptions to estimate the fair value of our reporting units under the income-based approach are as follows: ● Projected cash flows of the reporting unit, with consideration given to projected revenues, operating margins and the levels of capital investment required to generate the corresponding revenues; and ● Weighted average cost of capital (“WACC”), the risk-adjusted rate used to discount the projected cash flows. To develop the projected cash flows of our reporting units, management considers factors that may impact the revenue streams within each reporting unit. These factors include, but are not limited to, economic conditions on both a global scale and specifically in the regions in which the reporting units operate, customer relationships, strategic plans and opportunities, required returns on invested capital and competition from other service providers. With regard to operating margins, management considers its historical reporting unit operating margins on the revenue streams within each reporting unit, adjusting historical margins for the projected impact of current market trends on both fixed and variable costs. Expected future after-tax operating cash flows of each reporting unit are discounted to a present value using a risk-adjusted discount rate. Estimates of future cash flows require management to make significant assumptions regarding future operating performance including the projected mix of revenue streams within each reporting unit, projected operating margins, the amount and timing of capital investments and the overall probability of achieving the projected cash flows, as well as future economic conditions, which may result in actual future cash flows that are different than management’s estimates. The discount rate, which is intended to reflect the risks inherent in future cash flow projections, used in estimating the present value of future cash flows, is based on estimates of the WACC of market participants relative to the reporting units. Financial and credit market volatility can directly impact certain inputs and assumptions used to develop the WACC. In connection with our financial review and forecasting procedures performed during the first quarter of 2020, management determined that the projected future cash flows of our EW reporting unit and our International reporting unit (described below) indicated that the fair value of such reporting units may be below their respective carrying amounts. Accordingly, we performed an interim assessment of each reporting unit’s fair value as of March 31, 2020 (the “Interim Assessment”). Based on the results of the Interim Assessment, we recognized goodwill impairment charges of $283.6 million related to our EW reporting unit and $16.7 million related to our International reporting unit in the first quarter of 2020. During the fourth quarter of 2020, the Company finalized the purchase price allocation related to the NRC Merger. The finalization of fair value estimates during the fourth quarter of 2020, and resulting final determination of goodwill by reporting unit, resulted in an increase in the amount of goodwill assigned to the EW reporting unit and a decrease in the amount of goodwill assigned to the International reporting unit. $80.3 million of additional goodwill assigned to the EW reporting unit was immediately impaired in the fourth quarter of 2020 based on the fair value of the reporting unit determined in the Interim Assessment. The decrease in goodwill assigned to the International reporting unit resulted in the reversal in the fourth quarter of 2020 of $11.2 million of International reporting unit goodwill impairment charges recorded in the first quarter of 2020. Our EW reporting unit, the sole component of our Energy Waste segment, provides energy-related services including solid and liquid waste treatment and disposal, equipment cleaning and maintenance, specialty equipment rental, spill containment and site remediation for a full complement of oil and gas waste streams, predominately to upstream energy customers currently concentrated in the Eagle Ford and Permian Basins in Texas. Our International reporting unit, a component of our Field Services segment, provides industrial and emergency response services to the offshore oil and gas sector in the North Sea and land-based industries across the EMEA region. Both our EW and International reporting units are dependent on energy-related exploration and production investments and expenditures by our energy industry customers. Lower crude oil prices and the volatility of such prices affect the level of investment as it impacts the ability of energy companies to access capital on economically advantageous terms or at all. In addition, energy companies decrease investments when the projected profits are inadequate or uncertain due to lower crude oil prices or volatility in crude oil prices. Such reductions in capital spending negatively impact energy waste generation and therefore the demand for our services. Recent volatility and historically low oil prices have adversely impacted customers of our EW reporting unit and our International reporting unit, negatively affecting demand for our services. The principal factors contributing to the goodwill impairment charges for both the EW and International reporting units related to historically-low energy commodity prices reducing anticipated energy-related exploration and production investments and expenditures by our energy industry customers, which negatively impacted each reporting unit’s prospective cash flows and each reporting unit's estimated fair value. A longer-than-expected recovery in crude oil pricing and energy-related exploration and production investments became evident during the first quarter of 2020 as we assessed the projected impact of the COVID-19 pandemic and foreign oil production increases on the global demand for oil and updated the long-term projections for each reporting unit which, as a result, decreased each reporting unit’s anticipated future cash flows as compared to those estimated previously. Consistent with our annual impairment testing methodology, we utilized a weighted average of (1) an income approach and (2) a market approach to determine the fair value of each of the reporting units for the Interim Assessment. The income approach is based on the estimated present value of future cash flows for each reporting unit. The market approach is based on assumptions about how market data relates to each reporting unit. The rapid and sustained decline in the energy markets served by our EW and International reporting units, exacerbated by the uncertainty surrounding the impact of the COVID-19 pandemic and foreign oil production increases, has inherently increased the risk associated with the future cash flows of these reporting units. Accordingly, when performing the Interim Assessment, we increased the discount rates and decreased the projected capital investment for each reporting unit compared to the assumptions used in the initial fair value assessment in connection with the NRC Merger on November 1, 2019. We believe these changes are reflective of market participant inputs in consideration of the current economic uncertainty. We also considered the estimated fair value of our EW and International reporting units under a market-based approach by applying industry-comparable multiples of revenues and operating earnings to reporting unit revenues and operating earnings. The lack of a broad base of publicly available market data specific to the industry in which we operate, combined with the general market volatility attributable to the COVID-19 pandemic, results in a wide range of currently observable market multiples. Accordingly, we applied less weight to the estimated fair value of our reporting units calculated under the market-based approach (10%) compared to the income approach (90%) described above. We believe that the discount rates, projected cash flows and other inputs and assumptions used in the Interim Assessment are consistent with those that a market participant would use based on the events described above and are reflective of the current market assessment of the fair value of our EW and International reporting units. In addition, we believe that our estimates and assumptions about future revenues and margin projections in the Interim Assessment were reasonable and consistent with the current economic uncertainty, both in general and specific to the energy markets served by our EW and International reporting units. The result of the annual assessment of goodwill undertaken in the fourth quarter of 2020 indicated that the fair value of each of our reporting units was in excess of its respective carrying value, with the exception of our Field Services reporting unit. ​ Our Field Services reporting unit, a component of our Field Services segment, offers specialty field services and total waste management solutions to commercial and industrial facilities and to government entities through our 10-day transfer facilities and at customer sites. Consistent with prior assessments, we utilized a weighted average of (1) an income approach and (2) a market approach to determine the fair value of each of the Field Services reporting unit. The income approach is based on the estimated present value of future cash flows for the reporting unit. The market approach is based on assumptions about how market data relates to the reporting unit. The estimated fair value of the Field Services reporting unit was then compared to the reporting unit’s carrying amount as of October 1, 2020. Based on the results of that comparison, the carrying amount of the Field Services reporting unit exceeded the estimated fair value of the reporting unit by $14.4 million and, as a result, we recognized a corresponding goodwill impairment charge in the fourth quarter of 2020. The factors contributing to the $14.4 million goodwill impairment charge principally related to an increase in the risk-adjusted rate used to discount the projected cash flows of the reporting unit as a result of the decline in our share price since the last annual assessment as well as a slower than expected recovery to cash flow levels forecasted prior to the COVID-19 pandemic, which negatively impacted the reporting unit’s prospective financial information in its discounted cash flow model and the reporting unit’s estimated fair value as compared to previous estimates. We believe that the discount rates, projected cash flows and other inputs and assumptions used in the annual assessment of goodwill are consistent with those that a market participant would use based on the facts and circumstances described above and are reflective of the current market assessment of the fair value of our Field Services and EW reporting units. In addition, we believe that our estimates and assumptions about future revenues and margin projections in the annual assessment were reasonable and consistent with the current economic outlook, both in general and specific to the markets served by our Field Services and EW reporting units. The result of the annual assessment of goodwill undertaken in the fourth quarter of 2019 indicated that the fair value of each of our reporting units was in excess of its respective carrying value. ​ Intangible assets as of December 31, 2020 and 2019 consisted of the following: ​ ​ ​ ​ ​ ​ ​ ​ ​ ​ ​ ​ ​ ​ ​ ​ ​ ​ ​ ​ ​ ​ 2020 ​ 2019 ​ ​ ​ ​ ​ Accumulated ​ ​ ​ ​ ​ ​ ​ Accumulated ​ ​ ​ $s in thousands Cost Amortization Net Cost Amortization Net Amortizing intangible assets: ​ ​ ​ ​ ​ ​ ​ ​ ​ ​ ​ ​ ​ ​ ​ ​ ​ ​ Permits, licenses and lease ​ $ 174,885 ​ $ (23,005) ​ $ 151,880 ​ $ 174,339 ​ $ (18,707) ​ $ 155,632 Customer relationships ​ ​ 340,032 ​ ​ (61,778) ​ ​ 278,254 ​ ​ 333,090 ​ ​ (35,254) ​ ​ 297,836 Technology - formulae and processes ​ 7,142 ​ (2,293) ​ 4,849 ​ 6,964 ​ (2,013) ​ 4,951 Customer backlog ​ 3,652 ​ (2,387) ​ 1,265 ​ 3,652 ​ (2,022) ​ 1,630 Tradename ​ 10,390 ​ ​ (8,015) ​ ​ 2,375 ​ ​ 10,390 ​ ​ (4,832) ​ ​ 5,558 Developed software ​ ​ 2,902 ​ ​ (2,182) ​ ​ 720 ​ ​ 2,895 ​ ​ (1,884) ​ ​ 1,011 Non-compete agreements ​ 5,571 ​ (4,318) ​ 1,253 ​ 5,455 ​ (1,694) ​ 3,761 Internet domain and website ​ ​ 536 ​ ​ (184) ​ ​ 352 ​ ​ 536 ​ ​ (156) ​ ​ 380 Database ​ ​ 389 ​ ​ (214) ​ ​ 175 ​ ​ 388 ​ ​ (191) ​ ​ 197 Total amortizing intangible assets ​ 545,499 ​ (104,376) ​ 441,123 ​ 537,709 ​ (66,753) ​ 470,956 Non-amortizing intangible assets: ​ ​ ​ ​ ​ ​ ​ ​ ​ ​ ​ ​ ​ ​ ​ ​ ​ ​ Permits and licenses ​ 82,732 ​ ​ — ​ 82,732 ​ 103,816 ​ ​ — ​ 103,816 Tradename ​ 133 ​ ​ — ​ ​ 133 ​ 130 ​ ​ — ​ ​ 130 Total intangible assets ​ $ 628,364 ​ $ (104,376) ​ $ 523,988 ​ $ 641,655 ​ $ (66,753) ​ $ 574,902 ​ We review non-amortizing intangible assets for impairment during the fourth quarter as of October 1 of each year. Fair value is generally determined by considering an internally developed discounted projected cash flow analysis. Estimating future cash flows requires significant judgment about factors such as general economic conditions and projected growth rates, and our estimates often vary from the cash flows eventually realized. If the fair value of an asset is determined to be less than the carrying amount of the intangible asset, an impairment in the amount of the difference is recorded in the period in which the annual assessment occurs. The results of the annual assessment of non-amortizing intangible assets undertaken in the fourth quarter of 2020 indicated no impairment charges were required, with the exception of certain non-amortizing permit intangibles within our Field Services segment. Our Field Services segment provides government-mandated, commercial standby oil spill compliance solutions to companies that store, transport, produce or handle petroleum and certain nonpetroleum oils on or near U.S. waters. A company’s ability to provide these standby services is subject to significant regulatory certification requirements and other high barriers to entry. As such, the Company assigned $57.1 million of fair value to non-amortizing standby services permit intangible assets upon finalization of the purchase accounting allocation related to the NRC Merger. In performing the annual indefinite-lived intangible assets impairment tests, the estimated fair value of the standby services permits was determined under an income approach using discounted projected future cash flows associated with the permits and then compared to the $57.1 million carrying amount of the permits as of October 1, 2020. Based on the results of that evaluation, the carrying amount of the permits exceeded the estimated fair value of the permits and, as a result, we recognized a $21.1 million impairment charge in the fourth quarter of 2020. The factors contributing to the impairment charge principally related to a less favorable outlook on the potential for both significant oil spill events and growth opportunities, which negatively impacted the discounted projected cash flows associated with the standby services permits and their estimated fair value as compared to previous estimates. The results of the annual assessment of non-amortizing intangible assets undertaken in the fourth quarter of 2019 indicated no impairment charges were required. On November 1, 2019, the Company completed the NRC Merger and recorded $577.4 million of goodwill, $252.1 million of amortizing intangible assets (consisting primarily of customer relationships) and $57.4 million of non-amortizing intangible assets (consisting of permits and licenses) as a result of the acquisition. See Note 5 for additional information. On August 1, 2019, the Company acquired US Ecology Sarnia and recorded $7.7 million of goodwill and $6.2 million of amortizing intangible assets (consisting primarily of customer relationships) as a result of the acquisition. See Note 5 for additional information. Amortization expense relating to intangible assets was $37.3 million, $15.5 million and $9.6 million for the years ended December 31, 2020, 2019 and 2018, respectively. Foreign intangible asset carrying amounts are affected by foreign currency translation. Future amortization expense of amortizing intangible assets is expected to be as follows: ​ ​ ​ ​ ​ ​ ​ Expected $s in thousands Amortization 2021 ​ $ 34,506 2022 ​ 31,397 2023 ​ 31,210 2024 ​ 30,824 2025 ​ 30,581 Thereafter ​ 282,605 ​ ​ $ 441,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4. EMPLOYEE BENEFIT PLANS Defined Contribution Plans We maintain the US Ecology, Inc., 401(k) Savings and Retirement Plan (“the Plan”) for employees who voluntarily contribute a portion of their compensation, thereby deferring income for federal income tax purposes. Participants may contribute a percentage of salary up to the IRS limitations. The Company contributes a matching contribution equal to 55% of participant contributions up to 6% of eligible compensation. The Company contributed matching contributions to the Plan of $3.3 million, $3.0 million and $2.5 million in 2020, 2019 and 2018, respectively. The Company also maintains 401(k) savings and retirement plans (“the NRC Plans”) for the employees that joined the Company through the NRC Merger. Participants may contribute a percentage of salary up to the IRS limitations. The Company contributes a matching contribution equal to 55% of participant contributions up to 6% of eligible compensation. The Company contributed matching contributions to the NRC Plans of $2.3 million and $325,000 in 2020 and 2019, respectively. We also maintain the Stablex Canada Inc. Simplified Pension Plan (“the SPP”). This defined contribution plan covers substantially all of our employees at our Blainville, Québec facility in Canada. Employees represented by the Unifor Section Locale 171 receive a Company contribution equal to 9.5% of eligible compensation. Employees not represented by the union receive a base Company contribution equal to 5% of eligible compensation and an additional matching contribution in an amount up to 2% of eligible compensation. The Company contributed $735,000, $692,000 and $653,000 to the SPP in 2020, 2019 and 2018, respectively. Multi-Employer Defined Benefit Pension Plans Certain of the Company’s wholly-owned subsidiaries participate in a total of six multi-employer defined benefit pension plans under the terms of collective bargaining agreements covering most of the subsidiaries’ union employees. Contributions are determined in accordance with the provisions of negotiated labor contracts and are generally based on stipulated rates per hours worked. Benefits under these plans are generally based on compensation levels and years of service. The financial risks of participating in multi-employer plans are different from single employer defined benefit pension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Information regarding significant multi-employer pension benefit plans in which the Company participates is shown in the following table: ​ ​ ​ ​ ​ ​ ​ ​ ​ ​ ​ ​ ​ ​ ​ ​ Pension ​ ​ ​ ​ ​ ​ Protection Act ​ ​ ​ ​ ​ ​ Certified ​ ​ Plan Employer ​ Plan ​ Zone Status Name of Plan ID Number Number 2020 2019 Operating Engineers Local 324 Pension Fund ​ 38-1900637 ​ 001 ​ Red ​ Red ​ The Company contributed $1.0 million to the Operating Engineers Local 324 Pension Fund (the “Local 324 Plan”) in both 2020 and 2019. The Company also contributed $205,000 and $281,000 to other multi-employer plans in 2020 and 2019, respectively, which are excluded from the table above as they are not individually significant. Based on information as of April 30, 2020 and 2019, the year end of the Local 324 Plan, the Company’s contributions made to the Local 324 Plan represented less than 5% of total contributions received by the Local 324 Plan during the 2020 and 2019 plan years. The certified zone status in the table above is defined by the Department of Labor and the Pension Protection Act of 2006 and represents the level at which the plan is funded. Plans in the red zone are less than 65% funded; plans in the yellow zone are less than 80% funded; and plans in the green zone are at least 80% funded. The certified zone status is as of the Local 324 Plan’s year-end of April 30,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OSURE AND POST-CLOSURE OBLIGATIONS</t>
        </is>
      </c>
      <c r="B1" s="2" t="inlineStr">
        <is>
          <t>12 Months Ended</t>
        </is>
      </c>
    </row>
    <row r="2">
      <c r="B2" s="2" t="inlineStr">
        <is>
          <t>Dec. 31, 2020</t>
        </is>
      </c>
    </row>
    <row r="3">
      <c r="A3" s="3" t="inlineStr">
        <is>
          <t>CLOSURE AND POST-CLOSURE OBLIGATIONS</t>
        </is>
      </c>
    </row>
    <row r="4">
      <c r="A4" s="4" t="inlineStr">
        <is>
          <t>CLOSURE AND POST-CLOSURE OBLIGATIONS</t>
        </is>
      </c>
      <c r="B4" s="4" t="inlineStr">
        <is>
          <t>NOTE 15. CLOSURE AND POST-CLOSURE OBLIGATIONS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We do not presently bear significant financial responsibility for closure and/or post-closure care of the disposal facilities located on state-owned land at our Beatty, Nevada site, provincial-owned land in Blainville, Québec; or state-leased federal land on the Department of Energy Hanford Reservation near Richland, Washington. The states of Nevada and Washington and the province of Québec collect fees from us based on the waste received on a quarterly or annual basis. Such fees are deposited in dedicated, government-controlled funds to cover the future costs of closure and post-closure care and maintenance. Such fees are periodically reviewed for adequacy by the governmental authorities. We maintain a surety bond for closure costs associated with the Stablex facility. Our lease agreement with the province of Québec requires that the surety bond be maintained for 25 years after the lease expires. We also maintain surety bonds for closure costs associated with our energy waste landfills in Texas. Under the terms of our waste disposal permits for these landfills, financial security must be provided to the Railroad Commission of Texas in an amount necessary to close the facility. At December 31, 2020 we had $12.8 million in commercial surety bonds dedicated for closure obligations at our operating and non-operating disposal facilities. In accounting for closure and post-closure obligations, which represent our asset retirement obligations, we recognize a liability as part of the fair value of future asset retirement obligations and an associated asset as part of the carrying amount of the underlying asset. This obligation is valued based on our best estimates of current costs and current estimated closure and post-closure costs taking into account current technology, material and service costs, laws and regulations. These cost estimates are increased by an estimated inflation rate, estimated to be 2.6% at December 31, 2020. Inflated current costs are then discounted using our credit-adjusted risk-free interest rate, which approximates our incremental borrowing rate, in effect at the time the obligation is established or when there are upward revisions to our estimated closure and post-closure costs. Our weighted-average credit-adjusted risk-free interest rate at December 31, 2020 approximated 5.4%. Changes to reported closure and post-closure obligations for the years ended December 31, 2020 and 2019, were as follows: ​ ​ ​ ​ ​ ​ ​ ​ $s in thousands 2020 2019 Closure and post-closure obligations, beginning of period ​ $ 86,383 ​ $ 78,363 Liabilities assumed in the NRC Merger ​ ​ — ​ ​ 5,691 NRC Merger purchase price allocation adjustment ​ ​ 1,782 ​ ​ — Accretion expense ​ 4,000 ​ 4,388 Payments ​ (1,750) ​ (1,913) Adjustments ​ 5,422 ​ (221) Foreign currency translation ​ 32 ​ 75 Closure and post-closure obligations, end of period ​ 95,869 ​ 86,383 Less current portion ​ (6,471) ​ (2,152) Long-term portion ​ $ 89,398 ​ $ 84,231 ​ Adjustment to the obligations represents changes in the expected timing or amount of cash expenditures based upon actual and estimated cash expenditures. The adjustments in 2020 were primarily attributable to a $5.4 million increase in closure and post-closure obligations at our Robstown, Texas operating facility due to placing a new landfill cell into service in the fourth quarter of 2020. The adjustments in 2019 were primarily attributable to a $393,000 decrease in closure and post-closure obligations at our Robstown, Texas operating facility and a $272,000 decrease in closure and post-closure obligations at our Blainville, Québec, Canada operating facility due to changes in closure timing, partially offset by a $422,000 increase to the obligation for our Blainville, Québec, Canada operating facility associated with a newly-constructed disposal cell. Changes in the reported closure and post-closure asset, recorded as a component of Property and equipment, net, in the consolidated balance sheets, for the years ended December 31, 2020 and 2019 were as follows: ​ ​ ​ ​ ​ ​ ​ ​ $s in thousands 2020 2019 Net closure and post-closure asset, beginning of year ​ $ 22,884 ​ $ 19,510 Asset acquired in the NRC Merger ​ ​ — ​ ​ 4,857 NRC Merger purchase price allocation adjustment ​ ​ (389) ​ ​ — Additions or adjustments to closure and post-closure asset ​ 5,422 ​ (221) Amortization of closure and post-closure asset ​ (1,407) ​ (1,298) Foreign currency translation ​ 22 ​ 36 Net closure and post-closure asset, end of year ​ $ 26,532 ​ $ 22,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 NOTE 16. DEBT Long-term debt consisted of the following: ​ ​ ​ ​ ​ ​ ​ ​ ​ ​ December 31, $s in thousands 2020 2019 Revolving credit facility ​ $ 347,000 ​ $ 327,000 Term loan ​ ​ 445,500 ​ ​ 450,000 Unamortized term loan discount and debt issuance costs ​ ​ (6,657) ​ ​ (7,799) Total debt ​ ​ 785,843 ​ ​ 769,201 Current portion of long-term debt ​ ​ (3,359) ​ ​ (3,359) Long-term debt ​ $ 782,484 ​ $ 765,842 ​ Future maturities of long-term debt, excluding unamortized discount and debt issuance costs, as of December 31, 2020 consisted of the following: ​ ​ ​ ​ ​ $s in thousands Maturities 2021 ​ $ 4,500 2022 ​ ​ 4,500 2023 ​ ​ 4,500 2024 ​ ​ 4,500 2025 ​ ​ 351,500 Thereafter ​ ​ 423,000 ​ ​ $ 792,500 ​ Credit Agreement ​ On April 18, 2017, US Ecology Holdings, Inc. (f/k/a US Ecology, Inc.) (“Predecessor US Ecology”), now a wholly-owned subsidiary of the Company, entered into a new senior secured credit agreement (as amended, restated, supplemented or otherwise modified through the date hereof, the “Credit Agreement”) with Wells Fargo Bank, National Association (“Wells Fargo”), as administrative agent for the lenders, swingline lender and issuing lender, and Bank of America, N.A., as an issuing lender, that provides for a $500.0 million, five-year revolving credit facility (the “Revolving Credit Facility”), including a $75.0 million sublimit for the issuance of standby letters of credit and a $40.0 million sublimit for the issuance of swingline loans used to fund short-term working capital requirements. The Credit Agreement also contains an accordion feature whereby Predecessor US Ecology may request up to $200.0 million of additional funds through an increase to the Revolving Credit Facility, through incremental term loans, or some combination thereof. As described below, the Credit Agreement was amended in November 2019 in connection with the NRC Merger and further amended on June 26, 2020 pursuant to the Third Amendment (as defined below). In addition, as a result of the consummation of the NRC Merger, the borrower under the Revolving Credit Facility is Predecessor US Ecology, a wholly-owned subsidiary of the Company. In connection with Predecessor US Ecology’s entry into the Credit Agreement, Predecessor US Ecology terminated its existing credit agreement with Wells Fargo, dated June 17, 2014 (the “2014 Credit Agreement”). Immediately prior to the termination of the 2014 Credit Agreement, there were $278.3 million of term loans and no revolving loans outstanding under the 2014 Credit Agreement. No early termination penalties were incurred as a result of the termination of the 2014 Credit Agreement. ​ The Revolving Credit Facility provides up to $500.0 million of revolving credit loans or letters of credit with the use of proceeds restricted solely for working capital and other general corporate purposes (including acquisitions and capital expenditures). Except as modified by the Third Amendment as described below, under the Revolving Credit Facility, revolving credit loans are available based on a base rate (as defined in the Credit Agreement) or the London Inter-Bank Offered Rate (“LIBOR”), at the Company’s option, plus an applicable margin which is determined according to a pricing grid under which the interest rate decreases or increases based on our ratio of funded debt to consolidated earnings before interest, taxes, depreciation and amortization (as defined in the Credit Agreement), as set forth in the table below: ​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 ​ During the year ended December 31, 2020, the effective interest rate on the Revolving Credit Facility, after giving effect to the impact of our interest rate swap and the amortization of the loan discount and debt issuance costs, was 3.98%. Interest only payments are due either quarterly or on the last day of any interest period, as applicable. ​ Except as modified by the Third Amendment as described below, Predecessor US Ecology is required to pay a commitment fee ranging from 0.175% to 0.35% on the average daily unused portion of the Revolving Credit Facility, with such commitment fee to be based upon Predecessor US Ecology’s total net leverage ratio (as defined in the Credit Agreement). The maximum letter of credit capacity under the Revolving Credit Facility is $75.0 million and the Credit Agreement provides for a letter of credit fee equal to the applicable margin for LIBOR loans under the Revolving Credit Facility. At December 31, 2020, there were $347.0 million of revolving credit loans outstanding on the Revolving Credit Facility. These revolving credit loans are due upon the earliest to occur of (i) November 1, 2024 (or, with respect to any lender, such later date as requested by us and accepted by such lender), (ii) the date of termination of the entire revolving credit commitment (as defined in the Credit Agreement) by us, and (iii) the date of termination of the revolving credit commitment and are presented as long-term debt in the consolidated balance sheets. ​ Predecessor US Ecology has entered into a sweep arrangement whereby day-to-day cash requirements in excess of available cash balances are advanced to the Company on an as-needed basis with repayments of these advances automatically made from subsequent deposits to our cash operating accounts (the “Sweep Arrangement”). Total advances outstanding under the Sweep Arrangement are subject to the $40.0 million swingline loan sublimit under the Revolving Credit Facility. Predecessor US Ecology’s revolving credit loans outstanding under the Revolving Credit Facility are not subject to repayment through the Sweep Arrangement. As of December 31, 2020, there were no amounts outstanding subject to the Sweep Arrangement. ​ As of December 31, 2020, the availability under the Revolving Credit Facility was $121.9 million, subject to our leverage covenant limitation, with $9.8 million of the Revolving Credit Facility issued in the form of standby letters of credit utilized as collateral for closure and post-closure financial assurance and other assurance obligations. ​ Predecessor US Ecolog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Credit Agreement) or from fees payable to terminate the deposits from which such funds were obtained) with respect to the early termination of any LIBOR rate loan. The Credit Agreement provides for mandatory prepayment at any time if the revolving credit outstanding exceeds the revolving credit commitment (as such terms are defined in the Credit Agreement), in an amount equal to such excess. Subject to certain exceptions, the Credit Agreement provides for mandatory prepayment upon certain asset dispositions, casualty events and issuances of indebtedness. ​ Pursuant to (i) an unconditional guarantee agreement and (ii) a collateral agreement, each entered into by Predecessor US Ecology and its domestic subsidiaries on April 18, 2017, Predecessor US Ecology’s obligations under the Credit Agreement are (or will be) jointly and severally and fully and unconditionally guaranteed on a senior basis by all of the Company’s existing and certain future domestic subsidiaries and are secured by substantially all of the assets of Predecessor US Ecolog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 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Credit Agreement), among other things, amounts outstanding under the Credit Agreement may be accelerated and the commitments may be terminated. ​ The Credit Agreement also contains financial maintenance covenants, a maximum consolidated total net leverage ratio and a consolidated interest coverage ratio (as such terms are defined in the Credit Agreement). Except as further modified by the Third Amendment as described below, our consolidated total net leverage ratio as of the last day of the respective fiscal quarter, may not exceed the maximum consolidated total net leverage ratios set forth in the table below, subject to certain exceptions: ​ Fiscal Quarter(s) Consolidated Total Net Leverage Ratio Fiscal Quarters ending June 30, 2017 through September 30, 2019 3.50:1.00 Fiscal Quarters ending December 31, 2019 and thereafter 4.00:1.00 ​ Amendments to the Credit Agreement ​ On August 6, 2019, Predecessor US Ecology entered into the first amendment (the “First Amendment”) to the Credit Agreement, by and among Predecessor US Ecology, the subsidiaries of Predecessor US Ecology party thereto, the lenders referred to therein and Wells Fargo, as issuing lender, swingline lender and administrative agent. Effective November 1, 2019, the First Amendment, among other things, extended the expiration of the Revolving Credit Facility to November 1, 2024, permitted the issuance of a $400.0 million incremental term loan to be used to refinance the indebtedness of NRC and pay related transaction expenses in connection with the NRC Merger, modified the accordion feature allowing Predecessor US Ecology to request up to the greater of (x) $250.0 million and (y) 100% of consolidated EBITDA plus certain additional amounts, increased the sublimit for the issuance of swingline loans to $40.0 million and increased the maximum consolidated total net leverage ratio to 4.00 to 1.00. ​ On November 1, 2019, Predecessor US Ecology entered into the lender joinder agreement and second amendment (the “Second Amendment”) to the Credit Agreement. Effective November 1, 2019, the Second Amendment, among other things, amended the Credit Agreement to increase the capacity for incremental term loans by $50.0 million and provided for Wells Fargo lending $450.0 million in incremental term loans to Predecessor US Ecology to pay off the existing debt of NRC in connection with the NRC Merger, to pay certain fees, costs and expenses incurred in connection with the NRC Merger and to repay outstanding borrowings under the Revolving Credit Facility. The seven-year incremental term loan matures November 1, 2026, requires principal repayment of 1% annually, and bears interest at LIBOR plus 2.25% or a base rate plus 1.25% (with a step-up to LIBOR plus 2.50% or a base rate plus 1.50% in the event that US Ecology credit ratings are not BB (with a stable or better outlook) or better from S&amp;P and Ba2 (with a stable or better outlook) or better from Moody’s). During the year ended December 31, 2020, the effective interest rate on the term loan, including the impact of the amortization of debt issuance costs, was 3.45%. ​ On June 26, 2020, Predecessor US Ecology entered into the third amendment (the “Third Amendment”) to the Credit Agreement. Among other things, the Third Amendment amended the Credit Agreement to provide a covenant relief period through the earlier of March 31, 2022 and the date Predecessor US Ecology elects to end such covenant relief period pursuant to the terms therein. During the covenant relief period, the Third Amendment increased Predecessor US Ecology’s consolidated total net leverage ratio requirement as of the end of each fiscal quarter to certain ratios above the 4.00 to 1.00 ratio in effect immediately before giving effect to the Third Amendment, subject to compliance with certain restrictions on restricted payments and permitted acquisitions during such covenant relief period. Furthermore, during the covenant relief period, under the Revolving Credit Facility, revolving credit loans are available based on a base rate (as defined in the Credit Agreement) or LIBOR, at the Company’s option, plus an applicable margin which is determined according to a pricing grid under which the interest rate decreases or increases based on our ratio of funded debt to consolidated earnings before interest, taxes, depreciation and amortization (as defined in the Credit Agreement), as set forth in the table below: ​ ​ ​ ​ Consolidated Total Net Leverage Ratio LIBOR Rate Loans Interest Margin Base Rate Loans Interest Margin Equal to or greater than 4.50 to 1.00 2.50% 1.50% Equal to or greater than 4.00 to 1.00, but less than 4.50 to 1.00 2.25% 1.25% Equal to or greater than 3.25 to 1.00, but less than 4.00 to 1.00 2.00% 1.00% Equal to or greater than 2.50 to 1.00, but less than 3.25 to 1.00 1.75% 0.75% Equal to or greater than 1.75 to 1.00, but less than 2.50 to 1.00 1.50% 0.50% Equal to or greater than 1.00 to 1.00, but less than 1.75 to 1.00 1.25% 0.25% Less than 1.00 to 1.00 1.00% 0.00% ​ Additionally, during the covenant relief period, Predecessor US Ecology is required to pay a commitment fee ranging from 0.175% to 0.40% on the average daily unused portion of the Revolving Credit Facility, with such commitment fee to be based upon Predecessor US Ecology’s total net leverage ratio (as defined in the Credit Agreement). ​ At December 31, 2020, we were in compliance with all of the financial covenants in the Credit Agreement, as amended by the Third Amendment. ​ 2014 Credit Agreement ​ On June 17, 2014, Predecessor US Ecology entered into a $540.0 million senior secured credit agreement with a syndicate of banks comprised of a $415.0 million term loan (the “Former Term Loan”) with a maturity date of June 17, 2021 and a $125.0 million revolving line of credit (the “Former Revolving Credit Facility”) with a maturity date of June 17, 2019. ​ The Former Term Loan provided an initial commitment amount of $415.0 million and bore interest at a base rate (as defined in the 2014 Credit Agreement) plus 2.00% or LIBOR plus 3.00%, at Predecessor US Ecology’s option. ​ The Former Revolving Credit Facility provided up to $125.0 million of revolving credit loans or letters of credit with the use of proceeds restricted solely for working capital and other general corporate purposes. Under the Former Revolving Credit Facility, revolving loans were available based on a base rate (as defined in the 2014 Credit Agreement) or LIBOR, at Predecessor US Ecology’s option, plus an applicable margin which was determined according to a pricing grid under which the interest rate decreased or increased based on our ratio of funded debt to consolidated earnings before interest, taxes, depreciation and amortization (as defined in the 2014 Credit Agreement). The maximum letter of credit capacity under the Former Revolving Credit Facility was $50.0 million and the 2014 Credit Agreement provided for a letter of credit fee equal to the applicable margin for LIBOR loans under the Former Revolving Credit Facility. Interest Rate Swap ​ In March 2020, the Company entered into an interest rate swap agreement with Wells Fargo, effectively fixing the interest rate on $480.0 million, or approximately 61%, of the Revolving Credit Facility and term loan borrowings outstanding as of December 31, 2020. In connection with our entry into the March 2020 interest rate swap, we terminated our existing interest rate swap prior to its scheduled maturity date of June 2021. As the original hedged forecasted transaction (periodic interest payments on our variable-rate debt) remains probable, the $1.8 million net loss related to the terminated swap reported in AOCI at the termination date will be amortized as additional interest expense over its original maturity. The fair value of the interest rate swap as of December 31, 2020 is a liability of $9.7 million which is included in Other long-term liabilities with the offset to Accumulated other comprehensive loss on the Company’s consolidated balance sheet. During the years ended December 31, 2020, 2019 and 2018, the Company recognized $3.3 million of losses, $170,000 of gains and $375,000 of losses, respectively, related to settlements of the interest rate swaps which were recorded as Interest expense o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7. INCOME TAXES The domestic and foreign components of (loss) income before income taxes consisted of the following: ​ ​ ​ ​ ​ ​ ​ ​ ​ ​ ​ $s in thousands 2020 2019 2018 Domestic $ (403,492) $ 30,706 $ 46,147 Foreign ​ 9,891 ​ 19,093 ​ 18,711 (Loss) income before income taxes ​ $ (393,601) ​ $ 49,799 ​ $ 64,858 ​ The components of the income tax (benefit) expense consisted of the following: ​ ​ ​ ​ ​ ​ ​ ​ ​ ​ ​ $s in thousands 2020 2019 2018 Current: ​ ​ ​ ​ ​ ​ ​ ​ ​ U.S. Federal ​ $ (9,905) ​ $ 3,120 ​ $ 2,239 State ​ 3,062 ​ 1,547 ​ 2,368 Foreign ​ 6,768 ​ 5,426 ​ 4,746 Total current ​ (75) ​ 10,093 ​ 9,353 Deferred: ​ ​ ​ ​ ​ ​ ​ ​ ​ U.S. Federal ​ 1,384 ​ 5,977 ​ 5,675 State ​ (2,859) ​ 714 ​ 172 Foreign ​ (2,692) ​ (125) ​ 63 Total deferred ​ (4,167) ​ 6,566 ​ 5,910 Income tax (benefit) expense ​ $ (4,242) ​ $ 16,659 ​ $ 15,263 ​ A reconciliation between the statutory federal income tax rate and the effective income tax rate is as follows: ​ ​ ​ ​ ​ ​ ​ ​ ​ ​ 2020 2019 2018 Taxes computed at federal statutory rate 21.0 % 21.0 % 21.0 % Goodwill impairment charges ​ (20.4) ​ — ​ 0.5 ​ State income taxes (net of federal income tax benefit) 0.3 ​ 5.7 ​ 5.1 ​ Share-based compensation ​ (0.1) ​ (0.4) ​ (1.3) ​ Research and development credits ​ 0.1 ​ (0.8) ​ (2.0) ​ Non-deductible transaction costs ​ — ​ 3.4 ​ — ​ Global intangible low taxed income ​ — ​ 1.1 ​ — ​ Tax Cuts and Jobs Act of 2017 ​ — ​ — ​ (0.3) ​ Foreign rate differential (0.3) ​ 2.5 ​ 1.7 ​ Net operating loss reduction ​ (1.7) ​ — ​ — ​ Change in unrecognized tax benefits ​ 1.7 ​ — ​ — ​ State deferred rate differential ​ (0.1) ​ (1.6) ​ — ​ Other 0.6 ​ 2.6 ​ (1.2) ​ ​ 1.1 % 33.5 % 23.5 % ​ The components of the total net deferred tax assets and liabilities as of December 31, 2020 and 2019 consisted of the following: ​ ​ ​ ​ ​ ​ ​ ​ $s in thousands 2020 2019 Deferred tax assets: ​ ​ ​ ​ ​ ​ Net operating losses ​ $ 18,751 ​ $ 14,121 Operating leases ​ ​ 12,875 ​ ​ 14,034 Foreign tax credit and capital loss carry forwards ​ ​ 4,928 ​ ​ 4,705 Accruals, allowances and other ​ 8,691 ​ 8,966 Environmental compliance and other site related costs ​ 10,909 ​ 9,203 Business interest expense ​ ​ — ​ ​ 6,498 Unrealized foreign exchange gains ​ ​ 790 ​ ​ 962 Total deferred tax assets ​ 56,944 ​ 58,489 Less: valuation allowance ​ (4,207) ​ (4,965) Net deferred tax assets ​ 52,737 ​ 53,524 Deferred tax liabilities: ​ ​ ​ ​ ​ ​ Property and equipment ​ (53,838) ​ (53,540) Intangible assets ​ (107,109) ​ (112,446) Operating leases ​ ​ (12,875) ​ ​ (14,034) Other ​ 102 ​ (1,849) Total deferred tax liabilities ​ (173,720) ​ (181,869) Net deferred tax liability ​ $ (120,983) ​ $ (128,345) ​ All deferred tax assets and liabilities are recorded in Deferred income taxes, net on the consolidated balance sheets as of December 31, 2020 and 2019. The Company acquired U.S. federal and state net operating loss and business interest expense carryforwards of NRC upon the acquisition of that entity in November 2019, subject to the ownership change limitations. Upon finalization of the purchase accounting related to the NRC Merger, acquired U.S. federal net operating losses, foreign net operating losses, state net operating losses and business interest expense carryforwards from NRC total approximately $97.1 million, $3.1 million, $40.4 million and $39.7 million, respectively, net of amounts unavailable due to previous ownership change limitations, which are included in the total Net operating losses and Business interest expense above. Utilization of the Company’s net operating loss carryforwards are subject to an annual limitation due to the ownership change limitations provided by the Internal Revenue Code and similar state provisions. Such an annual limitation could result in the expiration or elimination of the net operating loss and business interest expense carryforwards before utilization. Management believes that the limitation will not limit utilization of the carryforwards prior to their expiration based on the historic profitability of the Company and certain favorable adjustments available to the annual limitation calculations. As of December 31, 2020, we had approximately $66.8 million, $7.2 million, and $57.2 million of federal, foreign, and state and local net operating losses (“NOLs”), respectively. A portion of the federal NOLs begin to expire in 2029 and the remaining federal NOLs have no expiration date. Approximately $29.5 million of the US Federal NOLs are indefinite lived and the remainder expire between 2029 and 2037. Foreign NOLs are indefinite lived and therefore have no expiration date. State and local NOLs expire between 2020 and 2039. We have historically recorded a valuation allowance for certain deferred tax assets due to uncertainties regarding future operating results and limitations on utilization of state and local NOLs for tax purposes. At December 31, 2020 and 2019, we maintained a valuation allowance of approximately $79,000 and $260,000, respectively, for state and local NOLs that are not expected to be utilizable prior to expiration. The valuation allowance as of December 31, 2020 was primarily related to foreign tax credit that, in the judgment of management, was not more likely than not to be realized. The valuation allowance as of December 31, 2019 were primarily related to foreign tax credits and capital loss carryforwards that, in the judgment of management, were not more likely than not to be realiz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The net valuation allowance decreased $181,000 for the year ended December 31, 2020 compared to December 31, 2019. Changes to unrecognized tax benefits for the years ended December 31, 2020, 2019 and 2018, were as follows: ​ ​ ​ ​ ​ ​ ​ ​ ​ ​ ​ $s in thousands 2020 2019 2018 Unrecognized tax benefits, beginning of year ​ $ 8,335 ​ $ 555 ​ $ — Gross increases - tax positions in prior period ​ ​ — ​ ​ 8,088 ​ ​ 494 Gross decreases - tax positions in prior period ​ ​ (8,091) ​ ​ (9) ​ ​ — Gross increases - tax positions in current period ​ ​ 50 ​ ​ 52 ​ ​ 61 Settlements ​ ​ — ​ ​ (284) ​ ​ — Lapse of statute of limitations ​ ​ (55) ​ ​ (67) ​ ​ — Unrecognized tax benefits, end of year ​ $ 239 ​ $ 8,335 ​ $ 555 ​ As of December 31, 2020, the total amount of unrecognized tax benefits was $239,000, of which $227,000, if recognized, would favorably impact our future earnings. The $8.1 million decrease in prior period tax positions related to the acquired NRC net operating losses that were recorded as a reduction to our net operating losses deferred tax asset in 2019 for which an election to treat them as expired was made during 2020. We do not anticipate that the amount of existing unrecognized tax benefits will significantly increase or decrease within the next 12 months. Accrued interest and penalties related to unrecognized tax benefits as of December 31, 2020 and December 31, 2019 were not significant. There is no accrual for penalties. The Company files income tax returns in the U.S. Federal and various state, local and foreign jurisdictions. The Company is subject to examination by the IRS for tax years 2017 through 2020. The 2016 through 2020 state tax returns are subject to examination by state tax authorities. Stablex Canada, Inc. is currently under examination by the Canadian Revenue Agency for years 2018 through 2020. The tax years 2016 through 2020 remain subject to examination in our significant foreign jurisdictions. The Company does not anticipate any material change as a result of any current examinations in progr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8. COMMITMENTS AND CONTINGENCIES Litigation and Regulatory Proceedings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In December 2010, National Response Corporation, a subsidiary of NRC acquired by the Company in the NRC Merger, was named as one of many “Dispersant Defendants” in multi-district litigation, arising out of the explosion of the BP Deepwater Horizon (“BP”) oil rig, filed in the U.S. District Court for the Eastern District of Louisiana (“In re Deepwater Horizon” or the “MDL”). The claims against National Response Corporation, and other “Dispersant Defendants,” were brought by workers and others who alleged injury arising from post-explosion clean–up efforts, including particularly the use of certain chemical dispersants. In January 2013, the Court approved a Medical Benefits Class Action Settlement, which, among other things, provided for a “class wide” settlement as well as a release of claims against Dispersant Defendants, including National Response Corporation. Further, National Response Corporation successfully moved the court to dismiss all claims against it based on derivative immunity, as it was acting at the direction of the U.S. Government. In early 2018, BP began asserting an alleged contractual right of indemnity against National Response Corporation and others in post-settlement lawsuits brought by persons who had either chosen not to participate in the class-wide agreement or whose injuries were allegedly manifest after the period covered by the claim submission process. The Company advised BP that it considers the attempt to bring National Response Corporation back into previously settled litigation to be improper and moved for a declaratory judgment that it owes no indemnity or contribution to BP, raising various arguments, including BP’s own actions and conduct over the preceding nine years with respect to these claims (including its failure to seek indemnity) and the resultant prejudice to National Response Corporation, BP’s waiver of any indemnity, and the court’s prior finding that National Response Corporation is entitled to derivative immunity. In response, BP asserted counterclaims against National Response Corporation for a declaratory judgment that National Response Corporation must indemnify BP under certain circumstances and for unjust enrichment. National Response Corporation successfully moved to dismiss the unjust enrichment claim. The parties filed simultaneous judgment on the pleadings briefs in February 2020, and all oppositions were filed on March 16, 2020. On May 4, 2020, the court found in favor of National Response Corporation, and held that the Company is not liable to BP or any back end litigation plaintiffs for any damages related to the Deepwater Horizon oil spill. BP timely appealed the ruling on June 11, 2020. The Company is currently unable to estimate the range of possible losses associated with this proceeding. However, the Company also believes that, were it deemed to have liability arising out of or related to BP’s indemnity claims, such liability would be covered by an indemnity by SEACOR Holdings Inc., the former owner of National Response Corporation, in favor of National Response Corporation and its affiliates. In January 2019, Kevin Sullivan, a driver for NRC from May 1, 2018 to August 22, 2018 filed a class action complaint against NRC in California Superior Court (Kevin Sullivan et. Al. v. National Response Corp., NRC Environmental Services, Inc. and Paul Taveira et al.) alleging the failure by the defendants to provide meal and rest breaks required by California law and requiring employees to work off the clock. Mr. Sullivan’s complaint also asserted a claim under the California Labor Code Private Attorneys General Act (“PAGA”), which permits an employee to assert a claim for violations of certain California Labor Code provisions on behalf of all aggrieved employees to recover statutory penalties that could be recovered by the State of California. On April 17, 2019, NRC filed a motion to compel individual arbitration, strike Mr. Sullivan’s class action claims and stay the PAGA claim pending the outcome of Mr. Sullivan’s individual claim; the court subsequently granted NRC’s motion to compel. In response, Mr. Sullivan amended his complaint to dismiss the class claims without prejudice and proceed solely with the PAGA claim. The parties participated in a confidential mediation on August 3, 2020, and reached a settlement resolving the pending PAGA claim. The court issued a Notice of Entry of Judgment on October 30, 2020, approving the parties’ settlement. The settlement administrator confirmed that the notices and settlement payments totaling $500,000 went out to aggrieved employees on December 28, 2020, in accordance with the distribution timeline. This matter is resolved. On November 17, 2018, an explosion occurred at our Grand View, Idaho facility, resulting in one employee fatality and injuries to other employees. The incident severely damaged the facility’s primary waste-treatment building as well as surrounding waste handling, waste storage, maintenance and administrative support structures, resulting in the closure of the entire facility that remained in effect through January 2019. In addition to initiating and conducting our own investigation into the incident, we fully cooperated with the Idaho Department of Environmental Quality, the U.S. Environmental Protection Agency and the Occupational Safety and Health Administration (“OSHA”) to support their comprehensive and independent investigations of the incident. On January 10, 2020, we entered into a settlement agreement with OSHA settling a complaint made by OSHA relating to the incident for $50,000. On January 28, 2020, the Occupational Safety and Health Review Commission issued an order terminating the proceeding relating to such OSHA complaint. We maintain workers’ compensation insurance, business interruption insurance and liability insurance for personal injury, property and casualty damage. We believe that any potential third-party claims associated with the explosion in excess of our deductibles are expected to be resolved primarily through our insurance policies. Although we carry business interruption insurance, a disruption of our business caused by a casualty event, including the full and partial closure of our Grand View, Idaho facility, may result in the loss of business, profits or customers during the time of such closure. Accordingly, our insurance policies may not fully compensate us for these losses. In November 2020, we commenced a lawsuit against the generator and broker of the waste, the treatment of which we believe contributed to the Grand View explosion, seeking damages in connection with the losses suffered as a result of the incident. The Company is actively working with its insurance companies on comprehensive property and business interruption insurance claims related to the incident at our Grand View, Idaho facility in the fourth quarter of 2018. The Company recognized insurance recoveries of $462,000 during 2020, related to expenses incurred to continue limited operations at the facility. Other than as described above, we are not currently a party to any material pending legal proceedings and are not aware of any other claims that could, individually or in the aggregate, have a materially adverse effe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19. EQUITY Equity-Based Purchase Consideration Pursuant to the NRC Merger Agreement, on November 1, 2019 the Company paid $626.5 million of the purchase price in equity-based consideration comprising 9,337,949 newly-issued shares of US Ecology common stock, 3,772,753 replacement warrants, 118,239 replacement restricted stock units and 29,400 replacement stock options. Stock Repurchase Program On June 1, 2016, the Company’s Board of Directors authorized the repurchase of $25.0 million of the Company’s outstanding common stock. On May 29, 2018, the repurchase program was extended. On December 30, 2019, the Company’s Board of Directors authorized the repurchase of $25.0 million of the Company’s outstanding warrants (such dollar amount considered in the aggregate with the dollar amount of shares of common stock repurchased by the Company, if any, under the Company’s share repurchase program) as part of the Company’s share repurchase program. On June 6, 2020, the Company’s Board of Directors’ authorization to repurchase the Company’s outstanding shares of common stock and warrants under the share repurchase program expired. In the future, the Board of Directors may consider reauthorizing the repurchase program at any time, and the timing of any future repurchases of common stock or warrants will be based upon prevailing market conditions and other factors. The Company may from time to time also consider other options for repurchasing some or all of its warrants, including but not limited to a tender offer for all of the outstanding warrants. The Company repurchased 397,600 shares of common stock in an aggregate amount of $17.3 million under the repurchase program during the year ended December 31, 2020. Omnibus Incentive Plan On May 27, 2015, the stockholders of Predecessor US Ecology approved the Omnibus Incentive Plan (as amended, “Pre-Merger Omnibus Plan”), which was approved by Predecessor US Ecology’s Board of Directors on April 7, 2015. In connection with the closing of the NRC Merger, the Company assumed the Pre-Merger Omnibus Plan, amended and restated such plan and renamed it the Amended and Restated US Ecology, Inc. Omnibus Incentive Plan (the “Omnibus Plan”) for the purpose of issuing replacement awards to award recipients under the Omnibus Plan pursuant to the NRC Merger Agreement and for the issuance of additional awards in the future. The Omnibus Plan was developed to provide additional incentives through equity ownership in US Ecology and, as a result, encourage employees, consultants and non-employee directors to contribute to our success. The Omnibus Plan provides, among other things, the ability for the Company to grant restricted stock, performance stock, options, stock appreciation rights, restricted stock units, performance stock units and other share-based awards or cash awards to employees, consultants and non-employee directors. The Omnibus Plan expires on April 7, 2025 and authorizes 1,500,000 shares of common stock for grant over the life of the Omnibus Plan. As of December 31, 2020, 550,673 shares of common stock remain available for grant under the Omnibus Plan. Subsequent to the approval of the Pre-Merger Omnibus Plan by Predecessor US Ecology in May 2015, we stopped granting equity awards under the American Ecology Corporation 2008 Stock Option Incentive Plan (“Pre-Merger 2008 Stock Option Plan”). However, in connection with the closing of the NRC Merger, the Company assumed the Pre-Merger 2008 Stock Option Plan, amended and restated such plan and renamed it in the Amended and Restated US Ecology, Inc. 2008 Stock Option Incentive Plan (the “2008 Stock Option Plan”) solely for the purpose of issuing replacement awards to award recipients thereunder and remains in effect solely for the settlement of awards granted under such plan and no future grants may be made under such plan. No shares that are reserved but unissued under the 2008 Stock Option Plan or that are outstanding under the 2008 Stock Option Plan and reacquired by the Company for any reason will be available for issuance under the Omnibus Plan. In addition, in connection with the closing of the NRC Merger, the Company assumed the NRC Group Holdings Corp. 2018 Equity Incentive Plan previously maintained by NRC by adopting the Amended and Restated US Ecology, Inc. 2018 Equity and Incentive Compensation Plan solely for the purpose of issuing replacement awards to award recipients thereunder pursuant to the NRC Merger Agreement, and no future grants may be made under such plan. Performance Stock Units (PSUs) We have PSU awards outstanding under the Omnibus Plan. Each PSU represents the right to receive, on the settlement date, one share of the Company’s common stock. The total number of 2018 PSUs each participant is eligible to earn ranges from 0% to 200% of the target number of PSUs granted in 2018. The actual number of 2018 PSUs that will vest and be settled in shares is determined based on total stockholder return relative to a set of peer companies, over a three-year performance period. The total number of 2019 PSUs each participant is eligible to earn ranges from 0% to 300% of the target number of PSUs granted in 2019. The actual number of 2019 PSUs that will vest and be settled in shares is determined based on achievement of certain Company financial performance metrics and total stockholder return relative to a set of peer companies, over a three-year performance period. Compensation expense is recorded over the awards’ three-year vesting period. On January 24, 2020, the Company granted 5,358 PSUs to certain employees. Each January 2020 PSU represents the right to receive, on the settlement date, one share of the Company’s common stock. The actual number of January 2020 PSUs that will vest and be settled in shares is determined based on the achievement of certain milestones. The fair value of the January 2020 PSUs estimated on the grant date was $54.55 per unit. Compensation expense is recorded over the awards’ milestone measurement period. On July 16, 2020, the Company granted 51,922 PSUs to certain employees. Each July 2020 PSU represents the right to receive, on the settlement date, one share of the Company’s common stock. The total number of July 2020 PSUs each participant is eligible to earn ranges from 0% to 200% of the target number of PSUs granted. The actual number of July 2020 PSUs that will vest and be settled in shares is determined at the end of a 2.5-year performance period beginning July 1, 2020, based on the Company’s total shareholder return relative to a set of peer companies. Compensation expense is recorded over the awards’ 2.5-year vesting period. A summary of our PSU activity is as follows: ​ ​ ​ ​ ​ ​ ​ ​ ​ ​ ​ Weighted ​ ​ ​ ​ Average ​ ​ ​ ​ Grant Date ​ ​ Units ​ Fair Value Outstanding as of December 31, 2019 ​ 42,711 ​ $ 61.11 Granted ​ 57,351 ​ ​ 43.60 Vested ​ (13,322) ​ ​ 61.37 Cancelled, expired or forfeited ​ (670) ​ ​ 54.55 Outstanding as of December 31, 2020 ​ 86,070 ​ $ 49.45 ​ The fair value of PSUs granted on July, 16, 2020, March 1, 2019 and January 2, 2018 was estimated as of the date of grant using a Monte Carlo simulation model. The grant date fair value of PSUs granted on July 16, 2020, March 1, 2019 and January 2, 2018 was $42.47, $58.20 and $63.56 per unit, respectively. Assumptions used in the Monte Carlo simulation to calculate the fair value of the PSUs granted are as follows: ​ ​ ​ ​ ​ ​ ​ ​ ​ ​ ​ ​ ​ 2020 2019 ​ 2018 ​ Stock price on grant date ​ $ 32.89 ​ $ 58.40 ​ $ 51.00 ​ Expected term ​ 2.5 years ​ 3.0 years ​ 3.0 years Expected volatility ​ ​ 40.6 % ​ 30 % ​ 30 % Risk-free interest rate ​ 0.2 % ​ 2.5 % ​ 2.0 % Expected dividend yield ​ 0.0 % ​ 1.1 % ​ 1.4 % ​ During 2020, 13,322 PSUs vested and PSU holders earned 8,619 shares of the Company’s common stock. Stock Options We have stock option awards outstanding under the 2008 Stock Option Plan and the Omnibus Plan. Stock options expire ten years from the date of grant and generally vest over a period of three years from the date of grant. Vesting requirements for non-employee directors are contingent on attending a minimum of 75% of regularly scheduled board meetings during the year. Upon the exercise of stock options, common stock is issued from treasury stock or, when depleted, from new stock issuances. A summary of our stock option activity is as follows: ​ ​ ​ ​ ​ ​ ​ ​ ​ ​ ​ ​ ​ ​ ​ ​ ​ ​ ​ ​ ​ ​ Weighted ​ ​ ​ ​ Weighted ​ ​ ​ ​ Average ​ ​ ​ ​ Average ​ Aggregate ​ Remaining ​ ​ ​ ​ Exercise ​ Intrinsic ​ Contractual ​ Shares Price Value Term (Years) Outstanding as of December 31, 2019 293,588 ​ $ 48.23 ​ ​ ​ ​ ​ Granted 78,700 ​ ​ 54.20 ​ ​ ​ ​ ​ Exercised (6,880) ​ 34.69 ​ ​ ​ ​ ​ Cancelled, expired or forfeited (8,375) ​ 42.89 ​ ​ ​ ​ ​ Outstanding as of December 31, 2020 357,033 ​ $ 49.93 ​ $ — ​ 6.6 Exercisable as of December 31, 2020 240,303 ​ $ 47.06 ​ $ — 5.6 ​ The weighted average grant date fair value of all stock options granted during 2020, 2019 and 2018 was $12.30, $14.26 and $11.64 per share, respectively. The total intrinsic value of stock options exercised during 2020, 2019 and 2018 was $100,000, $152,000 and $6.6 million, respectively. During 2020, option holders tendered 3,738 options in connection with options exercised via net share settlement. The fair value of each stock option is estimated as of the date of grant using the Black-Scholes option-pricing model. Expected volatility is estimated based on an average of actual historical volatility and implied volatility corresponding to the stock option’s estimated expected term. We believe this approach to determine volatility is representative of future stock volatility. The expected term of a stock option is estimated based on analysis of stock options already exercised and foreseeable trends or changes in behavior. The risk-free interest rates are based on the U.S. Treasury securities maturities as of each applicable grant date. The dividend yield is based on analysis of actual historical dividend yield. The significant weighted-average assumptions relating to the valuation of option grants are as follows: ​ ​ ​ ​ ​ ​ ​ ​ ​ ​ 2020 2019 2018 ​ Expected life 4.0 years 2.7 years 3.8 years Expected volatility 30 % 30 % 30 % Risk-free interest rate 1.4 % 2.1 % 2.0 % Expected dividend yield 1.2 % 1.2 % 1.5 % ​ Restricted Stock We have restricted stock awards outstanding under the Omnibus Plan. Generally, restricted stock awards vest annually over a three-year period. Vesting of restricted stock awards to non-employee directors is contingent on the non-employee director attending a minimum of 75% of regularly scheduled board meetings and 75% of the meetings of each committee of which the non‐employee director is a member during the year. Upon the vesting of restricted stock awards, common stock is issued from treasury stock or, when depleted, from new stock issuances. A summary of our restricted stock activity is as follows: ​ ​ ​ ​ ​ ​ ​ ​ ​ ​ ​ Weighted ​ ​ ​ ​ Average ​ ​ ​ ​ Grant Date ​ Shares Fair Value Outstanding as of December 31, 2019 64,654 ​ $ 55.62 Granted 51,700 ​ ​ 48.35 Vested (43,588) ​ 53.93 Outstanding as of December 31, 2020 72,766 ​ $ 51.47 ​ The total fair value of restricted stock vested during 2020, 2019 and 2018 was $2.3 million, $2.5 million and $2.2 million, respectively. Restricted Stock Units We have restricted stock unit awards outstanding under the Omnibus Plan. Each restricted stock unit represents the right to receive, on the settlement date, one share of the Company’s common stock. Generally, restricted stock unit awards vest annually over a three-year period. Upon the vesting of restricted stock unit awards, common stock is issued from treasury stock or, when depleted, from new stock issuances. A summary of our restricted stock unit activity is as follows: ​ ​ ​ ​ ​ ​ ​ ​ ​ ​ ​ Weighted ​ ​ ​ ​ Average ​ ​ ​ ​ Grant Date ​ ​ Units ​ Fair Value Outstanding as of December 31, 2019 ​ 131,199 ​ $ 59.05 Granted ​ 111,830 ​ ​ 33.21 Vested ​ (71,050) ​ 58.71 Cancelled, expired or forfeited ​ (24,736) ​ 57.08 Outstanding as of December 31, 2020 ​ 147,243 ​ $ 39.92 ​ The total fair value of restricted stock units vested during 2020, 2019 and 2018 was $3.0 million, $4.8 million and $967,000, respectively. Treasury Stock During 2020, the Company repurchased 17,169 shares of the Company’s common stock in connection with the net share settlement of employee equity awards at an average cost of $57.91 per share, repurchased 397,600 shares of the Company’s common stock under our stock repurchase program at an average cost of $43.61 per share and issued 56,381 shares of restricted stock under the Omnibus Plan from our treasury stock at an average cost of $44.20 per share. During 2019 prior to the NRC Merger, Predecessor US Ecology issued 8,900 shares of restricted stock under the Omnibus Plan, from our treasury stock at an average cost of $57.77 per share and repurchased 14,462 shares of Predecessor US Ecology’s common stock in connection with the net share settlement of employee equity awards at an average cost of $63.34 per share. In connection with the closing of the NRC Merger, the outstanding treasury stock of Predecessor US Ecology was cancelled. Share-Based Compensation Expense All share-based compensation is measured at the grant date based on the fair value of the award, and is recognized as an expense in earnings over the requisite service period. The components of pre-tax share-based compensation expense (primarily included in Selling, general and administrative expenses in our consolidated statements of operations) and related tax benefits were as follows: ​ ​ ​ ​ ​ ​ ​ ​ ​ ​ ​ $s in thousands 2020 2019 2018 Share-based compensation from: ​ ​ ​ ​ ​ ​ ​ ​ ​ Stock options ​ $ 725 ​ $ 575 ​ $ 727 Restricted stock ​ 2,032 ​ 1,662 ​ 1,590 Restricted stock units (1) ​ ​ 3,810 ​ ​ 6,193 ​ ​ 1,324 Performance stock units (2) ​ ​ 1,266 ​ ​ 831 ​ ​ 725 Total share-based compensation ​ 7,833 ​ 9,261 ​ 4,366 Income tax benefit ​ (2,115) ​ (3,098) ​ (1,027) Share-based compensation, net of tax ​ $ 5,718 ​ $ 6,163 ​ $ 3,339 (1) Share-based compensation from restricted stock units for the years ended December 31, 2020 and 2019 includes $605,000 and $3.7 million, respectively, of compensation expense related to the accelerated vesting of restricted stock unit awards upon the termination of former employees of NRC subsequent to the NRC Merger in accordance with change-in-control provisions of their respective employment agreements. Share-based compensation from restricted stock units for the year ended December 31, 2020 also includes $405,000 of compensation expense related restricted stock unit awards granted to certain employees identified as critical to the successful integration of NRC. Share-based compensation from these awards is attributable entirely to the NRC Merger therefore the Company has classified this portion of share-based compensation expense as business development and integration expenses within Selling, general and administrative expenses in our consolidated statements of operations. ​ (2) Share-based compensation from performance stock units for the year ended December 31, 2020 includes $173,000 of compensation expense related to milestone-based performance stock unit awards granted to certain employees identified as critical to the successful integration of NRC. Share-based compensation from these awards is attributable entirely to the NRC Merger therefore the Company has classified this portion of share-based compensation expense as business development and integration expenses within Selling, general and administrative expenses in our consolidated statements of operations. ​ The tax benefits from stock options exercised during 2020, 2019 and 2018 were $113,000, $321,000 and $1.4 million, respectively. Unrecognized Share-Based Compensation Expense As of December 31, 2020, there was $9.5 million of unrecognized compensation expense related to unvested share-based awards granted under our share-based award plans. The expense is expected to be recognized over a weighted average remaining vesting period of approximately two years. Warrants At December 31, 2020, there were a total of 3,772,753 warrants outstanding. Each warrant entitles the holder thereof to purchase one share of common stock at a price of $58.67 per share, subject to certain adjustments. The warrants may be exercised only for a whole number of shares of common stock. No fractional shares will be issued upon exercise of the warrants. The warrants will expire at 5:00 p.m. New York City time on October 17, 2023, or earlier upon redemption or liquidation. The warrants are listed on the Nasdaq Capital Market under the symbol “ECOLW”. The Company may call the warrants for redemption, in whole and not in part, at a price of $0.01 per warrant, upon not less than 30 days’ prior written notice of redemption to each warrant holder, if, and only if, the reported last sale price of Common Stock equals or exceeds $91.84 per share on each of 20 trading days within the 30 trading-day period ending on the business day prior to the date on which notice of the redemption is given and provided that there is an effective registration statement covering the shares of Common Stock issuable on exercise of the warrants and subject to the satisfaction of certain other requirements. The warrants were determined to be equity classified in accordance with ASC 815, Derivatives and Hedg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50000</v>
      </c>
      <c r="C4" s="5" t="n">
        <v>50000</v>
      </c>
    </row>
    <row r="5">
      <c r="A5" s="4" t="inlineStr">
        <is>
          <t>Common stock, shares issued</t>
        </is>
      </c>
      <c r="B5" s="5" t="n">
        <v>31512</v>
      </c>
      <c r="C5" s="5" t="n">
        <v>31461</v>
      </c>
    </row>
    <row r="6">
      <c r="A6" s="4" t="inlineStr">
        <is>
          <t>Common stock, shares outstanding</t>
        </is>
      </c>
      <c r="B6" s="5" t="n">
        <v>31512</v>
      </c>
      <c r="C6" s="5" t="n">
        <v>31461</v>
      </c>
    </row>
    <row r="7">
      <c r="A7" s="4" t="inlineStr">
        <is>
          <t>Treasury stock, shares</t>
        </is>
      </c>
      <c r="B7" s="5" t="n">
        <v>358</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20. EARNINGS PER SHARE ​ ​ ​ ​ ​ ​ ​ ​ ​ ​ ​ ​ ​ ​ ​ ​ ​ ​ ​ ​ ​ ​ 2020 ​ 2019 ​ 2018 $s and shares in thousands, except per share amounts Basic Diluted Basic Diluted Basic Diluted Net (loss) income ​ $ (389,359) ​ $ (389,359) ​ $ 33,140 ​ $ 33,140 ​ $ 49,595 ​ $ 49,595 Weighted average basic shares outstanding ​ 31,126 ​ 31,126 ​ 23,521 ​ 23,521 ​ 21,888 ​ 21,888 ​ ​ ​ ​ ​ ​ ​ ​ ​ ​ ​ ​ ​ ​ ​ ​ ​ ​ ​ Dilutive effect of share-based awards and warrants ​ ​ ​ ​ — ​ ​ ​ ​ 228 ​ ​ ​ ​ 159 Weighted average diluted shares outstanding ​ ​ ​ ​ 31,126 ​ ​ ​ ​ 23,749 ​ ​ ​ ​ 22,047 ​ ​ ​ ​ ​ ​ ​ ​ ​ ​ ​ ​ ​ ​ ​ ​ ​ ​ ​ (Loss) earnings per share ​ $ (12.51) ​ $ (12.51) ​ $ 1.41 ​ $ 1.40 ​ $ 2.27 ​ $ 2.25 Anti-dilutive shares excluded from calculation ​ ​ ​ ​ 4,213 ​ ​ ​ ​ 90 ​ ​ ​ ​ 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OPERATING SEGMENTS</t>
        </is>
      </c>
      <c r="B4" s="4" t="inlineStr">
        <is>
          <t>NOTE 21. SEGMENT REPORTING Financial Information by Segment Effective in the fourth quarter of 2020, we have made changes to the manner in which we manage our business, make operating decisions and assess our performance. The energy waste business that was acquired through the NRC Merger now comprises our Energy Waste segment. Prior to this change, the energy waste business was included in the Waste Solutions segment (formerly “Environmental Services”). All periods presented below have been recast to reflect these changes. Under our new structure our operations are managed in three reportable segments reflecting our internal management reporting structure and nature of services offered as follows: Waste Solutions (formerly “Environmental Services”) Field Services (formerly “Field &amp; Industrial Services”) Energy Waste The operations not managed through our three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Summarized financial information of our reportable segments for the years ended December 31, 2020, 2019 and 2018 is as follows: ​ ​ ​ ​ ​ ​ ​ ​ ​ ​ ​ ​ ​ ​ ​ ​ ​ ​ ​ 2020 ​ ​ Waste ​ Field ​ Energy ​ ​ ​ ​ ​ ​ $s in thousands Solutions Services ​ Waste Corporate Total Revenue ​ $ 425,413 ​ $ 473,754 ​ $ 34,687 ​ $ — ​ $ 933,854 Depreciation, amortization and accretion ​ $ 41,540 ​ $ 43,465 ​ $ 19,962 ​ $ 2,938 ​ $ 107,905 Capital expenditures ​ $ 31,027 ​ $ 16,149 ​ $ 6,189 ​ $ 4,034 ​ $ 57,399 Total assets ​ $ 773,448 ​ $ 762,854 ​ $ 231,475 ​ $ 63,506 ​ $ 1,831,283 ​ ​ ​ ​ ​ ​ ​ ​ ​ ​ ​ ​ ​ ​ ​ ​ ​ ​ ​ 2019 ​ ​ Waste ​ Field ​ Energy ​ ​ ​ ​ ​ ​ $s in thousands Solutions Services ​ Waste Corporate Total Revenue ​ $ 440,547 ​ $ 232,402 ​ $ 12,560 ​ $ — ​ $ 685,509 Depreciation, amortization and accretion ​ $ 41,133 ​ $ 15,007 ​ $ 3,402 ​ $ 1,760 ​ $ 61,302 Capital expenditures ​ $ 46,202 ​ $ 5,986 ​ $ 1,391 ​ $ 4,521 ​ $ 58,100 Total assets ​ $ 755,566 ​ $ 865,540 ​ $ 534,738 ​ $ 75,400 ​ $ 2,231,244 ​ ​ ​ ​ ​ ​ ​ ​ ​ ​ ​ ​ ​ ​ ​ ​ ​ ​ ​ 2018 ​ ​ Waste ​ Field ​ Energy ​ ​ ​ ​ ​ ​ $s in thousands Solutions Services ​ Waste Corporate Total Revenue ​ $ 400,678 ​ $ 165,250 ​ $ — ​ $ — ​ $ 565,928 Depreciation, amortization and accretion ​ $ 35,195 ​ $ 6,304 ​ $ — ​ $ 1,060 ​ $ 42,559 Capital expenditures ​ $ 31,735 ​ $ 7,430 ​ $ — ​ $ 1,592 ​ $ 40,757 Total assets ​ $ 701,267 ​ $ 169,066 ​ $ — ​ $ 77,565 ​ $ 947,898 ​ Management uses Adjusted EBITDA as a financial measure to assess segment performance. Adjusted EBITDA is defined as net (loss) income before interest expense, interest income, income tax expense, depreciation, amortization, share-based compensation, accretion of closure and post-closure liabilities, foreign currency gain/loss, non-cash property and equipment impairment charges, non-cash goodwill and intangible asset impairment charges, gain on property insurance recoveries, business development and integration expenses and other income/expense.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loss)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 Although depreciation and amortization charges are non-cash charges, the assets being depreciated and amortized will often have to be replaced in the future, and Adjusted EBITDA does not reflect any cash requirements for such replacements; and ● Adjusted EBITDA does not reflect our business development and integration expenses. A reconciliation of Net (loss) income to Adjusted EBITDA for the years ended December 31, 2020, 2019 and 2018 is as follows: ​ ​ ​ ​ ​ ​ ​ ​ ​ ​ ​ $s in thousands 2020 2019 2018 Net (loss) income ​ $ (389,359) ​ $ 33,140 ​ $ 49,595 Income tax (benefit) expense ​ ​ (4,242) ​ ​ 16,659 ​ ​ 15,263 Interest expense ​ ​ 32,595 ​ ​ 19,239 ​ ​ 12,130 Interest income ​ ​ (258) ​ ​ (605) ​ ​ (215) Foreign currency loss (gain) ​ ​ 1,134 ​ ​ 733 ​ ​ (55) Other income ​ ​ (788) ​ ​ (455) ​ ​ (2,630) Property and equipment impairment charges ​ ​ — ​ ​ 25 ​ ​ — Goodwill and intangible asset impairment charges ​ ​ 404,900 ​ ​ — ​ ​ 3,666 Depreciation and amortization of plant and equipment ​ ​ 66,561 ​ ​ 41,423 ​ ​ 29,207 Amortization of intangible assets ​ ​ 37,344 ​ ​ 15,491 ​ ​ 9,645 Share-based compensation ​ ​ 6,651 ​ ​ 5,544 ​ ​ 4,366 Accretion and non-cash adjustment of closure &amp; post-closure liabilities ​ ​ 4,000 ​ ​ 4,388 ​ ​ 3,707 Gain on property insurance recoveries ​ ​ — ​ ​ (12,366) ​ ​ (347) Business development and integration expenses ​ ​ 11,621 ​ ​ 26,150 ​ ​ 748 Adjusted EBITDA ​ $ 170,159 ​ $ 149,366 ​ $ 125,080 ​ Adjusted EBITDA, by reportable segment, for the years ended December 31, 2020, 2019 and 2018 is as follows: ​ ​ ​ ​ ​ ​ ​ ​ ​ ​ ​ $s in thousands ​ 2020 2019 2018 Waste Solutions $ 174,385 ​ $ 184,133 ​ $ 160,179 Field Services 69,869 ​ 26,707 ​ 18,457 Energy Waste ​ ​ 1,157 ​ ​ 3,626 ​ ​ — Corporate (75,252) ​ (65,100) ​ (53,556) Total $ 170,159 ​ $ 149,366 ​ $ 125,080 ​ Property and Equipment and Intangible Assets Outside of the United States We provide services primarily in the United States, Canada and the EMEA region. Long-lived assets, comprised of property and equipment and intangible assets net of accumulated depreciation and amortization, by geographic location as of December 31, 2020 and 2019 are as follows: ​ ​ ​ ​ ​ ​ ​ ​ $s in thousands ​ 2020 2019 United States ​ $ 882,639 ​ $ 954,102 Canada ​ 68,623 ​ 70,691 EMEA ​ ​ 18,042 ​ ​ 23,587 Other (1) ​ ​ 11,321 ​ ​ 5,290 Total long-lived assets ​ $ 980,625 ​ $ 1,053,670 ​ (1) Includes Mexico, Asia Pacific, and Latin America and Caribbean geographical reg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accompanying financial statements are prepared on a consolidated basis. All inter-company balances and transactions have been eliminated in consolidation. Our year-end is December 31.</t>
        </is>
      </c>
    </row>
    <row r="5">
      <c r="A5" s="4" t="inlineStr">
        <is>
          <t>Cash and Cash Equivalents</t>
        </is>
      </c>
      <c r="B5" s="4" t="inlineStr">
        <is>
          <t>Cash and Cash Equivalents Cash and cash equivalents consist primarily of cash on deposit, money market accounts or short-term investments with original maturities of 90 days or less at the date of acquisition. Cash and cash equivalents totaled $73.8 million and $41.3 million at December 31, 2020 and 2019, respectively. At December 31, 2020 and 2019, we had $59.3 million and $35.2 million, respectively, of cash at our operations outside the United States.</t>
        </is>
      </c>
    </row>
    <row r="6">
      <c r="A6" s="4" t="inlineStr">
        <is>
          <t>Receivables</t>
        </is>
      </c>
      <c r="B6" s="4" t="inlineStr">
        <is>
          <t>Receivables Our receivables include invoiced and unbilled amounts where the Company has an unconditional right to payment. ​ 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 ​ Unbilled receivables are recorded for work performed under contracts that have not yet been invoiced to customers and arise due to the timing of billings. Substantially all unbilled receivables at December 31, 2020, were billed in the following month. ​</t>
        </is>
      </c>
    </row>
    <row r="7">
      <c r="A7" s="4" t="inlineStr">
        <is>
          <t>Restricted Cash and Investments</t>
        </is>
      </c>
      <c r="B7" s="4" t="inlineStr">
        <is>
          <t>Restricted Cash and Investments Restricted cash and investments of $5.6 million and $5.1 million at December 31, 2020 and 2019, respectively,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t>
        </is>
      </c>
    </row>
    <row r="8">
      <c r="A8" s="4" t="inlineStr">
        <is>
          <t>Revenue Recognition</t>
        </is>
      </c>
      <c r="B8" s="4" t="inlineStr">
        <is>
          <t>Revenue Recognition Revenues are recognized when control of the promised services is transferred to our customers, in an amount that reflects the consideration we expect to be entitled to in exchange for those services. ​ We recognize revenue from three primary sources: (1) waste treatment, recycling and disposal services, (2) field and industrial waste management services, and (3) waste transportation services. Our waste treatment and disposal customers are legally obligated to properly treat and dispose of their waste in accordance with local, state, and federal laws and regulations. As our customers do not possess the resources to properly treat and dispose of their waste independently, they contract with the Company to perform these services. Waste treatment, recycling, and disposal revenue results primarily from fixed fees charged to customers for treatment and/or disposal or recycling of specified wastes. Waste treatment, recycling, and disposal revenue is generally charged on a per-ton or per-yard basis based on contracted prices and is recognized over time as the services are performed. Our treatment and disposal services are generally performed as the waste is received and considered complete upon final disposal.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We also provide hazardous waste packaging and collection services and total waste management solutions at customer sites and through our 10-day transfer facilities. These services are provided based on purchase orders or agreements with the customer and include prices based upon daily, hourly or job rates for equipment, materials and personnel. Generally, the pricing in these types of contracts is fixed, but the quantity of services to be provided during the contract term is variable and revenues are recognized over the term of the agreements or as services are performed. As we have a right to consideration from our customers in an amount that corresponds directly with the value to the customer of the Company’s performance completed to date, we have applied the practical expedient to recognize revenue in the amount to which we have the right to invoice. Additionally, we have customers that pay annual retainer fees, primarily for our standby services, under long-term or evergreen contracts. Such retainer fees are recognized over time as the services are performed and it is probable that a significant reversal in the amount of cumulative revenue recognized on the contracts will not occur. Transportation and logistics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For such arrangements, we allocate revenue to each performance obligation based on its relative standalone selling price. We generally determine standalone selling prices based on the prices charged to customer or using expected cost plus margin. Transportation revenue is recognized over time as the waste is transported. Taxes and fees collected from customers concurrent with revenue-producing transactions to be remitted to governmental authorities are excluded from revenue. Our Richland, Washington disposal facility is regulated by the Washington Utilities and Transportation Commission (“WUTC”), which approves our rates for disposal of low-level radioactive waste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Refundable excess collections, if any, are recorded in Accrued liabilities in the consolidated balance sheets. The current rate agreement with the WUTC was extended in 2019 and is effective until December 31, 2025.</t>
        </is>
      </c>
    </row>
    <row r="9">
      <c r="A9" s="4" t="inlineStr">
        <is>
          <t>Deferred Revenue</t>
        </is>
      </c>
      <c r="B9" s="4" t="inlineStr">
        <is>
          <t>Deferred Revenue We record deferred revenue when cash payments are received, or advance billings are charged, prior to performance of services, such as waste that has been received but not yet treated or disposed, and is recognized when these services are performed. During the year ended December 31, 2020 and 2019, we recognized $14.7 million and $10.4 million of revenue that was included in the deferred revenue balance at the beginning of each year, respectively.</t>
        </is>
      </c>
    </row>
    <row r="10">
      <c r="A10" s="4" t="inlineStr">
        <is>
          <t>Property and Equipment</t>
        </is>
      </c>
      <c r="B10" s="4" t="inlineStr">
        <is>
          <t>Property and Equipment 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26.9 million, $20.5 million and $17.5 million for the years ended December 31, 2020, 2019 and 2018, respectively. We assume no salvage value for our depreciable fixed assets. The estimated useful lives for significant property and equipment categories are as follows: ​ ​ ​ ​ ​ ​ ​ ​ Useful Lives Vehicles, vessels and other equipment 3 to 10 years Disposal facility and equipment 3 to 20 years Buildings and improvements 5 to 40 years Railcars ​ ​ 40 years</t>
        </is>
      </c>
    </row>
    <row r="11">
      <c r="A11" s="4" t="inlineStr">
        <is>
          <t>Disposal Cell Accounting</t>
        </is>
      </c>
      <c r="B11" s="4" t="inlineStr">
        <is>
          <t>Disposal Cell Accounting 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t>
        </is>
      </c>
    </row>
    <row r="12">
      <c r="A12" s="4" t="inlineStr">
        <is>
          <t>Business Combinations</t>
        </is>
      </c>
      <c r="B12" s="4" t="inlineStr">
        <is>
          <t>Business Combinations 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t>
        </is>
      </c>
    </row>
    <row r="13">
      <c r="A13" s="4" t="inlineStr">
        <is>
          <t>Goodwill</t>
        </is>
      </c>
      <c r="B13" s="4" t="inlineStr">
        <is>
          <t>Goodwill Goodwill represents the excess of the fair value of the consideration transferred over the fair value of the underlying identifiable assets and liabilities acquired. Goodwill is not amortized, but instead is assessed for impairment annually in the fourth quarter as of October 1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See Note 3 for additional information related to the use of estimates in the Company’s goodwill impairment tests and Note 13 for additional information related to our annual assessment of goodwill.</t>
        </is>
      </c>
    </row>
    <row r="14">
      <c r="A14" s="4" t="inlineStr">
        <is>
          <t>Intangible Assets</t>
        </is>
      </c>
      <c r="B14" s="4" t="inlineStr">
        <is>
          <t>Intangible Assets Intangible assets are stated at the fair value assigned in a business combination net of amortization. We amortize our amortizing intangible assets using the straight-line method over their estimated economic lives ranging from 1 to 60 years. We review intangible assets with indefinite useful lives for impairment during the fourth quarter as of October 1 of each year. We also review both non-amortizing and amortizing intangible assets for impairment whenever events or changes in circumstances indicate that the carrying value of an intangible asset may not be recoverable. See Note 3 for additional information related to the use of estimates in the Company’s intangible assets impairment tests and Note 13 for additional information related to our annual assessment of non-amortizing intangible assets. Our acquired permits and licenses generally have renewal terms of approximately 5-10 years. We have a history of renewing these permits and licenses as demonstrated by the fact that each of the sites’ treatment permits and licenses have been renewed regularly since the facility began operations. We intend to continue to renew our permits and licenses as they come up for renewal for the foreseeable future. Costs incurred to renew or extend the term of our permits and licenses are recorded in Selling, general and administrative expenses in our consolidated statements of operations.</t>
        </is>
      </c>
    </row>
    <row r="15">
      <c r="A15" s="4" t="inlineStr">
        <is>
          <t>Impairment of Long-Lived Assets</t>
        </is>
      </c>
      <c r="B15" s="4" t="inlineStr">
        <is>
          <t>Impairment of Long-Lived Assets Long-lived assets consist primarily of property and equipment facility development costs and amortizing intangible assets. The recoverability of long-lived assets is evaluated periodically through analysis of operating results and consideration of other significant events or changes in the business environment. If an operating unit had indications of possible impairment,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t>
        </is>
      </c>
    </row>
    <row r="16">
      <c r="A16" s="4" t="inlineStr">
        <is>
          <t>Debt Issuance Costs &amp; Debt Discount</t>
        </is>
      </c>
      <c r="B16" s="4" t="inlineStr">
        <is>
          <t>Debt Issuance Costs &amp; Debt Discount Debt issuance costs and debt discount are amortized over the scheduled maturity of the underlying debt instrument. Amortization of debt issuance costs and debt discount is included as a component of interest expense in the consolidated statements of operations. Unamortized debt discount and debt issuance costs associated with our term loan were $6.7 million and $7.8 million at December 31, 2020 and 2019, respectively, and have been recorded as a reduction of the Current portion of long-term debt and Long-term debt in the consolidated balance sheets. Unamortized debt issuance costs associated with our Revolving Credit Facility were $5.3 million and $4.7 million at December 31, 2020 and 2019, respectively, and have been recorded in Prepaid expenses and other current assets and Other assets in the consolidated balance sheets.</t>
        </is>
      </c>
    </row>
    <row r="17">
      <c r="A17" s="4" t="inlineStr">
        <is>
          <t>Derivative Instruments</t>
        </is>
      </c>
      <c r="B17" s="4" t="inlineStr">
        <is>
          <t>Derivative Instruments In order to manage interest rate exposure, we entered into an interest rate swap agreement in March 2020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March 31, 2020 in an initial notional amount of $500.0 million. The Company does not hold or issue derivative financial instruments for trading or speculative purposes.</t>
        </is>
      </c>
    </row>
    <row r="18">
      <c r="A18" s="4" t="inlineStr">
        <is>
          <t>Foreign Currency</t>
        </is>
      </c>
      <c r="B18" s="4" t="inlineStr">
        <is>
          <t>Foreign Currency The assets, liabilities and results of operations of certain of our foreign subsidiaries are measured using their functional currency which is the currency of the primary foreign economic environment in which they operate. Assets and liabilities are translated to U.S. dollars (“USD”) at the exchange rate in effect at the balance sheet date and revenue and expenses at the average exchange rate for the period. Gains and losses from the translation of the consolidated financial statements of our foreign subsidiaries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t>
        </is>
      </c>
    </row>
    <row r="19">
      <c r="A19" s="4" t="inlineStr">
        <is>
          <t>Income Taxes</t>
        </is>
      </c>
      <c r="B19" s="4" t="inlineStr">
        <is>
          <t>Income Taxes We account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unrecognized tax benefits that are not expected to result in payment or receipt of cash within one year are classified as “Other long-term liabilities” in the Consolidated Balance Sheets. We regularly assess the need for a valuation allowance against our deferred tax assets. In making that assessment, we consider both positive and negative evidence related to the likelihood of realization of the deferred tax assets on a jurisdictional basis to determine, based on the weight of available evidence, whether it is more-likely-than-not that some or all of the deferred tax assets will not be realized. Examples of positive and negative evidence include future growth, forecasted earnings, future taxable income, the mix of earnings in the jurisdictions in which we operate, historical earnings, taxable income in prior years, if carryback is permitted under the law and prudent, and feasible tax planning strategies.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likely-than-not that the net deferred tax assets would be realized, we would reverse the applicable portion of the previously-provided valuation allowance as an adjustment to earnings at such time. We account for unrecognized tax benefits using a more-likely-than-not threshold for financial statement recognition and measurement of tax positions taken or expected to be taken in a tax return. We establish reserves for tax-related uncertainties based on estimates of whether, and the extent to which, additional taxes will be due. We record an income tax liability, if any, for the difference between the benefit recognized and measured and the tax position taken or expected to be taken on our tax returns. We recognize interest assessed by taxing authorities or interest associated with uncertain tax positions as a component of interest expense. We recognize any penalties assessed by taxing authorities or penalties associated with uncertain tax positions as a component of selling, general and administrative expenses. Our income tax expense, deferred tax assets and deferred tax liabilities, and liabilities for uncertain tax benefits reflect management’s best estimate of current and future taxes to be paid. We are subject to income taxes in the United States and numerous foreign jurisdictions. Significant judgments and estimates are required in the determination of the consolidated income tax expense. See Note 17 for additional information regarding income taxes.</t>
        </is>
      </c>
    </row>
    <row r="20">
      <c r="A20" s="4" t="inlineStr">
        <is>
          <t>Insurance</t>
        </is>
      </c>
      <c r="B20" s="4" t="inlineStr">
        <is>
          <t>Insurance Accrued costs for our self-insured healthcare coverage were $3.3 million and $1.0 million at December 31, 2020 and 2019, respectively.</t>
        </is>
      </c>
    </row>
    <row r="21">
      <c r="A21" s="4" t="inlineStr">
        <is>
          <t>Earnings Per Share</t>
        </is>
      </c>
      <c r="B21" s="4" t="inlineStr">
        <is>
          <t>Earnings Per Share 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t>
        </is>
      </c>
    </row>
    <row r="22">
      <c r="A22" s="4" t="inlineStr">
        <is>
          <t>Treasury Stock</t>
        </is>
      </c>
      <c r="B22" s="4" t="inlineStr">
        <is>
          <t>Treasury Stock 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t>
        </is>
      </c>
    </row>
    <row r="23">
      <c r="A23" s="4" t="inlineStr">
        <is>
          <t>Recently Issued Accounting Pronouncements</t>
        </is>
      </c>
      <c r="B23" s="4" t="inlineStr">
        <is>
          <t>Recently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ASU 2019-12 to have a material effect on its financial statements upon adoption. In June 2016, the FASB issued ASU No. 2016-13, “Financial Instruments - Credit Losses” (Topic 326), which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adopted the new credit loss standard effective January 1,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recent COVID-19 pandemic on expected credit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t>
        </is>
      </c>
      <c r="B4" s="4" t="inlineStr">
        <is>
          <t>​ ​ ​ ​ ​ ​ ​ ​ Useful Lives Vehicles, vessels and other equipment 3 to 10 years Disposal facility and equipment 3 to 20 years Buildings and improvements 5 to 40 years Railcars ​ ​ 4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disaggregation of revenues</t>
        </is>
      </c>
      <c r="B4" s="4" t="inlineStr">
        <is>
          <t>​ ​ ​ ​ ​ ​ ​ ​ ​ ​ ​ ​ ​ ​ ​ ​ 2020 ​ ​ Waste ​ Field ​ Energy ​ ​ ​ $s in thousands Solutions Services ​ Waste Total Treatment &amp; Disposal Revenue (1) ​ $ 354,055 ​ $ 47,781 ​ $ 18,884 ​ $ 420,720 Services Revenue: ​ ​ ​ ​ ​ ​ ​ ​ ​ ​ ​ ​ Transportation and Logistics (2) ​ ​ 71,358 ​ ​ 34,218 ​ ​ 7,184 ​ ​ 112,760 Industrial Services (3) ​ ​ — ​ ​ 118,584 ​ ​ 4,178 ​ ​ 122,762 Small Quantity Generation (4) ​ ​ — ​ ​ 48,049 ​ ​ — ​ ​ 48,049 Total Waste Management (5) ​ ​ — ​ ​ 35,401 ​ ​ — ​ ​ 35,401 Remediation (6) ​ ​ — ​ ​ 30,225 ​ ​ — ​ ​ 30,225 Emergency Response (7) ​ ​ — ​ ​ 107,508 ​ ​ — ​ ​ 107,508 Domestic Standby Services (8) ​ ​ — ​ ​ 32,745 ​ ​ — ​ ​ 32,745 Other (9) ​ ​ — ​ ​ 19,243 ​ ​ 4,441 ​ ​ 23,684 Revenue ​ $ 425,413 ​ $ 473,754 ​ $ 34,687 ​ $ 933,854 ​ ​ ​ ​ ​ ​ ​ ​ ​ ​ ​ ​ ​ ​ ​ ​ 2019 ​ ​ Waste ​ Field ​ Energy ​ ​ ​ $s in thousands Solutions Services ​ Waste Total Treatment &amp; Disposal Revenue (1) ​ $ 359,847 ​ $ 18,523 ​ $ 6,039 ​ $ 384,409 Services Revenue: ​ ​ ​ ​ ​ ​ ​ ​ ​ ​ ​ ​ Transportation and Logistics (2) ​ ​ 80,700 ​ ​ 40,670 ​ ​ 2,877 ​ ​ 124,247 Industrial Services (3) ​ ​ — ​ ​ 38,861 ​ ​ 1,200 ​ ​ 40,061 Small Quantity Generation (4) ​ ​ — ​ ​ 37,471 ​ ​ — ​ ​ 37,471 Total Waste Management (5) ​ ​ — ​ ​ 33,794 ​ ​ — ​ ​ 33,794 Remediation (6) ​ ​ — ​ ​ 13,307 ​ ​ — ​ ​ 13,307 Emergency Response (7) ​ ​ — ​ ​ 26,839 ​ ​ — ​ ​ 26,839 Domestic Standby Services (8) ​ ​ — ​ ​ 14,249 ​ ​ — ​ ​ 14,249 Other (9) ​ ​ — ​ ​ 8,688 ​ ​ 2,444 ​ ​ 11,132 Revenue ​ $ 440,547 ​ $ 232,402 ​ $ 12,560 ​ $ 685,509 ​ ​ ​ ​ ​ ​ ​ ​ ​ ​ ​ ​ ​ ​ ​ ​ 2018 ​ ​ Waste ​ Field ​ Energy ​ ​ ​ $s in thousands Solutions Services ​ Waste Total Treatment &amp; Disposal Revenue (1) ​ $ 320,045 ​ $ 11,736 ​ $ — ​ $ 331,781 Services Revenue: ​ ​ ​ ​ ​ ​ ​ ​ ​ ​ ​ ​ Transportation and Logistics (2) ​ ​ 80,633 ​ ​ 33,037 ​ ​ — ​ ​ 113,670 Industrial Services (3) ​ ​ — ​ ​ 24,155 ​ ​ — ​ ​ 24,155 Small Quantity Generation (4) ​ ​ — ​ ​ 34,571 ​ ​ — ​ ​ 34,571 Total Waste Management (5) ​ ​ — ​ ​ 41,729 ​ ​ — ​ ​ 41,729 Remediation (6) ​ ​ — ​ ​ 10,139 ​ ​ — ​ ​ 10,139 Emergency Response (7) ​ ​ — ​ ​ 7,513 ​ ​ — ​ ​ 7,513 Other (9) ​ ​ — ​ ​ 2,370 ​ ​ — ​ ​ 2,370 Revenue ​ $ 400,678 ​ $ 165,250 ​ $ — ​ $ 565,928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years ended December 31, 2020, 2019 and 2018, 27% , 22% and 20% , respectively, of our treatment and disposal revenue, excluding NRC, was derived from Event Business projects. Base Business revenue accounted for 73% , 78% and 80% of our treatment and disposal revenue, excluding NRC, for the years ended December 31, 2020, 2019 and 2018,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en-truck-load service and household hazardous waste collection. Contracts for Small Quantity Generation may extend beyond one year and a portion of the transaction price can be fixed. (5) Through our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pill response, waste analysis and treatment and disposal planning. (8) We provide government-mandated, commercial standby oil spill compliance solutions to companies that store, transport, produce or handle petroleum and certain nonpetroleum oils on or near U.S. waters. Our standby services customers pay annual retainer fees under long-term or evergreen contracts for access to our regulatory certifications, specialized assets and highly trained personnel. When a customer with a retainer contract experiences a spill incident, we coordinate and manage the spill response, which results in incremental revenue for the services provided, in addition to the retainer fees. (9) Includes equipment rental and other miscellaneous services. ​ We provide services primarily in the United States, Canada and the EMEA region. The following table presents our revenue disaggregated by our reportable segments and geographic location where the underlying services were performed: ​ ​ ​ ​ ​ ​ ​ ​ ​ ​ ​ ​ ​ ​ ​ ​ 2020 ​ ​ Waste ​ Field ​ Energy ​ ​ ​ $s in thousands Solutions Services ​ Waste Total United States ​ $ 355,226 ​ $ 445,405 ​ ​ 34,687 ​ $ 835,318 Canada ​ 70,187 ​ 3,064 ​ ​ — ​ 73,251 EMEA ​ ​ — ​ ​ 19,947 ​ ​ — ​ ​ 19,947 Other (1) ​ ​ — ​ ​ 5,338 ​ ​ — ​ ​ 5,338 Total revenue ​ $ 425,413 ​ $ 473,754 ​ ​ 34,687 ​ $ 933,854 ​ ​ ​ ​ ​ ​ ​ ​ ​ ​ ​ ​ ​ ​ ​ ​ 2019 ​ ​ Waste ​ Field ​ Energy ​ ​ ​ $s in thousands Solutions Services ​ Waste Total United States ​ $ 354,625 ​ $ 221,942 ​ ​ 12,560 ​ $ 589,127 Canada ​ 85,922 ​ 2,577 ​ ​ — ​ 88,499 EMEA ​ ​ — ​ ​ 5,079 ​ ​ — ​ ​ 5,079 Other (1) ​ ​ — ​ ​ 2,804 ​ ​ — ​ ​ 2,804 Total revenue ​ $ 440,547 ​ $ 232,402 ​ ​ 12,560 ​ $ 685,509 ​ ​ ​ ​ ​ ​ ​ ​ ​ ​ ​ ​ ​ ​ ​ ​ 2018 ​ ​ Waste ​ Field ​ Energy ​ ​ ​ $s in thousands Solutions Services ​ Waste Total United States ​ $ 329,918 ​ $ 165,250 ​ ​ — ​ $ 495,168 Canada ​ 70,760 ​ — ​ ​ — ​ 70,760 Total revenue ​ $ 400,678 ​ $ 165,250 ​ ​ — ​ $ 565,928 ​ (1) Includes Mexico, Asia Pacific, and Latin America and Caribbean geographical reg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Summary of total merger consideration</t>
        </is>
      </c>
      <c r="B3" s="4" t="inlineStr">
        <is>
          <t>​ ​ ​ ​ ​ ​ ​ November 1, $s in thousands 2019 Fair value of US Ecology common stock issued (1) ​ $ 581,101 Fair value of replacement warrants issued (2) ​ 44,858 Fair value of replacement restricted stock units issued (3) ​ 141 Fair value of replacement stock options (4) ​ 360 Repayment of NRC’s term loan and revolving credit facility ​ 398,373 Total merger consideration ​ $ 1,024,833 (1) The fair value of US Ecology common stock issued was calculated based on 9,337,949 shares of US Ecology common stock multiplied by the closing price of US Ecology common stock of $62.23 per share on October 31, 2019, the day immediately preceding the closing of the NRC Merger. (2) The fair value of replacement warrants issued was calculated based on 3,772,753 replacement warrants multiplied by the fair value per warrant of $11.89 . The fair value per warrant was based on the closing price of the replaced NRC warrants (NYSE: NRCG.WS) of $2.33 on October 31, 2019, the day immediately preceding the closing of the NRC Merger, divided by the exchange ratio of 0.196 pursuant to the NRC Merger Agreement. (3) The fair value of replacement restricted stock units issued was calculated based on 118,239 replacement restricted stock units multiplied by the closing price of US Ecology common stock of $62.23 per share on October 31, 2019, the day immediately preceding the closing of the NRC Merger, further multiplied by the ratio of the precombination service period to the remaining vesting period, or approximately 1.9% . (4) The fair value of replacement stock options issued was calculated based on 29,400 replacement stock options multiplied by the fair value per option of $12.26 . The fair value per option was calculated using the Black-Scholes option pricing model, with the following weighted-average assumptions: strike price of $52.30 per option, dividend yield of 1.2% ; expected volatility of 28.9% ; average risk-free interest rate of 1.5% ; and an expected term of 1 year. The replacement stock options became fully vested at the merger date therefore the entire fair value is considered merger consideration.</t>
        </is>
      </c>
    </row>
    <row r="4">
      <c r="A4" s="4" t="inlineStr">
        <is>
          <t>Schedule of preliminary fair value of identifiable intangible assets related to the acquisition of NRCG</t>
        </is>
      </c>
      <c r="B4" s="4" t="inlineStr">
        <is>
          <t>​ ​ ​ ​ ​ ​ ​ ​ ​ ​ ​ ​ ​ ​ ​ ​ ​ ​ ​ ​ ​ ​ 2020 ​ 2019 ​ ​ ​ ​ ​ Accumulated ​ ​ ​ ​ ​ ​ ​ Accumulated ​ ​ ​ $s in thousands Cost Amortization Net Cost Amortization Net Amortizing intangible assets: ​ ​ ​ ​ ​ ​ ​ ​ ​ ​ ​ ​ ​ ​ ​ ​ ​ ​ Permits, licenses and lease ​ $ 174,885 ​ $ (23,005) ​ $ 151,880 ​ $ 174,339 ​ $ (18,707) ​ $ 155,632 Customer relationships ​ ​ 340,032 ​ ​ (61,778) ​ ​ 278,254 ​ ​ 333,090 ​ ​ (35,254) ​ ​ 297,836 Technology - formulae and processes ​ 7,142 ​ (2,293) ​ 4,849 ​ 6,964 ​ (2,013) ​ 4,951 Customer backlog ​ 3,652 ​ (2,387) ​ 1,265 ​ 3,652 ​ (2,022) ​ 1,630 Tradename ​ 10,390 ​ ​ (8,015) ​ ​ 2,375 ​ ​ 10,390 ​ ​ (4,832) ​ ​ 5,558 Developed software ​ ​ 2,902 ​ ​ (2,182) ​ ​ 720 ​ ​ 2,895 ​ ​ (1,884) ​ ​ 1,011 Non-compete agreements ​ 5,571 ​ (4,318) ​ 1,253 ​ 5,455 ​ (1,694) ​ 3,761 Internet domain and website ​ ​ 536 ​ ​ (184) ​ ​ 352 ​ ​ 536 ​ ​ (156) ​ ​ 380 Database ​ ​ 389 ​ ​ (214) ​ ​ 175 ​ ​ 388 ​ ​ (191) ​ ​ 197 Total amortizing intangible assets ​ 545,499 ​ (104,376) ​ 441,123 ​ 537,709 ​ (66,753) ​ 470,956 Non-amortizing intangible assets: ​ ​ ​ ​ ​ ​ ​ ​ ​ ​ ​ ​ ​ ​ ​ ​ ​ ​ Permits and licenses ​ 82,732 ​ ​ — ​ 82,732 ​ 103,816 ​ ​ — ​ 103,816 Tradename ​ 133 ​ ​ — ​ ​ 133 ​ 130 ​ ​ — ​ ​ 130 Total intangible assets ​ $ 628,364 ​ $ (104,376) ​ $ 523,988 ​ $ 641,655 ​ $ (66,753) ​ $ 574,902</t>
        </is>
      </c>
    </row>
    <row r="5">
      <c r="A5" s="4" t="inlineStr">
        <is>
          <t>Schedule of unaudited pro forma financial information</t>
        </is>
      </c>
      <c r="B5" s="4" t="inlineStr">
        <is>
          <t>​ ​ ​ ​ ​ ​ ​ ​ ​ ​ (unaudited) $s in thousands 2019 2018 Pro forma combined: ​ ​ ​ ​ ​ ​ Revenue ​ $ 1,048,745 ​ $ 923,947 Net income (loss) ​ $ 11,775 ​ $ (12,296)</t>
        </is>
      </c>
    </row>
    <row r="6">
      <c r="A6" s="4" t="inlineStr">
        <is>
          <t>Winnie</t>
        </is>
      </c>
    </row>
    <row r="7">
      <c r="A7" s="4" t="inlineStr">
        <is>
          <t>Summary of preliminary fair value estimates of assets acquired and liabilities assumed</t>
        </is>
      </c>
      <c r="B7" s="4" t="inlineStr">
        <is>
          <t>​ ​ ​ ​ ​ ​ Purchase Price $s in thousands Allocation Current assets ​ $ 1,860 Property and equipment ​ ​ 3,699 Identifiable intangible assets ​ ​ 66,500 Current liabilities ​ ​ (755) Other liabilities ​ ​ (512) Total identifiable net assets ​ ​ 70,792 Goodwill ​ ​ 16,436 Total purchase price ​ $ 87,228</t>
        </is>
      </c>
    </row>
    <row r="8">
      <c r="A8" s="4" t="inlineStr">
        <is>
          <t>NRC</t>
        </is>
      </c>
    </row>
    <row r="9">
      <c r="A9" s="4" t="inlineStr">
        <is>
          <t>Summary of preliminary fair value estimates of assets acquired and liabilities assumed</t>
        </is>
      </c>
      <c r="B9" s="4" t="inlineStr">
        <is>
          <t>​ ​ ​ ​ ​ ​ ​ ​ ​ ​ ​ ​ ​ As Reported in 2019 ​ ​ ​ As Retrospectively $s in thousands Form 10-K Adjustments Adjusted Current assets ​ $ 131,653 ​ $ (1,543) ​ $ 130,110 Property and equipment ​ ​ 197,045 ​ ​ (26,837) ​ ​ 170,208 Identifiable intangible assets ​ ​ 303,600 ​ ​ 5,900 ​ ​ 309,500 Other assets ​ ​ 41,687 ​ ​ — ​ ​ 41,687 Current liabilities ​ ​ (83,460) ​ ​ (6,273) ​ ​ (89,733) Deferred income tax liabilities ​ ​ (56,596) ​ ​ 1,622 ​ ​ (54,974) Other liabilities ​ ​ (57,581) ​ ​ (1,782) ​ ​ (59,363) Total identifiable net assets ​ ​ 476,348 ​ ​ (28,913) ​ ​ 447,435 Goodwill ​ ​ 548,485 ​ ​ 28,913 ​ ​ 577,398 Total purchase price ​ $ 1,024,833 ​ $ — ​ $ 1,024,833</t>
        </is>
      </c>
    </row>
    <row r="10">
      <c r="A10" s="4" t="inlineStr">
        <is>
          <t>Schedule of preliminary fair value of identifiable intangible assets related to the acquisition of NRCG</t>
        </is>
      </c>
      <c r="B10" s="4" t="inlineStr">
        <is>
          <t>​ ​ ​ ​ ​ ​ ​ ​ ​ ​ ​ ​ Average ​ ​ ​ ​ ​ Amortization $s in thousands Fair Value Period (Years) Amortizing intangible assets: ​ ​ ​ ​ ​ Customer relationships - noncontractual ​ $ 199,600 ​ 14 Customer relationships - contractual ​ ​ 34,400 ​ 7 Permits and licenses ​ ​ 8,700 ​ 16 Tradenames ​ ​ 6,100 ​ 2 Non-compete agreements ​ ​ 3,300 ​ 2 Total identified amortizing intangible assets ​ ​ 252,100 ​ ​ Non-amortizing intangible assets: ​ ​ ​ ​ ​ Permits and licenses ​ ​ 57,400 ​ n/a Total identified intangible assets ​ $ 309,5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chedule of changes in accumulated other comprehensive income (loss)</t>
        </is>
      </c>
      <c r="B4" s="4" t="inlineStr">
        <is>
          <t>​ ​ ​ ​ ​ ​ ​ ​ ​ ​ ​ ​ ​ Foreign ​ Unrealized Gain ​ ​ ​ ​ ​ Currency ​ (Loss) on Interest ​ ​ ​ $s in thousands Translation Rate Hedge Total Balance at December 31, 2018 ​ $ (14,697) ​ $ 906 ​ $ (13,791) Other comprehensive income (loss) before reclassifications, net of tax ​ ​ 3,772 ​ ​ (1,700) ​ ​ 2,072 Amounts reclassified out of AOCI, net of tax (1) ​ — ​ (135) ​ (135) Other comprehensive income (loss), net ​ ​ 3,772 ​ ​ (1,835) ​ ​ 1,937 Balance at December 31, 2019 ​ $ (10,925) ​ $ (929) ​ $ (11,854) Other comprehensive income (loss) before reclassifications, net of tax ​ 3,055 ​ (8,494) ​ (5,439) Amounts reclassified out of AOCI, net of tax (2) ​ — ​ 2,635 ​ 2,635 Other comprehensive income (loss), net ​ 3,055 ​ (5,859) ​ (2,804) Balance at December 31, 2020 ​ $ (7,870) ​ $ (6,788) ​ $ (14,658) (1) Before-tax reclassifications of $170,000 ( $135,000 after-tax) for the year ended December 31, 2019 were included as a reduction of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2) Before-tax reclassifications of $3.3 million ( $2.6 million, after-tax) for the year ended December 31, 2020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as interest expense over the next 12 months total approximately $3.6 million ( $2.8 million after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LOSURE OF SUPPLEMENTAL CASH FLOW INFORMATION (Tables)</t>
        </is>
      </c>
      <c r="B1" s="2" t="inlineStr">
        <is>
          <t>12 Months Ended</t>
        </is>
      </c>
    </row>
    <row r="2">
      <c r="B2" s="2" t="inlineStr">
        <is>
          <t>Dec. 31, 2020</t>
        </is>
      </c>
    </row>
    <row r="3">
      <c r="A3" s="3" t="inlineStr">
        <is>
          <t>DISCLOSURE OF SUPPLEMENTAL CASH FLOW INFORMATION</t>
        </is>
      </c>
    </row>
    <row r="4">
      <c r="A4" s="4" t="inlineStr">
        <is>
          <t>Schedule of disclosure of supplemental cash flow information</t>
        </is>
      </c>
      <c r="B4" s="4" t="inlineStr">
        <is>
          <t xml:space="preserve">​ ​ ​ ​ ​ ​ ​ ​ ​ ​ ​ ​ ​ For the Year Ended December 31, $s in thousands 2020 2019 2018 Income taxes and interest paid: ​ ​ ​ ​ ​ ​ ​ ​ ​ Income taxes paid, net of receipts ​ $ 7,774 ​ $ 14,777 ​ $ 19,580 Interest paid ​ 28,433 ​ 17,204 ​ 11,246 Non-cash investing and financing activities: ​ ​ ​ ​ ​ ​ ​ ​ ​ Fair value of equity issued for acquisition of NRC ​ $ — ​ $ 626,460 ​ $ — Adjustments to closure/post-closure retirement asset ​ 5,422 ​ (221) ​ 99 Capital expenditures in accounts payable ​ 4,712 ​ 2,882 ​ 1,601 Acquisition of equipment with financing arrangements ​ ​ 6,197 ​ ​ 2,481 ​ ​ 747 Restricted stock issuances from treasury shares ​ 2,491 ​ 514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measured at fair value on a recurring basis</t>
        </is>
      </c>
      <c r="B4" s="4" t="inlineStr">
        <is>
          <t>​ ​ ​ ​ ​ ​ ​ ​ ​ ​ ​ ​ ​ ​ ​ ​ 2020 ​ ​ Quoted Prices in ​ Other Observable ​ Unobservable ​ ​ ​ ​ ​ Active Markets ​ Inputs ​ Inputs ​ ​ ​ $s in thousands (Level 1) (Level 2) (Level 3) Total Assets: ​ ​ ​ ​ ​ ​ ​ ​ ​ ​ ​ ​ Fixed-income securities (1) ​ $ 2,914 ​ $ 1,427 ​ $ — ​ $ 4,341 Money market funds (2) ​ ​ 1,319 ​ ​ — ​ ​ — ​ ​ 1,319 Total ​ $ 4,233 ​ $ 1,427 ​ $ — ​ $ 5,660 ​ ​ ​ ​ ​ ​ ​ ​ ​ ​ ​ ​ ​ Liabilities: ​ ​ ​ ​ ​ ​ ​ ​ ​ ​ ​ ​ Interest rate swap agreement (3) ​ $ — ​ $ 9,744 ​ $ — ​ $ 9,744 Contingent consideration (4) ​ ​ — ​ ​ — ​ ​ 2,173 ​ ​ 2,173 Total ​ $ — ​ $ 9,744 ​ $ 2,173 ​ $ 11,917 ​ ​ ​ ​ ​ ​ ​ ​ ​ ​ ​ ​ ​ ​ ​ ​ 2019 ​ ​ Quoted Prices in ​ Other Observable ​ Unobservable ​ ​ ​ ​ ​ Active Markets ​ Inputs ​ Inputs ​ ​ ​ $s in thousands (Level 1) (Level 2) (Level 3) Total Assets: ​ ​ ​ ​ ​ ​ ​ ​ ​ ​ ​ ​ Fixed-income securities (1) ​ $ 2,380 ​ $ 1,830 ​ $ — ​ $ 4,210 Money market funds (2) ​ ​ 859 ​ ​ — ​ ​ — ​ ​ 859 Total ​ $ 3,239 ​ $ 1,830 ​ $ — ​ $ 5,069 ​ ​ ​ ​ ​ ​ ​ ​ ​ ​ ​ ​ ​ Liabilities: ​ ​ ​ ​ ​ ​ ​ ​ ​ ​ ​ ​ Interest rate swap agreement (3) ​ $ — ​ $ 1,176 ​ $ — ​ $ 1,176 Contingent consideration (4) ​ ​ — ​ ​ — ​ ​ 8,283 ​ ​ 8,283 Total ​ $ — ​ $ 1,176 ​ $ 8,283 ​ $ 9,459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portions of our Cash and cash equivalents and Restricted cash and investments in money market funds. We measure the fair value of these money market fund investments using quoted prices for identical assets in active markets. The portion of Restricted cash and investments that is invested in money market funds is considered restricted cash for purposes of reconciling the beginning-of-period and end-of-period amounts presented in the Company’s consolidated statements of cash flows. (3) In order to manage interest rate exposure, we entered into an interest rate swap agreement in March 2020 and October 2014 that effectively convert a portion of our variable-rate debt to a fixed interest rate. In connection with our entry into the March 2020 interest rate swap, we terminated the October 2014 interest rate swap prior to its scheduled maturity date of June 2021. The March 2020 interest rate swap is designated as a highly-effective cash flow hedge, with gains and losses deferred in other comprehensive income to be recognized as an adjustment to interest expense in the same period that the hedged interest payments affect earnings. The October 2014 interest rate swap was also designated as a highly effective cash flow hedge. The March 2020 interest rate swap has an effective date of March 31, 2020 in an initial notional amount of $50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s are included in Other long-term liabilities in the Company’s consolidated balance sheets as of December 31, 2020 and 2019, respectively. (4) Our contingent consideration liabilities represent the estimated fair value of potential future payments the Company may be required to remit under the terms of historical purchase agreements entered into by NRC prior to the NRC Merger. The payments are contingent on the acquired businesses’ achievement of annual earnings targets in certain years and other events considered in the purchase agreements. The fair value of our contingent consideration liabilities are calculated using either a Monte Carlo simulation or modified Black-Scholes analyses based on earnings projections for the respective earn-out periods, corresponding earnings thresholds, and approximate timing of payments as outlined in the purchase agreements. The analyses utilize the following assumptions: (i) expected term; (ii) risk-adjusted net sales or earnings; (iii) risk-free interest rate; and (iv) expected volatility of earnings. Estimated payments, as determined through the respective models, are discounted by a credit spread assumption to account for credit risk. At December 31, 2020, the fair value of our contingent consideration liabilities of $2.2 million were included in Accrued liabilities. At December 31, 2019, the fair value of our contingent consideration liabilities of $6.6 million and $1.7 million were included in Accrued liabilities and Other long-term liabilities, respectively. We revalue our contingent consideration payments each period and any increases or decreases to fair value are included in Selling, general and administrative expenses in our consolidated statements of operations. Fair values may be impacted by certain unobservable inputs, most significantly with regard to discount rates, expected volatility and historical and projected performance. Significant changes to these inputs in isolation could result in a significantly different fair value measurement.</t>
        </is>
      </c>
    </row>
    <row r="5">
      <c r="A5" s="4" t="inlineStr">
        <is>
          <t>Schedule of changes in Level 3 liabilities measured at fair value</t>
        </is>
      </c>
      <c r="B5" s="4" t="inlineStr">
        <is>
          <t>​ ​ ​ ​ ​ ​ ​ ​ $s in thousands 2020 2019 Contingent consideration, beginning of period ​ $ 8,283 ​ $ — Fair value of contingent consideration acquired ​ — ​ 11,859 Change in fair value of contingent consideration ​ ​ (3,682) ​ ​ 349 Contingent consideration paid ​ ​ (2,517) ​ ​ (4,000) Foreign currency translation ​ 89 ​ 75 Contingent consideration, end of period ​ $ 2,173 ​ $ 8,2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EIVABLES (Tables)</t>
        </is>
      </c>
      <c r="B1" s="2" t="inlineStr">
        <is>
          <t>12 Months Ended</t>
        </is>
      </c>
    </row>
    <row r="2">
      <c r="B2" s="2" t="inlineStr">
        <is>
          <t>Dec. 31, 2020</t>
        </is>
      </c>
    </row>
    <row r="3">
      <c r="A3" s="3" t="inlineStr">
        <is>
          <t>RECEIVABLES</t>
        </is>
      </c>
    </row>
    <row r="4">
      <c r="A4" s="4" t="inlineStr">
        <is>
          <t>Schedule of receivables</t>
        </is>
      </c>
      <c r="B4" s="4" t="inlineStr">
        <is>
          <t>​ ​ ​ ​ ​ ​ ​ ​ $s in thousands ​ 2020 2019 Trade ​ $ 186,502 ​ $ 196,593 Unbilled revenue ​ 52,858 ​ 54,727 Other ​ 5,554 ​ 7,000 Total receivables ​ 244,914 ​ 258,320 Allowance for credit losses ​ (2,936) ​ (3,010) Receivables, net ​ $ 241,978 ​ $ 255,310</t>
        </is>
      </c>
    </row>
    <row r="5">
      <c r="A5" s="4" t="inlineStr">
        <is>
          <t>Schedule of change in the allowance for doubtful accounts receivable</t>
        </is>
      </c>
      <c r="B5" s="4" t="inlineStr">
        <is>
          <t>​ ​ ​ ​ ​ ​ ​ ​ ​ ​ ​ ​ ​ ​ ​ ​ ​ ​ ​ ​ ​ ​ Charged ​ ​ ​ ​ ​ ​ ​ ​ ​ ​ ​ Balance at ​ (Credited) to ​ Recoveries ​ ​ ​ ​ ​ ​ ​ ​ Beginning of ​ Costs and ​ (Deductions/ ​ ​ ​ ​ Balance at $s in thousands Period Expenses Write-offs) Adjustments End of Period Year ended December 31, 2020 ​ $ 3,010 ​ $ (412) ​ $ 296 ​ $ 42 ​ $ 2,936 Year ended December 31, 2019 ​ $ 2,998 ​ $ 226 ​ $ (439) ​ $ 225 ​ $ 3,010 Year ended December 31, 2018 ​ $ 2,796 ​ $ 436 ​ $ (213) ​ $ (21) ​ $ 2,9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t>
        </is>
      </c>
      <c r="B4" s="6" t="n">
        <v>933854</v>
      </c>
      <c r="C4" s="6" t="n">
        <v>685509</v>
      </c>
      <c r="D4" s="6" t="n">
        <v>565928</v>
      </c>
    </row>
    <row r="5">
      <c r="A5" s="4" t="inlineStr">
        <is>
          <t>Direct operating costs</t>
        </is>
      </c>
      <c r="B5" s="5" t="n">
        <v>688805</v>
      </c>
      <c r="C5" s="5" t="n">
        <v>475675</v>
      </c>
      <c r="D5" s="5" t="n">
        <v>395834</v>
      </c>
    </row>
    <row r="6">
      <c r="A6" s="4" t="inlineStr">
        <is>
          <t>Gross profit</t>
        </is>
      </c>
      <c r="B6" s="5" t="n">
        <v>245049</v>
      </c>
      <c r="C6" s="5" t="n">
        <v>209834</v>
      </c>
      <c r="D6" s="5" t="n">
        <v>170094</v>
      </c>
    </row>
    <row r="7">
      <c r="A7" s="4" t="inlineStr">
        <is>
          <t>Selling, general and administrative expenses</t>
        </is>
      </c>
      <c r="B7" s="5" t="n">
        <v>201067</v>
      </c>
      <c r="C7" s="5" t="n">
        <v>141123</v>
      </c>
      <c r="D7" s="5" t="n">
        <v>92340</v>
      </c>
    </row>
    <row r="8">
      <c r="A8" s="4" t="inlineStr">
        <is>
          <t>Goodwill and intangible asset impairment charges</t>
        </is>
      </c>
      <c r="B8" s="5" t="n">
        <v>404900</v>
      </c>
      <c r="D8" s="5" t="n">
        <v>3666</v>
      </c>
    </row>
    <row r="9">
      <c r="A9" s="4" t="inlineStr">
        <is>
          <t>Operating (loss) income</t>
        </is>
      </c>
      <c r="B9" s="5" t="n">
        <v>-360918</v>
      </c>
      <c r="C9" s="5" t="n">
        <v>68711</v>
      </c>
      <c r="D9" s="5" t="n">
        <v>74088</v>
      </c>
    </row>
    <row r="10">
      <c r="A10" s="3" t="inlineStr">
        <is>
          <t>Other income (expense):</t>
        </is>
      </c>
    </row>
    <row r="11">
      <c r="A11" s="4" t="inlineStr">
        <is>
          <t>Interest income</t>
        </is>
      </c>
      <c r="B11" s="5" t="n">
        <v>258</v>
      </c>
      <c r="C11" s="5" t="n">
        <v>605</v>
      </c>
      <c r="D11" s="5" t="n">
        <v>215</v>
      </c>
    </row>
    <row r="12">
      <c r="A12" s="4" t="inlineStr">
        <is>
          <t>Interest expense</t>
        </is>
      </c>
      <c r="B12" s="5" t="n">
        <v>-32595</v>
      </c>
      <c r="C12" s="5" t="n">
        <v>-19239</v>
      </c>
      <c r="D12" s="5" t="n">
        <v>-12130</v>
      </c>
    </row>
    <row r="13">
      <c r="A13" s="4" t="inlineStr">
        <is>
          <t>Foreign currency (loss) gain</t>
        </is>
      </c>
      <c r="B13" s="5" t="n">
        <v>-1134</v>
      </c>
      <c r="C13" s="5" t="n">
        <v>-733</v>
      </c>
      <c r="D13" s="5" t="n">
        <v>55</v>
      </c>
    </row>
    <row r="14">
      <c r="A14" s="4" t="inlineStr">
        <is>
          <t>Other</t>
        </is>
      </c>
      <c r="B14" s="5" t="n">
        <v>788</v>
      </c>
      <c r="C14" s="5" t="n">
        <v>455</v>
      </c>
      <c r="D14" s="5" t="n">
        <v>2630</v>
      </c>
    </row>
    <row r="15">
      <c r="A15" s="4" t="inlineStr">
        <is>
          <t>Total other expense</t>
        </is>
      </c>
      <c r="B15" s="5" t="n">
        <v>-32683</v>
      </c>
      <c r="C15" s="5" t="n">
        <v>-18912</v>
      </c>
      <c r="D15" s="5" t="n">
        <v>-9230</v>
      </c>
    </row>
    <row r="16">
      <c r="A16" s="4" t="inlineStr">
        <is>
          <t>(Loss) income before income taxes</t>
        </is>
      </c>
      <c r="B16" s="5" t="n">
        <v>-393601</v>
      </c>
      <c r="C16" s="5" t="n">
        <v>49799</v>
      </c>
      <c r="D16" s="5" t="n">
        <v>64858</v>
      </c>
    </row>
    <row r="17">
      <c r="A17" s="4" t="inlineStr">
        <is>
          <t>Income tax (benefit) expense</t>
        </is>
      </c>
      <c r="B17" s="5" t="n">
        <v>-4242</v>
      </c>
      <c r="C17" s="5" t="n">
        <v>16659</v>
      </c>
      <c r="D17" s="5" t="n">
        <v>15263</v>
      </c>
    </row>
    <row r="18">
      <c r="A18" s="4" t="inlineStr">
        <is>
          <t>Net (loss) income</t>
        </is>
      </c>
      <c r="B18" s="6" t="n">
        <v>-389359</v>
      </c>
      <c r="C18" s="6" t="n">
        <v>33140</v>
      </c>
      <c r="D18" s="6" t="n">
        <v>49595</v>
      </c>
    </row>
    <row r="19">
      <c r="A19" s="3" t="inlineStr">
        <is>
          <t>(Loss) earnings per share:</t>
        </is>
      </c>
    </row>
    <row r="20">
      <c r="A20" s="4" t="inlineStr">
        <is>
          <t>Basic</t>
        </is>
      </c>
      <c r="B20" s="7" t="n">
        <v>-12.51</v>
      </c>
      <c r="C20" s="7" t="n">
        <v>1.41</v>
      </c>
      <c r="D20" s="7" t="n">
        <v>2.27</v>
      </c>
    </row>
    <row r="21">
      <c r="A21" s="4" t="inlineStr">
        <is>
          <t>Diluted</t>
        </is>
      </c>
      <c r="B21" s="7" t="n">
        <v>-12.51</v>
      </c>
      <c r="C21" s="7" t="n">
        <v>1.4</v>
      </c>
      <c r="D21" s="7" t="n">
        <v>2.25</v>
      </c>
    </row>
    <row r="22">
      <c r="A22" s="3" t="inlineStr">
        <is>
          <t>Shares used in (loss) earnings per share calculation:</t>
        </is>
      </c>
    </row>
    <row r="23">
      <c r="A23" s="4" t="inlineStr">
        <is>
          <t>Basic</t>
        </is>
      </c>
      <c r="B23" s="5" t="n">
        <v>31126</v>
      </c>
      <c r="C23" s="5" t="n">
        <v>23521</v>
      </c>
      <c r="D23" s="5" t="n">
        <v>21888</v>
      </c>
    </row>
    <row r="24">
      <c r="A24" s="4" t="inlineStr">
        <is>
          <t>Diluted</t>
        </is>
      </c>
      <c r="B24" s="5" t="n">
        <v>31126</v>
      </c>
      <c r="C24" s="5" t="n">
        <v>23749</v>
      </c>
      <c r="D24" s="5" t="n">
        <v>220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s in thousands 2020 2019 Cell development costs ​ $ 186,170 ​ $ 174,561 Land and improvements ​ 65,953 ​ 52,909 Buildings and improvements ​ 128,206 ​ 109,580 Railcars ​ 17,299 ​ 17,299 Vehicles, vessels and other equipment ​ 331,167 ​ 317,472 Construction in progress ​ 44,840 ​ 61,537 Total property and equipment ​ 773,635 ​ 733,358 Accumulated depreciation and amortization ​ (316,998) ​ (254,590) Property and equipment, net ​ $ 456,637 ​ $ 478,7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d assets and liabilities</t>
        </is>
      </c>
      <c r="B4" s="4" t="inlineStr">
        <is>
          <t>​ ​ ​ ​ ​ ​ ​ ​ $s in thousands 2020 2019 Assets: ​ ​ ​ ​ ​ ​ Operating right-of-use assets (1) ​ $ 51,474 ​ $ 57,396 Finance right-of-use assets (2) ​ ​ 21,209 ​ ​ 20,499 Total ​ $ 72,683 ​ $ 77,895 ​ ​ ​ ​ ​ ​ ​ Liabilities: ​ ​ ​ ​ ​ ​ Current: ​ ​ ​ ​ ​ ​ Operating (3) ​ $ 17,048 ​ $ 17,317 Finance (4) ​ ​ 4,462 ​ ​ 4,128 Long-term: ​ ​ ​ ​ ​ ​ Operating (5) ​ ​ 35,069 ​ ​ 39,954 Finance (6) ​ ​ 17,501 ​ ​ 16,308 Total ​ $ 74,080 ​ $ 77,707 (1) Included in Operating lease assets in the Company’s consolidated balance sheets. (2) Included in Property and equipment, net in the Company’s consolidated balance sheets. Finance right-of-use assets are recorded net of accumulated amortization of $8.0 million and $2.7 million as of December 31, 2020 and December 31, 2019, respectively.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t>
        </is>
      </c>
    </row>
    <row r="5">
      <c r="A5" s="4" t="inlineStr">
        <is>
          <t>Summary of lease cost</t>
        </is>
      </c>
      <c r="B5" s="4" t="inlineStr">
        <is>
          <t>​ ​ ​ ​ ​ ​ ​ ​ ​ ​ Year Ended December 31, $s in thousands 2020 2019 Operating lease cost (1) ​ $ 20,880 ​ $ 9,144 Finance lease cost: ​ ​ ​ ​ ​ ​ Amortization of leased assets (2) ​ ​ 5,312 ​ ​ 1,641 Interest on lease liabilities (3) ​ ​ 1,221 ​ ​ 332 Total ​ $ 27,413 ​ $ 11,117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t>
        </is>
      </c>
    </row>
    <row r="6">
      <c r="A6" s="4" t="inlineStr">
        <is>
          <t>Schedule of cash flow supplemental information</t>
        </is>
      </c>
      <c r="B6" s="4" t="inlineStr">
        <is>
          <t>​ ​ ​ ​ ​ ​ ​ ​ ​ ​ Year Ended December 31, $s in thousands 2020 2019 Cash paid for amounts included in the measurement of lease liabilities: ​ ​ ​ ​ ​ ​ Operating cash flows from operating leases ​ $ 20,297 ​ $ 8,656 Operating cash flows from finance leases ​ $ 1,221 ​ $ 332 Financing cash flows from finance leases ​ $ 4,659 ​ $ 1,298 ​ ​ ​ ​ ​ ​ ​ Non-cash investing and financing activities: ​ ​ ​ ​ ​ ​ Right-of-use assets obtained in exchange for new operating lease liabilities ​ $ 13,576 ​ $ 7,380 Right-of-use assets obtained in exchange for new finance lease liabilities ​ $ 6,197 ​ $ 2,481</t>
        </is>
      </c>
    </row>
    <row r="7">
      <c r="A7" s="4" t="inlineStr">
        <is>
          <t>Summary of weighted-average remaining lease term and discount rate</t>
        </is>
      </c>
      <c r="B7" s="4" t="inlineStr">
        <is>
          <t>​ ​ ​ ​ ​ ​ ​ ​ ​ ​ 2020 2019 ​ Weighted-average remaining lease term (years): ​ ​ ​ ​ ​ ​ ​ Operating leases ​ ​ 4.1 ​ ​ 4.4 ​ Finance leases ​ ​ 4.0 ​ ​ 4.5 ​ Weighted-average discount rate: ​ ​ ​ ​ ​ ​ ​ Operating leases ​ ​ 3.69 % ​ 3.80 % Finance leases ​ ​ 5.86 % ​ 5.07 %</t>
        </is>
      </c>
    </row>
    <row r="8">
      <c r="A8" s="4" t="inlineStr">
        <is>
          <t>Summary of future maturity of lease liability and its present value</t>
        </is>
      </c>
      <c r="B8" s="4" t="inlineStr">
        <is>
          <t>​ ​ ​ ​ ​ ​ ​ ​ ​ ​ ​ ​ ​ Operating ​ Finance ​ ​ $s in thousands Leases ​ Leases ​ Total 2021 ​ $ 17,819 ​ $ 5,944 ​ $ 23,763 2022 ​ ​ 14,076 ​ ​ 5,560 ​ ​ 19,636 2023 ​ 10,938 ​ 5,668 ​ 16,606 2024 ​ 6,877 ​ 3,929 ​ 10,806 2025 ​ 2,627 ​ 3,807 ​ 6,434 Thereafter ​ 4,163 ​ 1,014 ​ 5,177 Total ​ $ 56,500 ​ $ 25,922 ​ $ 82,422 Less: Interest ​ ​ 4,383 ​ ​ 3,959 ​ ​ 8,342 Present value of lease liabilities ​ $ 52,117 ​ $ 21,963 ​ $ 74,0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hanges in goodwill</t>
        </is>
      </c>
      <c r="B4" s="4" t="inlineStr">
        <is>
          <t>​ ​ ​ ​ ​ ​ ​ ​ ​ ​ ​ ​ ​ ​ ​ ​ ​ ​ ​ ​ ​ ​ ​ ​ Waste Solutions ​ Field Services ​ Energy Waste ​ ​ ​ ​ ​ ​ ​ Accumulated ​ ​ ​ Accumulated ​ ​ ​ Accumulated ​ ​ ​ $s in thousands Gross Impairment Gross Impairment Gross Impairment Total Balance at December 31, 2018 ​ $ 162,816 ​ $ (6,870) ​ $ 51,231 ​ $ — ​ $ — ​ $ — ​ $ 207,177 Preliminary NRC Merger purchase price allocation ​ ​ — ​ ​ — ​ ​ 239,629 ​ ​ — ​ ​ 308,856 ​ ​ — ​ ​ 548,485 US Ecology Sarnia acquisition ​ ​ — ​ ​ — ​ ​ 7,668 ​ ​ — ​ ​ — ​ ​ — ​ ​ 7,668 Winnie purchase price allocation adjustment ​ ​ 2,863 ​ ​ — ​ ​ — ​ ​ — ​ ​ — ​ ​ — ​ ​ 2,863 Foreign currency translation ​ ​ 736 ​ ​ — ​ 51 ​ ​ — ​ ​ — ​ ​ — ​ ​ 787 Balance at December 31, 2019 ​ $ 166,415 ​ $ (6,870) ​ $ 298,579 ​ $ — ​ $ 308,856 ​ $ — ​ $ 766,980 Impairment charges ​ ​ — ​ ​ — ​ ​ — ​ ​ (19,900) ​ ​ — ​ ​ (363,900) ​ ​ (383,800) NRC Merger purchase price allocation adjustment ​ ​ — ​ ​ — ​ ​ (61,735) ​ ​ — ​ ​ 90,647 ​ ​ ​ ​ ​ 28,912 Impact Environmental acquisition ​ ​ — ​ ​ — ​ ​ 300 ​ ​ — ​ ​ ​ ​ ​ ​ ​ ​ 300 Foreign currency translation ​ 448 ​ ​ — ​ 197 ​ ​ — ​ ​ ​ ​ ​ ​ ​ 645 Balance at December 31, 2020 ​ $ 166,863 ​ $ (6,870) ​ $ 237,341 ​ $ (19,900) ​ $ 399,503 ​ $ (363,900) ​ $ 413,037</t>
        </is>
      </c>
    </row>
    <row r="5">
      <c r="A5" s="4" t="inlineStr">
        <is>
          <t>Schedule of intangible assets, net</t>
        </is>
      </c>
      <c r="B5" s="4" t="inlineStr">
        <is>
          <t>​ ​ ​ ​ ​ ​ ​ ​ ​ ​ ​ ​ ​ ​ ​ ​ ​ ​ ​ ​ ​ ​ 2020 ​ 2019 ​ ​ ​ ​ ​ Accumulated ​ ​ ​ ​ ​ ​ ​ Accumulated ​ ​ ​ $s in thousands Cost Amortization Net Cost Amortization Net Amortizing intangible assets: ​ ​ ​ ​ ​ ​ ​ ​ ​ ​ ​ ​ ​ ​ ​ ​ ​ ​ Permits, licenses and lease ​ $ 174,885 ​ $ (23,005) ​ $ 151,880 ​ $ 174,339 ​ $ (18,707) ​ $ 155,632 Customer relationships ​ ​ 340,032 ​ ​ (61,778) ​ ​ 278,254 ​ ​ 333,090 ​ ​ (35,254) ​ ​ 297,836 Technology - formulae and processes ​ 7,142 ​ (2,293) ​ 4,849 ​ 6,964 ​ (2,013) ​ 4,951 Customer backlog ​ 3,652 ​ (2,387) ​ 1,265 ​ 3,652 ​ (2,022) ​ 1,630 Tradename ​ 10,390 ​ ​ (8,015) ​ ​ 2,375 ​ ​ 10,390 ​ ​ (4,832) ​ ​ 5,558 Developed software ​ ​ 2,902 ​ ​ (2,182) ​ ​ 720 ​ ​ 2,895 ​ ​ (1,884) ​ ​ 1,011 Non-compete agreements ​ 5,571 ​ (4,318) ​ 1,253 ​ 5,455 ​ (1,694) ​ 3,761 Internet domain and website ​ ​ 536 ​ ​ (184) ​ ​ 352 ​ ​ 536 ​ ​ (156) ​ ​ 380 Database ​ ​ 389 ​ ​ (214) ​ ​ 175 ​ ​ 388 ​ ​ (191) ​ ​ 197 Total amortizing intangible assets ​ 545,499 ​ (104,376) ​ 441,123 ​ 537,709 ​ (66,753) ​ 470,956 Non-amortizing intangible assets: ​ ​ ​ ​ ​ ​ ​ ​ ​ ​ ​ ​ ​ ​ ​ ​ ​ ​ Permits and licenses ​ 82,732 ​ ​ — ​ 82,732 ​ 103,816 ​ ​ — ​ 103,816 Tradename ​ 133 ​ ​ — ​ ​ 133 ​ 130 ​ ​ — ​ ​ 130 Total intangible assets ​ $ 628,364 ​ $ (104,376) ​ $ 523,988 ​ $ 641,655 ​ $ (66,753) ​ $ 574,902</t>
        </is>
      </c>
    </row>
    <row r="6">
      <c r="A6" s="4" t="inlineStr">
        <is>
          <t>Schedule of future amortization expense of amortizing intangible assets</t>
        </is>
      </c>
      <c r="B6" s="4" t="inlineStr">
        <is>
          <t>​ ​ ​ ​ ​ ​ ​ Expected $s in thousands Amortization 2021 ​ $ 34,506 2022 ​ 31,397 2023 ​ 31,210 2024 ​ 30,824 2025 ​ 30,581 Thereafter ​ 282,605 ​ ​ $ 441,1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information regarding significant multi-employer pension benefit plans</t>
        </is>
      </c>
      <c r="B4" s="4" t="inlineStr">
        <is>
          <t>​ ​ ​ ​ ​ ​ ​ ​ ​ ​ ​ ​ ​ ​ ​ ​ Pension ​ ​ ​ ​ ​ ​ Protection Act ​ ​ ​ ​ ​ ​ Certified ​ ​ Plan Employer ​ Plan ​ Zone Status Name of Plan ID Number Number 2020 2019 Operating Engineers Local 324 Pension Fund ​ 38-1900637 ​ 001 ​ Red ​ 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OSURE AND POST-CLOSURE OBLIGATIONS (Tables)</t>
        </is>
      </c>
      <c r="B1" s="2" t="inlineStr">
        <is>
          <t>12 Months Ended</t>
        </is>
      </c>
    </row>
    <row r="2">
      <c r="B2" s="2" t="inlineStr">
        <is>
          <t>Dec. 31, 2020</t>
        </is>
      </c>
    </row>
    <row r="3">
      <c r="A3" s="3" t="inlineStr">
        <is>
          <t>CLOSURE AND POST-CLOSURE OBLIGATIONS</t>
        </is>
      </c>
    </row>
    <row r="4">
      <c r="A4" s="4" t="inlineStr">
        <is>
          <t>Schedule of changes to reported closure and post closure obligations</t>
        </is>
      </c>
      <c r="B4" s="4" t="inlineStr">
        <is>
          <t>​ ​ ​ ​ ​ ​ ​ ​ $s in thousands 2020 2019 Closure and post-closure obligations, beginning of period ​ $ 86,383 ​ $ 78,363 Liabilities assumed in the NRC Merger ​ ​ — ​ ​ 5,691 NRC Merger purchase price allocation adjustment ​ ​ 1,782 ​ ​ — Accretion expense ​ 4,000 ​ 4,388 Payments ​ (1,750) ​ (1,913) Adjustments ​ 5,422 ​ (221) Foreign currency translation ​ 32 ​ 75 Closure and post-closure obligations, end of period ​ 95,869 ​ 86,383 Less current portion ​ (6,471) ​ (2,152) Long-term portion ​ $ 89,398 ​ $ 84,231</t>
        </is>
      </c>
    </row>
    <row r="5">
      <c r="A5" s="4" t="inlineStr">
        <is>
          <t>Schedule of changes in the reported closure and post-closure asset recorded as a component of Property and equipment, net</t>
        </is>
      </c>
      <c r="B5" s="4" t="inlineStr">
        <is>
          <t>​ ​ ​ ​ ​ ​ ​ ​ $s in thousands 2020 2019 Net closure and post-closure asset, beginning of year ​ $ 22,884 ​ $ 19,510 Asset acquired in the NRC Merger ​ ​ — ​ ​ 4,857 NRC Merger purchase price allocation adjustment ​ ​ (389) ​ ​ — Additions or adjustments to closure and post-closure asset ​ 5,422 ​ (221) Amortization of closure and post-closure asset ​ (1,407) ​ (1,298) Foreign currency translation ​ 22 ​ 36 Net closure and post-closure asset, end of year ​ $ 26,532 ​ $ 22,8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long-term debt</t>
        </is>
      </c>
      <c r="B4" s="4" t="inlineStr">
        <is>
          <t xml:space="preserve">​ ​ ​ ​ ​ ​ ​ ​ ​ ​ December 31, $s in thousands 2020 2019 Revolving credit facility ​ $ 347,000 ​ $ 327,000 Term loan ​ ​ 445,500 ​ ​ 450,000 Unamortized term loan discount and debt issuance costs ​ ​ (6,657) ​ ​ (7,799) Total debt ​ ​ 785,843 ​ ​ 769,201 Current portion of long-term debt ​ ​ (3,359) ​ ​ (3,359) Long-term debt ​ $ 782,484 ​ $ 765,842 </t>
        </is>
      </c>
    </row>
    <row r="5">
      <c r="A5" s="4" t="inlineStr">
        <is>
          <t>Schedule of future maturities of long-term debt, excluding the unamortized discount and debt issuance costs</t>
        </is>
      </c>
      <c r="B5" s="4" t="inlineStr">
        <is>
          <t>​ ​ ​ ​ ​ $s in thousands Maturities 2021 ​ $ 4,500 2022 ​ ​ 4,500 2023 ​ ​ 4,500 2024 ​ ​ 4,500 2025 ​ ​ 351,500 Thereafter ​ ​ 423,000 ​ ​ $ 792,500</t>
        </is>
      </c>
    </row>
    <row r="6">
      <c r="A6" s="4" t="inlineStr">
        <is>
          <t>Schedule of interest margins based on the total net leverage ratio</t>
        </is>
      </c>
      <c r="B6" s="4" t="inlineStr">
        <is>
          <t>​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 ​ ​ ​ ​ Consolidated Total Net Leverage Ratio LIBOR Rate Loans Interest Margin Base Rate Loans Interest Margin Equal to or greater than 4.50 to 1.00 2.50% 1.50% Equal to or greater than 4.00 to 1.00, but less than 4.50 to 1.00 2.25% 1.25% Equal to or greater than 3.25 to 1.00, but less than 4.00 to 1.00 2.00% 1.00% Equal to or greater than 2.50 to 1.00, but less than 3.25 to 1.00 1.75% 0.75% Equal to or greater than 1.75 to 1.00, but less than 2.50 to 1.00 1.50% 0.50% Equal to or greater than 1.00 to 1.00, but less than 1.75 to 1.00 1.25% 0.25% Less than 1.00 to 1.00 1.00% 0.00%</t>
        </is>
      </c>
    </row>
    <row r="7">
      <c r="A7" s="4" t="inlineStr">
        <is>
          <t>Schedule of maximum consolidated leverage ratio for different periods</t>
        </is>
      </c>
      <c r="B7" s="4" t="inlineStr">
        <is>
          <t>​ Fiscal Quarter(s) Consolidated Total Net Leverage Ratio Fiscal Quarters ending June 30, 2017 through September 30, 2019 3.50:1.00 Fiscal Quarters ending December 31, 2019 and thereafter 4.00: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omestic and foreign components of (loss) income before income taxes</t>
        </is>
      </c>
      <c r="B4" s="4" t="inlineStr">
        <is>
          <t>​ ​ ​ ​ ​ ​ ​ ​ ​ ​ ​ $s in thousands 2020 2019 2018 Domestic $ (403,492) $ 30,706 $ 46,147 Foreign ​ 9,891 ​ 19,093 ​ 18,711 (Loss) income before income taxes ​ $ (393,601) ​ $ 49,799 ​ $ 64,858</t>
        </is>
      </c>
    </row>
    <row r="5">
      <c r="A5" s="4" t="inlineStr">
        <is>
          <t>Schedule of components of the income tax (benefit) expense</t>
        </is>
      </c>
      <c r="B5" s="4" t="inlineStr">
        <is>
          <t>​ ​ ​ ​ ​ ​ ​ ​ ​ ​ ​ $s in thousands 2020 2019 2018 Current: ​ ​ ​ ​ ​ ​ ​ ​ ​ U.S. Federal ​ $ (9,905) ​ $ 3,120 ​ $ 2,239 State ​ 3,062 ​ 1,547 ​ 2,368 Foreign ​ 6,768 ​ 5,426 ​ 4,746 Total current ​ (75) ​ 10,093 ​ 9,353 Deferred: ​ ​ ​ ​ ​ ​ ​ ​ ​ U.S. Federal ​ 1,384 ​ 5,977 ​ 5,675 State ​ (2,859) ​ 714 ​ 172 Foreign ​ (2,692) ​ (125) ​ 63 Total deferred ​ (4,167) ​ 6,566 ​ 5,910 Income tax (benefit) expense ​ $ (4,242) ​ $ 16,659 ​ $ 15,263</t>
        </is>
      </c>
    </row>
    <row r="6">
      <c r="A6" s="4" t="inlineStr">
        <is>
          <t>Schedule of reconciliation between the effective income tax rate and the applicable statutory federal and state income tax rate</t>
        </is>
      </c>
      <c r="B6" s="4" t="inlineStr">
        <is>
          <t>​ ​ ​ ​ ​ ​ ​ ​ ​ ​ 2020 2019 2018 Taxes computed at federal statutory rate 21.0 % 21.0 % 21.0 % Goodwill impairment charges ​ (20.4) ​ — ​ 0.5 ​ State income taxes (net of federal income tax benefit) 0.3 ​ 5.7 ​ 5.1 ​ Share-based compensation ​ (0.1) ​ (0.4) ​ (1.3) ​ Research and development credits ​ 0.1 ​ (0.8) ​ (2.0) ​ Non-deductible transaction costs ​ — ​ 3.4 ​ — ​ Global intangible low taxed income ​ — ​ 1.1 ​ — ​ Tax Cuts and Jobs Act of 2017 ​ — ​ — ​ (0.3) ​ Foreign rate differential (0.3) ​ 2.5 ​ 1.7 ​ Net operating loss reduction ​ (1.7) ​ — ​ — ​ Change in unrecognized tax benefits ​ 1.7 ​ — ​ — ​ State deferred rate differential ​ (0.1) ​ (1.6) ​ — ​ Other 0.6 ​ 2.6 ​ (1.2) ​ ​ 1.1 % 33.5 % 23.5 %</t>
        </is>
      </c>
    </row>
    <row r="7">
      <c r="A7" s="4" t="inlineStr">
        <is>
          <t>Schedule of components of the total net deferred tax assets and liabilities</t>
        </is>
      </c>
      <c r="B7" s="4" t="inlineStr">
        <is>
          <t>​ ​ ​ ​ ​ ​ ​ ​ $s in thousands 2020 2019 Deferred tax assets: ​ ​ ​ ​ ​ ​ Net operating losses ​ $ 18,751 ​ $ 14,121 Operating leases ​ ​ 12,875 ​ ​ 14,034 Foreign tax credit and capital loss carry forwards ​ ​ 4,928 ​ ​ 4,705 Accruals, allowances and other ​ 8,691 ​ 8,966 Environmental compliance and other site related costs ​ 10,909 ​ 9,203 Business interest expense ​ ​ — ​ ​ 6,498 Unrealized foreign exchange gains ​ ​ 790 ​ ​ 962 Total deferred tax assets ​ 56,944 ​ 58,489 Less: valuation allowance ​ (4,207) ​ (4,965) Net deferred tax assets ​ 52,737 ​ 53,524 Deferred tax liabilities: ​ ​ ​ ​ ​ ​ Property and equipment ​ (53,838) ​ (53,540) Intangible assets ​ (107,109) ​ (112,446) Operating leases ​ ​ (12,875) ​ ​ (14,034) Other ​ 102 ​ (1,849) Total deferred tax liabilities ​ (173,720) ​ (181,869) Net deferred tax liability ​ $ (120,983) ​ $ (128,345)</t>
        </is>
      </c>
    </row>
    <row r="8">
      <c r="A8" s="4" t="inlineStr">
        <is>
          <t>Schedule of changes to unrecognized tax benefits</t>
        </is>
      </c>
      <c r="B8" s="4" t="inlineStr">
        <is>
          <t>​ ​ ​ ​ ​ ​ ​ ​ ​ ​ ​ $s in thousands 2020 2019 2018 Unrecognized tax benefits, beginning of year ​ $ 8,335 ​ $ 555 ​ $ — Gross increases - tax positions in prior period ​ ​ — ​ ​ 8,088 ​ ​ 494 Gross decreases - tax positions in prior period ​ ​ (8,091) ​ ​ (9) ​ ​ — Gross increases - tax positions in current period ​ ​ 50 ​ ​ 52 ​ ​ 61 Settlements ​ ​ — ​ ​ (284) ​ ​ — Lapse of statute of limitations ​ ​ (55) ​ ​ (67) ​ ​ — Unrecognized tax benefits, end of year ​ $ 239 ​ $ 8,335 ​ $ 5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4" t="inlineStr">
        <is>
          <t>Summary of stock option activity</t>
        </is>
      </c>
      <c r="B3" s="4" t="inlineStr">
        <is>
          <t>​ ​ ​ ​ ​ ​ ​ ​ ​ ​ ​ ​ ​ ​ ​ ​ ​ ​ ​ ​ ​ ​ Weighted ​ ​ ​ ​ Weighted ​ ​ ​ ​ Average ​ ​ ​ ​ Average ​ Aggregate ​ Remaining ​ ​ ​ ​ Exercise ​ Intrinsic ​ Contractual ​ Shares Price Value Term (Years) Outstanding as of December 31, 2019 293,588 ​ $ 48.23 ​ ​ ​ ​ ​ Granted 78,700 ​ ​ 54.20 ​ ​ ​ ​ ​ Exercised (6,880) ​ 34.69 ​ ​ ​ ​ ​ Cancelled, expired or forfeited (8,375) ​ 42.89 ​ ​ ​ ​ ​ Outstanding as of December 31, 2020 357,033 ​ $ 49.93 ​ $ — ​ 6.6 Exercisable as of December 31, 2020 240,303 ​ $ 47.06 ​ $ — 5.6</t>
        </is>
      </c>
    </row>
    <row r="4">
      <c r="A4" s="4" t="inlineStr">
        <is>
          <t>Schedule of significant weighted-average assumptions relating to the valuation of option grants</t>
        </is>
      </c>
      <c r="B4" s="4" t="inlineStr">
        <is>
          <t>​ ​ ​ ​ ​ ​ ​ ​ ​ ​ 2020 2019 2018 ​ Expected life 4.0 years 2.7 years 3.8 years Expected volatility 30 % 30 % 30 % Risk-free interest rate 1.4 % 2.1 % 2.0 % Expected dividend yield 1.2 % 1.2 % 1.5 %</t>
        </is>
      </c>
    </row>
    <row r="5">
      <c r="A5" s="4" t="inlineStr">
        <is>
          <t>Schedule of components of pre-tax share-based compensation expense (primarily included in Selling, general and administrative expenses in our consolidated statements of operations) and related tax benefits</t>
        </is>
      </c>
      <c r="B5" s="4" t="inlineStr">
        <is>
          <t>​ ​ ​ ​ ​ ​ ​ ​ ​ ​ ​ $s in thousands 2020 2019 2018 Share-based compensation from: ​ ​ ​ ​ ​ ​ ​ ​ ​ Stock options ​ $ 725 ​ $ 575 ​ $ 727 Restricted stock ​ 2,032 ​ 1,662 ​ 1,590 Restricted stock units (1) ​ ​ 3,810 ​ ​ 6,193 ​ ​ 1,324 Performance stock units (2) ​ ​ 1,266 ​ ​ 831 ​ ​ 725 Total share-based compensation ​ 7,833 ​ 9,261 ​ 4,366 Income tax benefit ​ (2,115) ​ (3,098) ​ (1,027) Share-based compensation, net of tax ​ $ 5,718 ​ $ 6,163 ​ $ 3,339 (1) Share-based compensation from restricted stock units for the years ended December 31, 2020 and 2019 includes $605,000 and $3.7 million, respectively, of compensation expense related to the accelerated vesting of restricted stock unit awards upon the termination of former employees of NRC subsequent to the NRC Merger in accordance with change-in-control provisions of their respective employment agreements. Share-based compensation from restricted stock units for the year ended December 31, 2020 also includes $405,000 of compensation expense related restricted stock unit awards granted to certain employees identified as critical to the successful integration of NRC. Share-based compensation from these awards is attributable entirely to the NRC Merger therefore the Company has classified this portion of share-based compensation expense as business development and integration expenses within Selling, general and administrative expenses in our consolidated statements of operations. ​ (2) Share-based compensation from performance stock units for the year ended December 31, 2020 includes $173,000 of compensation expense related to milestone-based performance stock unit awards granted to certain employees identified as critical to the successful integration of NRC. Share-based compensation from these awards is attributable entirely to the NRC Merger therefore the Company has classified this portion of share-based compensation expense as business development and integration expenses within Selling, general and administrative expenses in our consolidated statements of operations.</t>
        </is>
      </c>
    </row>
    <row r="6">
      <c r="A6" s="4" t="inlineStr">
        <is>
          <t>PSUs</t>
        </is>
      </c>
    </row>
    <row r="7">
      <c r="A7" s="4" t="inlineStr">
        <is>
          <t>Schedule of assumptions for determining the fair value for PSU awards using Monte Carlo simulation models</t>
        </is>
      </c>
      <c r="B7" s="4" t="inlineStr">
        <is>
          <t xml:space="preserve">​ ​ ​ ​ ​ ​ ​ ​ ​ ​ ​ ​ ​ 2020 2019 ​ 2018 ​ Stock price on grant date ​ $ 32.89 ​ $ 58.40 ​ $ 51.00 ​ Expected term ​ 2.5 years ​ 3.0 years ​ 3.0 years Expected volatility ​ ​ 40.6 % ​ 30 % ​ 30 % Risk-free interest rate ​ 0.2 % ​ 2.5 % ​ 2.0 % Expected dividend yield ​ 0.0 % ​ 1.1 % ​ 1.4 % </t>
        </is>
      </c>
    </row>
    <row r="8">
      <c r="A8" s="4" t="inlineStr">
        <is>
          <t>Summary of PSU, restricted stock and RSU activity</t>
        </is>
      </c>
      <c r="B8" s="4" t="inlineStr">
        <is>
          <t>​ ​ ​ ​ ​ ​ ​ ​ ​ ​ ​ Weighted ​ ​ ​ ​ Average ​ ​ ​ ​ Grant Date ​ ​ Units ​ Fair Value Outstanding as of December 31, 2019 ​ 42,711 ​ $ 61.11 Granted ​ 57,351 ​ ​ 43.60 Vested ​ (13,322) ​ ​ 61.37 Cancelled, expired or forfeited ​ (670) ​ ​ 54.55 Outstanding as of December 31, 2020 ​ 86,070 ​ $ 49.45</t>
        </is>
      </c>
    </row>
    <row r="9">
      <c r="A9" s="4" t="inlineStr">
        <is>
          <t>Restricted stock</t>
        </is>
      </c>
    </row>
    <row r="10">
      <c r="A10" s="4" t="inlineStr">
        <is>
          <t>Summary of PSU, restricted stock and RSU activity</t>
        </is>
      </c>
      <c r="B10" s="4" t="inlineStr">
        <is>
          <t>​ ​ ​ ​ ​ ​ ​ ​ ​ ​ ​ Weighted ​ ​ ​ ​ Average ​ ​ ​ ​ Grant Date ​ Shares Fair Value Outstanding as of December 31, 2019 64,654 ​ $ 55.62 Granted 51,700 ​ ​ 48.35 Vested (43,588) ​ 53.93 Outstanding as of December 31, 2020 72,766 ​ $ 51.47</t>
        </is>
      </c>
    </row>
    <row r="11">
      <c r="A11" s="4" t="inlineStr">
        <is>
          <t>RSUs</t>
        </is>
      </c>
    </row>
    <row r="12">
      <c r="A12" s="4" t="inlineStr">
        <is>
          <t>Summary of PSU, restricted stock and RSU activity</t>
        </is>
      </c>
      <c r="B12" s="4" t="inlineStr">
        <is>
          <t>​ ​ ​ ​ ​ ​ ​ ​ ​ ​ ​ Weighted ​ ​ ​ ​ Average ​ ​ ​ ​ Grant Date ​ ​ Units ​ Fair Value Outstanding as of December 31, 2019 ​ 131,199 ​ $ 59.05 Granted ​ 111,830 ​ ​ 33.21 Vested ​ (71,050) ​ 58.71 Cancelled, expired or forfeited ​ (24,736) ​ 57.08 Outstanding as of December 31, 2020 ​ 147,243 ​ $ 39.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t>
        </is>
      </c>
      <c r="B4" s="4" t="inlineStr">
        <is>
          <t>​ ​ ​ ​ ​ ​ ​ ​ ​ ​ ​ ​ ​ ​ ​ ​ ​ ​ ​ ​ ​ ​ 2020 ​ 2019 ​ 2018 $s and shares in thousands, except per share amounts Basic Diluted Basic Diluted Basic Diluted Net (loss) income ​ $ (389,359) ​ $ (389,359) ​ $ 33,140 ​ $ 33,140 ​ $ 49,595 ​ $ 49,595 Weighted average basic shares outstanding ​ 31,126 ​ 31,126 ​ 23,521 ​ 23,521 ​ 21,888 ​ 21,888 ​ ​ ​ ​ ​ ​ ​ ​ ​ ​ ​ ​ ​ ​ ​ ​ ​ ​ ​ Dilutive effect of share-based awards and warrants ​ ​ ​ ​ — ​ ​ ​ ​ 228 ​ ​ ​ ​ 159 Weighted average diluted shares outstanding ​ ​ ​ ​ 31,126 ​ ​ ​ ​ 23,749 ​ ​ ​ ​ 22,047 ​ ​ ​ ​ ​ ​ ​ ​ ​ ​ ​ ​ ​ ​ ​ ​ ​ ​ ​ (Loss) earnings per share ​ $ (12.51) ​ $ (12.51) ​ $ 1.41 ​ $ 1.40 ​ $ 2.27 ​ $ 2.25 Anti-dilutive shares excluded from calculation ​ ​ ​ ​ 4,213 ​ ​ ​ ​ 90 ​ ​ ​ ​ 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ummary of financial information of our reportable segments</t>
        </is>
      </c>
      <c r="B4" s="4" t="inlineStr">
        <is>
          <t>​ ​ ​ ​ ​ ​ ​ ​ ​ ​ ​ ​ ​ ​ ​ ​ ​ ​ ​ 2020 ​ ​ Waste ​ Field ​ Energy ​ ​ ​ ​ ​ ​ $s in thousands Solutions Services ​ Waste Corporate Total Revenue ​ $ 425,413 ​ $ 473,754 ​ $ 34,687 ​ $ — ​ $ 933,854 Depreciation, amortization and accretion ​ $ 41,540 ​ $ 43,465 ​ $ 19,962 ​ $ 2,938 ​ $ 107,905 Capital expenditures ​ $ 31,027 ​ $ 16,149 ​ $ 6,189 ​ $ 4,034 ​ $ 57,399 Total assets ​ $ 773,448 ​ $ 762,854 ​ $ 231,475 ​ $ 63,506 ​ $ 1,831,283 ​ ​ ​ ​ ​ ​ ​ ​ ​ ​ ​ ​ ​ ​ ​ ​ ​ ​ ​ 2019 ​ ​ Waste ​ Field ​ Energy ​ ​ ​ ​ ​ ​ $s in thousands Solutions Services ​ Waste Corporate Total Revenue ​ $ 440,547 ​ $ 232,402 ​ $ 12,560 ​ $ — ​ $ 685,509 Depreciation, amortization and accretion ​ $ 41,133 ​ $ 15,007 ​ $ 3,402 ​ $ 1,760 ​ $ 61,302 Capital expenditures ​ $ 46,202 ​ $ 5,986 ​ $ 1,391 ​ $ 4,521 ​ $ 58,100 Total assets ​ $ 755,566 ​ $ 865,540 ​ $ 534,738 ​ $ 75,400 ​ $ 2,231,244 ​ ​ ​ ​ ​ ​ ​ ​ ​ ​ ​ ​ ​ ​ ​ ​ ​ ​ ​ 2018 ​ ​ Waste ​ Field ​ Energy ​ ​ ​ ​ ​ ​ $s in thousands Solutions Services ​ Waste Corporate Total Revenue ​ $ 400,678 ​ $ 165,250 ​ $ — ​ $ — ​ $ 565,928 Depreciation, amortization and accretion ​ $ 35,195 ​ $ 6,304 ​ $ — ​ $ 1,060 ​ $ 42,559 Capital expenditures ​ $ 31,735 ​ $ 7,430 ​ $ — ​ $ 1,592 ​ $ 40,757 Total assets ​ $ 701,267 ​ $ 169,066 ​ $ — ​ $ 77,565 ​ $ 947,898</t>
        </is>
      </c>
    </row>
    <row r="5">
      <c r="A5" s="4" t="inlineStr">
        <is>
          <t>Reconciliation of Net Income to Adjusted EBITDA and adjusted EBITDA by operating segment</t>
        </is>
      </c>
      <c r="B5" s="4" t="inlineStr">
        <is>
          <t>​ ​ ​ ​ ​ ​ ​ ​ ​ ​ ​ $s in thousands 2020 2019 2018 Net (loss) income ​ $ (389,359) ​ $ 33,140 ​ $ 49,595 Income tax (benefit) expense ​ ​ (4,242) ​ ​ 16,659 ​ ​ 15,263 Interest expense ​ ​ 32,595 ​ ​ 19,239 ​ ​ 12,130 Interest income ​ ​ (258) ​ ​ (605) ​ ​ (215) Foreign currency loss (gain) ​ ​ 1,134 ​ ​ 733 ​ ​ (55) Other income ​ ​ (788) ​ ​ (455) ​ ​ (2,630) Property and equipment impairment charges ​ ​ — ​ ​ 25 ​ ​ — Goodwill and intangible asset impairment charges ​ ​ 404,900 ​ ​ — ​ ​ 3,666 Depreciation and amortization of plant and equipment ​ ​ 66,561 ​ ​ 41,423 ​ ​ 29,207 Amortization of intangible assets ​ ​ 37,344 ​ ​ 15,491 ​ ​ 9,645 Share-based compensation ​ ​ 6,651 ​ ​ 5,544 ​ ​ 4,366 Accretion and non-cash adjustment of closure &amp; post-closure liabilities ​ ​ 4,000 ​ ​ 4,388 ​ ​ 3,707 Gain on property insurance recoveries ​ ​ — ​ ​ (12,366) ​ ​ (347) Business development and integration expenses ​ ​ 11,621 ​ ​ 26,150 ​ ​ 748 Adjusted EBITDA ​ $ 170,159 ​ $ 149,366 ​ $ 125,080 ​ ​ ​ ​ ​ ​ ​ ​ ​ ​ ​ $s in thousands ​ 2020 2019 2018 Waste Solutions $ 174,385 ​ $ 184,133 ​ $ 160,179 Field Services 69,869 ​ 26,707 ​ 18,457 Energy Waste ​ ​ 1,157 ​ ​ 3,626 ​ ​ — Corporate (75,252) ​ (65,100) ​ (53,556) Total $ 170,159 ​ $ 149,366 ​ $ 125,080</t>
        </is>
      </c>
    </row>
    <row r="6">
      <c r="A6" s="4" t="inlineStr">
        <is>
          <t>Schedule of long-lived assets by geographic location</t>
        </is>
      </c>
      <c r="B6" s="4" t="inlineStr">
        <is>
          <t>​ ​ ​ ​ ​ ​ ​ ​ $s in thousands ​ 2020 2019 United States ​ $ 882,639 ​ $ 954,102 Canada ​ 68,623 ​ 70,691 EMEA ​ ​ 18,042 ​ ​ 23,587 Other (1) ​ ​ 11,321 ​ ​ 5,290 Total long-lived assets ​ $ 980,625 ​ $ 1,053,670 ​ (1) Includes Mexico, Asia Pacific, and Latin America and Caribbean geographical reg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loss) income</t>
        </is>
      </c>
      <c r="B4" s="6" t="n">
        <v>-389359</v>
      </c>
      <c r="C4" s="6" t="n">
        <v>33140</v>
      </c>
      <c r="D4" s="6" t="n">
        <v>49595</v>
      </c>
    </row>
    <row r="5">
      <c r="A5" s="3" t="inlineStr">
        <is>
          <t>Other comprehensive income (loss):</t>
        </is>
      </c>
    </row>
    <row r="6">
      <c r="A6" s="4" t="inlineStr">
        <is>
          <t>Foreign currency translation gain (loss)</t>
        </is>
      </c>
      <c r="B6" s="5" t="n">
        <v>3055</v>
      </c>
      <c r="C6" s="5" t="n">
        <v>3772</v>
      </c>
      <c r="D6" s="5" t="n">
        <v>-6094</v>
      </c>
    </row>
    <row r="7">
      <c r="A7" s="4" t="inlineStr">
        <is>
          <t>Net changes in interest rate hedge, net of taxes of $(1,557), $(488) and $375, respectively</t>
        </is>
      </c>
      <c r="B7" s="5" t="n">
        <v>-5859</v>
      </c>
      <c r="C7" s="5" t="n">
        <v>-1835</v>
      </c>
      <c r="D7" s="5" t="n">
        <v>1407</v>
      </c>
    </row>
    <row r="8">
      <c r="A8" s="4" t="inlineStr">
        <is>
          <t>Comprehensive (loss) income, net of tax</t>
        </is>
      </c>
      <c r="B8" s="6" t="n">
        <v>-392163</v>
      </c>
      <c r="C8" s="6" t="n">
        <v>35077</v>
      </c>
      <c r="D8" s="6" t="n">
        <v>44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GENERAL</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nd Cash Equivalents, at Carrying Value</t>
        </is>
      </c>
      <c r="B3" s="6" t="n">
        <v>73848</v>
      </c>
      <c r="C3" s="6" t="n">
        <v>41281</v>
      </c>
      <c r="D3" s="6" t="n">
        <v>31969</v>
      </c>
      <c r="E3" s="6" t="n">
        <v>27042</v>
      </c>
    </row>
    <row r="4">
      <c r="A4" s="4" t="inlineStr">
        <is>
          <t>Non-US Operations</t>
        </is>
      </c>
    </row>
    <row r="5">
      <c r="A5" s="3" t="inlineStr">
        <is>
          <t>Cash and Cash Equivalents</t>
        </is>
      </c>
    </row>
    <row r="6">
      <c r="A6" s="4" t="inlineStr">
        <is>
          <t>Cash</t>
        </is>
      </c>
      <c r="B6" s="6" t="n">
        <v>59300</v>
      </c>
      <c r="C6" s="6" t="n">
        <v>35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Investments (Details) - USD ($) $ in Thousands</t>
        </is>
      </c>
      <c r="B1" s="2" t="inlineStr">
        <is>
          <t>Dec. 31, 2020</t>
        </is>
      </c>
      <c r="C1" s="2" t="inlineStr">
        <is>
          <t>Dec. 31, 2019</t>
        </is>
      </c>
    </row>
    <row r="2">
      <c r="A2" s="3" t="inlineStr">
        <is>
          <t>Restricted Cash and Investments</t>
        </is>
      </c>
    </row>
    <row r="3">
      <c r="A3" s="4" t="inlineStr">
        <is>
          <t>Restricted cash and investments</t>
        </is>
      </c>
      <c r="B3" s="6" t="n">
        <v>5598</v>
      </c>
      <c r="C3" s="6" t="n">
        <v>50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Deferred Revenue (Details) $ in Millions</t>
        </is>
      </c>
      <c r="B1" s="2" t="inlineStr">
        <is>
          <t>12 Months Ended</t>
        </is>
      </c>
    </row>
    <row r="2">
      <c r="B2" s="2" t="inlineStr">
        <is>
          <t>Dec. 31, 2020USD ($)item</t>
        </is>
      </c>
      <c r="C2" s="2" t="inlineStr">
        <is>
          <t>Dec. 31, 2019USD ($)</t>
        </is>
      </c>
    </row>
    <row r="3">
      <c r="A3" s="3" t="inlineStr">
        <is>
          <t>Revenue Recognition</t>
        </is>
      </c>
    </row>
    <row r="4">
      <c r="A4" s="4" t="inlineStr">
        <is>
          <t>Number of primary sources for revenue recognition | item</t>
        </is>
      </c>
      <c r="B4" s="5" t="n">
        <v>3</v>
      </c>
    </row>
    <row r="5">
      <c r="A5" s="4" t="inlineStr">
        <is>
          <t>Deferred revenue recognized in revenue | $</t>
        </is>
      </c>
      <c r="B5" s="8" t="n">
        <v>14.7</v>
      </c>
      <c r="C5" s="8" t="n">
        <v>1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Repair and maintenance expenses</t>
        </is>
      </c>
      <c r="B4" s="8" t="n">
        <v>26.9</v>
      </c>
      <c r="C4" s="8" t="n">
        <v>20.5</v>
      </c>
      <c r="D4" s="8" t="n">
        <v>17.5</v>
      </c>
    </row>
    <row r="5">
      <c r="A5" s="4" t="inlineStr">
        <is>
          <t>Salvage value for the depreciable fixed assets</t>
        </is>
      </c>
      <c r="B5" s="6" t="n">
        <v>0</v>
      </c>
    </row>
    <row r="6">
      <c r="A6" s="4" t="inlineStr">
        <is>
          <t>Vehicles, vessels and other equipment | Minimum</t>
        </is>
      </c>
    </row>
    <row r="7">
      <c r="A7" s="3" t="inlineStr">
        <is>
          <t>Property and Equipment</t>
        </is>
      </c>
    </row>
    <row r="8">
      <c r="A8" s="4" t="inlineStr">
        <is>
          <t>Useful Lives</t>
        </is>
      </c>
      <c r="B8" s="4" t="inlineStr">
        <is>
          <t>3 years</t>
        </is>
      </c>
    </row>
    <row r="9">
      <c r="A9" s="4" t="inlineStr">
        <is>
          <t>Vehicles, vessels and other equipment | Maximum</t>
        </is>
      </c>
    </row>
    <row r="10">
      <c r="A10" s="3" t="inlineStr">
        <is>
          <t>Property and Equipment</t>
        </is>
      </c>
    </row>
    <row r="11">
      <c r="A11" s="4" t="inlineStr">
        <is>
          <t>Useful Lives</t>
        </is>
      </c>
      <c r="B11" s="4" t="inlineStr">
        <is>
          <t>10 years</t>
        </is>
      </c>
    </row>
    <row r="12">
      <c r="A12" s="4" t="inlineStr">
        <is>
          <t>Disposal facility and equipment | Minimum</t>
        </is>
      </c>
    </row>
    <row r="13">
      <c r="A13" s="3" t="inlineStr">
        <is>
          <t>Property and Equipment</t>
        </is>
      </c>
    </row>
    <row r="14">
      <c r="A14" s="4" t="inlineStr">
        <is>
          <t>Useful Lives</t>
        </is>
      </c>
      <c r="B14" s="4" t="inlineStr">
        <is>
          <t>3 years</t>
        </is>
      </c>
    </row>
    <row r="15">
      <c r="A15" s="4" t="inlineStr">
        <is>
          <t>Disposal facility and equipment | Maximum</t>
        </is>
      </c>
    </row>
    <row r="16">
      <c r="A16" s="3" t="inlineStr">
        <is>
          <t>Property and Equipment</t>
        </is>
      </c>
    </row>
    <row r="17">
      <c r="A17" s="4" t="inlineStr">
        <is>
          <t>Useful Lives</t>
        </is>
      </c>
      <c r="B17" s="4" t="inlineStr">
        <is>
          <t>20 years</t>
        </is>
      </c>
    </row>
    <row r="18">
      <c r="A18" s="4" t="inlineStr">
        <is>
          <t>Buildings and improvements | Minimum</t>
        </is>
      </c>
    </row>
    <row r="19">
      <c r="A19" s="3" t="inlineStr">
        <is>
          <t>Property and Equipment</t>
        </is>
      </c>
    </row>
    <row r="20">
      <c r="A20" s="4" t="inlineStr">
        <is>
          <t>Useful Lives</t>
        </is>
      </c>
      <c r="B20" s="4" t="inlineStr">
        <is>
          <t>5 years</t>
        </is>
      </c>
    </row>
    <row r="21">
      <c r="A21" s="4" t="inlineStr">
        <is>
          <t>Buildings and improvements | Maximum</t>
        </is>
      </c>
    </row>
    <row r="22">
      <c r="A22" s="3" t="inlineStr">
        <is>
          <t>Property and Equipment</t>
        </is>
      </c>
    </row>
    <row r="23">
      <c r="A23" s="4" t="inlineStr">
        <is>
          <t>Useful Lives</t>
        </is>
      </c>
      <c r="B23" s="4" t="inlineStr">
        <is>
          <t>40 years</t>
        </is>
      </c>
    </row>
    <row r="24">
      <c r="A24" s="4" t="inlineStr">
        <is>
          <t>Railcars</t>
        </is>
      </c>
    </row>
    <row r="25">
      <c r="A25" s="3" t="inlineStr">
        <is>
          <t>Property and Equipment</t>
        </is>
      </c>
    </row>
    <row r="26">
      <c r="A26" s="4" t="inlineStr">
        <is>
          <t>Useful Lives</t>
        </is>
      </c>
      <c r="B26" s="4" t="inlineStr">
        <is>
          <t>4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posal Cell Accounting (Details)</t>
        </is>
      </c>
      <c r="B1" s="2" t="inlineStr">
        <is>
          <t>12 Months Ended</t>
        </is>
      </c>
    </row>
    <row r="2">
      <c r="B2" s="2" t="inlineStr">
        <is>
          <t>Dec. 31, 2020</t>
        </is>
      </c>
    </row>
    <row r="3">
      <c r="A3" s="3" t="inlineStr">
        <is>
          <t>Disposal Cell Accounting</t>
        </is>
      </c>
    </row>
    <row r="4">
      <c r="A4" s="4" t="inlineStr">
        <is>
          <t>Period of acceptable financial assurance for closure and post-closure monitoring of each facility as per RCRA requirements</t>
        </is>
      </c>
      <c r="B4" s="4" t="inlineStr">
        <is>
          <t>3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Minimum</t>
        </is>
      </c>
    </row>
    <row r="4">
      <c r="A4" s="3" t="inlineStr">
        <is>
          <t>Intangible Assets</t>
        </is>
      </c>
    </row>
    <row r="5">
      <c r="A5" s="4" t="inlineStr">
        <is>
          <t>Estimated economic lives</t>
        </is>
      </c>
      <c r="B5" s="4" t="inlineStr">
        <is>
          <t>1 year</t>
        </is>
      </c>
    </row>
    <row r="6">
      <c r="A6" s="4" t="inlineStr">
        <is>
          <t>Maximum</t>
        </is>
      </c>
    </row>
    <row r="7">
      <c r="A7" s="3" t="inlineStr">
        <is>
          <t>Intangible Assets</t>
        </is>
      </c>
    </row>
    <row r="8">
      <c r="A8" s="4" t="inlineStr">
        <is>
          <t>Estimated economic lives</t>
        </is>
      </c>
      <c r="B8" s="4" t="inlineStr">
        <is>
          <t>60 years</t>
        </is>
      </c>
    </row>
    <row r="9">
      <c r="A9" s="4" t="inlineStr">
        <is>
          <t>Permits and licenses | Minimum</t>
        </is>
      </c>
    </row>
    <row r="10">
      <c r="A10" s="3" t="inlineStr">
        <is>
          <t>Intangible Assets</t>
        </is>
      </c>
    </row>
    <row r="11">
      <c r="A11" s="4" t="inlineStr">
        <is>
          <t>Renewal terms of acquired intangible assets</t>
        </is>
      </c>
      <c r="B11" s="4" t="inlineStr">
        <is>
          <t>5 years</t>
        </is>
      </c>
    </row>
    <row r="12">
      <c r="A12" s="4" t="inlineStr">
        <is>
          <t>Permits and licenses | Maximum</t>
        </is>
      </c>
    </row>
    <row r="13">
      <c r="A13" s="3" t="inlineStr">
        <is>
          <t>Intangible Assets</t>
        </is>
      </c>
    </row>
    <row r="14">
      <c r="A14" s="4" t="inlineStr">
        <is>
          <t>Renewal terms of acquired intangible assets</t>
        </is>
      </c>
      <c r="B1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amp; Debt Discount (Details) - USD ($) $ in Thousands</t>
        </is>
      </c>
      <c r="B1" s="2" t="inlineStr">
        <is>
          <t>Dec. 31, 2020</t>
        </is>
      </c>
      <c r="C1" s="2" t="inlineStr">
        <is>
          <t>Dec. 31, 2019</t>
        </is>
      </c>
    </row>
    <row r="2">
      <c r="A2" s="3" t="inlineStr">
        <is>
          <t>Debt Issuance Costs &amp; Debt Discount</t>
        </is>
      </c>
    </row>
    <row r="3">
      <c r="A3" s="4" t="inlineStr">
        <is>
          <t>Unamortized discount and debt issuance costs</t>
        </is>
      </c>
      <c r="B3" s="6" t="n">
        <v>6657</v>
      </c>
      <c r="C3" s="6" t="n">
        <v>7799</v>
      </c>
    </row>
    <row r="4">
      <c r="A4" s="4" t="inlineStr">
        <is>
          <t>Term Loan</t>
        </is>
      </c>
    </row>
    <row r="5">
      <c r="A5" s="3" t="inlineStr">
        <is>
          <t>Debt Issuance Costs &amp; Debt Discount</t>
        </is>
      </c>
    </row>
    <row r="6">
      <c r="A6" s="4" t="inlineStr">
        <is>
          <t>Unamortized discount and debt issuance costs</t>
        </is>
      </c>
      <c r="B6" s="5" t="n">
        <v>6700</v>
      </c>
      <c r="C6" s="5" t="n">
        <v>7800</v>
      </c>
    </row>
    <row r="7">
      <c r="A7" s="4" t="inlineStr">
        <is>
          <t>Revolving credit facility</t>
        </is>
      </c>
    </row>
    <row r="8">
      <c r="A8" s="3" t="inlineStr">
        <is>
          <t>Debt Issuance Costs &amp; Debt Discount</t>
        </is>
      </c>
    </row>
    <row r="9">
      <c r="A9" s="4" t="inlineStr">
        <is>
          <t>Unamortized debt issuance costs</t>
        </is>
      </c>
      <c r="B9" s="6" t="n">
        <v>5300</v>
      </c>
      <c r="C9" s="6" t="n">
        <v>4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rivative Instruments (Details) $ in Millions</t>
        </is>
      </c>
      <c r="B1" s="2" t="inlineStr">
        <is>
          <t>Mar. 31, 2020USD ($)</t>
        </is>
      </c>
    </row>
    <row r="2">
      <c r="A2" s="3" t="inlineStr">
        <is>
          <t>Derivative Instruments</t>
        </is>
      </c>
    </row>
    <row r="3">
      <c r="A3" s="4" t="inlineStr">
        <is>
          <t>Initial notional amount</t>
        </is>
      </c>
      <c r="B3"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t>
        </is>
      </c>
      <c r="B1" s="2" t="inlineStr">
        <is>
          <t>Dec. 31, 2020</t>
        </is>
      </c>
      <c r="C1" s="2" t="inlineStr">
        <is>
          <t>Dec. 31, 2019</t>
        </is>
      </c>
      <c r="D1" s="2" t="inlineStr">
        <is>
          <t>Dec. 31, 2018</t>
        </is>
      </c>
    </row>
    <row r="2">
      <c r="A2" s="3" t="inlineStr">
        <is>
          <t>SUMMARY OF SIGNIFICANT ACCOUNTING POLICIES</t>
        </is>
      </c>
    </row>
    <row r="3">
      <c r="A3" s="4" t="inlineStr">
        <is>
          <t>Unrecognized tax benefits</t>
        </is>
      </c>
      <c r="B3" s="6" t="n">
        <v>239000</v>
      </c>
      <c r="C3" s="6" t="n">
        <v>8335000</v>
      </c>
      <c r="D3" s="6" t="n">
        <v>555000</v>
      </c>
    </row>
    <row r="4">
      <c r="A4" s="4" t="inlineStr">
        <is>
          <t>Unrecognized tax benefits, if recognized, would favorably impact future earnings</t>
        </is>
      </c>
      <c r="B4" s="6" t="n">
        <v>2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Other comprehensive income (loss):</t>
        </is>
      </c>
    </row>
    <row r="4">
      <c r="A4" s="4" t="inlineStr">
        <is>
          <t>Net changes in interest rate hedge, tax</t>
        </is>
      </c>
      <c r="B4" s="6" t="n">
        <v>-1557</v>
      </c>
      <c r="C4" s="6" t="n">
        <v>-488</v>
      </c>
      <c r="D4" s="6" t="n">
        <v>3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surance (Details) - USD ($) $ in Millions</t>
        </is>
      </c>
      <c r="B1" s="2" t="inlineStr">
        <is>
          <t>Dec. 31, 2020</t>
        </is>
      </c>
      <c r="C1" s="2" t="inlineStr">
        <is>
          <t>Dec. 31, 2019</t>
        </is>
      </c>
    </row>
    <row r="2">
      <c r="A2" s="3" t="inlineStr">
        <is>
          <t>Insurance</t>
        </is>
      </c>
    </row>
    <row r="3">
      <c r="A3" s="4" t="inlineStr">
        <is>
          <t>Accrued costs for self-insured health care coverage</t>
        </is>
      </c>
      <c r="B3" s="8" t="n">
        <v>3.3</v>
      </c>
      <c r="C3"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REVENUES (Details) $ in Thousands</t>
        </is>
      </c>
      <c r="B1" s="2" t="inlineStr">
        <is>
          <t>12 Months Ended</t>
        </is>
      </c>
    </row>
    <row r="2">
      <c r="B2" s="2" t="inlineStr">
        <is>
          <t>Dec. 31, 2020USD ($)segment</t>
        </is>
      </c>
      <c r="C2" s="2" t="inlineStr">
        <is>
          <t>Dec. 31, 2019USD ($)</t>
        </is>
      </c>
      <c r="D2" s="2" t="inlineStr">
        <is>
          <t>Dec. 31, 2018USD ($)</t>
        </is>
      </c>
    </row>
    <row r="3">
      <c r="A3" s="3" t="inlineStr">
        <is>
          <t>Disaggregation of revenue</t>
        </is>
      </c>
    </row>
    <row r="4">
      <c r="A4" s="4" t="inlineStr">
        <is>
          <t>Number of reportable segments | segment</t>
        </is>
      </c>
      <c r="B4" s="5" t="n">
        <v>3</v>
      </c>
    </row>
    <row r="5">
      <c r="A5" s="4" t="inlineStr">
        <is>
          <t>Revenue</t>
        </is>
      </c>
      <c r="B5" s="6" t="n">
        <v>933854</v>
      </c>
      <c r="C5" s="6" t="n">
        <v>685509</v>
      </c>
      <c r="D5" s="6" t="n">
        <v>565928</v>
      </c>
    </row>
    <row r="6">
      <c r="A6" s="4" t="inlineStr">
        <is>
          <t>Treatment and disposal</t>
        </is>
      </c>
    </row>
    <row r="7">
      <c r="A7" s="3" t="inlineStr">
        <is>
          <t>Disaggregation of revenue</t>
        </is>
      </c>
    </row>
    <row r="8">
      <c r="A8" s="4" t="inlineStr">
        <is>
          <t>Revenue</t>
        </is>
      </c>
      <c r="B8" s="5" t="n">
        <v>420720</v>
      </c>
      <c r="C8" s="5" t="n">
        <v>384409</v>
      </c>
      <c r="D8" s="5" t="n">
        <v>331781</v>
      </c>
    </row>
    <row r="9">
      <c r="A9" s="4" t="inlineStr">
        <is>
          <t>Transportation and Logistics</t>
        </is>
      </c>
    </row>
    <row r="10">
      <c r="A10" s="3" t="inlineStr">
        <is>
          <t>Disaggregation of revenue</t>
        </is>
      </c>
    </row>
    <row r="11">
      <c r="A11" s="4" t="inlineStr">
        <is>
          <t>Revenue</t>
        </is>
      </c>
      <c r="B11" s="5" t="n">
        <v>112760</v>
      </c>
      <c r="C11" s="5" t="n">
        <v>124247</v>
      </c>
      <c r="D11" s="5" t="n">
        <v>113670</v>
      </c>
    </row>
    <row r="12">
      <c r="A12" s="4" t="inlineStr">
        <is>
          <t>Industrial Services</t>
        </is>
      </c>
    </row>
    <row r="13">
      <c r="A13" s="3" t="inlineStr">
        <is>
          <t>Disaggregation of revenue</t>
        </is>
      </c>
    </row>
    <row r="14">
      <c r="A14" s="4" t="inlineStr">
        <is>
          <t>Revenue</t>
        </is>
      </c>
      <c r="B14" s="5" t="n">
        <v>122762</v>
      </c>
      <c r="C14" s="5" t="n">
        <v>40061</v>
      </c>
      <c r="D14" s="5" t="n">
        <v>24155</v>
      </c>
    </row>
    <row r="15">
      <c r="A15" s="4" t="inlineStr">
        <is>
          <t>Small Quantity Generation</t>
        </is>
      </c>
    </row>
    <row r="16">
      <c r="A16" s="3" t="inlineStr">
        <is>
          <t>Disaggregation of revenue</t>
        </is>
      </c>
    </row>
    <row r="17">
      <c r="A17" s="4" t="inlineStr">
        <is>
          <t>Revenue</t>
        </is>
      </c>
      <c r="B17" s="5" t="n">
        <v>48049</v>
      </c>
      <c r="C17" s="5" t="n">
        <v>37471</v>
      </c>
      <c r="D17" s="5" t="n">
        <v>34571</v>
      </c>
    </row>
    <row r="18">
      <c r="A18" s="4" t="inlineStr">
        <is>
          <t>Total Waste Management</t>
        </is>
      </c>
    </row>
    <row r="19">
      <c r="A19" s="3" t="inlineStr">
        <is>
          <t>Disaggregation of revenue</t>
        </is>
      </c>
    </row>
    <row r="20">
      <c r="A20" s="4" t="inlineStr">
        <is>
          <t>Revenue</t>
        </is>
      </c>
      <c r="B20" s="5" t="n">
        <v>35401</v>
      </c>
      <c r="C20" s="5" t="n">
        <v>33794</v>
      </c>
      <c r="D20" s="5" t="n">
        <v>41729</v>
      </c>
    </row>
    <row r="21">
      <c r="A21" s="4" t="inlineStr">
        <is>
          <t>Remediation</t>
        </is>
      </c>
    </row>
    <row r="22">
      <c r="A22" s="3" t="inlineStr">
        <is>
          <t>Disaggregation of revenue</t>
        </is>
      </c>
    </row>
    <row r="23">
      <c r="A23" s="4" t="inlineStr">
        <is>
          <t>Revenue</t>
        </is>
      </c>
      <c r="B23" s="5" t="n">
        <v>30225</v>
      </c>
      <c r="C23" s="5" t="n">
        <v>13307</v>
      </c>
      <c r="D23" s="5" t="n">
        <v>10139</v>
      </c>
    </row>
    <row r="24">
      <c r="A24" s="4" t="inlineStr">
        <is>
          <t>Emergency Response</t>
        </is>
      </c>
    </row>
    <row r="25">
      <c r="A25" s="3" t="inlineStr">
        <is>
          <t>Disaggregation of revenue</t>
        </is>
      </c>
    </row>
    <row r="26">
      <c r="A26" s="4" t="inlineStr">
        <is>
          <t>Revenue</t>
        </is>
      </c>
      <c r="B26" s="5" t="n">
        <v>107508</v>
      </c>
      <c r="C26" s="5" t="n">
        <v>26839</v>
      </c>
      <c r="D26" s="5" t="n">
        <v>7513</v>
      </c>
    </row>
    <row r="27">
      <c r="A27" s="4" t="inlineStr">
        <is>
          <t>Domestic Standby Services</t>
        </is>
      </c>
    </row>
    <row r="28">
      <c r="A28" s="3" t="inlineStr">
        <is>
          <t>Disaggregation of revenue</t>
        </is>
      </c>
    </row>
    <row r="29">
      <c r="A29" s="4" t="inlineStr">
        <is>
          <t>Revenue</t>
        </is>
      </c>
      <c r="B29" s="5" t="n">
        <v>32745</v>
      </c>
      <c r="C29" s="5" t="n">
        <v>14249</v>
      </c>
    </row>
    <row r="30">
      <c r="A30" s="4" t="inlineStr">
        <is>
          <t>Other</t>
        </is>
      </c>
    </row>
    <row r="31">
      <c r="A31" s="3" t="inlineStr">
        <is>
          <t>Disaggregation of revenue</t>
        </is>
      </c>
    </row>
    <row r="32">
      <c r="A32" s="4" t="inlineStr">
        <is>
          <t>Revenue</t>
        </is>
      </c>
      <c r="B32" s="5" t="n">
        <v>23684</v>
      </c>
      <c r="C32" s="5" t="n">
        <v>11132</v>
      </c>
      <c r="D32" s="5" t="n">
        <v>2370</v>
      </c>
    </row>
    <row r="33">
      <c r="A33" s="4" t="inlineStr">
        <is>
          <t>Operating Segment</t>
        </is>
      </c>
    </row>
    <row r="34">
      <c r="A34" s="3" t="inlineStr">
        <is>
          <t>Disaggregation of revenue</t>
        </is>
      </c>
    </row>
    <row r="35">
      <c r="A35" s="4" t="inlineStr">
        <is>
          <t>Revenue</t>
        </is>
      </c>
      <c r="B35" s="5" t="n">
        <v>933854</v>
      </c>
      <c r="C35" s="5" t="n">
        <v>685509</v>
      </c>
      <c r="D35" s="5" t="n">
        <v>565928</v>
      </c>
    </row>
    <row r="36">
      <c r="A36" s="4" t="inlineStr">
        <is>
          <t>Operating Segment | Waste Solutions</t>
        </is>
      </c>
    </row>
    <row r="37">
      <c r="A37" s="3" t="inlineStr">
        <is>
          <t>Disaggregation of revenue</t>
        </is>
      </c>
    </row>
    <row r="38">
      <c r="A38" s="4" t="inlineStr">
        <is>
          <t>Revenue</t>
        </is>
      </c>
      <c r="B38" s="5" t="n">
        <v>425413</v>
      </c>
      <c r="C38" s="5" t="n">
        <v>440547</v>
      </c>
      <c r="D38" s="5" t="n">
        <v>400678</v>
      </c>
    </row>
    <row r="39">
      <c r="A39" s="4" t="inlineStr">
        <is>
          <t>Operating Segment | Field Services</t>
        </is>
      </c>
    </row>
    <row r="40">
      <c r="A40" s="3" t="inlineStr">
        <is>
          <t>Disaggregation of revenue</t>
        </is>
      </c>
    </row>
    <row r="41">
      <c r="A41" s="4" t="inlineStr">
        <is>
          <t>Revenue</t>
        </is>
      </c>
      <c r="B41" s="5" t="n">
        <v>473754</v>
      </c>
      <c r="C41" s="5" t="n">
        <v>232402</v>
      </c>
      <c r="D41" s="5" t="n">
        <v>165250</v>
      </c>
    </row>
    <row r="42">
      <c r="A42" s="4" t="inlineStr">
        <is>
          <t>Operating Segment | Energy Waste</t>
        </is>
      </c>
    </row>
    <row r="43">
      <c r="A43" s="3" t="inlineStr">
        <is>
          <t>Disaggregation of revenue</t>
        </is>
      </c>
    </row>
    <row r="44">
      <c r="A44" s="4" t="inlineStr">
        <is>
          <t>Revenue</t>
        </is>
      </c>
      <c r="B44" s="5" t="n">
        <v>34687</v>
      </c>
      <c r="C44" s="5" t="n">
        <v>12560</v>
      </c>
    </row>
    <row r="45">
      <c r="A45" s="4" t="inlineStr">
        <is>
          <t>Operating Segment | Treatment and disposal | Waste Solutions</t>
        </is>
      </c>
    </row>
    <row r="46">
      <c r="A46" s="3" t="inlineStr">
        <is>
          <t>Disaggregation of revenue</t>
        </is>
      </c>
    </row>
    <row r="47">
      <c r="A47" s="4" t="inlineStr">
        <is>
          <t>Revenue</t>
        </is>
      </c>
      <c r="B47" s="5" t="n">
        <v>354055</v>
      </c>
      <c r="C47" s="5" t="n">
        <v>359847</v>
      </c>
      <c r="D47" s="5" t="n">
        <v>320045</v>
      </c>
    </row>
    <row r="48">
      <c r="A48" s="4" t="inlineStr">
        <is>
          <t>Operating Segment | Treatment and disposal | Field Services</t>
        </is>
      </c>
    </row>
    <row r="49">
      <c r="A49" s="3" t="inlineStr">
        <is>
          <t>Disaggregation of revenue</t>
        </is>
      </c>
    </row>
    <row r="50">
      <c r="A50" s="4" t="inlineStr">
        <is>
          <t>Revenue</t>
        </is>
      </c>
      <c r="B50" s="5" t="n">
        <v>47781</v>
      </c>
      <c r="C50" s="5" t="n">
        <v>18523</v>
      </c>
      <c r="D50" s="5" t="n">
        <v>11736</v>
      </c>
    </row>
    <row r="51">
      <c r="A51" s="4" t="inlineStr">
        <is>
          <t>Operating Segment | Treatment and disposal | Energy Waste</t>
        </is>
      </c>
    </row>
    <row r="52">
      <c r="A52" s="3" t="inlineStr">
        <is>
          <t>Disaggregation of revenue</t>
        </is>
      </c>
    </row>
    <row r="53">
      <c r="A53" s="4" t="inlineStr">
        <is>
          <t>Revenue</t>
        </is>
      </c>
      <c r="B53" s="5" t="n">
        <v>18884</v>
      </c>
      <c r="C53" s="5" t="n">
        <v>6039</v>
      </c>
    </row>
    <row r="54">
      <c r="A54" s="4" t="inlineStr">
        <is>
          <t>Operating Segment | Transportation and Logistics | Waste Solutions</t>
        </is>
      </c>
    </row>
    <row r="55">
      <c r="A55" s="3" t="inlineStr">
        <is>
          <t>Disaggregation of revenue</t>
        </is>
      </c>
    </row>
    <row r="56">
      <c r="A56" s="4" t="inlineStr">
        <is>
          <t>Revenue</t>
        </is>
      </c>
      <c r="B56" s="5" t="n">
        <v>71358</v>
      </c>
      <c r="C56" s="5" t="n">
        <v>80700</v>
      </c>
      <c r="D56" s="5" t="n">
        <v>80633</v>
      </c>
    </row>
    <row r="57">
      <c r="A57" s="4" t="inlineStr">
        <is>
          <t>Operating Segment | Transportation and Logistics | Field Services</t>
        </is>
      </c>
    </row>
    <row r="58">
      <c r="A58" s="3" t="inlineStr">
        <is>
          <t>Disaggregation of revenue</t>
        </is>
      </c>
    </row>
    <row r="59">
      <c r="A59" s="4" t="inlineStr">
        <is>
          <t>Revenue</t>
        </is>
      </c>
      <c r="B59" s="5" t="n">
        <v>34218</v>
      </c>
      <c r="C59" s="5" t="n">
        <v>40670</v>
      </c>
      <c r="D59" s="5" t="n">
        <v>33037</v>
      </c>
    </row>
    <row r="60">
      <c r="A60" s="4" t="inlineStr">
        <is>
          <t>Operating Segment | Transportation and Logistics | Energy Waste</t>
        </is>
      </c>
    </row>
    <row r="61">
      <c r="A61" s="3" t="inlineStr">
        <is>
          <t>Disaggregation of revenue</t>
        </is>
      </c>
    </row>
    <row r="62">
      <c r="A62" s="4" t="inlineStr">
        <is>
          <t>Revenue</t>
        </is>
      </c>
      <c r="B62" s="5" t="n">
        <v>7184</v>
      </c>
      <c r="C62" s="5" t="n">
        <v>2877</v>
      </c>
    </row>
    <row r="63">
      <c r="A63" s="4" t="inlineStr">
        <is>
          <t>Operating Segment | Industrial Services | Field Services</t>
        </is>
      </c>
    </row>
    <row r="64">
      <c r="A64" s="3" t="inlineStr">
        <is>
          <t>Disaggregation of revenue</t>
        </is>
      </c>
    </row>
    <row r="65">
      <c r="A65" s="4" t="inlineStr">
        <is>
          <t>Revenue</t>
        </is>
      </c>
      <c r="B65" s="5" t="n">
        <v>118584</v>
      </c>
      <c r="C65" s="5" t="n">
        <v>38861</v>
      </c>
      <c r="D65" s="5" t="n">
        <v>24155</v>
      </c>
    </row>
    <row r="66">
      <c r="A66" s="4" t="inlineStr">
        <is>
          <t>Operating Segment | Industrial Services | Energy Waste</t>
        </is>
      </c>
    </row>
    <row r="67">
      <c r="A67" s="3" t="inlineStr">
        <is>
          <t>Disaggregation of revenue</t>
        </is>
      </c>
    </row>
    <row r="68">
      <c r="A68" s="4" t="inlineStr">
        <is>
          <t>Revenue</t>
        </is>
      </c>
      <c r="B68" s="5" t="n">
        <v>4178</v>
      </c>
      <c r="C68" s="5" t="n">
        <v>1200</v>
      </c>
    </row>
    <row r="69">
      <c r="A69" s="4" t="inlineStr">
        <is>
          <t>Operating Segment | Small Quantity Generation | Field Services</t>
        </is>
      </c>
    </row>
    <row r="70">
      <c r="A70" s="3" t="inlineStr">
        <is>
          <t>Disaggregation of revenue</t>
        </is>
      </c>
    </row>
    <row r="71">
      <c r="A71" s="4" t="inlineStr">
        <is>
          <t>Revenue</t>
        </is>
      </c>
      <c r="B71" s="5" t="n">
        <v>48049</v>
      </c>
      <c r="C71" s="5" t="n">
        <v>37471</v>
      </c>
      <c r="D71" s="5" t="n">
        <v>34571</v>
      </c>
    </row>
    <row r="72">
      <c r="A72" s="4" t="inlineStr">
        <is>
          <t>Operating Segment | Total Waste Management | Field Services</t>
        </is>
      </c>
    </row>
    <row r="73">
      <c r="A73" s="3" t="inlineStr">
        <is>
          <t>Disaggregation of revenue</t>
        </is>
      </c>
    </row>
    <row r="74">
      <c r="A74" s="4" t="inlineStr">
        <is>
          <t>Revenue</t>
        </is>
      </c>
      <c r="B74" s="5" t="n">
        <v>35401</v>
      </c>
      <c r="C74" s="5" t="n">
        <v>33794</v>
      </c>
      <c r="D74" s="5" t="n">
        <v>41729</v>
      </c>
    </row>
    <row r="75">
      <c r="A75" s="4" t="inlineStr">
        <is>
          <t>Operating Segment | Remediation | Field Services</t>
        </is>
      </c>
    </row>
    <row r="76">
      <c r="A76" s="3" t="inlineStr">
        <is>
          <t>Disaggregation of revenue</t>
        </is>
      </c>
    </row>
    <row r="77">
      <c r="A77" s="4" t="inlineStr">
        <is>
          <t>Revenue</t>
        </is>
      </c>
      <c r="B77" s="5" t="n">
        <v>30225</v>
      </c>
      <c r="C77" s="5" t="n">
        <v>13307</v>
      </c>
      <c r="D77" s="5" t="n">
        <v>10139</v>
      </c>
    </row>
    <row r="78">
      <c r="A78" s="4" t="inlineStr">
        <is>
          <t>Operating Segment | Emergency Response | Field Services</t>
        </is>
      </c>
    </row>
    <row r="79">
      <c r="A79" s="3" t="inlineStr">
        <is>
          <t>Disaggregation of revenue</t>
        </is>
      </c>
    </row>
    <row r="80">
      <c r="A80" s="4" t="inlineStr">
        <is>
          <t>Revenue</t>
        </is>
      </c>
      <c r="B80" s="5" t="n">
        <v>107508</v>
      </c>
      <c r="C80" s="5" t="n">
        <v>26839</v>
      </c>
      <c r="D80" s="5" t="n">
        <v>7513</v>
      </c>
    </row>
    <row r="81">
      <c r="A81" s="4" t="inlineStr">
        <is>
          <t>Operating Segment | Domestic Standby Services | Field Services</t>
        </is>
      </c>
    </row>
    <row r="82">
      <c r="A82" s="3" t="inlineStr">
        <is>
          <t>Disaggregation of revenue</t>
        </is>
      </c>
    </row>
    <row r="83">
      <c r="A83" s="4" t="inlineStr">
        <is>
          <t>Revenue</t>
        </is>
      </c>
      <c r="B83" s="5" t="n">
        <v>32745</v>
      </c>
      <c r="C83" s="5" t="n">
        <v>14249</v>
      </c>
    </row>
    <row r="84">
      <c r="A84" s="4" t="inlineStr">
        <is>
          <t>Operating Segment | Other | Field Services</t>
        </is>
      </c>
    </row>
    <row r="85">
      <c r="A85" s="3" t="inlineStr">
        <is>
          <t>Disaggregation of revenue</t>
        </is>
      </c>
    </row>
    <row r="86">
      <c r="A86" s="4" t="inlineStr">
        <is>
          <t>Revenue</t>
        </is>
      </c>
      <c r="B86" s="5" t="n">
        <v>19243</v>
      </c>
      <c r="C86" s="5" t="n">
        <v>8688</v>
      </c>
      <c r="D86" s="6" t="n">
        <v>2370</v>
      </c>
    </row>
    <row r="87">
      <c r="A87" s="4" t="inlineStr">
        <is>
          <t>Operating Segment | Other | Energy Waste</t>
        </is>
      </c>
    </row>
    <row r="88">
      <c r="A88" s="3" t="inlineStr">
        <is>
          <t>Disaggregation of revenue</t>
        </is>
      </c>
    </row>
    <row r="89">
      <c r="A89" s="4" t="inlineStr">
        <is>
          <t>Revenue</t>
        </is>
      </c>
      <c r="B89" s="6" t="n">
        <v>4441</v>
      </c>
      <c r="C89" s="6" t="n">
        <v>24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Treatment and Disposal Revenue (Details) - T</t>
        </is>
      </c>
      <c r="B1" s="2" t="inlineStr">
        <is>
          <t>12 Months Ended</t>
        </is>
      </c>
    </row>
    <row r="2">
      <c r="B2" s="2" t="inlineStr">
        <is>
          <t>Dec. 31, 2020</t>
        </is>
      </c>
      <c r="C2" s="2" t="inlineStr">
        <is>
          <t>Dec. 31, 2019</t>
        </is>
      </c>
      <c r="D2" s="2" t="inlineStr">
        <is>
          <t>Dec. 31, 2018</t>
        </is>
      </c>
    </row>
    <row r="3">
      <c r="A3" s="4" t="inlineStr">
        <is>
          <t>Small Quantity Generation | Minimum</t>
        </is>
      </c>
    </row>
    <row r="4">
      <c r="A4" s="3" t="inlineStr">
        <is>
          <t>Disaggregation of revenue</t>
        </is>
      </c>
    </row>
    <row r="5">
      <c r="A5" s="4" t="inlineStr">
        <is>
          <t>Revenue Contract Term</t>
        </is>
      </c>
      <c r="B5" s="4" t="inlineStr">
        <is>
          <t>1 year</t>
        </is>
      </c>
    </row>
    <row r="6">
      <c r="A6" s="4" t="inlineStr">
        <is>
          <t>Total Waste Management | Minimum</t>
        </is>
      </c>
    </row>
    <row r="7">
      <c r="A7" s="3" t="inlineStr">
        <is>
          <t>Disaggregation of revenue</t>
        </is>
      </c>
    </row>
    <row r="8">
      <c r="A8" s="4" t="inlineStr">
        <is>
          <t>Revenue Contract Term</t>
        </is>
      </c>
      <c r="B8" s="4" t="inlineStr">
        <is>
          <t>1 year</t>
        </is>
      </c>
    </row>
    <row r="9">
      <c r="A9" s="4" t="inlineStr">
        <is>
          <t>Remediation | Minimum</t>
        </is>
      </c>
    </row>
    <row r="10">
      <c r="A10" s="3" t="inlineStr">
        <is>
          <t>Disaggregation of revenue</t>
        </is>
      </c>
    </row>
    <row r="11">
      <c r="A11" s="4" t="inlineStr">
        <is>
          <t>Revenue Contract Term</t>
        </is>
      </c>
      <c r="B11" s="4" t="inlineStr">
        <is>
          <t>1 year</t>
        </is>
      </c>
    </row>
    <row r="12">
      <c r="A12" s="4" t="inlineStr">
        <is>
          <t>Event Business | Treatment and disposal</t>
        </is>
      </c>
    </row>
    <row r="13">
      <c r="A13" s="3" t="inlineStr">
        <is>
          <t>Disaggregation of revenue</t>
        </is>
      </c>
    </row>
    <row r="14">
      <c r="A14" s="4" t="inlineStr">
        <is>
          <t>Threshold Tons of Non-recurring projects</t>
        </is>
      </c>
      <c r="B14" s="5" t="n">
        <v>1000</v>
      </c>
    </row>
    <row r="15">
      <c r="A15" s="4" t="inlineStr">
        <is>
          <t>Revenue (in percent)</t>
        </is>
      </c>
      <c r="B15" s="4" t="inlineStr">
        <is>
          <t>27.00%</t>
        </is>
      </c>
      <c r="C15" s="4" t="inlineStr">
        <is>
          <t>22.00%</t>
        </is>
      </c>
      <c r="D15" s="4" t="inlineStr">
        <is>
          <t>20.00%</t>
        </is>
      </c>
    </row>
    <row r="16">
      <c r="A16" s="4" t="inlineStr">
        <is>
          <t>Base Business | Treatment and disposal</t>
        </is>
      </c>
    </row>
    <row r="17">
      <c r="A17" s="3" t="inlineStr">
        <is>
          <t>Disaggregation of revenue</t>
        </is>
      </c>
    </row>
    <row r="18">
      <c r="A18" s="4" t="inlineStr">
        <is>
          <t>Revenue (in percent)</t>
        </is>
      </c>
      <c r="B18" s="4" t="inlineStr">
        <is>
          <t>73.00%</t>
        </is>
      </c>
      <c r="C18" s="4" t="inlineStr">
        <is>
          <t>78.00%</t>
        </is>
      </c>
      <c r="D18" s="4" t="inlineStr">
        <is>
          <t>8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Geography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Revenue</t>
        </is>
      </c>
      <c r="B4" s="6" t="n">
        <v>933854</v>
      </c>
      <c r="C4" s="6" t="n">
        <v>685509</v>
      </c>
      <c r="D4" s="6" t="n">
        <v>565928</v>
      </c>
    </row>
    <row r="5">
      <c r="A5" s="4" t="inlineStr">
        <is>
          <t>Operating Segment</t>
        </is>
      </c>
    </row>
    <row r="6">
      <c r="A6" s="3" t="inlineStr">
        <is>
          <t>Disaggregation of revenue</t>
        </is>
      </c>
    </row>
    <row r="7">
      <c r="A7" s="4" t="inlineStr">
        <is>
          <t>Revenue</t>
        </is>
      </c>
      <c r="B7" s="5" t="n">
        <v>933854</v>
      </c>
      <c r="C7" s="5" t="n">
        <v>685509</v>
      </c>
      <c r="D7" s="5" t="n">
        <v>565928</v>
      </c>
    </row>
    <row r="8">
      <c r="A8" s="4" t="inlineStr">
        <is>
          <t>Operating Segment | United States</t>
        </is>
      </c>
    </row>
    <row r="9">
      <c r="A9" s="3" t="inlineStr">
        <is>
          <t>Disaggregation of revenue</t>
        </is>
      </c>
    </row>
    <row r="10">
      <c r="A10" s="4" t="inlineStr">
        <is>
          <t>Revenue</t>
        </is>
      </c>
      <c r="B10" s="5" t="n">
        <v>835318</v>
      </c>
      <c r="C10" s="5" t="n">
        <v>589127</v>
      </c>
      <c r="D10" s="5" t="n">
        <v>495168</v>
      </c>
    </row>
    <row r="11">
      <c r="A11" s="4" t="inlineStr">
        <is>
          <t>Operating Segment | Canada</t>
        </is>
      </c>
    </row>
    <row r="12">
      <c r="A12" s="3" t="inlineStr">
        <is>
          <t>Disaggregation of revenue</t>
        </is>
      </c>
    </row>
    <row r="13">
      <c r="A13" s="4" t="inlineStr">
        <is>
          <t>Revenue</t>
        </is>
      </c>
      <c r="B13" s="5" t="n">
        <v>73251</v>
      </c>
      <c r="C13" s="5" t="n">
        <v>88499</v>
      </c>
      <c r="D13" s="5" t="n">
        <v>70760</v>
      </c>
    </row>
    <row r="14">
      <c r="A14" s="4" t="inlineStr">
        <is>
          <t>Operating Segment | EMEA</t>
        </is>
      </c>
    </row>
    <row r="15">
      <c r="A15" s="3" t="inlineStr">
        <is>
          <t>Disaggregation of revenue</t>
        </is>
      </c>
    </row>
    <row r="16">
      <c r="A16" s="4" t="inlineStr">
        <is>
          <t>Revenue</t>
        </is>
      </c>
      <c r="B16" s="5" t="n">
        <v>19947</v>
      </c>
      <c r="C16" s="5" t="n">
        <v>5079</v>
      </c>
    </row>
    <row r="17">
      <c r="A17" s="4" t="inlineStr">
        <is>
          <t>Operating Segment | Other</t>
        </is>
      </c>
    </row>
    <row r="18">
      <c r="A18" s="3" t="inlineStr">
        <is>
          <t>Disaggregation of revenue</t>
        </is>
      </c>
    </row>
    <row r="19">
      <c r="A19" s="4" t="inlineStr">
        <is>
          <t>Revenue</t>
        </is>
      </c>
      <c r="B19" s="5" t="n">
        <v>5338</v>
      </c>
      <c r="C19" s="5" t="n">
        <v>2804</v>
      </c>
    </row>
    <row r="20">
      <c r="A20" s="4" t="inlineStr">
        <is>
          <t>Operating Segment | Waste Solutions</t>
        </is>
      </c>
    </row>
    <row r="21">
      <c r="A21" s="3" t="inlineStr">
        <is>
          <t>Disaggregation of revenue</t>
        </is>
      </c>
    </row>
    <row r="22">
      <c r="A22" s="4" t="inlineStr">
        <is>
          <t>Revenue</t>
        </is>
      </c>
      <c r="B22" s="5" t="n">
        <v>425413</v>
      </c>
      <c r="C22" s="5" t="n">
        <v>440547</v>
      </c>
      <c r="D22" s="5" t="n">
        <v>400678</v>
      </c>
    </row>
    <row r="23">
      <c r="A23" s="4" t="inlineStr">
        <is>
          <t>Operating Segment | Waste Solutions | United States</t>
        </is>
      </c>
    </row>
    <row r="24">
      <c r="A24" s="3" t="inlineStr">
        <is>
          <t>Disaggregation of revenue</t>
        </is>
      </c>
    </row>
    <row r="25">
      <c r="A25" s="4" t="inlineStr">
        <is>
          <t>Revenue</t>
        </is>
      </c>
      <c r="B25" s="5" t="n">
        <v>355226</v>
      </c>
      <c r="C25" s="5" t="n">
        <v>354625</v>
      </c>
      <c r="D25" s="5" t="n">
        <v>329918</v>
      </c>
    </row>
    <row r="26">
      <c r="A26" s="4" t="inlineStr">
        <is>
          <t>Operating Segment | Waste Solutions | Canada</t>
        </is>
      </c>
    </row>
    <row r="27">
      <c r="A27" s="3" t="inlineStr">
        <is>
          <t>Disaggregation of revenue</t>
        </is>
      </c>
    </row>
    <row r="28">
      <c r="A28" s="4" t="inlineStr">
        <is>
          <t>Revenue</t>
        </is>
      </c>
      <c r="B28" s="5" t="n">
        <v>70187</v>
      </c>
      <c r="C28" s="5" t="n">
        <v>85922</v>
      </c>
      <c r="D28" s="5" t="n">
        <v>70760</v>
      </c>
    </row>
    <row r="29">
      <c r="A29" s="4" t="inlineStr">
        <is>
          <t>Operating Segment | Field Services</t>
        </is>
      </c>
    </row>
    <row r="30">
      <c r="A30" s="3" t="inlineStr">
        <is>
          <t>Disaggregation of revenue</t>
        </is>
      </c>
    </row>
    <row r="31">
      <c r="A31" s="4" t="inlineStr">
        <is>
          <t>Revenue</t>
        </is>
      </c>
      <c r="B31" s="5" t="n">
        <v>473754</v>
      </c>
      <c r="C31" s="5" t="n">
        <v>232402</v>
      </c>
      <c r="D31" s="5" t="n">
        <v>165250</v>
      </c>
    </row>
    <row r="32">
      <c r="A32" s="4" t="inlineStr">
        <is>
          <t>Operating Segment | Field Services | United States</t>
        </is>
      </c>
    </row>
    <row r="33">
      <c r="A33" s="3" t="inlineStr">
        <is>
          <t>Disaggregation of revenue</t>
        </is>
      </c>
    </row>
    <row r="34">
      <c r="A34" s="4" t="inlineStr">
        <is>
          <t>Revenue</t>
        </is>
      </c>
      <c r="B34" s="5" t="n">
        <v>445405</v>
      </c>
      <c r="C34" s="5" t="n">
        <v>221942</v>
      </c>
      <c r="D34" s="6" t="n">
        <v>165250</v>
      </c>
    </row>
    <row r="35">
      <c r="A35" s="4" t="inlineStr">
        <is>
          <t>Operating Segment | Field Services | Canada</t>
        </is>
      </c>
    </row>
    <row r="36">
      <c r="A36" s="3" t="inlineStr">
        <is>
          <t>Disaggregation of revenue</t>
        </is>
      </c>
    </row>
    <row r="37">
      <c r="A37" s="4" t="inlineStr">
        <is>
          <t>Revenue</t>
        </is>
      </c>
      <c r="B37" s="5" t="n">
        <v>3064</v>
      </c>
      <c r="C37" s="5" t="n">
        <v>2577</v>
      </c>
    </row>
    <row r="38">
      <c r="A38" s="4" t="inlineStr">
        <is>
          <t>Operating Segment | Field Services | EMEA</t>
        </is>
      </c>
    </row>
    <row r="39">
      <c r="A39" s="3" t="inlineStr">
        <is>
          <t>Disaggregation of revenue</t>
        </is>
      </c>
    </row>
    <row r="40">
      <c r="A40" s="4" t="inlineStr">
        <is>
          <t>Revenue</t>
        </is>
      </c>
      <c r="B40" s="5" t="n">
        <v>19947</v>
      </c>
      <c r="C40" s="5" t="n">
        <v>5079</v>
      </c>
    </row>
    <row r="41">
      <c r="A41" s="4" t="inlineStr">
        <is>
          <t>Operating Segment | Field Services | Other</t>
        </is>
      </c>
    </row>
    <row r="42">
      <c r="A42" s="3" t="inlineStr">
        <is>
          <t>Disaggregation of revenue</t>
        </is>
      </c>
    </row>
    <row r="43">
      <c r="A43" s="4" t="inlineStr">
        <is>
          <t>Revenue</t>
        </is>
      </c>
      <c r="B43" s="5" t="n">
        <v>5338</v>
      </c>
      <c r="C43" s="5" t="n">
        <v>2804</v>
      </c>
    </row>
    <row r="44">
      <c r="A44" s="4" t="inlineStr">
        <is>
          <t>Operating Segment | Energy Waste</t>
        </is>
      </c>
    </row>
    <row r="45">
      <c r="A45" s="3" t="inlineStr">
        <is>
          <t>Disaggregation of revenue</t>
        </is>
      </c>
    </row>
    <row r="46">
      <c r="A46" s="4" t="inlineStr">
        <is>
          <t>Revenue</t>
        </is>
      </c>
      <c r="B46" s="5" t="n">
        <v>34687</v>
      </c>
      <c r="C46" s="5" t="n">
        <v>12560</v>
      </c>
    </row>
    <row r="47">
      <c r="A47" s="4" t="inlineStr">
        <is>
          <t>Operating Segment | Energy Waste | United States</t>
        </is>
      </c>
    </row>
    <row r="48">
      <c r="A48" s="3" t="inlineStr">
        <is>
          <t>Disaggregation of revenue</t>
        </is>
      </c>
    </row>
    <row r="49">
      <c r="A49" s="4" t="inlineStr">
        <is>
          <t>Revenue</t>
        </is>
      </c>
      <c r="B49" s="6" t="n">
        <v>34687</v>
      </c>
      <c r="C49" s="6" t="n">
        <v>125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S - Practical Expedients (Details)</t>
        </is>
      </c>
      <c r="B1" s="2" t="inlineStr">
        <is>
          <t>12 Months Ended</t>
        </is>
      </c>
    </row>
    <row r="2">
      <c r="B2" s="2" t="inlineStr">
        <is>
          <t>Dec. 31, 2020</t>
        </is>
      </c>
    </row>
    <row r="3">
      <c r="A3" s="3" t="inlineStr">
        <is>
          <t>REVENUES</t>
        </is>
      </c>
    </row>
    <row r="4">
      <c r="A4" s="4" t="inlineStr">
        <is>
          <t>Revenue, Practical Expedient, Financing Component</t>
        </is>
      </c>
      <c r="B4" s="4" t="inlineStr">
        <is>
          <t>true</t>
        </is>
      </c>
    </row>
    <row r="5">
      <c r="A5" s="4" t="inlineStr">
        <is>
          <t>Revenue, Practical Expedient, Initial Application and Transition, Nonrestatement of Modified Contract</t>
        </is>
      </c>
      <c r="B5" s="4" t="inlineStr">
        <is>
          <t>tr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4" customWidth="1" min="6" max="6"/>
  </cols>
  <sheetData>
    <row r="1">
      <c r="A1" s="1" t="inlineStr">
        <is>
          <t>BUSINESS COMBINATIONS - Merger consideration (Details) $ / shares in Units, $ in Thousands</t>
        </is>
      </c>
      <c r="B1" s="2" t="inlineStr">
        <is>
          <t>Nov. 01, 2019USD ($)Y$ / sharesshares</t>
        </is>
      </c>
      <c r="C1" s="2" t="inlineStr">
        <is>
          <t>Dec. 31, 2020USD ($)</t>
        </is>
      </c>
      <c r="D1" s="2" t="inlineStr">
        <is>
          <t>Dec. 31, 2019USD ($)</t>
        </is>
      </c>
      <c r="E1" s="2" t="inlineStr">
        <is>
          <t>Dec. 31, 2018USD ($)</t>
        </is>
      </c>
      <c r="F1" s="2" t="inlineStr">
        <is>
          <t>Oct. 31, 2019$ / shares</t>
        </is>
      </c>
    </row>
    <row r="2">
      <c r="A2" s="3" t="inlineStr">
        <is>
          <t>Business Acquisition [Line Items]</t>
        </is>
      </c>
    </row>
    <row r="3">
      <c r="A3" s="4" t="inlineStr">
        <is>
          <t>Proceeds from term loan</t>
        </is>
      </c>
      <c r="C3" s="6" t="n">
        <v>90000</v>
      </c>
      <c r="D3" s="6" t="n">
        <v>491875</v>
      </c>
      <c r="E3" s="6" t="n">
        <v>87000</v>
      </c>
    </row>
    <row r="4">
      <c r="A4" s="4" t="inlineStr">
        <is>
          <t>NRC</t>
        </is>
      </c>
    </row>
    <row r="5">
      <c r="A5" s="3" t="inlineStr">
        <is>
          <t>Business Acquisition [Line Items]</t>
        </is>
      </c>
    </row>
    <row r="6">
      <c r="A6" s="4" t="inlineStr">
        <is>
          <t>Fair value of US Ecology common stock issued</t>
        </is>
      </c>
      <c r="D6" s="6" t="n">
        <v>626460</v>
      </c>
    </row>
    <row r="7">
      <c r="A7" s="4" t="inlineStr">
        <is>
          <t>Repayment of NRC's term loan and revolving credit facility</t>
        </is>
      </c>
      <c r="B7" s="6" t="n">
        <v>398373</v>
      </c>
    </row>
    <row r="8">
      <c r="A8" s="4" t="inlineStr">
        <is>
          <t>Total merger consideration</t>
        </is>
      </c>
      <c r="B8" s="5" t="n">
        <v>1024833</v>
      </c>
    </row>
    <row r="9">
      <c r="A9" s="4" t="inlineStr">
        <is>
          <t>Proceeds from term loan</t>
        </is>
      </c>
      <c r="B9" s="6" t="n">
        <v>450000</v>
      </c>
    </row>
    <row r="10">
      <c r="A10" s="4" t="inlineStr">
        <is>
          <t>Term of long term debt</t>
        </is>
      </c>
      <c r="B10" s="4" t="inlineStr">
        <is>
          <t>7 years</t>
        </is>
      </c>
    </row>
    <row r="11">
      <c r="A11" s="4" t="inlineStr">
        <is>
          <t>NRC | Common Stock</t>
        </is>
      </c>
    </row>
    <row r="12">
      <c r="A12" s="3" t="inlineStr">
        <is>
          <t>Business Acquisition [Line Items]</t>
        </is>
      </c>
    </row>
    <row r="13">
      <c r="A13" s="4" t="inlineStr">
        <is>
          <t>Fair value of US Ecology common stock issued</t>
        </is>
      </c>
      <c r="B13" s="6" t="n">
        <v>581101</v>
      </c>
    </row>
    <row r="14">
      <c r="A14" s="4" t="inlineStr">
        <is>
          <t>Shares Issued | shares</t>
        </is>
      </c>
      <c r="B14" s="5" t="n">
        <v>9337949</v>
      </c>
    </row>
    <row r="15">
      <c r="A15" s="4" t="inlineStr">
        <is>
          <t>Closing share price | $ / shares</t>
        </is>
      </c>
      <c r="F15" s="7" t="n">
        <v>62.23</v>
      </c>
    </row>
    <row r="16">
      <c r="A16" s="4" t="inlineStr">
        <is>
          <t>NRC | Warrants</t>
        </is>
      </c>
    </row>
    <row r="17">
      <c r="A17" s="3" t="inlineStr">
        <is>
          <t>Business Acquisition [Line Items]</t>
        </is>
      </c>
    </row>
    <row r="18">
      <c r="A18" s="4" t="inlineStr">
        <is>
          <t>Fair value of replacement warrants issued</t>
        </is>
      </c>
      <c r="B18" s="6" t="n">
        <v>44858</v>
      </c>
    </row>
    <row r="19">
      <c r="A19" s="4" t="inlineStr">
        <is>
          <t>Shares Issued | shares</t>
        </is>
      </c>
      <c r="B19" s="5" t="n">
        <v>3772753</v>
      </c>
    </row>
    <row r="20">
      <c r="A20" s="4" t="inlineStr">
        <is>
          <t>Fair value per warrant | $ / shares</t>
        </is>
      </c>
      <c r="B20" s="7" t="n">
        <v>11.89</v>
      </c>
    </row>
    <row r="21">
      <c r="A21" s="4" t="inlineStr">
        <is>
          <t>Closing share price | $ / shares</t>
        </is>
      </c>
      <c r="F21" s="7" t="n">
        <v>2.33</v>
      </c>
    </row>
    <row r="22">
      <c r="A22" s="4" t="inlineStr">
        <is>
          <t>Exchange ratio</t>
        </is>
      </c>
      <c r="B22" s="9" t="n">
        <v>0.196</v>
      </c>
    </row>
    <row r="23">
      <c r="A23" s="4" t="inlineStr">
        <is>
          <t>NRC | RSUs</t>
        </is>
      </c>
    </row>
    <row r="24">
      <c r="A24" s="3" t="inlineStr">
        <is>
          <t>Business Acquisition [Line Items]</t>
        </is>
      </c>
    </row>
    <row r="25">
      <c r="A25" s="4" t="inlineStr">
        <is>
          <t>Fair value of replacement RSUs issued</t>
        </is>
      </c>
      <c r="B25" s="6" t="n">
        <v>141</v>
      </c>
    </row>
    <row r="26">
      <c r="A26" s="4" t="inlineStr">
        <is>
          <t>Shares Issued | shares</t>
        </is>
      </c>
      <c r="B26" s="5" t="n">
        <v>118239</v>
      </c>
    </row>
    <row r="27">
      <c r="A27" s="4" t="inlineStr">
        <is>
          <t>Ratio of precombination service period to vesting period</t>
        </is>
      </c>
      <c r="B27" s="4" t="inlineStr">
        <is>
          <t>1.90%</t>
        </is>
      </c>
    </row>
    <row r="28">
      <c r="A28" s="4" t="inlineStr">
        <is>
          <t>NRC | Stock options</t>
        </is>
      </c>
    </row>
    <row r="29">
      <c r="A29" s="3" t="inlineStr">
        <is>
          <t>Business Acquisition [Line Items]</t>
        </is>
      </c>
    </row>
    <row r="30">
      <c r="A30" s="4" t="inlineStr">
        <is>
          <t>Fair value of replacement stock options</t>
        </is>
      </c>
      <c r="B30" s="6" t="n">
        <v>360</v>
      </c>
    </row>
    <row r="31">
      <c r="A31" s="4" t="inlineStr">
        <is>
          <t>Shares Issued | shares</t>
        </is>
      </c>
      <c r="B31" s="5" t="n">
        <v>29400</v>
      </c>
    </row>
    <row r="32">
      <c r="A32" s="4" t="inlineStr">
        <is>
          <t>Fair value per option | $ / shares</t>
        </is>
      </c>
      <c r="B32" s="7" t="n">
        <v>12.26</v>
      </c>
    </row>
    <row r="33">
      <c r="A33" s="4" t="inlineStr">
        <is>
          <t>Strike price | $ / shares</t>
        </is>
      </c>
      <c r="B33" s="7" t="n">
        <v>52.3</v>
      </c>
    </row>
    <row r="34">
      <c r="A34" s="4" t="inlineStr">
        <is>
          <t>NRC | Stock options | Dividend yield</t>
        </is>
      </c>
    </row>
    <row r="35">
      <c r="A35" s="3" t="inlineStr">
        <is>
          <t>Business Acquisition [Line Items]</t>
        </is>
      </c>
    </row>
    <row r="36">
      <c r="A36" s="4" t="inlineStr">
        <is>
          <t>Fair value of option</t>
        </is>
      </c>
      <c r="B36" s="10" t="n">
        <v>1.2</v>
      </c>
    </row>
    <row r="37">
      <c r="A37" s="4" t="inlineStr">
        <is>
          <t>NRC | Stock options | Expected volatility</t>
        </is>
      </c>
    </row>
    <row r="38">
      <c r="A38" s="3" t="inlineStr">
        <is>
          <t>Business Acquisition [Line Items]</t>
        </is>
      </c>
    </row>
    <row r="39">
      <c r="A39" s="4" t="inlineStr">
        <is>
          <t>Fair value of option</t>
        </is>
      </c>
      <c r="B39" s="10" t="n">
        <v>28.9</v>
      </c>
    </row>
    <row r="40">
      <c r="A40" s="4" t="inlineStr">
        <is>
          <t>NRC | Stock options | Risk free rate</t>
        </is>
      </c>
    </row>
    <row r="41">
      <c r="A41" s="3" t="inlineStr">
        <is>
          <t>Business Acquisition [Line Items]</t>
        </is>
      </c>
    </row>
    <row r="42">
      <c r="A42" s="4" t="inlineStr">
        <is>
          <t>Fair value of option | $ / shares</t>
        </is>
      </c>
      <c r="B42" s="10" t="n">
        <v>1.5</v>
      </c>
    </row>
    <row r="43">
      <c r="A43" s="4" t="inlineStr">
        <is>
          <t>NRC | Stock options | Expected term</t>
        </is>
      </c>
    </row>
    <row r="44">
      <c r="A44" s="3" t="inlineStr">
        <is>
          <t>Business Acquisition [Line Items]</t>
        </is>
      </c>
    </row>
    <row r="45">
      <c r="A45" s="4" t="inlineStr">
        <is>
          <t>Fair value of option | Y</t>
        </is>
      </c>
      <c r="B45"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COMBINATIONS - Preliminary fair value estimates of assets acquired and liabilities assumed recognized (Details) $ in Thousands, $ in Millions</t>
        </is>
      </c>
      <c r="B1" s="2" t="inlineStr">
        <is>
          <t>Jan. 28, 2020USD ($)</t>
        </is>
      </c>
      <c r="C1" s="2" t="inlineStr">
        <is>
          <t>Aug. 01, 2019USD ($)</t>
        </is>
      </c>
      <c r="D1" s="2" t="inlineStr">
        <is>
          <t>Aug. 01, 2019CAD ($)</t>
        </is>
      </c>
      <c r="E1" s="2" t="inlineStr">
        <is>
          <t>Nov. 14, 2018USD ($)</t>
        </is>
      </c>
      <c r="F1" s="2" t="inlineStr">
        <is>
          <t>Dec. 31, 2020USD ($)</t>
        </is>
      </c>
      <c r="G1" s="2" t="inlineStr">
        <is>
          <t>Dec. 31, 2019USD ($)</t>
        </is>
      </c>
      <c r="H1" s="2" t="inlineStr">
        <is>
          <t>Dec. 31, 2018USD ($)</t>
        </is>
      </c>
      <c r="I1" s="2" t="inlineStr">
        <is>
          <t>Nov. 01, 2019USD ($)</t>
        </is>
      </c>
    </row>
    <row r="2">
      <c r="A2" s="3" t="inlineStr">
        <is>
          <t>Consideration paid and the fair value of assets acquired and liabilities assumed</t>
        </is>
      </c>
    </row>
    <row r="3">
      <c r="A3" s="4" t="inlineStr">
        <is>
          <t>Goodwill</t>
        </is>
      </c>
      <c r="F3" s="6" t="n">
        <v>413037</v>
      </c>
      <c r="G3" s="6" t="n">
        <v>766980</v>
      </c>
      <c r="H3" s="6" t="n">
        <v>207177</v>
      </c>
    </row>
    <row r="4">
      <c r="A4" s="4" t="inlineStr">
        <is>
          <t>Depreciation and amortization of plant and equipment</t>
        </is>
      </c>
      <c r="F4" s="5" t="n">
        <v>66561</v>
      </c>
      <c r="G4" s="5" t="n">
        <v>41423</v>
      </c>
      <c r="H4" s="5" t="n">
        <v>29207</v>
      </c>
    </row>
    <row r="5">
      <c r="A5" s="4" t="inlineStr">
        <is>
          <t>Amortization of intangibles assets</t>
        </is>
      </c>
      <c r="F5" s="5" t="n">
        <v>37344</v>
      </c>
      <c r="G5" s="5" t="n">
        <v>15491</v>
      </c>
      <c r="H5" s="5" t="n">
        <v>9645</v>
      </c>
    </row>
    <row r="6">
      <c r="A6" s="4" t="inlineStr">
        <is>
          <t>Waste Solutions</t>
        </is>
      </c>
    </row>
    <row r="7">
      <c r="A7" s="3" t="inlineStr">
        <is>
          <t>Consideration paid and the fair value of assets acquired and liabilities assumed</t>
        </is>
      </c>
    </row>
    <row r="8">
      <c r="A8" s="4" t="inlineStr">
        <is>
          <t>Goodwill</t>
        </is>
      </c>
      <c r="F8" s="5" t="n">
        <v>166863</v>
      </c>
      <c r="G8" s="5" t="n">
        <v>166415</v>
      </c>
      <c r="H8" s="5" t="n">
        <v>162816</v>
      </c>
    </row>
    <row r="9">
      <c r="A9" s="4" t="inlineStr">
        <is>
          <t>Field Services</t>
        </is>
      </c>
    </row>
    <row r="10">
      <c r="A10" s="3" t="inlineStr">
        <is>
          <t>Consideration paid and the fair value of assets acquired and liabilities assumed</t>
        </is>
      </c>
    </row>
    <row r="11">
      <c r="A11" s="4" t="inlineStr">
        <is>
          <t>Goodwill</t>
        </is>
      </c>
      <c r="F11" s="5" t="n">
        <v>237341</v>
      </c>
      <c r="G11" s="5" t="n">
        <v>298579</v>
      </c>
      <c r="H11" s="6" t="n">
        <v>51231</v>
      </c>
    </row>
    <row r="12">
      <c r="A12" s="4" t="inlineStr">
        <is>
          <t>NRC</t>
        </is>
      </c>
    </row>
    <row r="13">
      <c r="A13" s="3" t="inlineStr">
        <is>
          <t>Consideration paid and the fair value of assets acquired and liabilities assumed</t>
        </is>
      </c>
    </row>
    <row r="14">
      <c r="A14" s="4" t="inlineStr">
        <is>
          <t>Current assets</t>
        </is>
      </c>
      <c r="G14" s="5" t="n">
        <v>130110</v>
      </c>
    </row>
    <row r="15">
      <c r="A15" s="4" t="inlineStr">
        <is>
          <t>Property and equipment</t>
        </is>
      </c>
      <c r="G15" s="5" t="n">
        <v>170208</v>
      </c>
    </row>
    <row r="16">
      <c r="A16" s="4" t="inlineStr">
        <is>
          <t>Identifiable intangible assets</t>
        </is>
      </c>
      <c r="G16" s="5" t="n">
        <v>309500</v>
      </c>
    </row>
    <row r="17">
      <c r="A17" s="4" t="inlineStr">
        <is>
          <t>Other assets</t>
        </is>
      </c>
      <c r="G17" s="5" t="n">
        <v>41687</v>
      </c>
    </row>
    <row r="18">
      <c r="A18" s="4" t="inlineStr">
        <is>
          <t>Current liabilities</t>
        </is>
      </c>
      <c r="G18" s="5" t="n">
        <v>-89733</v>
      </c>
    </row>
    <row r="19">
      <c r="A19" s="4" t="inlineStr">
        <is>
          <t>Deferred income tax liabilities</t>
        </is>
      </c>
      <c r="G19" s="5" t="n">
        <v>-54974</v>
      </c>
    </row>
    <row r="20">
      <c r="A20" s="4" t="inlineStr">
        <is>
          <t>Other liabilities</t>
        </is>
      </c>
      <c r="G20" s="5" t="n">
        <v>-59363</v>
      </c>
    </row>
    <row r="21">
      <c r="A21" s="4" t="inlineStr">
        <is>
          <t>Total identifiable net assets</t>
        </is>
      </c>
      <c r="G21" s="5" t="n">
        <v>447435</v>
      </c>
    </row>
    <row r="22">
      <c r="A22" s="4" t="inlineStr">
        <is>
          <t>Goodwill</t>
        </is>
      </c>
      <c r="F22" s="5" t="n">
        <v>577400</v>
      </c>
      <c r="G22" s="5" t="n">
        <v>577398</v>
      </c>
      <c r="I22" s="6" t="n">
        <v>577400</v>
      </c>
    </row>
    <row r="23">
      <c r="A23" s="4" t="inlineStr">
        <is>
          <t>Total purchase price</t>
        </is>
      </c>
      <c r="G23" s="5" t="n">
        <v>1024833</v>
      </c>
    </row>
    <row r="24">
      <c r="A24" s="4" t="inlineStr">
        <is>
          <t>Goodwill expected to be deductible for income tax purposes</t>
        </is>
      </c>
      <c r="I24" s="5" t="n">
        <v>33300</v>
      </c>
    </row>
    <row r="25">
      <c r="A25" s="4" t="inlineStr">
        <is>
          <t>Goodwill impairment charge</t>
        </is>
      </c>
      <c r="F25" s="5" t="n">
        <v>383800</v>
      </c>
    </row>
    <row r="26">
      <c r="A26" s="3" t="inlineStr">
        <is>
          <t>Adjustments</t>
        </is>
      </c>
    </row>
    <row r="27">
      <c r="A27" s="4" t="inlineStr">
        <is>
          <t>Goodwill - adjustment</t>
        </is>
      </c>
      <c r="F27" s="5" t="n">
        <v>28912</v>
      </c>
    </row>
    <row r="28">
      <c r="A28" s="4" t="inlineStr">
        <is>
          <t>NRC | As Previously Reported</t>
        </is>
      </c>
    </row>
    <row r="29">
      <c r="A29" s="3" t="inlineStr">
        <is>
          <t>Consideration paid and the fair value of assets acquired and liabilities assumed</t>
        </is>
      </c>
    </row>
    <row r="30">
      <c r="A30" s="4" t="inlineStr">
        <is>
          <t>Current assets</t>
        </is>
      </c>
      <c r="G30" s="5" t="n">
        <v>131653</v>
      </c>
    </row>
    <row r="31">
      <c r="A31" s="4" t="inlineStr">
        <is>
          <t>Property and equipment</t>
        </is>
      </c>
      <c r="G31" s="5" t="n">
        <v>197045</v>
      </c>
    </row>
    <row r="32">
      <c r="A32" s="4" t="inlineStr">
        <is>
          <t>Identifiable intangible assets</t>
        </is>
      </c>
      <c r="G32" s="5" t="n">
        <v>303600</v>
      </c>
    </row>
    <row r="33">
      <c r="A33" s="4" t="inlineStr">
        <is>
          <t>Other assets</t>
        </is>
      </c>
      <c r="G33" s="5" t="n">
        <v>41687</v>
      </c>
    </row>
    <row r="34">
      <c r="A34" s="4" t="inlineStr">
        <is>
          <t>Current liabilities</t>
        </is>
      </c>
      <c r="G34" s="5" t="n">
        <v>-83460</v>
      </c>
    </row>
    <row r="35">
      <c r="A35" s="4" t="inlineStr">
        <is>
          <t>Deferred income tax liabilities</t>
        </is>
      </c>
      <c r="G35" s="5" t="n">
        <v>-56596</v>
      </c>
    </row>
    <row r="36">
      <c r="A36" s="4" t="inlineStr">
        <is>
          <t>Other liabilities</t>
        </is>
      </c>
      <c r="G36" s="5" t="n">
        <v>-57581</v>
      </c>
    </row>
    <row r="37">
      <c r="A37" s="4" t="inlineStr">
        <is>
          <t>Total identifiable net assets</t>
        </is>
      </c>
      <c r="G37" s="5" t="n">
        <v>476348</v>
      </c>
    </row>
    <row r="38">
      <c r="A38" s="4" t="inlineStr">
        <is>
          <t>Goodwill</t>
        </is>
      </c>
      <c r="G38" s="5" t="n">
        <v>548485</v>
      </c>
    </row>
    <row r="39">
      <c r="A39" s="4" t="inlineStr">
        <is>
          <t>Total purchase price</t>
        </is>
      </c>
      <c r="G39" s="5" t="n">
        <v>1024833</v>
      </c>
    </row>
    <row r="40">
      <c r="A40" s="4" t="inlineStr">
        <is>
          <t>NRC | Adjustment</t>
        </is>
      </c>
    </row>
    <row r="41">
      <c r="A41" s="3" t="inlineStr">
        <is>
          <t>Consideration paid and the fair value of assets acquired and liabilities assumed</t>
        </is>
      </c>
    </row>
    <row r="42">
      <c r="A42" s="4" t="inlineStr">
        <is>
          <t>Current assets</t>
        </is>
      </c>
      <c r="G42" s="5" t="n">
        <v>-1543</v>
      </c>
    </row>
    <row r="43">
      <c r="A43" s="4" t="inlineStr">
        <is>
          <t>Property and equipment</t>
        </is>
      </c>
      <c r="G43" s="5" t="n">
        <v>-26837</v>
      </c>
    </row>
    <row r="44">
      <c r="A44" s="4" t="inlineStr">
        <is>
          <t>Identifiable intangible assets</t>
        </is>
      </c>
      <c r="G44" s="5" t="n">
        <v>5900</v>
      </c>
    </row>
    <row r="45">
      <c r="A45" s="4" t="inlineStr">
        <is>
          <t>Current liabilities</t>
        </is>
      </c>
      <c r="G45" s="5" t="n">
        <v>-6273</v>
      </c>
    </row>
    <row r="46">
      <c r="A46" s="4" t="inlineStr">
        <is>
          <t>Deferred income tax liabilities</t>
        </is>
      </c>
      <c r="G46" s="5" t="n">
        <v>1622</v>
      </c>
    </row>
    <row r="47">
      <c r="A47" s="4" t="inlineStr">
        <is>
          <t>Other liabilities</t>
        </is>
      </c>
      <c r="G47" s="5" t="n">
        <v>-1782</v>
      </c>
    </row>
    <row r="48">
      <c r="A48" s="4" t="inlineStr">
        <is>
          <t>Total identifiable net assets</t>
        </is>
      </c>
      <c r="G48" s="5" t="n">
        <v>-28913</v>
      </c>
    </row>
    <row r="49">
      <c r="A49" s="4" t="inlineStr">
        <is>
          <t>Goodwill</t>
        </is>
      </c>
      <c r="G49" s="5" t="n">
        <v>28913</v>
      </c>
    </row>
    <row r="50">
      <c r="A50" s="4" t="inlineStr">
        <is>
          <t>NRC | Waste Solutions</t>
        </is>
      </c>
    </row>
    <row r="51">
      <c r="A51" s="3" t="inlineStr">
        <is>
          <t>Consideration paid and the fair value of assets acquired and liabilities assumed</t>
        </is>
      </c>
    </row>
    <row r="52">
      <c r="A52" s="4" t="inlineStr">
        <is>
          <t>Goodwill</t>
        </is>
      </c>
      <c r="I52" s="5" t="n">
        <v>399500</v>
      </c>
    </row>
    <row r="53">
      <c r="A53" s="4" t="inlineStr">
        <is>
          <t>NRC | Field Services</t>
        </is>
      </c>
    </row>
    <row r="54">
      <c r="A54" s="3" t="inlineStr">
        <is>
          <t>Consideration paid and the fair value of assets acquired and liabilities assumed</t>
        </is>
      </c>
    </row>
    <row r="55">
      <c r="A55" s="4" t="inlineStr">
        <is>
          <t>Goodwill</t>
        </is>
      </c>
      <c r="I55" s="6" t="n">
        <v>177900</v>
      </c>
    </row>
    <row r="56">
      <c r="A56" s="4" t="inlineStr">
        <is>
          <t>Goodwill impairment charge</t>
        </is>
      </c>
      <c r="F56" s="5" t="n">
        <v>19900</v>
      </c>
    </row>
    <row r="57">
      <c r="A57" s="3" t="inlineStr">
        <is>
          <t>Adjustments</t>
        </is>
      </c>
    </row>
    <row r="58">
      <c r="A58" s="4" t="inlineStr">
        <is>
          <t>Goodwill - adjustment</t>
        </is>
      </c>
      <c r="F58" s="6" t="n">
        <v>-61735</v>
      </c>
    </row>
    <row r="59">
      <c r="A59" s="4" t="inlineStr">
        <is>
          <t>US Ecology Sarnia</t>
        </is>
      </c>
    </row>
    <row r="60">
      <c r="A60" s="3" t="inlineStr">
        <is>
          <t>Consideration paid and the fair value of assets acquired and liabilities assumed</t>
        </is>
      </c>
    </row>
    <row r="61">
      <c r="A61" s="4" t="inlineStr">
        <is>
          <t>Identifiable intangible assets</t>
        </is>
      </c>
      <c r="C61" s="6" t="n">
        <v>6200</v>
      </c>
    </row>
    <row r="62">
      <c r="A62" s="4" t="inlineStr">
        <is>
          <t>Goodwill</t>
        </is>
      </c>
      <c r="C62" s="5" t="n">
        <v>7700</v>
      </c>
    </row>
    <row r="63">
      <c r="A63" s="4" t="inlineStr">
        <is>
          <t>Total purchase price</t>
        </is>
      </c>
      <c r="C63" s="6" t="n">
        <v>17900</v>
      </c>
      <c r="D63" s="8" t="n">
        <v>23.5</v>
      </c>
    </row>
    <row r="64">
      <c r="A64" s="4" t="inlineStr">
        <is>
          <t>Impact Environmental Services Inc</t>
        </is>
      </c>
    </row>
    <row r="65">
      <c r="A65" s="3" t="inlineStr">
        <is>
          <t>Consideration paid and the fair value of assets acquired and liabilities assumed</t>
        </is>
      </c>
    </row>
    <row r="66">
      <c r="A66" s="4" t="inlineStr">
        <is>
          <t>Identifiable intangible assets</t>
        </is>
      </c>
      <c r="B66" s="6" t="n">
        <v>900000</v>
      </c>
    </row>
    <row r="67">
      <c r="A67" s="4" t="inlineStr">
        <is>
          <t>Goodwill</t>
        </is>
      </c>
      <c r="B67" s="5" t="n">
        <v>300000</v>
      </c>
    </row>
    <row r="68">
      <c r="A68" s="4" t="inlineStr">
        <is>
          <t>Total purchase price</t>
        </is>
      </c>
      <c r="B68" s="6" t="n">
        <v>3300</v>
      </c>
    </row>
    <row r="69">
      <c r="A69" s="4" t="inlineStr">
        <is>
          <t>Winnie</t>
        </is>
      </c>
    </row>
    <row r="70">
      <c r="A70" s="3" t="inlineStr">
        <is>
          <t>Consideration paid and the fair value of assets acquired and liabilities assumed</t>
        </is>
      </c>
    </row>
    <row r="71">
      <c r="A71" s="4" t="inlineStr">
        <is>
          <t>Current assets</t>
        </is>
      </c>
      <c r="G71" s="5" t="n">
        <v>1860</v>
      </c>
    </row>
    <row r="72">
      <c r="A72" s="4" t="inlineStr">
        <is>
          <t>Property and equipment</t>
        </is>
      </c>
      <c r="G72" s="5" t="n">
        <v>3699</v>
      </c>
    </row>
    <row r="73">
      <c r="A73" s="4" t="inlineStr">
        <is>
          <t>Identifiable intangible assets</t>
        </is>
      </c>
      <c r="G73" s="5" t="n">
        <v>66500</v>
      </c>
    </row>
    <row r="74">
      <c r="A74" s="4" t="inlineStr">
        <is>
          <t>Current liabilities</t>
        </is>
      </c>
      <c r="G74" s="5" t="n">
        <v>-755</v>
      </c>
    </row>
    <row r="75">
      <c r="A75" s="4" t="inlineStr">
        <is>
          <t>Other liabilities</t>
        </is>
      </c>
      <c r="G75" s="5" t="n">
        <v>-512</v>
      </c>
    </row>
    <row r="76">
      <c r="A76" s="4" t="inlineStr">
        <is>
          <t>Total identifiable net assets</t>
        </is>
      </c>
      <c r="G76" s="5" t="n">
        <v>70792</v>
      </c>
    </row>
    <row r="77">
      <c r="A77" s="4" t="inlineStr">
        <is>
          <t>Goodwill</t>
        </is>
      </c>
      <c r="E77" s="6" t="n">
        <v>16400</v>
      </c>
      <c r="G77" s="5" t="n">
        <v>16436</v>
      </c>
    </row>
    <row r="78">
      <c r="A78" s="4" t="inlineStr">
        <is>
          <t>Total purchase price</t>
        </is>
      </c>
      <c r="E78" s="5" t="n">
        <v>87200</v>
      </c>
    </row>
    <row r="79">
      <c r="A79" s="3" t="inlineStr">
        <is>
          <t>Adjustments</t>
        </is>
      </c>
    </row>
    <row r="80">
      <c r="A80" s="4" t="inlineStr">
        <is>
          <t>Goodwill - adjustment</t>
        </is>
      </c>
      <c r="G80" s="5" t="n">
        <v>2863</v>
      </c>
    </row>
    <row r="81">
      <c r="A81" s="4" t="inlineStr">
        <is>
          <t>Winnie | Permit</t>
        </is>
      </c>
    </row>
    <row r="82">
      <c r="A82" s="3" t="inlineStr">
        <is>
          <t>Consideration paid and the fair value of assets acquired and liabilities assumed</t>
        </is>
      </c>
    </row>
    <row r="83">
      <c r="A83" s="4" t="inlineStr">
        <is>
          <t>Identifiable intangible assets</t>
        </is>
      </c>
      <c r="E83" s="5" t="n">
        <v>54700</v>
      </c>
    </row>
    <row r="84">
      <c r="A84" s="4" t="inlineStr">
        <is>
          <t>Winnie | Customer relationships</t>
        </is>
      </c>
    </row>
    <row r="85">
      <c r="A85" s="3" t="inlineStr">
        <is>
          <t>Consideration paid and the fair value of assets acquired and liabilities assumed</t>
        </is>
      </c>
    </row>
    <row r="86">
      <c r="A86" s="4" t="inlineStr">
        <is>
          <t>Identifiable intangible assets</t>
        </is>
      </c>
      <c r="E86" s="6" t="n">
        <v>11800</v>
      </c>
    </row>
    <row r="87">
      <c r="A87" s="4" t="inlineStr">
        <is>
          <t>Winnie | Waste Solutions</t>
        </is>
      </c>
    </row>
    <row r="88">
      <c r="A88" s="3" t="inlineStr">
        <is>
          <t>Adjustments</t>
        </is>
      </c>
    </row>
    <row r="89">
      <c r="A89" s="4" t="inlineStr">
        <is>
          <t>Goodwill - adjustment</t>
        </is>
      </c>
      <c r="G89" s="6" t="n">
        <v>28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eliminary fair value of identifiable intangible assets (Details) - NRC - USD ($) $ in Thousands</t>
        </is>
      </c>
      <c r="B1" s="2" t="inlineStr">
        <is>
          <t>Nov. 01, 2019</t>
        </is>
      </c>
      <c r="C1" s="2" t="inlineStr">
        <is>
          <t>Dec. 31, 2020</t>
        </is>
      </c>
    </row>
    <row r="2">
      <c r="A2" s="3" t="inlineStr">
        <is>
          <t>Fair Value, Assets and Liabilities Measured on Recurring and Nonrecurring Basis [Line Items]</t>
        </is>
      </c>
    </row>
    <row r="3">
      <c r="A3" s="4" t="inlineStr">
        <is>
          <t>Total identified intangible assets</t>
        </is>
      </c>
      <c r="B3" s="6" t="n">
        <v>252100</v>
      </c>
    </row>
    <row r="4">
      <c r="A4" s="4" t="inlineStr">
        <is>
          <t>Non-amortizing intangible assets</t>
        </is>
      </c>
      <c r="C4" s="6" t="n">
        <v>57100</v>
      </c>
    </row>
    <row r="5">
      <c r="A5" s="4" t="inlineStr">
        <is>
          <t>Total identified intangible assets</t>
        </is>
      </c>
      <c r="B5" s="5" t="n">
        <v>309500</v>
      </c>
    </row>
    <row r="6">
      <c r="A6" s="4" t="inlineStr">
        <is>
          <t>Customer relationships - noncontractual</t>
        </is>
      </c>
    </row>
    <row r="7">
      <c r="A7" s="3" t="inlineStr">
        <is>
          <t>Fair Value, Assets and Liabilities Measured on Recurring and Nonrecurring Basis [Line Items]</t>
        </is>
      </c>
    </row>
    <row r="8">
      <c r="A8" s="4" t="inlineStr">
        <is>
          <t>Total identified intangible assets</t>
        </is>
      </c>
      <c r="B8" s="6" t="n">
        <v>199600</v>
      </c>
    </row>
    <row r="9">
      <c r="A9" s="4" t="inlineStr">
        <is>
          <t>Average Amortization Period</t>
        </is>
      </c>
      <c r="B9" s="4" t="inlineStr">
        <is>
          <t>14 years</t>
        </is>
      </c>
    </row>
    <row r="10">
      <c r="A10" s="4" t="inlineStr">
        <is>
          <t>Customer relationships - contractual</t>
        </is>
      </c>
    </row>
    <row r="11">
      <c r="A11" s="3" t="inlineStr">
        <is>
          <t>Fair Value, Assets and Liabilities Measured on Recurring and Nonrecurring Basis [Line Items]</t>
        </is>
      </c>
    </row>
    <row r="12">
      <c r="A12" s="4" t="inlineStr">
        <is>
          <t>Total identified intangible assets</t>
        </is>
      </c>
      <c r="B12" s="6" t="n">
        <v>34400</v>
      </c>
    </row>
    <row r="13">
      <c r="A13" s="4" t="inlineStr">
        <is>
          <t>Average Amortization Period</t>
        </is>
      </c>
      <c r="B13" s="4" t="inlineStr">
        <is>
          <t>7 years</t>
        </is>
      </c>
    </row>
    <row r="14">
      <c r="A14" s="4" t="inlineStr">
        <is>
          <t>Permits and licenses</t>
        </is>
      </c>
    </row>
    <row r="15">
      <c r="A15" s="3" t="inlineStr">
        <is>
          <t>Fair Value, Assets and Liabilities Measured on Recurring and Nonrecurring Basis [Line Items]</t>
        </is>
      </c>
    </row>
    <row r="16">
      <c r="A16" s="4" t="inlineStr">
        <is>
          <t>Total identified intangible assets</t>
        </is>
      </c>
      <c r="B16" s="6" t="n">
        <v>8700</v>
      </c>
    </row>
    <row r="17">
      <c r="A17" s="4" t="inlineStr">
        <is>
          <t>Average Amortization Period</t>
        </is>
      </c>
      <c r="B17" s="4" t="inlineStr">
        <is>
          <t>16 years</t>
        </is>
      </c>
    </row>
    <row r="18">
      <c r="A18" s="4" t="inlineStr">
        <is>
          <t>Tradename</t>
        </is>
      </c>
    </row>
    <row r="19">
      <c r="A19" s="3" t="inlineStr">
        <is>
          <t>Fair Value, Assets and Liabilities Measured on Recurring and Nonrecurring Basis [Line Items]</t>
        </is>
      </c>
    </row>
    <row r="20">
      <c r="A20" s="4" t="inlineStr">
        <is>
          <t>Total identified intangible assets</t>
        </is>
      </c>
      <c r="B20" s="6" t="n">
        <v>6100</v>
      </c>
    </row>
    <row r="21">
      <c r="A21" s="4" t="inlineStr">
        <is>
          <t>Average Amortization Period</t>
        </is>
      </c>
      <c r="B21" s="4" t="inlineStr">
        <is>
          <t>2 years</t>
        </is>
      </c>
    </row>
    <row r="22">
      <c r="A22" s="4" t="inlineStr">
        <is>
          <t>Non-compete agreements</t>
        </is>
      </c>
    </row>
    <row r="23">
      <c r="A23" s="3" t="inlineStr">
        <is>
          <t>Fair Value, Assets and Liabilities Measured on Recurring and Nonrecurring Basis [Line Items]</t>
        </is>
      </c>
    </row>
    <row r="24">
      <c r="A24" s="4" t="inlineStr">
        <is>
          <t>Total identified intangible assets</t>
        </is>
      </c>
      <c r="B24" s="6" t="n">
        <v>3300</v>
      </c>
    </row>
    <row r="25">
      <c r="A25" s="4" t="inlineStr">
        <is>
          <t>Average Amortization Period</t>
        </is>
      </c>
      <c r="B25" s="4" t="inlineStr">
        <is>
          <t>2 years</t>
        </is>
      </c>
    </row>
    <row r="26">
      <c r="A26" s="4" t="inlineStr">
        <is>
          <t>Permits and licenses</t>
        </is>
      </c>
    </row>
    <row r="27">
      <c r="A27" s="3" t="inlineStr">
        <is>
          <t>Fair Value, Assets and Liabilities Measured on Recurring and Nonrecurring Basis [Line Items]</t>
        </is>
      </c>
    </row>
    <row r="28">
      <c r="A28" s="4" t="inlineStr">
        <is>
          <t>Non-amortizing intangible assets</t>
        </is>
      </c>
      <c r="B28" s="6" t="n">
        <v>57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information (Details) - USD ($) $ in Thousands</t>
        </is>
      </c>
      <c r="B1" s="2" t="inlineStr">
        <is>
          <t>12 Months Ended</t>
        </is>
      </c>
    </row>
    <row r="2">
      <c r="B2" s="2" t="inlineStr">
        <is>
          <t>Dec. 31, 2020</t>
        </is>
      </c>
      <c r="C2" s="2" t="inlineStr">
        <is>
          <t>Dec. 31, 2019</t>
        </is>
      </c>
      <c r="D2" s="2" t="inlineStr">
        <is>
          <t>Dec. 31, 2018</t>
        </is>
      </c>
    </row>
    <row r="3">
      <c r="A3" s="3" t="inlineStr">
        <is>
          <t>Additional information</t>
        </is>
      </c>
    </row>
    <row r="4">
      <c r="A4" s="4" t="inlineStr">
        <is>
          <t>Acquisition-related costs included in selling, general and administrative expenses</t>
        </is>
      </c>
      <c r="B4" s="6" t="n">
        <v>11621</v>
      </c>
      <c r="C4" s="6" t="n">
        <v>26150</v>
      </c>
      <c r="D4" s="6" t="n">
        <v>748</v>
      </c>
    </row>
    <row r="5">
      <c r="A5" s="4" t="inlineStr">
        <is>
          <t>NRC</t>
        </is>
      </c>
    </row>
    <row r="6">
      <c r="A6" s="3" t="inlineStr">
        <is>
          <t>Pro forma combined:</t>
        </is>
      </c>
    </row>
    <row r="7">
      <c r="A7" s="4" t="inlineStr">
        <is>
          <t>Revenue</t>
        </is>
      </c>
      <c r="B7" s="5" t="n">
        <v>1048745</v>
      </c>
      <c r="C7" s="5" t="n">
        <v>923947</v>
      </c>
    </row>
    <row r="8">
      <c r="A8" s="4" t="inlineStr">
        <is>
          <t>Net income (loss)</t>
        </is>
      </c>
      <c r="B8" s="5" t="n">
        <v>11775</v>
      </c>
      <c r="C8" s="5" t="n">
        <v>-12296</v>
      </c>
    </row>
    <row r="9">
      <c r="A9" s="3" t="inlineStr">
        <is>
          <t>Additional information</t>
        </is>
      </c>
    </row>
    <row r="10">
      <c r="A10" s="4" t="inlineStr">
        <is>
          <t>Revenue since acquisition included in consolidated statements of operations</t>
        </is>
      </c>
      <c r="B10" s="5" t="n">
        <v>318700</v>
      </c>
      <c r="C10" s="5" t="n">
        <v>70200</v>
      </c>
    </row>
    <row r="11">
      <c r="A11" s="4" t="inlineStr">
        <is>
          <t>Operating loss since acquisition included in consolidated statements of operations</t>
        </is>
      </c>
      <c r="B11" s="5" t="n">
        <v>417400</v>
      </c>
      <c r="C11" s="5" t="n">
        <v>9100</v>
      </c>
    </row>
    <row r="12">
      <c r="A12" s="4" t="inlineStr">
        <is>
          <t>Acquisition-related costs included in selling, general and administrative expenses</t>
        </is>
      </c>
      <c r="B12" s="6" t="n">
        <v>11500</v>
      </c>
      <c r="C12" s="6" t="n">
        <v>24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Additional Information (Details) $ in Thousands, $ in Millions</t>
        </is>
      </c>
      <c r="B1" s="2" t="inlineStr">
        <is>
          <t>Jan. 28, 2020USD ($)</t>
        </is>
      </c>
      <c r="C1" s="2" t="inlineStr">
        <is>
          <t>Aug. 01, 2019USD ($)</t>
        </is>
      </c>
      <c r="D1" s="2" t="inlineStr">
        <is>
          <t>Aug. 01, 2019CAD ($)</t>
        </is>
      </c>
      <c r="E1" s="2" t="inlineStr">
        <is>
          <t>Nov. 14, 2018USD ($)</t>
        </is>
      </c>
      <c r="F1" s="2" t="inlineStr">
        <is>
          <t>Aug. 31, 2018USD ($)</t>
        </is>
      </c>
      <c r="G1" s="2" t="inlineStr">
        <is>
          <t>Dec. 31, 2019USD ($)</t>
        </is>
      </c>
      <c r="H1" s="2" t="inlineStr">
        <is>
          <t>Dec. 31, 2020USD ($)</t>
        </is>
      </c>
      <c r="I1" s="2" t="inlineStr">
        <is>
          <t>Nov. 01, 2019USD ($)</t>
        </is>
      </c>
      <c r="J1" s="2" t="inlineStr">
        <is>
          <t>Dec. 31, 2018USD ($)</t>
        </is>
      </c>
    </row>
    <row r="2">
      <c r="A2" s="3" t="inlineStr">
        <is>
          <t>Acquisition</t>
        </is>
      </c>
    </row>
    <row r="3">
      <c r="A3" s="4" t="inlineStr">
        <is>
          <t>Goodwill</t>
        </is>
      </c>
      <c r="G3" s="6" t="n">
        <v>766980</v>
      </c>
      <c r="H3" s="6" t="n">
        <v>413037</v>
      </c>
      <c r="J3" s="6" t="n">
        <v>207177</v>
      </c>
    </row>
    <row r="4">
      <c r="A4" s="4" t="inlineStr">
        <is>
          <t>Field Services</t>
        </is>
      </c>
    </row>
    <row r="5">
      <c r="A5" s="3" t="inlineStr">
        <is>
          <t>Acquisition</t>
        </is>
      </c>
    </row>
    <row r="6">
      <c r="A6" s="4" t="inlineStr">
        <is>
          <t>Goodwill</t>
        </is>
      </c>
      <c r="G6" s="5" t="n">
        <v>298579</v>
      </c>
      <c r="H6" s="5" t="n">
        <v>237341</v>
      </c>
      <c r="J6" s="5" t="n">
        <v>51231</v>
      </c>
    </row>
    <row r="7">
      <c r="A7" s="4" t="inlineStr">
        <is>
          <t>Waste Solutions</t>
        </is>
      </c>
    </row>
    <row r="8">
      <c r="A8" s="3" t="inlineStr">
        <is>
          <t>Acquisition</t>
        </is>
      </c>
    </row>
    <row r="9">
      <c r="A9" s="4" t="inlineStr">
        <is>
          <t>Goodwill</t>
        </is>
      </c>
      <c r="G9" s="5" t="n">
        <v>166415</v>
      </c>
      <c r="H9" s="5" t="n">
        <v>166863</v>
      </c>
      <c r="J9" s="6" t="n">
        <v>162816</v>
      </c>
    </row>
    <row r="10">
      <c r="A10" s="4" t="inlineStr">
        <is>
          <t>NRC</t>
        </is>
      </c>
    </row>
    <row r="11">
      <c r="A11" s="3" t="inlineStr">
        <is>
          <t>Acquisition</t>
        </is>
      </c>
    </row>
    <row r="12">
      <c r="A12" s="4" t="inlineStr">
        <is>
          <t>Acquisition price</t>
        </is>
      </c>
      <c r="G12" s="5" t="n">
        <v>1024833</v>
      </c>
    </row>
    <row r="13">
      <c r="A13" s="4" t="inlineStr">
        <is>
          <t>Goodwill</t>
        </is>
      </c>
      <c r="G13" s="5" t="n">
        <v>577398</v>
      </c>
      <c r="H13" s="6" t="n">
        <v>577400</v>
      </c>
      <c r="I13" s="6" t="n">
        <v>577400</v>
      </c>
    </row>
    <row r="14">
      <c r="A14" s="4" t="inlineStr">
        <is>
          <t>Identifiable intangible assets</t>
        </is>
      </c>
      <c r="G14" s="5" t="n">
        <v>309500</v>
      </c>
    </row>
    <row r="15">
      <c r="A15" s="4" t="inlineStr">
        <is>
          <t>Property and equipment</t>
        </is>
      </c>
      <c r="G15" s="5" t="n">
        <v>170208</v>
      </c>
    </row>
    <row r="16">
      <c r="A16" s="4" t="inlineStr">
        <is>
          <t>NRC | Field Services</t>
        </is>
      </c>
    </row>
    <row r="17">
      <c r="A17" s="3" t="inlineStr">
        <is>
          <t>Acquisition</t>
        </is>
      </c>
    </row>
    <row r="18">
      <c r="A18" s="4" t="inlineStr">
        <is>
          <t>Goodwill</t>
        </is>
      </c>
      <c r="I18" s="5" t="n">
        <v>177900</v>
      </c>
    </row>
    <row r="19">
      <c r="A19" s="4" t="inlineStr">
        <is>
          <t>NRC | Waste Solutions</t>
        </is>
      </c>
    </row>
    <row r="20">
      <c r="A20" s="3" t="inlineStr">
        <is>
          <t>Acquisition</t>
        </is>
      </c>
    </row>
    <row r="21">
      <c r="A21" s="4" t="inlineStr">
        <is>
          <t>Goodwill</t>
        </is>
      </c>
      <c r="I21" s="6" t="n">
        <v>399500</v>
      </c>
    </row>
    <row r="22">
      <c r="A22" s="4" t="inlineStr">
        <is>
          <t>US Ecology Sarnia</t>
        </is>
      </c>
    </row>
    <row r="23">
      <c r="A23" s="3" t="inlineStr">
        <is>
          <t>Acquisition</t>
        </is>
      </c>
    </row>
    <row r="24">
      <c r="A24" s="4" t="inlineStr">
        <is>
          <t>Percentage of outstanding shares acquired</t>
        </is>
      </c>
      <c r="C24" s="4" t="inlineStr">
        <is>
          <t>100.00%</t>
        </is>
      </c>
    </row>
    <row r="25">
      <c r="A25" s="4" t="inlineStr">
        <is>
          <t>Acquisition price</t>
        </is>
      </c>
      <c r="C25" s="6" t="n">
        <v>17900</v>
      </c>
      <c r="D25" s="8" t="n">
        <v>23.5</v>
      </c>
    </row>
    <row r="26">
      <c r="A26" s="4" t="inlineStr">
        <is>
          <t>Goodwill</t>
        </is>
      </c>
      <c r="C26" s="5" t="n">
        <v>7700</v>
      </c>
    </row>
    <row r="27">
      <c r="A27" s="4" t="inlineStr">
        <is>
          <t>Identifiable intangible assets</t>
        </is>
      </c>
      <c r="C27" s="6" t="n">
        <v>6200</v>
      </c>
    </row>
    <row r="28">
      <c r="A28" s="4" t="inlineStr">
        <is>
          <t>Weighted average amortization period</t>
        </is>
      </c>
      <c r="C28" s="4" t="inlineStr">
        <is>
          <t>14 years</t>
        </is>
      </c>
      <c r="D28" s="4" t="inlineStr">
        <is>
          <t>14 years</t>
        </is>
      </c>
    </row>
    <row r="29">
      <c r="A29" s="4" t="inlineStr">
        <is>
          <t>ES&amp;H Dallas</t>
        </is>
      </c>
    </row>
    <row r="30">
      <c r="A30" s="3" t="inlineStr">
        <is>
          <t>Acquisition</t>
        </is>
      </c>
    </row>
    <row r="31">
      <c r="A31" s="4" t="inlineStr">
        <is>
          <t>Payment to acquire business</t>
        </is>
      </c>
      <c r="F31" s="6" t="n">
        <v>21300</v>
      </c>
    </row>
    <row r="32">
      <c r="A32" s="4" t="inlineStr">
        <is>
          <t>Goodwill</t>
        </is>
      </c>
      <c r="C32" s="6" t="n">
        <v>7700</v>
      </c>
      <c r="F32" s="5" t="n">
        <v>7100</v>
      </c>
    </row>
    <row r="33">
      <c r="A33" s="4" t="inlineStr">
        <is>
          <t>Identifiable intangible assets</t>
        </is>
      </c>
      <c r="F33" s="5" t="n">
        <v>4200</v>
      </c>
    </row>
    <row r="34">
      <c r="A34" s="4" t="inlineStr">
        <is>
          <t>Property and equipment</t>
        </is>
      </c>
      <c r="F34" s="6" t="n">
        <v>10000</v>
      </c>
    </row>
    <row r="35">
      <c r="A35" s="4" t="inlineStr">
        <is>
          <t>Weighted average amortization period</t>
        </is>
      </c>
      <c r="F35" s="4" t="inlineStr">
        <is>
          <t>13 years</t>
        </is>
      </c>
    </row>
    <row r="36">
      <c r="A36" s="4" t="inlineStr">
        <is>
          <t>Amortization period of goodwill recognized and expected to be deductible for income tax purposes</t>
        </is>
      </c>
      <c r="F36" s="4" t="inlineStr">
        <is>
          <t>15 years</t>
        </is>
      </c>
    </row>
    <row r="37">
      <c r="A37" s="4" t="inlineStr">
        <is>
          <t>Winnie</t>
        </is>
      </c>
    </row>
    <row r="38">
      <c r="A38" s="3" t="inlineStr">
        <is>
          <t>Acquisition</t>
        </is>
      </c>
    </row>
    <row r="39">
      <c r="A39" s="4" t="inlineStr">
        <is>
          <t>Payment to acquire business</t>
        </is>
      </c>
      <c r="G39" s="5" t="n">
        <v>87228</v>
      </c>
    </row>
    <row r="40">
      <c r="A40" s="4" t="inlineStr">
        <is>
          <t>Acquisition price</t>
        </is>
      </c>
      <c r="E40" s="6" t="n">
        <v>87200</v>
      </c>
    </row>
    <row r="41">
      <c r="A41" s="4" t="inlineStr">
        <is>
          <t>Goodwill</t>
        </is>
      </c>
      <c r="E41" s="6" t="n">
        <v>16400</v>
      </c>
      <c r="G41" s="5" t="n">
        <v>16436</v>
      </c>
    </row>
    <row r="42">
      <c r="A42" s="4" t="inlineStr">
        <is>
          <t>Identifiable intangible assets</t>
        </is>
      </c>
      <c r="G42" s="5" t="n">
        <v>66500</v>
      </c>
    </row>
    <row r="43">
      <c r="A43" s="4" t="inlineStr">
        <is>
          <t>Property and equipment</t>
        </is>
      </c>
      <c r="G43" s="6" t="n">
        <v>3699</v>
      </c>
    </row>
    <row r="44">
      <c r="A44" s="4" t="inlineStr">
        <is>
          <t>Amortization period of goodwill recognized and expected to be deductible for income tax purposes</t>
        </is>
      </c>
      <c r="E44" s="4" t="inlineStr">
        <is>
          <t>15 years</t>
        </is>
      </c>
    </row>
    <row r="45">
      <c r="A45" s="4" t="inlineStr">
        <is>
          <t>Winnie | Credit agreement</t>
        </is>
      </c>
    </row>
    <row r="46">
      <c r="A46" s="3" t="inlineStr">
        <is>
          <t>Acquisition</t>
        </is>
      </c>
    </row>
    <row r="47">
      <c r="A47" s="4" t="inlineStr">
        <is>
          <t>Amount of term loan which was used to funded acquisition</t>
        </is>
      </c>
      <c r="E47" s="6" t="n">
        <v>87000</v>
      </c>
    </row>
    <row r="48">
      <c r="A48" s="4" t="inlineStr">
        <is>
          <t>Winnie | Customer relationships</t>
        </is>
      </c>
    </row>
    <row r="49">
      <c r="A49" s="3" t="inlineStr">
        <is>
          <t>Acquisition</t>
        </is>
      </c>
    </row>
    <row r="50">
      <c r="A50" s="4" t="inlineStr">
        <is>
          <t>Identifiable intangible assets</t>
        </is>
      </c>
      <c r="E50" s="6" t="n">
        <v>11800</v>
      </c>
    </row>
    <row r="51">
      <c r="A51" s="4" t="inlineStr">
        <is>
          <t>Weighted average amortization period</t>
        </is>
      </c>
      <c r="E51" s="4" t="inlineStr">
        <is>
          <t>15 years</t>
        </is>
      </c>
    </row>
    <row r="52">
      <c r="A52" s="4" t="inlineStr">
        <is>
          <t>Winnie | Permit</t>
        </is>
      </c>
    </row>
    <row r="53">
      <c r="A53" s="3" t="inlineStr">
        <is>
          <t>Acquisition</t>
        </is>
      </c>
    </row>
    <row r="54">
      <c r="A54" s="4" t="inlineStr">
        <is>
          <t>Identifiable intangible assets</t>
        </is>
      </c>
      <c r="E54" s="6" t="n">
        <v>54700</v>
      </c>
    </row>
    <row r="55">
      <c r="A55" s="4" t="inlineStr">
        <is>
          <t>Weighted average amortization period</t>
        </is>
      </c>
      <c r="E55" s="4" t="inlineStr">
        <is>
          <t>60 years</t>
        </is>
      </c>
    </row>
    <row r="56">
      <c r="A56" s="4" t="inlineStr">
        <is>
          <t>Impact Environmental Services Inc</t>
        </is>
      </c>
    </row>
    <row r="57">
      <c r="A57" s="3" t="inlineStr">
        <is>
          <t>Acquisition</t>
        </is>
      </c>
    </row>
    <row r="58">
      <c r="A58" s="4" t="inlineStr">
        <is>
          <t>Acquisition price</t>
        </is>
      </c>
      <c r="B58" s="6" t="n">
        <v>3300</v>
      </c>
    </row>
    <row r="59">
      <c r="A59" s="4" t="inlineStr">
        <is>
          <t>Goodwill</t>
        </is>
      </c>
      <c r="B59" s="5" t="n">
        <v>300000</v>
      </c>
    </row>
    <row r="60">
      <c r="A60" s="4" t="inlineStr">
        <is>
          <t>Identifiable intangible assets</t>
        </is>
      </c>
      <c r="B60" s="6" t="n">
        <v>900000</v>
      </c>
    </row>
    <row r="61">
      <c r="A61" s="4" t="inlineStr">
        <is>
          <t>Weighted average amortization period</t>
        </is>
      </c>
      <c r="B61" s="4" t="inlineStr">
        <is>
          <t>12 years</t>
        </is>
      </c>
    </row>
    <row r="62">
      <c r="A62" s="4" t="inlineStr">
        <is>
          <t>Amortization period of goodwill recognized and expected to be deductible for income tax purposes</t>
        </is>
      </c>
      <c r="B62"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389359</v>
      </c>
      <c r="C4" s="6" t="n">
        <v>33140</v>
      </c>
      <c r="D4" s="6" t="n">
        <v>49595</v>
      </c>
    </row>
    <row r="5">
      <c r="A5" s="3" t="inlineStr">
        <is>
          <t>Adjustments to reconcile net (loss) income to net cash provided by operating activities:</t>
        </is>
      </c>
    </row>
    <row r="6">
      <c r="A6" s="4" t="inlineStr">
        <is>
          <t>Depreciation and amortization of property and equipment</t>
        </is>
      </c>
      <c r="B6" s="5" t="n">
        <v>66561</v>
      </c>
      <c r="C6" s="5" t="n">
        <v>41423</v>
      </c>
      <c r="D6" s="5" t="n">
        <v>29207</v>
      </c>
    </row>
    <row r="7">
      <c r="A7" s="4" t="inlineStr">
        <is>
          <t>Amortization of intangible assets</t>
        </is>
      </c>
      <c r="B7" s="5" t="n">
        <v>37344</v>
      </c>
      <c r="C7" s="5" t="n">
        <v>15491</v>
      </c>
      <c r="D7" s="5" t="n">
        <v>9645</v>
      </c>
    </row>
    <row r="8">
      <c r="A8" s="4" t="inlineStr">
        <is>
          <t>Accretion of closure and post-closure obligations</t>
        </is>
      </c>
      <c r="B8" s="5" t="n">
        <v>4000</v>
      </c>
      <c r="C8" s="5" t="n">
        <v>4388</v>
      </c>
      <c r="D8" s="5" t="n">
        <v>3707</v>
      </c>
    </row>
    <row r="9">
      <c r="A9" s="4" t="inlineStr">
        <is>
          <t>Goodwill and intangible asset impairment charges</t>
        </is>
      </c>
      <c r="B9" s="5" t="n">
        <v>404900</v>
      </c>
      <c r="D9" s="5" t="n">
        <v>3666</v>
      </c>
    </row>
    <row r="10">
      <c r="A10" s="4" t="inlineStr">
        <is>
          <t>Integration-related property and equipment charges</t>
        </is>
      </c>
      <c r="B10" s="5" t="n">
        <v>3067</v>
      </c>
    </row>
    <row r="11">
      <c r="A11" s="4" t="inlineStr">
        <is>
          <t>Property and equipment impairment charges</t>
        </is>
      </c>
      <c r="C11" s="5" t="n">
        <v>25</v>
      </c>
    </row>
    <row r="12">
      <c r="A12" s="4" t="inlineStr">
        <is>
          <t>Unrealized foreign currency (gain) loss</t>
        </is>
      </c>
      <c r="B12" s="5" t="n">
        <v>-1472</v>
      </c>
      <c r="C12" s="5" t="n">
        <v>-666</v>
      </c>
      <c r="D12" s="5" t="n">
        <v>1211</v>
      </c>
    </row>
    <row r="13">
      <c r="A13" s="4" t="inlineStr">
        <is>
          <t>Deferred income taxes</t>
        </is>
      </c>
      <c r="B13" s="5" t="n">
        <v>-4148</v>
      </c>
      <c r="C13" s="5" t="n">
        <v>6601</v>
      </c>
      <c r="D13" s="5" t="n">
        <v>5906</v>
      </c>
    </row>
    <row r="14">
      <c r="A14" s="4" t="inlineStr">
        <is>
          <t>Share-based compensation expense</t>
        </is>
      </c>
      <c r="B14" s="5" t="n">
        <v>6651</v>
      </c>
      <c r="C14" s="5" t="n">
        <v>5544</v>
      </c>
      <c r="D14" s="5" t="n">
        <v>4366</v>
      </c>
    </row>
    <row r="15">
      <c r="A15" s="4" t="inlineStr">
        <is>
          <t>Share-based payments of business development and integration expenses</t>
        </is>
      </c>
      <c r="B15" s="5" t="n">
        <v>1182</v>
      </c>
      <c r="C15" s="5" t="n">
        <v>3717</v>
      </c>
    </row>
    <row r="16">
      <c r="A16" s="4" t="inlineStr">
        <is>
          <t>Unrecognized tax benefits</t>
        </is>
      </c>
      <c r="B16" s="5" t="n">
        <v>-8</v>
      </c>
      <c r="C16" s="5" t="n">
        <v>-238</v>
      </c>
      <c r="D16" s="5" t="n">
        <v>485</v>
      </c>
    </row>
    <row r="17">
      <c r="A17" s="4" t="inlineStr">
        <is>
          <t>Net loss on disposition of assets</t>
        </is>
      </c>
      <c r="B17" s="5" t="n">
        <v>1504</v>
      </c>
      <c r="C17" s="5" t="n">
        <v>426</v>
      </c>
      <c r="D17" s="5" t="n">
        <v>370</v>
      </c>
    </row>
    <row r="18">
      <c r="A18" s="4" t="inlineStr">
        <is>
          <t>Gain on insurance proceeds from damaged property and equipment</t>
        </is>
      </c>
      <c r="C18" s="5" t="n">
        <v>-12366</v>
      </c>
      <c r="D18" s="5" t="n">
        <v>-347</v>
      </c>
    </row>
    <row r="19">
      <c r="A19" s="4" t="inlineStr">
        <is>
          <t>Amortization and write-off of debt issuance costs</t>
        </is>
      </c>
      <c r="B19" s="5" t="n">
        <v>2217</v>
      </c>
      <c r="C19" s="5" t="n">
        <v>1007</v>
      </c>
      <c r="D19" s="5" t="n">
        <v>810</v>
      </c>
    </row>
    <row r="20">
      <c r="A20" s="4" t="inlineStr">
        <is>
          <t>Amortization and write-off of debt discount</t>
        </is>
      </c>
      <c r="B20" s="5" t="n">
        <v>161</v>
      </c>
      <c r="C20" s="5" t="n">
        <v>27</v>
      </c>
    </row>
    <row r="21">
      <c r="A21" s="4" t="inlineStr">
        <is>
          <t>Change in fair value of contingent consideration</t>
        </is>
      </c>
      <c r="B21" s="5" t="n">
        <v>-3682</v>
      </c>
      <c r="C21" s="5" t="n">
        <v>349</v>
      </c>
    </row>
    <row r="22">
      <c r="A22" s="3" t="inlineStr">
        <is>
          <t>Changes in assets and liabilities (net of effects of business acquisitions):</t>
        </is>
      </c>
    </row>
    <row r="23">
      <c r="A23" s="4" t="inlineStr">
        <is>
          <t>Receivables</t>
        </is>
      </c>
      <c r="B23" s="5" t="n">
        <v>8381</v>
      </c>
      <c r="C23" s="5" t="n">
        <v>-9357</v>
      </c>
      <c r="D23" s="5" t="n">
        <v>-32301</v>
      </c>
    </row>
    <row r="24">
      <c r="A24" s="4" t="inlineStr">
        <is>
          <t>Income taxes receivable</t>
        </is>
      </c>
      <c r="B24" s="5" t="n">
        <v>-7049</v>
      </c>
      <c r="C24" s="5" t="n">
        <v>-4163</v>
      </c>
      <c r="D24" s="5" t="n">
        <v>-7072</v>
      </c>
    </row>
    <row r="25">
      <c r="A25" s="4" t="inlineStr">
        <is>
          <t>Other assets</t>
        </is>
      </c>
      <c r="B25" s="5" t="n">
        <v>-5443</v>
      </c>
      <c r="C25" s="5" t="n">
        <v>-2163</v>
      </c>
      <c r="D25" s="5" t="n">
        <v>-1187</v>
      </c>
    </row>
    <row r="26">
      <c r="A26" s="4" t="inlineStr">
        <is>
          <t>Accounts payable and accrued liabilities</t>
        </is>
      </c>
      <c r="B26" s="5" t="n">
        <v>-13628</v>
      </c>
      <c r="C26" s="5" t="n">
        <v>-10706</v>
      </c>
      <c r="D26" s="5" t="n">
        <v>14301</v>
      </c>
    </row>
    <row r="27">
      <c r="A27" s="4" t="inlineStr">
        <is>
          <t>Deferred revenue</t>
        </is>
      </c>
      <c r="B27" s="5" t="n">
        <v>-1619</v>
      </c>
      <c r="C27" s="5" t="n">
        <v>967</v>
      </c>
      <c r="D27" s="5" t="n">
        <v>2059</v>
      </c>
    </row>
    <row r="28">
      <c r="A28" s="4" t="inlineStr">
        <is>
          <t>Accrued salaries and benefits</t>
        </is>
      </c>
      <c r="B28" s="5" t="n">
        <v>-121</v>
      </c>
      <c r="C28" s="5" t="n">
        <v>8326</v>
      </c>
      <c r="D28" s="5" t="n">
        <v>2476</v>
      </c>
    </row>
    <row r="29">
      <c r="A29" s="4" t="inlineStr">
        <is>
          <t>Income taxes payable</t>
        </is>
      </c>
      <c r="B29" s="5" t="n">
        <v>-549</v>
      </c>
      <c r="C29" s="5" t="n">
        <v>-244</v>
      </c>
      <c r="D29" s="5" t="n">
        <v>-3512</v>
      </c>
    </row>
    <row r="30">
      <c r="A30" s="4" t="inlineStr">
        <is>
          <t>Closure and post-closure obligations</t>
        </is>
      </c>
      <c r="B30" s="5" t="n">
        <v>-1744</v>
      </c>
      <c r="C30" s="5" t="n">
        <v>-1912</v>
      </c>
      <c r="D30" s="5" t="n">
        <v>-1900</v>
      </c>
    </row>
    <row r="31">
      <c r="A31" s="4" t="inlineStr">
        <is>
          <t>Net cash provided by operating activities</t>
        </is>
      </c>
      <c r="B31" s="5" t="n">
        <v>107146</v>
      </c>
      <c r="C31" s="5" t="n">
        <v>79616</v>
      </c>
      <c r="D31" s="5" t="n">
        <v>81485</v>
      </c>
    </row>
    <row r="32">
      <c r="A32" s="3" t="inlineStr">
        <is>
          <t>Cash flows from investing activities:</t>
        </is>
      </c>
    </row>
    <row r="33">
      <c r="A33" s="4" t="inlineStr">
        <is>
          <t>Business acquisitions (net of cash acquired)</t>
        </is>
      </c>
      <c r="B33" s="5" t="n">
        <v>-3309</v>
      </c>
      <c r="C33" s="5" t="n">
        <v>-399599</v>
      </c>
      <c r="D33" s="5" t="n">
        <v>-108382</v>
      </c>
    </row>
    <row r="34">
      <c r="A34" s="4" t="inlineStr">
        <is>
          <t>Purchases of property and equipment</t>
        </is>
      </c>
      <c r="B34" s="5" t="n">
        <v>-57399</v>
      </c>
      <c r="C34" s="5" t="n">
        <v>-58100</v>
      </c>
      <c r="D34" s="5" t="n">
        <v>-40757</v>
      </c>
    </row>
    <row r="35">
      <c r="A35" s="4" t="inlineStr">
        <is>
          <t>Insurance proceeds from damaged property and equipment</t>
        </is>
      </c>
      <c r="B35" s="5" t="n">
        <v>1305</v>
      </c>
      <c r="C35" s="5" t="n">
        <v>12714</v>
      </c>
    </row>
    <row r="36">
      <c r="A36" s="4" t="inlineStr">
        <is>
          <t>Minority interest investment</t>
        </is>
      </c>
      <c r="C36" s="5" t="n">
        <v>-7870</v>
      </c>
    </row>
    <row r="37">
      <c r="A37" s="4" t="inlineStr">
        <is>
          <t>Proceeds from sale of property and equipment</t>
        </is>
      </c>
      <c r="B37" s="5" t="n">
        <v>1897</v>
      </c>
      <c r="C37" s="5" t="n">
        <v>1182</v>
      </c>
      <c r="D37" s="5" t="n">
        <v>493</v>
      </c>
    </row>
    <row r="38">
      <c r="A38" s="4" t="inlineStr">
        <is>
          <t>Payment of acquired contingent consideration liabilities</t>
        </is>
      </c>
      <c r="C38" s="5" t="n">
        <v>-4000</v>
      </c>
    </row>
    <row r="39">
      <c r="A39" s="4" t="inlineStr">
        <is>
          <t>Purchases of restricted investments</t>
        </is>
      </c>
      <c r="B39" s="5" t="n">
        <v>-1615</v>
      </c>
      <c r="C39" s="5" t="n">
        <v>-1197</v>
      </c>
      <c r="D39" s="5" t="n">
        <v>-1023</v>
      </c>
    </row>
    <row r="40">
      <c r="A40" s="4" t="inlineStr">
        <is>
          <t>Proceeds from sale of restricted investments</t>
        </is>
      </c>
      <c r="B40" s="5" t="n">
        <v>1483</v>
      </c>
      <c r="C40" s="5" t="n">
        <v>1145</v>
      </c>
      <c r="D40" s="5" t="n">
        <v>910</v>
      </c>
    </row>
    <row r="41">
      <c r="A41" s="4" t="inlineStr">
        <is>
          <t>Net cash used in investing activities</t>
        </is>
      </c>
      <c r="B41" s="5" t="n">
        <v>-57638</v>
      </c>
      <c r="C41" s="5" t="n">
        <v>-455725</v>
      </c>
      <c r="D41" s="5" t="n">
        <v>-148759</v>
      </c>
    </row>
    <row r="42">
      <c r="A42" s="3" t="inlineStr">
        <is>
          <t>Cash flows from financing activities:</t>
        </is>
      </c>
    </row>
    <row r="43">
      <c r="A43" s="4" t="inlineStr">
        <is>
          <t>Proceeds from long-term debt</t>
        </is>
      </c>
      <c r="B43" s="5" t="n">
        <v>90000</v>
      </c>
      <c r="C43" s="5" t="n">
        <v>491875</v>
      </c>
      <c r="D43" s="5" t="n">
        <v>87000</v>
      </c>
    </row>
    <row r="44">
      <c r="A44" s="4" t="inlineStr">
        <is>
          <t>Payments on long-term debt</t>
        </is>
      </c>
      <c r="B44" s="5" t="n">
        <v>-74500</v>
      </c>
      <c r="C44" s="5" t="n">
        <v>-80000</v>
      </c>
    </row>
    <row r="45">
      <c r="A45" s="4" t="inlineStr">
        <is>
          <t>Payments on short-term borrowings</t>
        </is>
      </c>
      <c r="B45" s="5" t="n">
        <v>-72353</v>
      </c>
      <c r="C45" s="5" t="n">
        <v>-77997</v>
      </c>
    </row>
    <row r="46">
      <c r="A46" s="4" t="inlineStr">
        <is>
          <t>Proceeds from short-term borrowings</t>
        </is>
      </c>
      <c r="B46" s="5" t="n">
        <v>72353</v>
      </c>
      <c r="C46" s="5" t="n">
        <v>77997</v>
      </c>
    </row>
    <row r="47">
      <c r="A47" s="4" t="inlineStr">
        <is>
          <t>Repurchase of common stock</t>
        </is>
      </c>
      <c r="B47" s="5" t="n">
        <v>-18332</v>
      </c>
      <c r="C47" s="5" t="n">
        <v>-915</v>
      </c>
      <c r="D47" s="5" t="n">
        <v>-314</v>
      </c>
    </row>
    <row r="48">
      <c r="A48" s="4" t="inlineStr">
        <is>
          <t>Dividends paid</t>
        </is>
      </c>
      <c r="B48" s="5" t="n">
        <v>-5667</v>
      </c>
      <c r="C48" s="5" t="n">
        <v>-15890</v>
      </c>
      <c r="D48" s="5" t="n">
        <v>-15804</v>
      </c>
    </row>
    <row r="49">
      <c r="A49" s="4" t="inlineStr">
        <is>
          <t>Payment of acquired contingent consideration liabilities</t>
        </is>
      </c>
      <c r="B49" s="5" t="n">
        <v>-2517</v>
      </c>
    </row>
    <row r="50">
      <c r="A50" s="4" t="inlineStr">
        <is>
          <t>Deferred financing costs paid</t>
        </is>
      </c>
      <c r="B50" s="5" t="n">
        <v>-1144</v>
      </c>
      <c r="C50" s="5" t="n">
        <v>-9416</v>
      </c>
    </row>
    <row r="51">
      <c r="A51" s="4" t="inlineStr">
        <is>
          <t>Payment of equipment financing obligations</t>
        </is>
      </c>
      <c r="B51" s="5" t="n">
        <v>-6327</v>
      </c>
      <c r="C51" s="5" t="n">
        <v>-1539</v>
      </c>
      <c r="D51" s="5" t="n">
        <v>-448</v>
      </c>
    </row>
    <row r="52">
      <c r="A52" s="4" t="inlineStr">
        <is>
          <t>Proceeds from exercise of stock options</t>
        </is>
      </c>
      <c r="B52" s="5" t="n">
        <v>28</v>
      </c>
      <c r="C52" s="5" t="n">
        <v>319</v>
      </c>
      <c r="D52" s="5" t="n">
        <v>2427</v>
      </c>
    </row>
    <row r="53">
      <c r="A53" s="4" t="inlineStr">
        <is>
          <t>Net cash (used in) provided by financing activities</t>
        </is>
      </c>
      <c r="B53" s="5" t="n">
        <v>-18459</v>
      </c>
      <c r="C53" s="5" t="n">
        <v>384434</v>
      </c>
      <c r="D53" s="5" t="n">
        <v>72861</v>
      </c>
    </row>
    <row r="54">
      <c r="A54" s="4" t="inlineStr">
        <is>
          <t>Effect of foreign exchange rate changes on cash</t>
        </is>
      </c>
      <c r="B54" s="5" t="n">
        <v>1915</v>
      </c>
      <c r="C54" s="5" t="n">
        <v>1062</v>
      </c>
      <c r="D54" s="5" t="n">
        <v>-1633</v>
      </c>
    </row>
    <row r="55">
      <c r="A55" s="4" t="inlineStr">
        <is>
          <t>Increase in Cash and cash equivalents and restricted cash</t>
        </is>
      </c>
      <c r="B55" s="5" t="n">
        <v>32964</v>
      </c>
      <c r="C55" s="5" t="n">
        <v>9387</v>
      </c>
      <c r="D55" s="5" t="n">
        <v>3954</v>
      </c>
    </row>
    <row r="56">
      <c r="A56" s="4" t="inlineStr">
        <is>
          <t>Cash and cash equivalents and restricted cash at beginning of year</t>
        </is>
      </c>
      <c r="B56" s="5" t="n">
        <v>42140</v>
      </c>
      <c r="C56" s="5" t="n">
        <v>32753</v>
      </c>
      <c r="D56" s="5" t="n">
        <v>28799</v>
      </c>
    </row>
    <row r="57">
      <c r="A57" s="4" t="inlineStr">
        <is>
          <t>Cash and cash equivalents and restricted cash at end of year</t>
        </is>
      </c>
      <c r="B57" s="6" t="n">
        <v>75104</v>
      </c>
      <c r="C57" s="6" t="n">
        <v>42140</v>
      </c>
      <c r="D57" s="6" t="n">
        <v>327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Beginning balances</t>
        </is>
      </c>
      <c r="B4" s="6" t="n">
        <v>1011380</v>
      </c>
      <c r="C4" s="6" t="n">
        <v>359217</v>
      </c>
      <c r="D4" s="6" t="n">
        <v>324077</v>
      </c>
    </row>
    <row r="5">
      <c r="A5" s="4" t="inlineStr">
        <is>
          <t>Other comprehensive income (loss), net</t>
        </is>
      </c>
      <c r="B5" s="5" t="n">
        <v>-2804</v>
      </c>
      <c r="C5" s="5" t="n">
        <v>1937</v>
      </c>
      <c r="D5" s="5" t="n">
        <v>-4687</v>
      </c>
    </row>
    <row r="6">
      <c r="A6" s="4" t="inlineStr">
        <is>
          <t>Ending balances</t>
        </is>
      </c>
      <c r="B6" s="5" t="n">
        <v>601931</v>
      </c>
      <c r="C6" s="5" t="n">
        <v>1011380</v>
      </c>
      <c r="D6" s="5" t="n">
        <v>359217</v>
      </c>
    </row>
    <row r="7">
      <c r="A7" s="4" t="inlineStr">
        <is>
          <t>Foreign Currency Translation</t>
        </is>
      </c>
    </row>
    <row r="8">
      <c r="A8" s="3" t="inlineStr">
        <is>
          <t>Accumulated other comprehensive income (loss)</t>
        </is>
      </c>
    </row>
    <row r="9">
      <c r="A9" s="4" t="inlineStr">
        <is>
          <t>Beginning balances</t>
        </is>
      </c>
      <c r="B9" s="5" t="n">
        <v>-10925</v>
      </c>
      <c r="C9" s="5" t="n">
        <v>-14697</v>
      </c>
    </row>
    <row r="10">
      <c r="A10" s="4" t="inlineStr">
        <is>
          <t>Other comprehensive income (loss) before reclassifications, net of tax</t>
        </is>
      </c>
      <c r="B10" s="5" t="n">
        <v>3055</v>
      </c>
      <c r="C10" s="5" t="n">
        <v>3772</v>
      </c>
    </row>
    <row r="11">
      <c r="A11" s="4" t="inlineStr">
        <is>
          <t>Other comprehensive income (loss), net</t>
        </is>
      </c>
      <c r="B11" s="5" t="n">
        <v>3055</v>
      </c>
      <c r="C11" s="5" t="n">
        <v>3772</v>
      </c>
    </row>
    <row r="12">
      <c r="A12" s="4" t="inlineStr">
        <is>
          <t>Ending balances</t>
        </is>
      </c>
      <c r="B12" s="5" t="n">
        <v>-7870</v>
      </c>
      <c r="C12" s="5" t="n">
        <v>-10925</v>
      </c>
      <c r="D12" s="5" t="n">
        <v>-14697</v>
      </c>
    </row>
    <row r="13">
      <c r="A13" s="4" t="inlineStr">
        <is>
          <t>Unrealized Gain (Loss) on Interest Rate Hedge</t>
        </is>
      </c>
    </row>
    <row r="14">
      <c r="A14" s="3" t="inlineStr">
        <is>
          <t>Accumulated other comprehensive income (loss)</t>
        </is>
      </c>
    </row>
    <row r="15">
      <c r="A15" s="4" t="inlineStr">
        <is>
          <t>Beginning balances</t>
        </is>
      </c>
      <c r="B15" s="5" t="n">
        <v>-929</v>
      </c>
      <c r="C15" s="5" t="n">
        <v>906</v>
      </c>
    </row>
    <row r="16">
      <c r="A16" s="4" t="inlineStr">
        <is>
          <t>Other comprehensive income (loss) before reclassifications, net of tax</t>
        </is>
      </c>
      <c r="B16" s="5" t="n">
        <v>-8494</v>
      </c>
      <c r="C16" s="5" t="n">
        <v>-1700</v>
      </c>
    </row>
    <row r="17">
      <c r="A17" s="4" t="inlineStr">
        <is>
          <t>Amounts reclassified out of AOCI, net of tax</t>
        </is>
      </c>
      <c r="B17" s="5" t="n">
        <v>2635</v>
      </c>
      <c r="C17" s="5" t="n">
        <v>-135</v>
      </c>
    </row>
    <row r="18">
      <c r="A18" s="4" t="inlineStr">
        <is>
          <t>Other comprehensive income (loss), net</t>
        </is>
      </c>
      <c r="B18" s="5" t="n">
        <v>-5859</v>
      </c>
      <c r="C18" s="5" t="n">
        <v>-1835</v>
      </c>
    </row>
    <row r="19">
      <c r="A19" s="4" t="inlineStr">
        <is>
          <t>Ending balances</t>
        </is>
      </c>
      <c r="B19" s="5" t="n">
        <v>-6788</v>
      </c>
      <c r="C19" s="5" t="n">
        <v>-929</v>
      </c>
      <c r="D19" s="5" t="n">
        <v>906</v>
      </c>
    </row>
    <row r="20">
      <c r="A20" s="4" t="inlineStr">
        <is>
          <t>Accumulated Other Comprehensive Income (Loss)</t>
        </is>
      </c>
    </row>
    <row r="21">
      <c r="A21" s="3" t="inlineStr">
        <is>
          <t>Accumulated other comprehensive income (loss)</t>
        </is>
      </c>
    </row>
    <row r="22">
      <c r="A22" s="4" t="inlineStr">
        <is>
          <t>Beginning balances</t>
        </is>
      </c>
      <c r="B22" s="5" t="n">
        <v>-11854</v>
      </c>
      <c r="C22" s="5" t="n">
        <v>-13791</v>
      </c>
      <c r="D22" s="5" t="n">
        <v>-9104</v>
      </c>
    </row>
    <row r="23">
      <c r="A23" s="4" t="inlineStr">
        <is>
          <t>Other comprehensive income (loss) before reclassifications, net of tax</t>
        </is>
      </c>
      <c r="B23" s="5" t="n">
        <v>-5439</v>
      </c>
      <c r="C23" s="5" t="n">
        <v>2072</v>
      </c>
    </row>
    <row r="24">
      <c r="A24" s="4" t="inlineStr">
        <is>
          <t>Amounts reclassified out of AOCI, net of tax</t>
        </is>
      </c>
      <c r="B24" s="5" t="n">
        <v>2635</v>
      </c>
      <c r="C24" s="5" t="n">
        <v>-135</v>
      </c>
    </row>
    <row r="25">
      <c r="A25" s="4" t="inlineStr">
        <is>
          <t>Other comprehensive income (loss), net</t>
        </is>
      </c>
      <c r="B25" s="5" t="n">
        <v>-2804</v>
      </c>
      <c r="C25" s="5" t="n">
        <v>1937</v>
      </c>
      <c r="D25" s="5" t="n">
        <v>-4687</v>
      </c>
    </row>
    <row r="26">
      <c r="A26" s="4" t="inlineStr">
        <is>
          <t>Ending balances</t>
        </is>
      </c>
      <c r="B26" s="6" t="n">
        <v>-14658</v>
      </c>
      <c r="C26" s="6" t="n">
        <v>-11854</v>
      </c>
      <c r="D26" s="6" t="n">
        <v>-137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Line Items (Details) - USD ($)</t>
        </is>
      </c>
      <c r="B1" s="2" t="inlineStr">
        <is>
          <t>12 Months Ended</t>
        </is>
      </c>
    </row>
    <row r="2">
      <c r="B2" s="2" t="inlineStr">
        <is>
          <t>Dec. 31, 2020</t>
        </is>
      </c>
      <c r="C2" s="2" t="inlineStr">
        <is>
          <t>Dec. 31, 2019</t>
        </is>
      </c>
      <c r="D2" s="2" t="inlineStr">
        <is>
          <t>Dec. 31, 2018</t>
        </is>
      </c>
    </row>
    <row r="3">
      <c r="A3" s="3" t="inlineStr">
        <is>
          <t>Reclassification adjustments</t>
        </is>
      </c>
    </row>
    <row r="4">
      <c r="A4" s="4" t="inlineStr">
        <is>
          <t>Interest expense</t>
        </is>
      </c>
      <c r="B4" s="6" t="n">
        <v>32595000</v>
      </c>
      <c r="C4" s="6" t="n">
        <v>19239000</v>
      </c>
      <c r="D4" s="6" t="n">
        <v>12130000</v>
      </c>
    </row>
    <row r="5">
      <c r="A5" s="4" t="inlineStr">
        <is>
          <t>Unrealized Gain (Loss) on Interest Rate Hedge | Interest rate swap agreement</t>
        </is>
      </c>
    </row>
    <row r="6">
      <c r="A6" s="3" t="inlineStr">
        <is>
          <t>Reclassification adjustments</t>
        </is>
      </c>
    </row>
    <row r="7">
      <c r="A7" s="4" t="inlineStr">
        <is>
          <t>Amounts in AOCI expected to be recognized over the next 12 months before tax</t>
        </is>
      </c>
      <c r="B7" s="5" t="n">
        <v>3600000</v>
      </c>
    </row>
    <row r="8">
      <c r="A8" s="4" t="inlineStr">
        <is>
          <t>Amounts in AOCI expected to be recognized over the next 12 months, net of taxes</t>
        </is>
      </c>
      <c r="B8" s="5" t="n">
        <v>2800000</v>
      </c>
    </row>
    <row r="9">
      <c r="A9" s="4" t="inlineStr">
        <is>
          <t>Unrealized Gain (Loss) on Interest Rate Hedge | Interest rate swap agreement | Reclassification out of accumulated other comprehensive income</t>
        </is>
      </c>
    </row>
    <row r="10">
      <c r="A10" s="3" t="inlineStr">
        <is>
          <t>Reclassification adjustments</t>
        </is>
      </c>
    </row>
    <row r="11">
      <c r="A11" s="4" t="inlineStr">
        <is>
          <t>Interest expense</t>
        </is>
      </c>
      <c r="B11" s="5" t="n">
        <v>3300000</v>
      </c>
      <c r="C11" s="5" t="n">
        <v>170000</v>
      </c>
    </row>
    <row r="12">
      <c r="A12" s="4" t="inlineStr">
        <is>
          <t>Interest expense, net of tax</t>
        </is>
      </c>
      <c r="B12" s="6" t="n">
        <v>2600000</v>
      </c>
      <c r="C12" s="6" t="n">
        <v>13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Income taxes and interest paid:</t>
        </is>
      </c>
    </row>
    <row r="4">
      <c r="A4" s="4" t="inlineStr">
        <is>
          <t>Income taxes paid, net of receipts</t>
        </is>
      </c>
      <c r="B4" s="6" t="n">
        <v>7774</v>
      </c>
      <c r="C4" s="6" t="n">
        <v>14777</v>
      </c>
      <c r="D4" s="6" t="n">
        <v>19580</v>
      </c>
    </row>
    <row r="5">
      <c r="A5" s="4" t="inlineStr">
        <is>
          <t>Interest paid</t>
        </is>
      </c>
      <c r="B5" s="5" t="n">
        <v>28433</v>
      </c>
      <c r="C5" s="5" t="n">
        <v>17204</v>
      </c>
      <c r="D5" s="5" t="n">
        <v>11246</v>
      </c>
    </row>
    <row r="6">
      <c r="A6" s="3" t="inlineStr">
        <is>
          <t>Non-cash investing and financing activities:</t>
        </is>
      </c>
    </row>
    <row r="7">
      <c r="A7" s="4" t="inlineStr">
        <is>
          <t>Adjustments to closure/post-closure retirement asset</t>
        </is>
      </c>
      <c r="B7" s="5" t="n">
        <v>5422</v>
      </c>
      <c r="C7" s="5" t="n">
        <v>-221</v>
      </c>
      <c r="D7" s="5" t="n">
        <v>99</v>
      </c>
    </row>
    <row r="8">
      <c r="A8" s="4" t="inlineStr">
        <is>
          <t>Capital expenditures in accounts payable</t>
        </is>
      </c>
      <c r="B8" s="5" t="n">
        <v>4712</v>
      </c>
      <c r="C8" s="5" t="n">
        <v>2882</v>
      </c>
      <c r="D8" s="5" t="n">
        <v>1601</v>
      </c>
    </row>
    <row r="9">
      <c r="A9" s="4" t="inlineStr">
        <is>
          <t>Acquisition of equipment with financing arrangements</t>
        </is>
      </c>
      <c r="B9" s="5" t="n">
        <v>6197</v>
      </c>
      <c r="C9" s="5" t="n">
        <v>2481</v>
      </c>
      <c r="D9" s="5" t="n">
        <v>747</v>
      </c>
    </row>
    <row r="10">
      <c r="A10" s="4" t="inlineStr">
        <is>
          <t>Restricted stock issued from treasury shares</t>
        </is>
      </c>
      <c r="B10" s="6" t="n">
        <v>2491</v>
      </c>
      <c r="C10" s="5" t="n">
        <v>514</v>
      </c>
      <c r="D10" s="6" t="n">
        <v>11</v>
      </c>
    </row>
    <row r="11">
      <c r="A11" s="4" t="inlineStr">
        <is>
          <t>NRC</t>
        </is>
      </c>
    </row>
    <row r="12">
      <c r="A12" s="3" t="inlineStr">
        <is>
          <t>Non-cash investing and financing activities:</t>
        </is>
      </c>
    </row>
    <row r="13">
      <c r="A13" s="4" t="inlineStr">
        <is>
          <t>Fair value of equity issued for acquisition of NRC</t>
        </is>
      </c>
      <c r="C13" s="6" t="n">
        <v>6264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Dec. 31, 2020</t>
        </is>
      </c>
      <c r="C1" s="2" t="inlineStr">
        <is>
          <t>Mar. 31, 2020</t>
        </is>
      </c>
      <c r="D1" s="2" t="inlineStr">
        <is>
          <t>Dec. 31, 2019</t>
        </is>
      </c>
      <c r="E1" s="2" t="inlineStr">
        <is>
          <t>Sep. 19, 2019</t>
        </is>
      </c>
    </row>
    <row r="2">
      <c r="A2" s="3" t="inlineStr">
        <is>
          <t>Assets measured at fair value on a recurring basis</t>
        </is>
      </c>
    </row>
    <row r="3">
      <c r="A3" s="4" t="inlineStr">
        <is>
          <t>Initial notional amount</t>
        </is>
      </c>
      <c r="C3" s="6" t="n">
        <v>500000</v>
      </c>
    </row>
    <row r="4">
      <c r="A4" s="3" t="inlineStr">
        <is>
          <t>Equity securities without readily determinable fair value</t>
        </is>
      </c>
    </row>
    <row r="5">
      <c r="A5" s="4" t="inlineStr">
        <is>
          <t>Variable rate</t>
        </is>
      </c>
      <c r="B5" s="6" t="n">
        <v>446100</v>
      </c>
    </row>
    <row r="6">
      <c r="A6" s="4" t="inlineStr">
        <is>
          <t>Interest rate swap agreement</t>
        </is>
      </c>
    </row>
    <row r="7">
      <c r="A7" s="3" t="inlineStr">
        <is>
          <t>Assets measured at fair value on a recurring basis</t>
        </is>
      </c>
    </row>
    <row r="8">
      <c r="A8" s="4" t="inlineStr">
        <is>
          <t>Initial notional amount</t>
        </is>
      </c>
      <c r="C8" s="6" t="n">
        <v>480000</v>
      </c>
    </row>
    <row r="9">
      <c r="A9" s="4" t="inlineStr">
        <is>
          <t>Preferred Stock | Other Assets</t>
        </is>
      </c>
    </row>
    <row r="10">
      <c r="A10" s="3" t="inlineStr">
        <is>
          <t>Equity securities without readily determinable fair value</t>
        </is>
      </c>
    </row>
    <row r="11">
      <c r="A11" s="4" t="inlineStr">
        <is>
          <t>Investment in privately held company</t>
        </is>
      </c>
      <c r="E11" s="6" t="n">
        <v>7900</v>
      </c>
    </row>
    <row r="12">
      <c r="A12" s="4" t="inlineStr">
        <is>
          <t>Level 3 | Contingent Consideration | Accrued Liabilities</t>
        </is>
      </c>
    </row>
    <row r="13">
      <c r="A13" s="3" t="inlineStr">
        <is>
          <t>Assets measured at fair value on a recurring basis</t>
        </is>
      </c>
    </row>
    <row r="14">
      <c r="A14" s="4" t="inlineStr">
        <is>
          <t>Liabilities fair value disclosure</t>
        </is>
      </c>
      <c r="B14" s="5" t="n">
        <v>2200</v>
      </c>
      <c r="D14" s="6" t="n">
        <v>6600</v>
      </c>
    </row>
    <row r="15">
      <c r="A15" s="4" t="inlineStr">
        <is>
          <t>Level 3 | Contingent Consideration | Other long-term liabilities</t>
        </is>
      </c>
    </row>
    <row r="16">
      <c r="A16" s="3" t="inlineStr">
        <is>
          <t>Assets measured at fair value on a recurring basis</t>
        </is>
      </c>
    </row>
    <row r="17">
      <c r="A17" s="4" t="inlineStr">
        <is>
          <t>Liabilities fair value disclosure</t>
        </is>
      </c>
      <c r="D17" s="5" t="n">
        <v>1700</v>
      </c>
    </row>
    <row r="18">
      <c r="A18" s="4" t="inlineStr">
        <is>
          <t>Recurring</t>
        </is>
      </c>
    </row>
    <row r="19">
      <c r="A19" s="3" t="inlineStr">
        <is>
          <t>Assets measured at fair value on a recurring basis</t>
        </is>
      </c>
    </row>
    <row r="20">
      <c r="A20" s="4" t="inlineStr">
        <is>
          <t>Assets fair value disclosure</t>
        </is>
      </c>
      <c r="B20" s="5" t="n">
        <v>5660</v>
      </c>
      <c r="D20" s="5" t="n">
        <v>5069</v>
      </c>
    </row>
    <row r="21">
      <c r="A21" s="4" t="inlineStr">
        <is>
          <t>Liabilities fair value disclosure</t>
        </is>
      </c>
      <c r="B21" s="5" t="n">
        <v>11917</v>
      </c>
      <c r="D21" s="5" t="n">
        <v>9459</v>
      </c>
    </row>
    <row r="22">
      <c r="A22" s="4" t="inlineStr">
        <is>
          <t>Recurring | Interest rate swap agreement</t>
        </is>
      </c>
    </row>
    <row r="23">
      <c r="A23" s="3" t="inlineStr">
        <is>
          <t>Assets measured at fair value on a recurring basis</t>
        </is>
      </c>
    </row>
    <row r="24">
      <c r="A24" s="4" t="inlineStr">
        <is>
          <t>Assets fair value disclosure</t>
        </is>
      </c>
      <c r="D24" s="5" t="n">
        <v>8283</v>
      </c>
    </row>
    <row r="25">
      <c r="A25" s="4" t="inlineStr">
        <is>
          <t>Liabilities fair value disclosure</t>
        </is>
      </c>
      <c r="B25" s="5" t="n">
        <v>9744</v>
      </c>
      <c r="D25" s="5" t="n">
        <v>1176</v>
      </c>
    </row>
    <row r="26">
      <c r="A26" s="4" t="inlineStr">
        <is>
          <t>Recurring | Fixed-income securities</t>
        </is>
      </c>
    </row>
    <row r="27">
      <c r="A27" s="3" t="inlineStr">
        <is>
          <t>Assets measured at fair value on a recurring basis</t>
        </is>
      </c>
    </row>
    <row r="28">
      <c r="A28" s="4" t="inlineStr">
        <is>
          <t>Assets fair value disclosure</t>
        </is>
      </c>
      <c r="B28" s="5" t="n">
        <v>4341</v>
      </c>
      <c r="D28" s="5" t="n">
        <v>4210</v>
      </c>
    </row>
    <row r="29">
      <c r="A29" s="4" t="inlineStr">
        <is>
          <t>Recurring | Money market funds</t>
        </is>
      </c>
    </row>
    <row r="30">
      <c r="A30" s="3" t="inlineStr">
        <is>
          <t>Assets measured at fair value on a recurring basis</t>
        </is>
      </c>
    </row>
    <row r="31">
      <c r="A31" s="4" t="inlineStr">
        <is>
          <t>Assets fair value disclosure</t>
        </is>
      </c>
      <c r="B31" s="5" t="n">
        <v>1319</v>
      </c>
      <c r="D31" s="5" t="n">
        <v>859</v>
      </c>
    </row>
    <row r="32">
      <c r="A32" s="4" t="inlineStr">
        <is>
          <t>Recurring | Contingent Consideration</t>
        </is>
      </c>
    </row>
    <row r="33">
      <c r="A33" s="3" t="inlineStr">
        <is>
          <t>Assets measured at fair value on a recurring basis</t>
        </is>
      </c>
    </row>
    <row r="34">
      <c r="A34" s="4" t="inlineStr">
        <is>
          <t>Liabilities fair value disclosure</t>
        </is>
      </c>
      <c r="B34" s="5" t="n">
        <v>2173</v>
      </c>
    </row>
    <row r="35">
      <c r="A35" s="4" t="inlineStr">
        <is>
          <t>Recurring | Quoted Prices in Active Markets (Level 1)</t>
        </is>
      </c>
    </row>
    <row r="36">
      <c r="A36" s="3" t="inlineStr">
        <is>
          <t>Assets measured at fair value on a recurring basis</t>
        </is>
      </c>
    </row>
    <row r="37">
      <c r="A37" s="4" t="inlineStr">
        <is>
          <t>Assets fair value disclosure</t>
        </is>
      </c>
      <c r="B37" s="5" t="n">
        <v>4233</v>
      </c>
      <c r="D37" s="5" t="n">
        <v>3239</v>
      </c>
    </row>
    <row r="38">
      <c r="A38" s="4" t="inlineStr">
        <is>
          <t>Recurring | Quoted Prices in Active Markets (Level 1) | Fixed-income securities</t>
        </is>
      </c>
    </row>
    <row r="39">
      <c r="A39" s="3" t="inlineStr">
        <is>
          <t>Assets measured at fair value on a recurring basis</t>
        </is>
      </c>
    </row>
    <row r="40">
      <c r="A40" s="4" t="inlineStr">
        <is>
          <t>Assets fair value disclosure</t>
        </is>
      </c>
      <c r="B40" s="5" t="n">
        <v>2914</v>
      </c>
      <c r="D40" s="5" t="n">
        <v>2380</v>
      </c>
    </row>
    <row r="41">
      <c r="A41" s="4" t="inlineStr">
        <is>
          <t>Recurring | Quoted Prices in Active Markets (Level 1) | Money market funds</t>
        </is>
      </c>
    </row>
    <row r="42">
      <c r="A42" s="3" t="inlineStr">
        <is>
          <t>Assets measured at fair value on a recurring basis</t>
        </is>
      </c>
    </row>
    <row r="43">
      <c r="A43" s="4" t="inlineStr">
        <is>
          <t>Assets fair value disclosure</t>
        </is>
      </c>
      <c r="B43" s="5" t="n">
        <v>1319</v>
      </c>
      <c r="D43" s="5" t="n">
        <v>859</v>
      </c>
    </row>
    <row r="44">
      <c r="A44" s="4" t="inlineStr">
        <is>
          <t>Recurring | Other Observable Inputs (Level 2)</t>
        </is>
      </c>
    </row>
    <row r="45">
      <c r="A45" s="3" t="inlineStr">
        <is>
          <t>Assets measured at fair value on a recurring basis</t>
        </is>
      </c>
    </row>
    <row r="46">
      <c r="A46" s="4" t="inlineStr">
        <is>
          <t>Assets fair value disclosure</t>
        </is>
      </c>
      <c r="B46" s="5" t="n">
        <v>1427</v>
      </c>
      <c r="D46" s="5" t="n">
        <v>1830</v>
      </c>
    </row>
    <row r="47">
      <c r="A47" s="4" t="inlineStr">
        <is>
          <t>Liabilities fair value disclosure</t>
        </is>
      </c>
      <c r="B47" s="5" t="n">
        <v>9744</v>
      </c>
      <c r="D47" s="5" t="n">
        <v>1176</v>
      </c>
    </row>
    <row r="48">
      <c r="A48" s="4" t="inlineStr">
        <is>
          <t>Recurring | Other Observable Inputs (Level 2) | Interest rate swap agreement</t>
        </is>
      </c>
    </row>
    <row r="49">
      <c r="A49" s="3" t="inlineStr">
        <is>
          <t>Assets measured at fair value on a recurring basis</t>
        </is>
      </c>
    </row>
    <row r="50">
      <c r="A50" s="4" t="inlineStr">
        <is>
          <t>Liabilities fair value disclosure</t>
        </is>
      </c>
      <c r="B50" s="5" t="n">
        <v>9744</v>
      </c>
      <c r="D50" s="5" t="n">
        <v>1176</v>
      </c>
    </row>
    <row r="51">
      <c r="A51" s="4" t="inlineStr">
        <is>
          <t>Recurring | Other Observable Inputs (Level 2) | Fixed-income securities</t>
        </is>
      </c>
    </row>
    <row r="52">
      <c r="A52" s="3" t="inlineStr">
        <is>
          <t>Assets measured at fair value on a recurring basis</t>
        </is>
      </c>
    </row>
    <row r="53">
      <c r="A53" s="4" t="inlineStr">
        <is>
          <t>Assets fair value disclosure</t>
        </is>
      </c>
      <c r="B53" s="5" t="n">
        <v>1427</v>
      </c>
      <c r="D53" s="5" t="n">
        <v>1830</v>
      </c>
    </row>
    <row r="54">
      <c r="A54" s="4" t="inlineStr">
        <is>
          <t>Recurring | Level 3</t>
        </is>
      </c>
    </row>
    <row r="55">
      <c r="A55" s="3" t="inlineStr">
        <is>
          <t>Assets measured at fair value on a recurring basis</t>
        </is>
      </c>
    </row>
    <row r="56">
      <c r="A56" s="4" t="inlineStr">
        <is>
          <t>Liabilities fair value disclosure</t>
        </is>
      </c>
      <c r="B56" s="5" t="n">
        <v>2173</v>
      </c>
      <c r="D56" s="5" t="n">
        <v>8283</v>
      </c>
    </row>
    <row r="57">
      <c r="A57" s="4" t="inlineStr">
        <is>
          <t>Recurring | Level 3 | Interest rate swap agreement</t>
        </is>
      </c>
    </row>
    <row r="58">
      <c r="A58" s="3" t="inlineStr">
        <is>
          <t>Assets measured at fair value on a recurring basis</t>
        </is>
      </c>
    </row>
    <row r="59">
      <c r="A59" s="4" t="inlineStr">
        <is>
          <t>Assets fair value disclosure</t>
        </is>
      </c>
      <c r="D59" s="6" t="n">
        <v>8283</v>
      </c>
    </row>
    <row r="60">
      <c r="A60" s="4" t="inlineStr">
        <is>
          <t>Recurring | Level 3 | Contingent Consideration</t>
        </is>
      </c>
    </row>
    <row r="61">
      <c r="A61" s="3" t="inlineStr">
        <is>
          <t>Assets measured at fair value on a recurring basis</t>
        </is>
      </c>
    </row>
    <row r="62">
      <c r="A62" s="4" t="inlineStr">
        <is>
          <t>Liabilities fair value disclosure</t>
        </is>
      </c>
      <c r="B62" s="6" t="n">
        <v>21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liabilities measured at fair value (Details) - Level 3 - Recurring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ontingent consideration, beginning of period</t>
        </is>
      </c>
      <c r="B4" s="6" t="n">
        <v>8283</v>
      </c>
    </row>
    <row r="5">
      <c r="A5" s="4" t="inlineStr">
        <is>
          <t>Fair value of contingent consideration acquired</t>
        </is>
      </c>
      <c r="C5" s="6" t="n">
        <v>11859</v>
      </c>
    </row>
    <row r="6">
      <c r="A6" s="4" t="inlineStr">
        <is>
          <t>Change in fair value of contingent consideration</t>
        </is>
      </c>
      <c r="B6" s="5" t="n">
        <v>-3682</v>
      </c>
      <c r="C6" s="5" t="n">
        <v>349</v>
      </c>
    </row>
    <row r="7">
      <c r="A7" s="4" t="inlineStr">
        <is>
          <t>Contingent consideration paid</t>
        </is>
      </c>
      <c r="B7" s="5" t="n">
        <v>-2517</v>
      </c>
      <c r="C7" s="5" t="n">
        <v>-4000</v>
      </c>
    </row>
    <row r="8">
      <c r="A8" s="4" t="inlineStr">
        <is>
          <t>Foreign currency translation</t>
        </is>
      </c>
      <c r="B8" s="5" t="n">
        <v>89</v>
      </c>
      <c r="C8" s="5" t="n">
        <v>75</v>
      </c>
    </row>
    <row r="9">
      <c r="A9" s="4" t="inlineStr">
        <is>
          <t>Contingent consideration, end of period</t>
        </is>
      </c>
      <c r="B9" s="6" t="n">
        <v>2173</v>
      </c>
      <c r="C9" s="6" t="n">
        <v>82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CENTRATIONS AND CREDIT RISK (Details) - Labor Force Concentration Risk</t>
        </is>
      </c>
      <c r="B1" s="2" t="inlineStr">
        <is>
          <t>12 Months Ended</t>
        </is>
      </c>
    </row>
    <row r="2">
      <c r="B2" s="2" t="inlineStr">
        <is>
          <t>Dec. 31, 2020</t>
        </is>
      </c>
    </row>
    <row r="3">
      <c r="A3" s="4" t="inlineStr">
        <is>
          <t>Workforce Subject to Collective Bargaining Arrangements</t>
        </is>
      </c>
    </row>
    <row r="4">
      <c r="A4" s="3" t="inlineStr">
        <is>
          <t>CONCENTRATIONS AND CREDIT RISK</t>
        </is>
      </c>
    </row>
    <row r="5">
      <c r="A5" s="4" t="inlineStr">
        <is>
          <t>Concentration of risk (as a percent)</t>
        </is>
      </c>
      <c r="B5" s="4" t="inlineStr">
        <is>
          <t>14.00%</t>
        </is>
      </c>
    </row>
    <row r="6">
      <c r="A6" s="4" t="inlineStr">
        <is>
          <t>Workforce Subject to Collective Bargaining Arrangements That Expired and are in Negotiation or Expiring within One Year</t>
        </is>
      </c>
    </row>
    <row r="7">
      <c r="A7" s="3" t="inlineStr">
        <is>
          <t>CONCENTRATIONS AND CREDIT RISK</t>
        </is>
      </c>
    </row>
    <row r="8">
      <c r="A8" s="4" t="inlineStr">
        <is>
          <t>Concentration of risk (as a percent)</t>
        </is>
      </c>
      <c r="B8" s="4" t="inlineStr">
        <is>
          <t>46.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CEIVABL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RECEIVABLES</t>
        </is>
      </c>
    </row>
    <row r="4">
      <c r="A4" s="4" t="inlineStr">
        <is>
          <t>Trade</t>
        </is>
      </c>
      <c r="E4" s="6" t="n">
        <v>186502</v>
      </c>
      <c r="F4" s="6" t="n">
        <v>196593</v>
      </c>
    </row>
    <row r="5">
      <c r="A5" s="4" t="inlineStr">
        <is>
          <t>Unbilled revenue</t>
        </is>
      </c>
      <c r="E5" s="5" t="n">
        <v>52858</v>
      </c>
      <c r="F5" s="5" t="n">
        <v>54727</v>
      </c>
    </row>
    <row r="6">
      <c r="A6" s="4" t="inlineStr">
        <is>
          <t>Other</t>
        </is>
      </c>
      <c r="E6" s="5" t="n">
        <v>5554</v>
      </c>
      <c r="F6" s="5" t="n">
        <v>7000</v>
      </c>
    </row>
    <row r="7">
      <c r="A7" s="4" t="inlineStr">
        <is>
          <t>Total receivables</t>
        </is>
      </c>
      <c r="E7" s="5" t="n">
        <v>244914</v>
      </c>
      <c r="F7" s="5" t="n">
        <v>258320</v>
      </c>
    </row>
    <row r="8">
      <c r="A8" s="4" t="inlineStr">
        <is>
          <t>Allowance for credit losses</t>
        </is>
      </c>
      <c r="B8" s="6" t="n">
        <v>-3010</v>
      </c>
      <c r="C8" s="6" t="n">
        <v>-2998</v>
      </c>
      <c r="D8" s="6" t="n">
        <v>-2998</v>
      </c>
      <c r="E8" s="5" t="n">
        <v>-2936</v>
      </c>
      <c r="F8" s="5" t="n">
        <v>-3010</v>
      </c>
    </row>
    <row r="9">
      <c r="A9" s="4" t="inlineStr">
        <is>
          <t>Receivables, net</t>
        </is>
      </c>
      <c r="E9" s="6" t="n">
        <v>241978</v>
      </c>
      <c r="F9" s="6" t="n">
        <v>255310</v>
      </c>
    </row>
    <row r="10">
      <c r="A10" s="3" t="inlineStr">
        <is>
          <t>Change in the allowance for doubtful accounts receivable</t>
        </is>
      </c>
    </row>
    <row r="11">
      <c r="A11" s="4" t="inlineStr">
        <is>
          <t>Balance at Beginning of Period</t>
        </is>
      </c>
      <c r="B11" s="5" t="n">
        <v>3010</v>
      </c>
      <c r="C11" s="5" t="n">
        <v>2998</v>
      </c>
      <c r="D11" s="5" t="n">
        <v>2796</v>
      </c>
    </row>
    <row r="12">
      <c r="A12" s="4" t="inlineStr">
        <is>
          <t>Charged (Credited) to Costs and Expenses</t>
        </is>
      </c>
      <c r="B12" s="5" t="n">
        <v>-412</v>
      </c>
      <c r="C12" s="5" t="n">
        <v>226</v>
      </c>
      <c r="D12" s="5" t="n">
        <v>436</v>
      </c>
    </row>
    <row r="13">
      <c r="A13" s="4" t="inlineStr">
        <is>
          <t>Recoveries (Deductions/Write-offs)</t>
        </is>
      </c>
      <c r="C13" s="5" t="n">
        <v>-439</v>
      </c>
      <c r="D13" s="5" t="n">
        <v>-213</v>
      </c>
    </row>
    <row r="14">
      <c r="A14" s="4" t="inlineStr">
        <is>
          <t>Recoveries</t>
        </is>
      </c>
      <c r="B14" s="5" t="n">
        <v>296</v>
      </c>
    </row>
    <row r="15">
      <c r="A15" s="4" t="inlineStr">
        <is>
          <t>Adjustments</t>
        </is>
      </c>
      <c r="B15" s="5" t="n">
        <v>42</v>
      </c>
      <c r="C15" s="5" t="n">
        <v>225</v>
      </c>
      <c r="D15" s="5" t="n">
        <v>-21</v>
      </c>
    </row>
    <row r="16">
      <c r="A16" s="4" t="inlineStr">
        <is>
          <t>Balance at End of Period</t>
        </is>
      </c>
      <c r="B16" s="6" t="n">
        <v>2936</v>
      </c>
      <c r="C16" s="6" t="n">
        <v>3010</v>
      </c>
      <c r="D16" s="6" t="n">
        <v>29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Total property and equipment</t>
        </is>
      </c>
      <c r="B4" s="6" t="n">
        <v>773635</v>
      </c>
      <c r="C4" s="6" t="n">
        <v>733358</v>
      </c>
    </row>
    <row r="5">
      <c r="A5" s="4" t="inlineStr">
        <is>
          <t>Accumulated depreciation and amortization</t>
        </is>
      </c>
      <c r="B5" s="5" t="n">
        <v>-316998</v>
      </c>
      <c r="C5" s="5" t="n">
        <v>-254590</v>
      </c>
    </row>
    <row r="6">
      <c r="A6" s="4" t="inlineStr">
        <is>
          <t>Property and equipment, net</t>
        </is>
      </c>
      <c r="B6" s="5" t="n">
        <v>456637</v>
      </c>
      <c r="C6" s="5" t="n">
        <v>478768</v>
      </c>
    </row>
    <row r="7">
      <c r="A7" s="4" t="inlineStr">
        <is>
          <t>Depreciation and amortization of plant and equipment</t>
        </is>
      </c>
      <c r="B7" s="5" t="n">
        <v>66561</v>
      </c>
      <c r="C7" s="5" t="n">
        <v>41423</v>
      </c>
      <c r="D7" s="6" t="n">
        <v>29207</v>
      </c>
    </row>
    <row r="8">
      <c r="A8" s="4" t="inlineStr">
        <is>
          <t>Cell development costs</t>
        </is>
      </c>
    </row>
    <row r="9">
      <c r="A9" s="3" t="inlineStr">
        <is>
          <t>PROPERTY AND EQUIPMENT</t>
        </is>
      </c>
    </row>
    <row r="10">
      <c r="A10" s="4" t="inlineStr">
        <is>
          <t>Total property and equipment</t>
        </is>
      </c>
      <c r="B10" s="5" t="n">
        <v>186170</v>
      </c>
      <c r="C10" s="5" t="n">
        <v>174561</v>
      </c>
    </row>
    <row r="11">
      <c r="A11" s="4" t="inlineStr">
        <is>
          <t>Land and improvements</t>
        </is>
      </c>
    </row>
    <row r="12">
      <c r="A12" s="3" t="inlineStr">
        <is>
          <t>PROPERTY AND EQUIPMENT</t>
        </is>
      </c>
    </row>
    <row r="13">
      <c r="A13" s="4" t="inlineStr">
        <is>
          <t>Total property and equipment</t>
        </is>
      </c>
      <c r="B13" s="5" t="n">
        <v>65953</v>
      </c>
      <c r="C13" s="5" t="n">
        <v>52909</v>
      </c>
    </row>
    <row r="14">
      <c r="A14" s="4" t="inlineStr">
        <is>
          <t>Buildings and improvements</t>
        </is>
      </c>
    </row>
    <row r="15">
      <c r="A15" s="3" t="inlineStr">
        <is>
          <t>PROPERTY AND EQUIPMENT</t>
        </is>
      </c>
    </row>
    <row r="16">
      <c r="A16" s="4" t="inlineStr">
        <is>
          <t>Total property and equipment</t>
        </is>
      </c>
      <c r="B16" s="5" t="n">
        <v>128206</v>
      </c>
      <c r="C16" s="5" t="n">
        <v>109580</v>
      </c>
    </row>
    <row r="17">
      <c r="A17" s="4" t="inlineStr">
        <is>
          <t>Railcars</t>
        </is>
      </c>
    </row>
    <row r="18">
      <c r="A18" s="3" t="inlineStr">
        <is>
          <t>PROPERTY AND EQUIPMENT</t>
        </is>
      </c>
    </row>
    <row r="19">
      <c r="A19" s="4" t="inlineStr">
        <is>
          <t>Total property and equipment</t>
        </is>
      </c>
      <c r="B19" s="5" t="n">
        <v>17299</v>
      </c>
      <c r="C19" s="5" t="n">
        <v>17299</v>
      </c>
    </row>
    <row r="20">
      <c r="A20" s="4" t="inlineStr">
        <is>
          <t>Vehicles, vessels and other equipment</t>
        </is>
      </c>
    </row>
    <row r="21">
      <c r="A21" s="3" t="inlineStr">
        <is>
          <t>PROPERTY AND EQUIPMENT</t>
        </is>
      </c>
    </row>
    <row r="22">
      <c r="A22" s="4" t="inlineStr">
        <is>
          <t>Total property and equipment</t>
        </is>
      </c>
      <c r="B22" s="5" t="n">
        <v>331167</v>
      </c>
      <c r="C22" s="5" t="n">
        <v>317472</v>
      </c>
    </row>
    <row r="23">
      <c r="A23" s="4" t="inlineStr">
        <is>
          <t>Construction in progress</t>
        </is>
      </c>
    </row>
    <row r="24">
      <c r="A24" s="3" t="inlineStr">
        <is>
          <t>PROPERTY AND EQUIPMENT</t>
        </is>
      </c>
    </row>
    <row r="25">
      <c r="A25" s="4" t="inlineStr">
        <is>
          <t>Total property and equipment</t>
        </is>
      </c>
      <c r="B25" s="6" t="n">
        <v>44840</v>
      </c>
      <c r="C25" s="6" t="n">
        <v>615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16" customWidth="1" min="2" max="2"/>
  </cols>
  <sheetData>
    <row r="1">
      <c r="A1" s="1" t="inlineStr">
        <is>
          <t>LEASES (Details)</t>
        </is>
      </c>
      <c r="B1" s="2" t="inlineStr">
        <is>
          <t>12 Months Ended</t>
        </is>
      </c>
    </row>
    <row r="2">
      <c r="B2" s="2" t="inlineStr">
        <is>
          <t>Dec. 31, 2020</t>
        </is>
      </c>
    </row>
    <row r="3">
      <c r="A3" s="3" t="inlineStr">
        <is>
          <t>Leases</t>
        </is>
      </c>
    </row>
    <row r="4">
      <c r="A4" s="4" t="inlineStr">
        <is>
          <t>Operating lease - existence of option to renew</t>
        </is>
      </c>
      <c r="B4" s="4" t="inlineStr">
        <is>
          <t>true</t>
        </is>
      </c>
    </row>
    <row r="5">
      <c r="A5" s="4" t="inlineStr">
        <is>
          <t>Finance lease - existence of option to renew</t>
        </is>
      </c>
      <c r="B5" s="4" t="inlineStr">
        <is>
          <t>true</t>
        </is>
      </c>
    </row>
    <row r="6">
      <c r="A6" s="4" t="inlineStr">
        <is>
          <t>Minimum</t>
        </is>
      </c>
    </row>
    <row r="7">
      <c r="A7" s="3" t="inlineStr">
        <is>
          <t>Leases</t>
        </is>
      </c>
    </row>
    <row r="8">
      <c r="A8" s="4" t="inlineStr">
        <is>
          <t>Operating lease - term</t>
        </is>
      </c>
      <c r="B8" s="4" t="inlineStr">
        <is>
          <t>1 year</t>
        </is>
      </c>
    </row>
    <row r="9">
      <c r="A9" s="4" t="inlineStr">
        <is>
          <t>Finance lease - term</t>
        </is>
      </c>
      <c r="B9" s="4" t="inlineStr">
        <is>
          <t>1 year</t>
        </is>
      </c>
    </row>
    <row r="10">
      <c r="A10" s="4" t="inlineStr">
        <is>
          <t>Maximum</t>
        </is>
      </c>
    </row>
    <row r="11">
      <c r="A11" s="3" t="inlineStr">
        <is>
          <t>Leases</t>
        </is>
      </c>
    </row>
    <row r="12">
      <c r="A12" s="4" t="inlineStr">
        <is>
          <t>Operating lease - term</t>
        </is>
      </c>
      <c r="B12" s="4" t="inlineStr">
        <is>
          <t>15 years</t>
        </is>
      </c>
    </row>
    <row r="13">
      <c r="A13" s="4" t="inlineStr">
        <is>
          <t>Operating lease - renewal term</t>
        </is>
      </c>
      <c r="B13" s="4" t="inlineStr">
        <is>
          <t>40 years</t>
        </is>
      </c>
    </row>
    <row r="14">
      <c r="A14" s="4" t="inlineStr">
        <is>
          <t>Finance lease - term</t>
        </is>
      </c>
      <c r="B14" s="4" t="inlineStr">
        <is>
          <t>15 years</t>
        </is>
      </c>
    </row>
    <row r="15">
      <c r="A15" s="4" t="inlineStr">
        <is>
          <t>Finance lease - renewal term</t>
        </is>
      </c>
      <c r="B15" s="4" t="inlineStr">
        <is>
          <t>4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ased assets and liabilities (Details) - USD ($) $ in Thousands</t>
        </is>
      </c>
      <c r="B1" s="2" t="inlineStr">
        <is>
          <t>Dec. 31, 2020</t>
        </is>
      </c>
      <c r="C1" s="2" t="inlineStr">
        <is>
          <t>Dec. 31, 2019</t>
        </is>
      </c>
    </row>
    <row r="2">
      <c r="A2" s="3" t="inlineStr">
        <is>
          <t>Assets:</t>
        </is>
      </c>
    </row>
    <row r="3">
      <c r="A3" s="4" t="inlineStr">
        <is>
          <t>Operating lease assets</t>
        </is>
      </c>
      <c r="B3" s="6" t="n">
        <v>51474</v>
      </c>
      <c r="C3" s="6" t="n">
        <v>57396</v>
      </c>
    </row>
    <row r="4">
      <c r="A4" s="4" t="inlineStr">
        <is>
          <t>Finance right-of-use lease assets</t>
        </is>
      </c>
      <c r="B4" s="5" t="n">
        <v>21209</v>
      </c>
      <c r="C4" s="5" t="n">
        <v>20499</v>
      </c>
    </row>
    <row r="5">
      <c r="A5" s="4" t="inlineStr">
        <is>
          <t>Total</t>
        </is>
      </c>
      <c r="B5" s="5" t="n">
        <v>72683</v>
      </c>
      <c r="C5" s="5" t="n">
        <v>77895</v>
      </c>
    </row>
    <row r="6">
      <c r="A6" s="4" t="inlineStr">
        <is>
          <t>Finance leased assets - accumulated amortization</t>
        </is>
      </c>
      <c r="B6" s="5" t="n">
        <v>8000</v>
      </c>
      <c r="C6" s="5" t="n">
        <v>2700</v>
      </c>
    </row>
    <row r="7">
      <c r="A7" s="3" t="inlineStr">
        <is>
          <t>Liabilities:</t>
        </is>
      </c>
    </row>
    <row r="8">
      <c r="A8" s="4" t="inlineStr">
        <is>
          <t>Operating lease, current</t>
        </is>
      </c>
      <c r="B8" s="5" t="n">
        <v>17048</v>
      </c>
      <c r="C8" s="5" t="n">
        <v>17317</v>
      </c>
    </row>
    <row r="9">
      <c r="A9" s="4" t="inlineStr">
        <is>
          <t>Finance lease, current</t>
        </is>
      </c>
      <c r="B9" s="5" t="n">
        <v>4462</v>
      </c>
      <c r="C9" s="5" t="n">
        <v>4128</v>
      </c>
    </row>
    <row r="10">
      <c r="A10" s="4" t="inlineStr">
        <is>
          <t>Long-term operating lease liabilities</t>
        </is>
      </c>
      <c r="B10" s="5" t="n">
        <v>35069</v>
      </c>
      <c r="C10" s="5" t="n">
        <v>39954</v>
      </c>
    </row>
    <row r="11">
      <c r="A11" s="4" t="inlineStr">
        <is>
          <t>Finance lease, long term</t>
        </is>
      </c>
      <c r="B11" s="5" t="n">
        <v>17501</v>
      </c>
      <c r="C11" s="5" t="n">
        <v>16308</v>
      </c>
    </row>
    <row r="12">
      <c r="A12" s="4" t="inlineStr">
        <is>
          <t>Total</t>
        </is>
      </c>
      <c r="B12" s="6" t="n">
        <v>74080</v>
      </c>
      <c r="C12" s="6" t="n">
        <v>777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Restricted cash and investments) - USD ($) $ in Thousands</t>
        </is>
      </c>
      <c r="B1" s="2" t="inlineStr">
        <is>
          <t>Dec. 31, 2020</t>
        </is>
      </c>
      <c r="C1" s="2" t="inlineStr">
        <is>
          <t>Dec. 31, 2019</t>
        </is>
      </c>
      <c r="D1" s="2" t="inlineStr">
        <is>
          <t>Dec. 31, 2018</t>
        </is>
      </c>
      <c r="E1" s="2" t="inlineStr">
        <is>
          <t>Dec. 31, 2017</t>
        </is>
      </c>
    </row>
    <row r="2">
      <c r="A2" s="3" t="inlineStr">
        <is>
          <t>Reconciliation of Cash and cash equivalents and restricted cash</t>
        </is>
      </c>
    </row>
    <row r="3">
      <c r="A3" s="4" t="inlineStr">
        <is>
          <t>Cash and cash equivalents</t>
        </is>
      </c>
      <c r="B3" s="6" t="n">
        <v>73848</v>
      </c>
      <c r="C3" s="6" t="n">
        <v>41281</v>
      </c>
      <c r="D3" s="6" t="n">
        <v>31969</v>
      </c>
      <c r="E3" s="6" t="n">
        <v>27042</v>
      </c>
    </row>
    <row r="4">
      <c r="A4" s="4" t="inlineStr">
        <is>
          <t>Restricted cash</t>
        </is>
      </c>
      <c r="B4" s="5" t="n">
        <v>1256</v>
      </c>
      <c r="C4" s="5" t="n">
        <v>859</v>
      </c>
      <c r="D4" s="5" t="n">
        <v>784</v>
      </c>
      <c r="E4" s="5" t="n">
        <v>1757</v>
      </c>
    </row>
    <row r="5">
      <c r="A5" s="4" t="inlineStr">
        <is>
          <t>Cash and cash equivalents and restricted cash</t>
        </is>
      </c>
      <c r="B5" s="6" t="n">
        <v>75104</v>
      </c>
      <c r="C5" s="6" t="n">
        <v>42140</v>
      </c>
      <c r="D5" s="6" t="n">
        <v>32753</v>
      </c>
      <c r="E5" s="6" t="n">
        <v>287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20880</v>
      </c>
      <c r="C4" s="6" t="n">
        <v>9144</v>
      </c>
    </row>
    <row r="5">
      <c r="A5" s="4" t="inlineStr">
        <is>
          <t>Amortization of leased assets</t>
        </is>
      </c>
      <c r="B5" s="5" t="n">
        <v>5312</v>
      </c>
      <c r="C5" s="5" t="n">
        <v>1641</v>
      </c>
    </row>
    <row r="6">
      <c r="A6" s="4" t="inlineStr">
        <is>
          <t>Interest on lease liabilities</t>
        </is>
      </c>
      <c r="B6" s="5" t="n">
        <v>1221</v>
      </c>
      <c r="C6" s="5" t="n">
        <v>332</v>
      </c>
    </row>
    <row r="7">
      <c r="A7" s="4" t="inlineStr">
        <is>
          <t>Total</t>
        </is>
      </c>
      <c r="B7" s="6" t="n">
        <v>27413</v>
      </c>
      <c r="C7" s="6" t="n">
        <v>111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6" t="n">
        <v>20297</v>
      </c>
      <c r="C4" s="6" t="n">
        <v>8656</v>
      </c>
    </row>
    <row r="5">
      <c r="A5" s="4" t="inlineStr">
        <is>
          <t>Operating cash flows from finance leases</t>
        </is>
      </c>
      <c r="B5" s="5" t="n">
        <v>1221</v>
      </c>
      <c r="C5" s="5" t="n">
        <v>332</v>
      </c>
    </row>
    <row r="6">
      <c r="A6" s="4" t="inlineStr">
        <is>
          <t>Financing cash flows from finance leases</t>
        </is>
      </c>
      <c r="B6" s="5" t="n">
        <v>4659</v>
      </c>
      <c r="C6" s="5" t="n">
        <v>1298</v>
      </c>
    </row>
    <row r="7">
      <c r="A7" s="4" t="inlineStr">
        <is>
          <t>Right-of-use assets obtained in exchange for new operating lease liabilities</t>
        </is>
      </c>
      <c r="B7" s="5" t="n">
        <v>13576</v>
      </c>
      <c r="C7" s="5" t="n">
        <v>7380</v>
      </c>
    </row>
    <row r="8">
      <c r="A8" s="4" t="inlineStr">
        <is>
          <t>Right-of-use assets obtained in exchange for new finance lease liabilities</t>
        </is>
      </c>
      <c r="B8" s="6" t="n">
        <v>6197</v>
      </c>
      <c r="C8" s="6" t="n">
        <v>24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LEASES - Weighted-average remaining lease term and discount rate (Details)</t>
        </is>
      </c>
      <c r="B1" s="2" t="inlineStr">
        <is>
          <t>Dec. 31, 2020</t>
        </is>
      </c>
      <c r="C1" s="2" t="inlineStr">
        <is>
          <t>Dec. 31, 2019</t>
        </is>
      </c>
    </row>
    <row r="2">
      <c r="A2" s="3" t="inlineStr">
        <is>
          <t>LEASES</t>
        </is>
      </c>
    </row>
    <row r="3">
      <c r="A3" s="4" t="inlineStr">
        <is>
          <t>Weighted-average remaining lease term, operating leases</t>
        </is>
      </c>
      <c r="B3" s="4" t="inlineStr">
        <is>
          <t>4 years 1 month 6 days</t>
        </is>
      </c>
      <c r="C3" s="4" t="inlineStr">
        <is>
          <t>4 years 4 months 24 days</t>
        </is>
      </c>
    </row>
    <row r="4">
      <c r="A4" s="4" t="inlineStr">
        <is>
          <t>Weighted-average remaining lease term, finance leases</t>
        </is>
      </c>
      <c r="B4" s="4" t="inlineStr">
        <is>
          <t>4 years</t>
        </is>
      </c>
      <c r="C4" s="4" t="inlineStr">
        <is>
          <t>4 years 6 months</t>
        </is>
      </c>
    </row>
    <row r="5">
      <c r="A5" s="4" t="inlineStr">
        <is>
          <t>Weighted-average discount rate, operating leases</t>
        </is>
      </c>
      <c r="B5" s="4" t="inlineStr">
        <is>
          <t>3.69%</t>
        </is>
      </c>
      <c r="C5" s="4" t="inlineStr">
        <is>
          <t>3.80%</t>
        </is>
      </c>
    </row>
    <row r="6">
      <c r="A6" s="4" t="inlineStr">
        <is>
          <t>Weighted-average discount rate, finance leases</t>
        </is>
      </c>
      <c r="B6" s="4" t="inlineStr">
        <is>
          <t>5.86%</t>
        </is>
      </c>
      <c r="C6" s="4" t="inlineStr">
        <is>
          <t>5.0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operating and finance lease liabilities (Details) $ in Thousands</t>
        </is>
      </c>
      <c r="B1" s="2" t="inlineStr">
        <is>
          <t>Dec. 31, 2020USD ($)</t>
        </is>
      </c>
    </row>
    <row r="2">
      <c r="A2" s="3" t="inlineStr">
        <is>
          <t>Operating Leases</t>
        </is>
      </c>
    </row>
    <row r="3">
      <c r="A3" s="4" t="inlineStr">
        <is>
          <t>2021</t>
        </is>
      </c>
      <c r="B3" s="6" t="n">
        <v>17819</v>
      </c>
    </row>
    <row r="4">
      <c r="A4" s="4" t="inlineStr">
        <is>
          <t>2022</t>
        </is>
      </c>
      <c r="B4" s="5" t="n">
        <v>14076</v>
      </c>
    </row>
    <row r="5">
      <c r="A5" s="4" t="inlineStr">
        <is>
          <t>2023</t>
        </is>
      </c>
      <c r="B5" s="5" t="n">
        <v>10938</v>
      </c>
    </row>
    <row r="6">
      <c r="A6" s="4" t="inlineStr">
        <is>
          <t>2024</t>
        </is>
      </c>
      <c r="B6" s="5" t="n">
        <v>6877</v>
      </c>
    </row>
    <row r="7">
      <c r="A7" s="4" t="inlineStr">
        <is>
          <t>2025</t>
        </is>
      </c>
      <c r="B7" s="5" t="n">
        <v>2627</v>
      </c>
    </row>
    <row r="8">
      <c r="A8" s="4" t="inlineStr">
        <is>
          <t>Thereafter</t>
        </is>
      </c>
      <c r="B8" s="5" t="n">
        <v>4163</v>
      </c>
    </row>
    <row r="9">
      <c r="A9" s="4" t="inlineStr">
        <is>
          <t>Total</t>
        </is>
      </c>
      <c r="B9" s="5" t="n">
        <v>56500</v>
      </c>
    </row>
    <row r="10">
      <c r="A10" s="4" t="inlineStr">
        <is>
          <t>Less: Interest</t>
        </is>
      </c>
      <c r="B10" s="5" t="n">
        <v>4383</v>
      </c>
    </row>
    <row r="11">
      <c r="A11" s="4" t="inlineStr">
        <is>
          <t>Present Value of Lease Liabilities</t>
        </is>
      </c>
      <c r="B11" s="5" t="n">
        <v>52117</v>
      </c>
    </row>
    <row r="12">
      <c r="A12" s="3" t="inlineStr">
        <is>
          <t>Finance Leases</t>
        </is>
      </c>
    </row>
    <row r="13">
      <c r="A13" s="4" t="inlineStr">
        <is>
          <t>2021</t>
        </is>
      </c>
      <c r="B13" s="5" t="n">
        <v>5944</v>
      </c>
    </row>
    <row r="14">
      <c r="A14" s="4" t="inlineStr">
        <is>
          <t>2022</t>
        </is>
      </c>
      <c r="B14" s="5" t="n">
        <v>5560</v>
      </c>
    </row>
    <row r="15">
      <c r="A15" s="4" t="inlineStr">
        <is>
          <t>2023</t>
        </is>
      </c>
      <c r="B15" s="5" t="n">
        <v>5668</v>
      </c>
    </row>
    <row r="16">
      <c r="A16" s="4" t="inlineStr">
        <is>
          <t>2024</t>
        </is>
      </c>
      <c r="B16" s="5" t="n">
        <v>3929</v>
      </c>
    </row>
    <row r="17">
      <c r="A17" s="4" t="inlineStr">
        <is>
          <t>2025</t>
        </is>
      </c>
      <c r="B17" s="5" t="n">
        <v>3807</v>
      </c>
    </row>
    <row r="18">
      <c r="A18" s="4" t="inlineStr">
        <is>
          <t>Thereafter</t>
        </is>
      </c>
      <c r="B18" s="5" t="n">
        <v>1014</v>
      </c>
    </row>
    <row r="19">
      <c r="A19" s="4" t="inlineStr">
        <is>
          <t>Total</t>
        </is>
      </c>
      <c r="B19" s="5" t="n">
        <v>25922</v>
      </c>
    </row>
    <row r="20">
      <c r="A20" s="4" t="inlineStr">
        <is>
          <t>Less: Interest</t>
        </is>
      </c>
      <c r="B20" s="5" t="n">
        <v>3959</v>
      </c>
    </row>
    <row r="21">
      <c r="A21" s="4" t="inlineStr">
        <is>
          <t>Present Value of Lease Liabilities</t>
        </is>
      </c>
      <c r="B21" s="5" t="n">
        <v>21963</v>
      </c>
    </row>
    <row r="22">
      <c r="A22" s="3" t="inlineStr">
        <is>
          <t>Operating And Finance Leases</t>
        </is>
      </c>
    </row>
    <row r="23">
      <c r="A23" s="4" t="inlineStr">
        <is>
          <t>2021</t>
        </is>
      </c>
      <c r="B23" s="5" t="n">
        <v>23763</v>
      </c>
    </row>
    <row r="24">
      <c r="A24" s="4" t="inlineStr">
        <is>
          <t>2022</t>
        </is>
      </c>
      <c r="B24" s="5" t="n">
        <v>19636</v>
      </c>
    </row>
    <row r="25">
      <c r="A25" s="4" t="inlineStr">
        <is>
          <t>2023</t>
        </is>
      </c>
      <c r="B25" s="5" t="n">
        <v>16606</v>
      </c>
    </row>
    <row r="26">
      <c r="A26" s="4" t="inlineStr">
        <is>
          <t>2024</t>
        </is>
      </c>
      <c r="B26" s="5" t="n">
        <v>10806</v>
      </c>
    </row>
    <row r="27">
      <c r="A27" s="4" t="inlineStr">
        <is>
          <t>2025</t>
        </is>
      </c>
      <c r="B27" s="5" t="n">
        <v>6434</v>
      </c>
    </row>
    <row r="28">
      <c r="A28" s="4" t="inlineStr">
        <is>
          <t>Thereafter</t>
        </is>
      </c>
      <c r="B28" s="5" t="n">
        <v>5177</v>
      </c>
    </row>
    <row r="29">
      <c r="A29" s="4" t="inlineStr">
        <is>
          <t>Total</t>
        </is>
      </c>
      <c r="B29" s="5" t="n">
        <v>82422</v>
      </c>
    </row>
    <row r="30">
      <c r="A30" s="4" t="inlineStr">
        <is>
          <t>Less: Interest</t>
        </is>
      </c>
      <c r="B30" s="5" t="n">
        <v>8342</v>
      </c>
    </row>
    <row r="31">
      <c r="A31" s="4" t="inlineStr">
        <is>
          <t>Present Value of Lease Liabilities</t>
        </is>
      </c>
      <c r="B31" s="6" t="n">
        <v>740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GOODWILL AND INTANGIBLE ASSETS - Goodwill (Details) - USD ($) $ in Thousands</t>
        </is>
      </c>
      <c r="B1" s="2" t="inlineStr">
        <is>
          <t>3 Months Ended</t>
        </is>
      </c>
      <c r="E1" s="2" t="inlineStr">
        <is>
          <t>12 Months Ended</t>
        </is>
      </c>
    </row>
    <row r="2">
      <c r="B2" s="2" t="inlineStr">
        <is>
          <t>Dec. 31, 2020</t>
        </is>
      </c>
      <c r="C2" s="2" t="inlineStr">
        <is>
          <t>Mar. 31, 2020</t>
        </is>
      </c>
      <c r="D2" s="2" t="inlineStr">
        <is>
          <t>Dec. 31, 2019</t>
        </is>
      </c>
      <c r="E2" s="2" t="inlineStr">
        <is>
          <t>Dec. 31, 2020</t>
        </is>
      </c>
      <c r="F2" s="2" t="inlineStr">
        <is>
          <t>Dec. 31, 2019</t>
        </is>
      </c>
      <c r="G2" s="2" t="inlineStr">
        <is>
          <t>Dec. 31, 2020</t>
        </is>
      </c>
      <c r="H2" s="2" t="inlineStr">
        <is>
          <t>Oct. 01, 2020</t>
        </is>
      </c>
      <c r="I2" s="2" t="inlineStr">
        <is>
          <t>Jan. 28, 2020</t>
        </is>
      </c>
      <c r="J2" s="2" t="inlineStr">
        <is>
          <t>Dec. 31, 2019</t>
        </is>
      </c>
      <c r="K2" s="2" t="inlineStr">
        <is>
          <t>Nov. 01, 2019</t>
        </is>
      </c>
      <c r="L2" s="2" t="inlineStr">
        <is>
          <t>Aug. 01, 2019</t>
        </is>
      </c>
      <c r="M2" s="2" t="inlineStr">
        <is>
          <t>Nov. 14, 2018</t>
        </is>
      </c>
      <c r="N2" s="2" t="inlineStr">
        <is>
          <t>Aug. 31, 2018</t>
        </is>
      </c>
    </row>
    <row r="3">
      <c r="A3" s="3" t="inlineStr">
        <is>
          <t>Changes in goodwill</t>
        </is>
      </c>
    </row>
    <row r="4">
      <c r="A4" s="4" t="inlineStr">
        <is>
          <t>Balance at the beginning of the period</t>
        </is>
      </c>
      <c r="C4" s="6" t="n">
        <v>766980</v>
      </c>
      <c r="E4" s="6" t="n">
        <v>766980</v>
      </c>
      <c r="F4" s="6" t="n">
        <v>207177</v>
      </c>
    </row>
    <row r="5">
      <c r="A5" s="4" t="inlineStr">
        <is>
          <t>Foreign currency translation</t>
        </is>
      </c>
      <c r="E5" s="5" t="n">
        <v>645</v>
      </c>
      <c r="F5" s="5" t="n">
        <v>787</v>
      </c>
    </row>
    <row r="6">
      <c r="A6" s="4" t="inlineStr">
        <is>
          <t>Balance at the end of the period</t>
        </is>
      </c>
      <c r="B6" s="6" t="n">
        <v>413037</v>
      </c>
      <c r="D6" s="6" t="n">
        <v>766980</v>
      </c>
      <c r="E6" s="5" t="n">
        <v>413037</v>
      </c>
      <c r="F6" s="5" t="n">
        <v>766980</v>
      </c>
    </row>
    <row r="7">
      <c r="A7" s="3" t="inlineStr">
        <is>
          <t>Accumulated Impairment</t>
        </is>
      </c>
    </row>
    <row r="8">
      <c r="A8" s="4" t="inlineStr">
        <is>
          <t>Goodwill</t>
        </is>
      </c>
      <c r="B8" s="5" t="n">
        <v>413037</v>
      </c>
      <c r="C8" s="5" t="n">
        <v>766980</v>
      </c>
      <c r="D8" s="5" t="n">
        <v>766980</v>
      </c>
      <c r="E8" s="5" t="n">
        <v>766980</v>
      </c>
      <c r="F8" s="5" t="n">
        <v>207177</v>
      </c>
      <c r="G8" s="6" t="n">
        <v>413037</v>
      </c>
      <c r="J8" s="6" t="n">
        <v>766980</v>
      </c>
    </row>
    <row r="9">
      <c r="A9" s="4" t="inlineStr">
        <is>
          <t>Permits and licenses</t>
        </is>
      </c>
    </row>
    <row r="10">
      <c r="A10" s="3" t="inlineStr">
        <is>
          <t>Changes in goodwill</t>
        </is>
      </c>
    </row>
    <row r="11">
      <c r="A11" s="4" t="inlineStr">
        <is>
          <t>Non-amortizing intangible assets</t>
        </is>
      </c>
      <c r="H11" s="6" t="n">
        <v>57100</v>
      </c>
    </row>
    <row r="12">
      <c r="A12" s="4" t="inlineStr">
        <is>
          <t>Impairment charges of finite-lived assets</t>
        </is>
      </c>
      <c r="B12" s="5" t="n">
        <v>21100</v>
      </c>
      <c r="D12" s="5" t="n">
        <v>0</v>
      </c>
    </row>
    <row r="13">
      <c r="A13" s="4" t="inlineStr">
        <is>
          <t>ES&amp;H Dallas</t>
        </is>
      </c>
    </row>
    <row r="14">
      <c r="A14" s="3" t="inlineStr">
        <is>
          <t>Changes in goodwill</t>
        </is>
      </c>
    </row>
    <row r="15">
      <c r="A15" s="4" t="inlineStr">
        <is>
          <t>Identifiable intangible assets</t>
        </is>
      </c>
      <c r="N15" s="6" t="n">
        <v>4200</v>
      </c>
    </row>
    <row r="16">
      <c r="A16" s="3" t="inlineStr">
        <is>
          <t>Accumulated Impairment</t>
        </is>
      </c>
    </row>
    <row r="17">
      <c r="A17" s="4" t="inlineStr">
        <is>
          <t>Goodwill</t>
        </is>
      </c>
      <c r="L17" s="6" t="n">
        <v>7700</v>
      </c>
      <c r="N17" s="6" t="n">
        <v>7100</v>
      </c>
    </row>
    <row r="18">
      <c r="A18" s="4" t="inlineStr">
        <is>
          <t>NRC</t>
        </is>
      </c>
    </row>
    <row r="19">
      <c r="A19" s="3" t="inlineStr">
        <is>
          <t>Changes in goodwill</t>
        </is>
      </c>
    </row>
    <row r="20">
      <c r="A20" s="4" t="inlineStr">
        <is>
          <t>Balance at the beginning of the period</t>
        </is>
      </c>
      <c r="C20" s="5" t="n">
        <v>577398</v>
      </c>
      <c r="E20" s="5" t="n">
        <v>577398</v>
      </c>
    </row>
    <row r="21">
      <c r="A21" s="4" t="inlineStr">
        <is>
          <t>Preliminary NRC Merger purchase price allocation</t>
        </is>
      </c>
      <c r="E21" s="5" t="n">
        <v>28912</v>
      </c>
    </row>
    <row r="22">
      <c r="A22" s="4" t="inlineStr">
        <is>
          <t>Acquisition</t>
        </is>
      </c>
      <c r="F22" s="5" t="n">
        <v>548485</v>
      </c>
    </row>
    <row r="23">
      <c r="A23" s="4" t="inlineStr">
        <is>
          <t>Balance at the end of the period</t>
        </is>
      </c>
      <c r="B23" s="5" t="n">
        <v>577400</v>
      </c>
      <c r="D23" s="5" t="n">
        <v>577398</v>
      </c>
      <c r="E23" s="5" t="n">
        <v>577400</v>
      </c>
      <c r="F23" s="5" t="n">
        <v>577398</v>
      </c>
    </row>
    <row r="24">
      <c r="A24" s="4" t="inlineStr">
        <is>
          <t>Non-amortizing intangible assets</t>
        </is>
      </c>
      <c r="G24" s="5" t="n">
        <v>57100</v>
      </c>
    </row>
    <row r="25">
      <c r="A25" s="4" t="inlineStr">
        <is>
          <t>Identifiable intangible assets</t>
        </is>
      </c>
      <c r="J25" s="5" t="n">
        <v>309500</v>
      </c>
    </row>
    <row r="26">
      <c r="A26" s="4" t="inlineStr">
        <is>
          <t>Total identified intangible assets</t>
        </is>
      </c>
      <c r="K26" s="6" t="n">
        <v>252100</v>
      </c>
    </row>
    <row r="27">
      <c r="A27" s="3" t="inlineStr">
        <is>
          <t>Accumulated Impairment</t>
        </is>
      </c>
    </row>
    <row r="28">
      <c r="A28" s="4" t="inlineStr">
        <is>
          <t>Impairment charges</t>
        </is>
      </c>
      <c r="E28" s="5" t="n">
        <v>-383800</v>
      </c>
    </row>
    <row r="29">
      <c r="A29" s="4" t="inlineStr">
        <is>
          <t>Preliminary NRC Merger purchase price allocation</t>
        </is>
      </c>
      <c r="E29" s="5" t="n">
        <v>28912</v>
      </c>
    </row>
    <row r="30">
      <c r="A30" s="4" t="inlineStr">
        <is>
          <t>Goodwill</t>
        </is>
      </c>
      <c r="B30" s="5" t="n">
        <v>577400</v>
      </c>
      <c r="C30" s="5" t="n">
        <v>577398</v>
      </c>
      <c r="D30" s="5" t="n">
        <v>577398</v>
      </c>
      <c r="E30" s="5" t="n">
        <v>577400</v>
      </c>
      <c r="F30" s="5" t="n">
        <v>577398</v>
      </c>
      <c r="G30" s="5" t="n">
        <v>577400</v>
      </c>
      <c r="J30" s="5" t="n">
        <v>577398</v>
      </c>
      <c r="K30" s="5" t="n">
        <v>577400</v>
      </c>
    </row>
    <row r="31">
      <c r="A31" s="4" t="inlineStr">
        <is>
          <t>NRC | Permits and licenses</t>
        </is>
      </c>
    </row>
    <row r="32">
      <c r="A32" s="3" t="inlineStr">
        <is>
          <t>Changes in goodwill</t>
        </is>
      </c>
    </row>
    <row r="33">
      <c r="A33" s="4" t="inlineStr">
        <is>
          <t>Non-amortizing intangible assets</t>
        </is>
      </c>
      <c r="K33" s="5" t="n">
        <v>57400</v>
      </c>
    </row>
    <row r="34">
      <c r="A34" s="4" t="inlineStr">
        <is>
          <t>Impact Environmental Services Inc</t>
        </is>
      </c>
    </row>
    <row r="35">
      <c r="A35" s="3" t="inlineStr">
        <is>
          <t>Changes in goodwill</t>
        </is>
      </c>
    </row>
    <row r="36">
      <c r="A36" s="4" t="inlineStr">
        <is>
          <t>Acquisition</t>
        </is>
      </c>
      <c r="E36" s="5" t="n">
        <v>300</v>
      </c>
    </row>
    <row r="37">
      <c r="A37" s="4" t="inlineStr">
        <is>
          <t>Identifiable intangible assets</t>
        </is>
      </c>
      <c r="I37" s="6" t="n">
        <v>900000</v>
      </c>
    </row>
    <row r="38">
      <c r="A38" s="3" t="inlineStr">
        <is>
          <t>Accumulated Impairment</t>
        </is>
      </c>
    </row>
    <row r="39">
      <c r="A39" s="4" t="inlineStr">
        <is>
          <t>Goodwill</t>
        </is>
      </c>
      <c r="I39" s="6" t="n">
        <v>300000</v>
      </c>
    </row>
    <row r="40">
      <c r="A40" s="4" t="inlineStr">
        <is>
          <t>US Ecology Sarnia</t>
        </is>
      </c>
    </row>
    <row r="41">
      <c r="A41" s="3" t="inlineStr">
        <is>
          <t>Changes in goodwill</t>
        </is>
      </c>
    </row>
    <row r="42">
      <c r="A42" s="4" t="inlineStr">
        <is>
          <t>Acquisition</t>
        </is>
      </c>
      <c r="F42" s="5" t="n">
        <v>7668</v>
      </c>
    </row>
    <row r="43">
      <c r="A43" s="4" t="inlineStr">
        <is>
          <t>Identifiable intangible assets</t>
        </is>
      </c>
      <c r="L43" s="5" t="n">
        <v>6200</v>
      </c>
    </row>
    <row r="44">
      <c r="A44" s="3" t="inlineStr">
        <is>
          <t>Accumulated Impairment</t>
        </is>
      </c>
    </row>
    <row r="45">
      <c r="A45" s="4" t="inlineStr">
        <is>
          <t>Goodwill</t>
        </is>
      </c>
      <c r="L45" s="6" t="n">
        <v>7700</v>
      </c>
    </row>
    <row r="46">
      <c r="A46" s="4" t="inlineStr">
        <is>
          <t>Winnie</t>
        </is>
      </c>
    </row>
    <row r="47">
      <c r="A47" s="3" t="inlineStr">
        <is>
          <t>Changes in goodwill</t>
        </is>
      </c>
    </row>
    <row r="48">
      <c r="A48" s="4" t="inlineStr">
        <is>
          <t>Balance at the beginning of the period</t>
        </is>
      </c>
      <c r="C48" s="5" t="n">
        <v>16436</v>
      </c>
      <c r="E48" s="5" t="n">
        <v>16436</v>
      </c>
    </row>
    <row r="49">
      <c r="A49" s="4" t="inlineStr">
        <is>
          <t>Preliminary NRC Merger purchase price allocation</t>
        </is>
      </c>
      <c r="F49" s="5" t="n">
        <v>2863</v>
      </c>
    </row>
    <row r="50">
      <c r="A50" s="4" t="inlineStr">
        <is>
          <t>Balance at the end of the period</t>
        </is>
      </c>
      <c r="D50" s="5" t="n">
        <v>16436</v>
      </c>
      <c r="F50" s="5" t="n">
        <v>16436</v>
      </c>
    </row>
    <row r="51">
      <c r="A51" s="4" t="inlineStr">
        <is>
          <t>Identifiable intangible assets</t>
        </is>
      </c>
      <c r="J51" s="5" t="n">
        <v>66500</v>
      </c>
    </row>
    <row r="52">
      <c r="A52" s="3" t="inlineStr">
        <is>
          <t>Accumulated Impairment</t>
        </is>
      </c>
    </row>
    <row r="53">
      <c r="A53" s="4" t="inlineStr">
        <is>
          <t>Preliminary NRC Merger purchase price allocation</t>
        </is>
      </c>
      <c r="F53" s="5" t="n">
        <v>2863</v>
      </c>
    </row>
    <row r="54">
      <c r="A54" s="4" t="inlineStr">
        <is>
          <t>Goodwill</t>
        </is>
      </c>
      <c r="C54" s="5" t="n">
        <v>16436</v>
      </c>
      <c r="D54" s="5" t="n">
        <v>16436</v>
      </c>
      <c r="E54" s="5" t="n">
        <v>16436</v>
      </c>
      <c r="F54" s="5" t="n">
        <v>16436</v>
      </c>
      <c r="J54" s="5" t="n">
        <v>16436</v>
      </c>
      <c r="M54" s="6" t="n">
        <v>16400</v>
      </c>
    </row>
    <row r="55">
      <c r="A55" s="4" t="inlineStr">
        <is>
          <t>EW</t>
        </is>
      </c>
    </row>
    <row r="56">
      <c r="A56" s="3" t="inlineStr">
        <is>
          <t>Accumulated Impairment</t>
        </is>
      </c>
    </row>
    <row r="57">
      <c r="A57" s="4" t="inlineStr">
        <is>
          <t>Impairment charges</t>
        </is>
      </c>
      <c r="C57" s="5" t="n">
        <v>-283600</v>
      </c>
    </row>
    <row r="58">
      <c r="A58" s="4" t="inlineStr">
        <is>
          <t>Goodwill, Period Increase (Decrease)</t>
        </is>
      </c>
      <c r="B58" s="5" t="n">
        <v>80300</v>
      </c>
    </row>
    <row r="59">
      <c r="A59" s="4" t="inlineStr">
        <is>
          <t>International reporting unit</t>
        </is>
      </c>
    </row>
    <row r="60">
      <c r="A60" s="3" t="inlineStr">
        <is>
          <t>Accumulated Impairment</t>
        </is>
      </c>
    </row>
    <row r="61">
      <c r="A61" s="4" t="inlineStr">
        <is>
          <t>Impairment charges</t>
        </is>
      </c>
      <c r="C61" s="5" t="n">
        <v>-16700</v>
      </c>
    </row>
    <row r="62">
      <c r="A62" s="4" t="inlineStr">
        <is>
          <t>Reversal of impairment charges</t>
        </is>
      </c>
      <c r="B62" s="5" t="n">
        <v>11200</v>
      </c>
    </row>
    <row r="63">
      <c r="A63" s="4" t="inlineStr">
        <is>
          <t>Waste Solutions</t>
        </is>
      </c>
    </row>
    <row r="64">
      <c r="A64" s="3" t="inlineStr">
        <is>
          <t>Changes in goodwill</t>
        </is>
      </c>
    </row>
    <row r="65">
      <c r="A65" s="4" t="inlineStr">
        <is>
          <t>Balance at the beginning of the period</t>
        </is>
      </c>
      <c r="C65" s="5" t="n">
        <v>166415</v>
      </c>
      <c r="E65" s="5" t="n">
        <v>166415</v>
      </c>
      <c r="F65" s="5" t="n">
        <v>162816</v>
      </c>
    </row>
    <row r="66">
      <c r="A66" s="4" t="inlineStr">
        <is>
          <t>Foreign currency translation</t>
        </is>
      </c>
      <c r="E66" s="5" t="n">
        <v>448</v>
      </c>
      <c r="F66" s="5" t="n">
        <v>736</v>
      </c>
    </row>
    <row r="67">
      <c r="A67" s="4" t="inlineStr">
        <is>
          <t>Balance at the end of the period</t>
        </is>
      </c>
      <c r="B67" s="5" t="n">
        <v>166863</v>
      </c>
      <c r="D67" s="5" t="n">
        <v>166415</v>
      </c>
      <c r="E67" s="5" t="n">
        <v>166863</v>
      </c>
      <c r="F67" s="5" t="n">
        <v>166415</v>
      </c>
    </row>
    <row r="68">
      <c r="A68" s="3" t="inlineStr">
        <is>
          <t>Accumulated Impairment</t>
        </is>
      </c>
    </row>
    <row r="69">
      <c r="A69" s="4" t="inlineStr">
        <is>
          <t>Accumulated impairment at the beginning</t>
        </is>
      </c>
      <c r="C69" s="5" t="n">
        <v>-6870</v>
      </c>
      <c r="E69" s="5" t="n">
        <v>-6870</v>
      </c>
      <c r="F69" s="5" t="n">
        <v>-6870</v>
      </c>
    </row>
    <row r="70">
      <c r="A70" s="4" t="inlineStr">
        <is>
          <t>Accumulated impairment at the ending</t>
        </is>
      </c>
      <c r="B70" s="5" t="n">
        <v>-6870</v>
      </c>
      <c r="D70" s="5" t="n">
        <v>-6870</v>
      </c>
      <c r="E70" s="5" t="n">
        <v>-6870</v>
      </c>
      <c r="F70" s="5" t="n">
        <v>-6870</v>
      </c>
    </row>
    <row r="71">
      <c r="A71" s="4" t="inlineStr">
        <is>
          <t>Goodwill</t>
        </is>
      </c>
      <c r="B71" s="5" t="n">
        <v>166863</v>
      </c>
      <c r="C71" s="5" t="n">
        <v>166415</v>
      </c>
      <c r="D71" s="5" t="n">
        <v>166415</v>
      </c>
      <c r="E71" s="5" t="n">
        <v>166863</v>
      </c>
      <c r="F71" s="5" t="n">
        <v>166415</v>
      </c>
      <c r="G71" s="5" t="n">
        <v>166863</v>
      </c>
      <c r="J71" s="5" t="n">
        <v>166415</v>
      </c>
    </row>
    <row r="72">
      <c r="A72" s="4" t="inlineStr">
        <is>
          <t>Waste Solutions | NRC</t>
        </is>
      </c>
    </row>
    <row r="73">
      <c r="A73" s="3" t="inlineStr">
        <is>
          <t>Accumulated Impairment</t>
        </is>
      </c>
    </row>
    <row r="74">
      <c r="A74" s="4" t="inlineStr">
        <is>
          <t>Goodwill</t>
        </is>
      </c>
      <c r="K74" s="5" t="n">
        <v>399500</v>
      </c>
    </row>
    <row r="75">
      <c r="A75" s="4" t="inlineStr">
        <is>
          <t>Waste Solutions | Winnie</t>
        </is>
      </c>
    </row>
    <row r="76">
      <c r="A76" s="3" t="inlineStr">
        <is>
          <t>Changes in goodwill</t>
        </is>
      </c>
    </row>
    <row r="77">
      <c r="A77" s="4" t="inlineStr">
        <is>
          <t>Preliminary NRC Merger purchase price allocation</t>
        </is>
      </c>
      <c r="F77" s="5" t="n">
        <v>2863</v>
      </c>
    </row>
    <row r="78">
      <c r="A78" s="3" t="inlineStr">
        <is>
          <t>Accumulated Impairment</t>
        </is>
      </c>
    </row>
    <row r="79">
      <c r="A79" s="4" t="inlineStr">
        <is>
          <t>Preliminary NRC Merger purchase price allocation</t>
        </is>
      </c>
      <c r="F79" s="5" t="n">
        <v>2863</v>
      </c>
    </row>
    <row r="80">
      <c r="A80" s="4" t="inlineStr">
        <is>
          <t>Field Services</t>
        </is>
      </c>
    </row>
    <row r="81">
      <c r="A81" s="3" t="inlineStr">
        <is>
          <t>Changes in goodwill</t>
        </is>
      </c>
    </row>
    <row r="82">
      <c r="A82" s="4" t="inlineStr">
        <is>
          <t>Balance at the beginning of the period</t>
        </is>
      </c>
      <c r="C82" s="5" t="n">
        <v>298579</v>
      </c>
      <c r="E82" s="5" t="n">
        <v>298579</v>
      </c>
      <c r="F82" s="5" t="n">
        <v>51231</v>
      </c>
    </row>
    <row r="83">
      <c r="A83" s="4" t="inlineStr">
        <is>
          <t>Foreign currency translation</t>
        </is>
      </c>
      <c r="E83" s="5" t="n">
        <v>197</v>
      </c>
      <c r="F83" s="5" t="n">
        <v>51</v>
      </c>
    </row>
    <row r="84">
      <c r="A84" s="4" t="inlineStr">
        <is>
          <t>Balance at the end of the period</t>
        </is>
      </c>
      <c r="B84" s="5" t="n">
        <v>237341</v>
      </c>
      <c r="D84" s="5" t="n">
        <v>298579</v>
      </c>
      <c r="E84" s="5" t="n">
        <v>237341</v>
      </c>
      <c r="F84" s="5" t="n">
        <v>298579</v>
      </c>
    </row>
    <row r="85">
      <c r="A85" s="3" t="inlineStr">
        <is>
          <t>Accumulated Impairment</t>
        </is>
      </c>
    </row>
    <row r="86">
      <c r="A86" s="4" t="inlineStr">
        <is>
          <t>Accumulated impairment at the ending</t>
        </is>
      </c>
      <c r="B86" s="5" t="n">
        <v>-19900</v>
      </c>
      <c r="E86" s="5" t="n">
        <v>-19900</v>
      </c>
    </row>
    <row r="87">
      <c r="A87" s="4" t="inlineStr">
        <is>
          <t>Goodwill</t>
        </is>
      </c>
      <c r="B87" s="5" t="n">
        <v>237341</v>
      </c>
      <c r="C87" s="5" t="n">
        <v>298579</v>
      </c>
      <c r="D87" s="5" t="n">
        <v>298579</v>
      </c>
      <c r="E87" s="5" t="n">
        <v>237341</v>
      </c>
      <c r="F87" s="5" t="n">
        <v>298579</v>
      </c>
      <c r="G87" s="5" t="n">
        <v>237341</v>
      </c>
      <c r="J87" s="5" t="n">
        <v>298579</v>
      </c>
    </row>
    <row r="88">
      <c r="A88" s="4" t="inlineStr">
        <is>
          <t>Field Services | NRC</t>
        </is>
      </c>
    </row>
    <row r="89">
      <c r="A89" s="3" t="inlineStr">
        <is>
          <t>Changes in goodwill</t>
        </is>
      </c>
    </row>
    <row r="90">
      <c r="A90" s="4" t="inlineStr">
        <is>
          <t>Preliminary NRC Merger purchase price allocation</t>
        </is>
      </c>
      <c r="E90" s="5" t="n">
        <v>-61735</v>
      </c>
    </row>
    <row r="91">
      <c r="A91" s="4" t="inlineStr">
        <is>
          <t>Acquisition</t>
        </is>
      </c>
      <c r="F91" s="5" t="n">
        <v>239629</v>
      </c>
    </row>
    <row r="92">
      <c r="A92" s="3" t="inlineStr">
        <is>
          <t>Accumulated Impairment</t>
        </is>
      </c>
    </row>
    <row r="93">
      <c r="A93" s="4" t="inlineStr">
        <is>
          <t>Impairment charges</t>
        </is>
      </c>
      <c r="E93" s="5" t="n">
        <v>-19900</v>
      </c>
    </row>
    <row r="94">
      <c r="A94" s="4" t="inlineStr">
        <is>
          <t>Preliminary NRC Merger purchase price allocation</t>
        </is>
      </c>
      <c r="E94" s="5" t="n">
        <v>-61735</v>
      </c>
    </row>
    <row r="95">
      <c r="A95" s="4" t="inlineStr">
        <is>
          <t>Goodwill</t>
        </is>
      </c>
      <c r="K95" s="6" t="n">
        <v>177900</v>
      </c>
    </row>
    <row r="96">
      <c r="A96" s="4" t="inlineStr">
        <is>
          <t>Field Services | Impact Environmental Services Inc</t>
        </is>
      </c>
    </row>
    <row r="97">
      <c r="A97" s="3" t="inlineStr">
        <is>
          <t>Changes in goodwill</t>
        </is>
      </c>
    </row>
    <row r="98">
      <c r="A98" s="4" t="inlineStr">
        <is>
          <t>Acquisition</t>
        </is>
      </c>
      <c r="E98" s="5" t="n">
        <v>300</v>
      </c>
    </row>
    <row r="99">
      <c r="A99" s="4" t="inlineStr">
        <is>
          <t>Field Services | US Ecology Sarnia</t>
        </is>
      </c>
    </row>
    <row r="100">
      <c r="A100" s="3" t="inlineStr">
        <is>
          <t>Changes in goodwill</t>
        </is>
      </c>
    </row>
    <row r="101">
      <c r="A101" s="4" t="inlineStr">
        <is>
          <t>Acquisition</t>
        </is>
      </c>
      <c r="F101" s="5" t="n">
        <v>7668</v>
      </c>
    </row>
    <row r="102">
      <c r="A102" s="4" t="inlineStr">
        <is>
          <t>Field Services | Field Services</t>
        </is>
      </c>
    </row>
    <row r="103">
      <c r="A103" s="3" t="inlineStr">
        <is>
          <t>Accumulated Impairment</t>
        </is>
      </c>
    </row>
    <row r="104">
      <c r="A104" s="4" t="inlineStr">
        <is>
          <t>Impairment charges</t>
        </is>
      </c>
      <c r="B104" s="5" t="n">
        <v>-14400</v>
      </c>
    </row>
    <row r="105">
      <c r="A105" s="4" t="inlineStr">
        <is>
          <t>Carrying value greater than fair value</t>
        </is>
      </c>
      <c r="H105" s="6" t="n">
        <v>14400</v>
      </c>
    </row>
    <row r="106">
      <c r="A106" s="4" t="inlineStr">
        <is>
          <t>Energy Waste</t>
        </is>
      </c>
    </row>
    <row r="107">
      <c r="A107" s="3" t="inlineStr">
        <is>
          <t>Changes in goodwill</t>
        </is>
      </c>
    </row>
    <row r="108">
      <c r="A108" s="4" t="inlineStr">
        <is>
          <t>Balance at the beginning of the period</t>
        </is>
      </c>
      <c r="C108" s="5" t="n">
        <v>308856</v>
      </c>
      <c r="E108" s="5" t="n">
        <v>308856</v>
      </c>
    </row>
    <row r="109">
      <c r="A109" s="4" t="inlineStr">
        <is>
          <t>Balance at the end of the period</t>
        </is>
      </c>
      <c r="B109" s="5" t="n">
        <v>399503</v>
      </c>
      <c r="D109" s="5" t="n">
        <v>308856</v>
      </c>
      <c r="E109" s="5" t="n">
        <v>399503</v>
      </c>
      <c r="F109" s="5" t="n">
        <v>308856</v>
      </c>
    </row>
    <row r="110">
      <c r="A110" s="3" t="inlineStr">
        <is>
          <t>Accumulated Impairment</t>
        </is>
      </c>
    </row>
    <row r="111">
      <c r="A111" s="4" t="inlineStr">
        <is>
          <t>Accumulated impairment at the ending</t>
        </is>
      </c>
      <c r="B111" s="5" t="n">
        <v>-363900</v>
      </c>
      <c r="E111" s="5" t="n">
        <v>-363900</v>
      </c>
    </row>
    <row r="112">
      <c r="A112" s="4" t="inlineStr">
        <is>
          <t>Goodwill</t>
        </is>
      </c>
      <c r="B112" s="6" t="n">
        <v>399503</v>
      </c>
      <c r="C112" s="6" t="n">
        <v>308856</v>
      </c>
      <c r="D112" s="6" t="n">
        <v>308856</v>
      </c>
      <c r="E112" s="5" t="n">
        <v>399503</v>
      </c>
      <c r="F112" s="5" t="n">
        <v>308856</v>
      </c>
      <c r="G112" s="6" t="n">
        <v>399503</v>
      </c>
      <c r="J112" s="6" t="n">
        <v>308856</v>
      </c>
    </row>
    <row r="113">
      <c r="A113" s="4" t="inlineStr">
        <is>
          <t>Energy Waste | NRC</t>
        </is>
      </c>
    </row>
    <row r="114">
      <c r="A114" s="3" t="inlineStr">
        <is>
          <t>Changes in goodwill</t>
        </is>
      </c>
    </row>
    <row r="115">
      <c r="A115" s="4" t="inlineStr">
        <is>
          <t>Preliminary NRC Merger purchase price allocation</t>
        </is>
      </c>
      <c r="E115" s="5" t="n">
        <v>90647</v>
      </c>
    </row>
    <row r="116">
      <c r="A116" s="4" t="inlineStr">
        <is>
          <t>Acquisition</t>
        </is>
      </c>
      <c r="F116" s="6" t="n">
        <v>308856</v>
      </c>
    </row>
    <row r="117">
      <c r="A117" s="3" t="inlineStr">
        <is>
          <t>Accumulated Impairment</t>
        </is>
      </c>
    </row>
    <row r="118">
      <c r="A118" s="4" t="inlineStr">
        <is>
          <t>Impairment charges</t>
        </is>
      </c>
      <c r="E118" s="5" t="n">
        <v>-363900</v>
      </c>
    </row>
    <row r="119">
      <c r="A119" s="4" t="inlineStr">
        <is>
          <t>Preliminary NRC Merger purchase price allocation</t>
        </is>
      </c>
      <c r="E119" s="6" t="n">
        <v>90647</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Intangible Assets (Details) - USD ($) $ in Thousands</t>
        </is>
      </c>
      <c r="B1" s="2" t="inlineStr">
        <is>
          <t>12 Months Ended</t>
        </is>
      </c>
    </row>
    <row r="2">
      <c r="B2" s="2" t="inlineStr">
        <is>
          <t>Dec. 31, 2020</t>
        </is>
      </c>
      <c r="C2" s="2" t="inlineStr">
        <is>
          <t>Dec. 31, 2019</t>
        </is>
      </c>
      <c r="D2" s="2" t="inlineStr">
        <is>
          <t>Dec. 31, 2018</t>
        </is>
      </c>
      <c r="E2" s="2" t="inlineStr">
        <is>
          <t>Jan. 28, 2020</t>
        </is>
      </c>
      <c r="F2" s="2" t="inlineStr">
        <is>
          <t>Nov. 01, 2019</t>
        </is>
      </c>
      <c r="G2" s="2" t="inlineStr">
        <is>
          <t>Aug. 01, 2019</t>
        </is>
      </c>
      <c r="H2" s="2" t="inlineStr">
        <is>
          <t>Nov. 14, 2018</t>
        </is>
      </c>
      <c r="I2" s="2" t="inlineStr">
        <is>
          <t>Aug. 31, 2018</t>
        </is>
      </c>
    </row>
    <row r="3">
      <c r="A3" s="3" t="inlineStr">
        <is>
          <t>Intangible Assets</t>
        </is>
      </c>
    </row>
    <row r="4">
      <c r="A4" s="4" t="inlineStr">
        <is>
          <t>Amortizing intangible assets, Cost</t>
        </is>
      </c>
      <c r="B4" s="6" t="n">
        <v>545499</v>
      </c>
      <c r="C4" s="6" t="n">
        <v>537709</v>
      </c>
    </row>
    <row r="5">
      <c r="A5" s="4" t="inlineStr">
        <is>
          <t>Accumulated amortization</t>
        </is>
      </c>
      <c r="B5" s="5" t="n">
        <v>-104376</v>
      </c>
      <c r="C5" s="5" t="n">
        <v>-66753</v>
      </c>
    </row>
    <row r="6">
      <c r="A6" s="4" t="inlineStr">
        <is>
          <t>Amortizing intangible assets, Net</t>
        </is>
      </c>
      <c r="B6" s="5" t="n">
        <v>441123</v>
      </c>
      <c r="C6" s="5" t="n">
        <v>470956</v>
      </c>
    </row>
    <row r="7">
      <c r="A7" s="4" t="inlineStr">
        <is>
          <t>Total intangible assets, cost</t>
        </is>
      </c>
      <c r="B7" s="5" t="n">
        <v>628364</v>
      </c>
      <c r="C7" s="5" t="n">
        <v>641655</v>
      </c>
    </row>
    <row r="8">
      <c r="A8" s="4" t="inlineStr">
        <is>
          <t>Total intangible assets, net</t>
        </is>
      </c>
      <c r="B8" s="5" t="n">
        <v>523988</v>
      </c>
      <c r="C8" s="5" t="n">
        <v>574902</v>
      </c>
    </row>
    <row r="9">
      <c r="A9" s="4" t="inlineStr">
        <is>
          <t>Amortization of intangible assets</t>
        </is>
      </c>
      <c r="B9" s="5" t="n">
        <v>37344</v>
      </c>
      <c r="C9" s="5" t="n">
        <v>15491</v>
      </c>
      <c r="D9" s="6" t="n">
        <v>9645</v>
      </c>
    </row>
    <row r="10">
      <c r="A10" s="4" t="inlineStr">
        <is>
          <t>Goodwill</t>
        </is>
      </c>
      <c r="B10" s="5" t="n">
        <v>413037</v>
      </c>
      <c r="C10" s="5" t="n">
        <v>766980</v>
      </c>
      <c r="D10" s="5" t="n">
        <v>207177</v>
      </c>
    </row>
    <row r="11">
      <c r="A11" s="4" t="inlineStr">
        <is>
          <t>Permits and licenses</t>
        </is>
      </c>
    </row>
    <row r="12">
      <c r="A12" s="3" t="inlineStr">
        <is>
          <t>Intangible Assets</t>
        </is>
      </c>
    </row>
    <row r="13">
      <c r="A13" s="4" t="inlineStr">
        <is>
          <t>Non-amortizing intangible assets</t>
        </is>
      </c>
      <c r="B13" s="5" t="n">
        <v>82732</v>
      </c>
      <c r="C13" s="5" t="n">
        <v>103816</v>
      </c>
    </row>
    <row r="14">
      <c r="A14" s="4" t="inlineStr">
        <is>
          <t>Tradename</t>
        </is>
      </c>
    </row>
    <row r="15">
      <c r="A15" s="3" t="inlineStr">
        <is>
          <t>Intangible Assets</t>
        </is>
      </c>
    </row>
    <row r="16">
      <c r="A16" s="4" t="inlineStr">
        <is>
          <t>Non-amortizing intangible assets</t>
        </is>
      </c>
      <c r="B16" s="5" t="n">
        <v>133</v>
      </c>
      <c r="C16" s="5" t="n">
        <v>130</v>
      </c>
    </row>
    <row r="17">
      <c r="A17" s="4" t="inlineStr">
        <is>
          <t>Permits, licenses and lease</t>
        </is>
      </c>
    </row>
    <row r="18">
      <c r="A18" s="3" t="inlineStr">
        <is>
          <t>Intangible Assets</t>
        </is>
      </c>
    </row>
    <row r="19">
      <c r="A19" s="4" t="inlineStr">
        <is>
          <t>Amortizing intangible assets, Cost</t>
        </is>
      </c>
      <c r="B19" s="5" t="n">
        <v>174885</v>
      </c>
      <c r="C19" s="5" t="n">
        <v>174339</v>
      </c>
    </row>
    <row r="20">
      <c r="A20" s="4" t="inlineStr">
        <is>
          <t>Accumulated amortization</t>
        </is>
      </c>
      <c r="B20" s="5" t="n">
        <v>-23005</v>
      </c>
      <c r="C20" s="5" t="n">
        <v>-18707</v>
      </c>
    </row>
    <row r="21">
      <c r="A21" s="4" t="inlineStr">
        <is>
          <t>Amortizing intangible assets, Net</t>
        </is>
      </c>
      <c r="B21" s="5" t="n">
        <v>151880</v>
      </c>
      <c r="C21" s="5" t="n">
        <v>155632</v>
      </c>
    </row>
    <row r="22">
      <c r="A22" s="4" t="inlineStr">
        <is>
          <t>Customer relationships</t>
        </is>
      </c>
    </row>
    <row r="23">
      <c r="A23" s="3" t="inlineStr">
        <is>
          <t>Intangible Assets</t>
        </is>
      </c>
    </row>
    <row r="24">
      <c r="A24" s="4" t="inlineStr">
        <is>
          <t>Amortizing intangible assets, Cost</t>
        </is>
      </c>
      <c r="B24" s="5" t="n">
        <v>340032</v>
      </c>
      <c r="C24" s="5" t="n">
        <v>333090</v>
      </c>
    </row>
    <row r="25">
      <c r="A25" s="4" t="inlineStr">
        <is>
          <t>Accumulated amortization</t>
        </is>
      </c>
      <c r="B25" s="5" t="n">
        <v>-61778</v>
      </c>
      <c r="C25" s="5" t="n">
        <v>-35254</v>
      </c>
    </row>
    <row r="26">
      <c r="A26" s="4" t="inlineStr">
        <is>
          <t>Amortizing intangible assets, Net</t>
        </is>
      </c>
      <c r="B26" s="5" t="n">
        <v>278254</v>
      </c>
      <c r="C26" s="5" t="n">
        <v>297836</v>
      </c>
    </row>
    <row r="27">
      <c r="A27" s="4" t="inlineStr">
        <is>
          <t>Technology - formulae and processes</t>
        </is>
      </c>
    </row>
    <row r="28">
      <c r="A28" s="3" t="inlineStr">
        <is>
          <t>Intangible Assets</t>
        </is>
      </c>
    </row>
    <row r="29">
      <c r="A29" s="4" t="inlineStr">
        <is>
          <t>Amortizing intangible assets, Cost</t>
        </is>
      </c>
      <c r="B29" s="5" t="n">
        <v>7142</v>
      </c>
      <c r="C29" s="5" t="n">
        <v>6964</v>
      </c>
    </row>
    <row r="30">
      <c r="A30" s="4" t="inlineStr">
        <is>
          <t>Accumulated amortization</t>
        </is>
      </c>
      <c r="B30" s="5" t="n">
        <v>-2293</v>
      </c>
      <c r="C30" s="5" t="n">
        <v>-2013</v>
      </c>
    </row>
    <row r="31">
      <c r="A31" s="4" t="inlineStr">
        <is>
          <t>Amortizing intangible assets, Net</t>
        </is>
      </c>
      <c r="B31" s="5" t="n">
        <v>4849</v>
      </c>
      <c r="C31" s="5" t="n">
        <v>4951</v>
      </c>
    </row>
    <row r="32">
      <c r="A32" s="4" t="inlineStr">
        <is>
          <t>Customer backlog</t>
        </is>
      </c>
    </row>
    <row r="33">
      <c r="A33" s="3" t="inlineStr">
        <is>
          <t>Intangible Assets</t>
        </is>
      </c>
    </row>
    <row r="34">
      <c r="A34" s="4" t="inlineStr">
        <is>
          <t>Amortizing intangible assets, Cost</t>
        </is>
      </c>
      <c r="B34" s="5" t="n">
        <v>3652</v>
      </c>
      <c r="C34" s="5" t="n">
        <v>3652</v>
      </c>
    </row>
    <row r="35">
      <c r="A35" s="4" t="inlineStr">
        <is>
          <t>Accumulated amortization</t>
        </is>
      </c>
      <c r="B35" s="5" t="n">
        <v>-2387</v>
      </c>
      <c r="C35" s="5" t="n">
        <v>-2022</v>
      </c>
    </row>
    <row r="36">
      <c r="A36" s="4" t="inlineStr">
        <is>
          <t>Amortizing intangible assets, Net</t>
        </is>
      </c>
      <c r="B36" s="5" t="n">
        <v>1265</v>
      </c>
      <c r="C36" s="5" t="n">
        <v>1630</v>
      </c>
    </row>
    <row r="37">
      <c r="A37" s="4" t="inlineStr">
        <is>
          <t>Tradename</t>
        </is>
      </c>
    </row>
    <row r="38">
      <c r="A38" s="3" t="inlineStr">
        <is>
          <t>Intangible Assets</t>
        </is>
      </c>
    </row>
    <row r="39">
      <c r="A39" s="4" t="inlineStr">
        <is>
          <t>Amortizing intangible assets, Cost</t>
        </is>
      </c>
      <c r="B39" s="5" t="n">
        <v>10390</v>
      </c>
      <c r="C39" s="5" t="n">
        <v>10390</v>
      </c>
    </row>
    <row r="40">
      <c r="A40" s="4" t="inlineStr">
        <is>
          <t>Accumulated amortization</t>
        </is>
      </c>
      <c r="B40" s="5" t="n">
        <v>-8015</v>
      </c>
      <c r="C40" s="5" t="n">
        <v>-4832</v>
      </c>
    </row>
    <row r="41">
      <c r="A41" s="4" t="inlineStr">
        <is>
          <t>Amortizing intangible assets, Net</t>
        </is>
      </c>
      <c r="B41" s="5" t="n">
        <v>2375</v>
      </c>
      <c r="C41" s="5" t="n">
        <v>5558</v>
      </c>
    </row>
    <row r="42">
      <c r="A42" s="4" t="inlineStr">
        <is>
          <t>Developed software</t>
        </is>
      </c>
    </row>
    <row r="43">
      <c r="A43" s="3" t="inlineStr">
        <is>
          <t>Intangible Assets</t>
        </is>
      </c>
    </row>
    <row r="44">
      <c r="A44" s="4" t="inlineStr">
        <is>
          <t>Amortizing intangible assets, Cost</t>
        </is>
      </c>
      <c r="B44" s="5" t="n">
        <v>2902</v>
      </c>
      <c r="C44" s="5" t="n">
        <v>2895</v>
      </c>
    </row>
    <row r="45">
      <c r="A45" s="4" t="inlineStr">
        <is>
          <t>Accumulated amortization</t>
        </is>
      </c>
      <c r="B45" s="5" t="n">
        <v>-2182</v>
      </c>
      <c r="C45" s="5" t="n">
        <v>-1884</v>
      </c>
    </row>
    <row r="46">
      <c r="A46" s="4" t="inlineStr">
        <is>
          <t>Amortizing intangible assets, Net</t>
        </is>
      </c>
      <c r="B46" s="5" t="n">
        <v>720</v>
      </c>
      <c r="C46" s="5" t="n">
        <v>1011</v>
      </c>
    </row>
    <row r="47">
      <c r="A47" s="4" t="inlineStr">
        <is>
          <t>Non-compete agreements</t>
        </is>
      </c>
    </row>
    <row r="48">
      <c r="A48" s="3" t="inlineStr">
        <is>
          <t>Intangible Assets</t>
        </is>
      </c>
    </row>
    <row r="49">
      <c r="A49" s="4" t="inlineStr">
        <is>
          <t>Amortizing intangible assets, Cost</t>
        </is>
      </c>
      <c r="B49" s="5" t="n">
        <v>5571</v>
      </c>
      <c r="C49" s="5" t="n">
        <v>5455</v>
      </c>
    </row>
    <row r="50">
      <c r="A50" s="4" t="inlineStr">
        <is>
          <t>Accumulated amortization</t>
        </is>
      </c>
      <c r="B50" s="5" t="n">
        <v>-4318</v>
      </c>
      <c r="C50" s="5" t="n">
        <v>-1694</v>
      </c>
    </row>
    <row r="51">
      <c r="A51" s="4" t="inlineStr">
        <is>
          <t>Amortizing intangible assets, Net</t>
        </is>
      </c>
      <c r="B51" s="5" t="n">
        <v>1253</v>
      </c>
      <c r="C51" s="5" t="n">
        <v>3761</v>
      </c>
    </row>
    <row r="52">
      <c r="A52" s="4" t="inlineStr">
        <is>
          <t>Internet domain and website</t>
        </is>
      </c>
    </row>
    <row r="53">
      <c r="A53" s="3" t="inlineStr">
        <is>
          <t>Intangible Assets</t>
        </is>
      </c>
    </row>
    <row r="54">
      <c r="A54" s="4" t="inlineStr">
        <is>
          <t>Amortizing intangible assets, Cost</t>
        </is>
      </c>
      <c r="B54" s="5" t="n">
        <v>536</v>
      </c>
      <c r="C54" s="5" t="n">
        <v>536</v>
      </c>
    </row>
    <row r="55">
      <c r="A55" s="4" t="inlineStr">
        <is>
          <t>Accumulated amortization</t>
        </is>
      </c>
      <c r="B55" s="5" t="n">
        <v>-184</v>
      </c>
      <c r="C55" s="5" t="n">
        <v>-156</v>
      </c>
    </row>
    <row r="56">
      <c r="A56" s="4" t="inlineStr">
        <is>
          <t>Amortizing intangible assets, Net</t>
        </is>
      </c>
      <c r="B56" s="5" t="n">
        <v>352</v>
      </c>
      <c r="C56" s="5" t="n">
        <v>380</v>
      </c>
    </row>
    <row r="57">
      <c r="A57" s="4" t="inlineStr">
        <is>
          <t>Database</t>
        </is>
      </c>
    </row>
    <row r="58">
      <c r="A58" s="3" t="inlineStr">
        <is>
          <t>Intangible Assets</t>
        </is>
      </c>
    </row>
    <row r="59">
      <c r="A59" s="4" t="inlineStr">
        <is>
          <t>Amortizing intangible assets, Cost</t>
        </is>
      </c>
      <c r="B59" s="5" t="n">
        <v>389</v>
      </c>
      <c r="C59" s="5" t="n">
        <v>388</v>
      </c>
    </row>
    <row r="60">
      <c r="A60" s="4" t="inlineStr">
        <is>
          <t>Accumulated amortization</t>
        </is>
      </c>
      <c r="B60" s="5" t="n">
        <v>-214</v>
      </c>
      <c r="C60" s="5" t="n">
        <v>-191</v>
      </c>
    </row>
    <row r="61">
      <c r="A61" s="4" t="inlineStr">
        <is>
          <t>Amortizing intangible assets, Net</t>
        </is>
      </c>
      <c r="B61" s="5" t="n">
        <v>175</v>
      </c>
      <c r="C61" s="5" t="n">
        <v>197</v>
      </c>
    </row>
    <row r="62">
      <c r="A62" s="4" t="inlineStr">
        <is>
          <t>Impact Environmental Services Inc</t>
        </is>
      </c>
    </row>
    <row r="63">
      <c r="A63" s="3" t="inlineStr">
        <is>
          <t>Intangible Assets</t>
        </is>
      </c>
    </row>
    <row r="64">
      <c r="A64" s="4" t="inlineStr">
        <is>
          <t>Goodwill</t>
        </is>
      </c>
      <c r="E64" s="6" t="n">
        <v>300000</v>
      </c>
    </row>
    <row r="65">
      <c r="A65" s="4" t="inlineStr">
        <is>
          <t>ES&amp;H Dallas</t>
        </is>
      </c>
    </row>
    <row r="66">
      <c r="A66" s="3" t="inlineStr">
        <is>
          <t>Intangible Assets</t>
        </is>
      </c>
    </row>
    <row r="67">
      <c r="A67" s="4" t="inlineStr">
        <is>
          <t>Goodwill</t>
        </is>
      </c>
      <c r="G67" s="6" t="n">
        <v>7700</v>
      </c>
      <c r="I67" s="6" t="n">
        <v>7100</v>
      </c>
    </row>
    <row r="68">
      <c r="A68" s="4" t="inlineStr">
        <is>
          <t>Winnie</t>
        </is>
      </c>
    </row>
    <row r="69">
      <c r="A69" s="3" t="inlineStr">
        <is>
          <t>Intangible Assets</t>
        </is>
      </c>
    </row>
    <row r="70">
      <c r="A70" s="4" t="inlineStr">
        <is>
          <t>Goodwill</t>
        </is>
      </c>
      <c r="C70" s="5" t="n">
        <v>16436</v>
      </c>
      <c r="H70" s="6" t="n">
        <v>16400</v>
      </c>
    </row>
    <row r="71">
      <c r="A71" s="4" t="inlineStr">
        <is>
          <t>US Ecology Sarnia</t>
        </is>
      </c>
    </row>
    <row r="72">
      <c r="A72" s="3" t="inlineStr">
        <is>
          <t>Intangible Assets</t>
        </is>
      </c>
    </row>
    <row r="73">
      <c r="A73" s="4" t="inlineStr">
        <is>
          <t>Goodwill</t>
        </is>
      </c>
      <c r="G73" s="6" t="n">
        <v>7700</v>
      </c>
    </row>
    <row r="74">
      <c r="A74" s="4" t="inlineStr">
        <is>
          <t>NRC</t>
        </is>
      </c>
    </row>
    <row r="75">
      <c r="A75" s="3" t="inlineStr">
        <is>
          <t>Intangible Assets</t>
        </is>
      </c>
    </row>
    <row r="76">
      <c r="A76" s="4" t="inlineStr">
        <is>
          <t>Goodwill</t>
        </is>
      </c>
      <c r="B76" s="5" t="n">
        <v>577400</v>
      </c>
      <c r="C76" s="5" t="n">
        <v>577398</v>
      </c>
      <c r="F76" s="6" t="n">
        <v>577400</v>
      </c>
    </row>
    <row r="77">
      <c r="A77" s="4" t="inlineStr">
        <is>
          <t>Waste Solutions</t>
        </is>
      </c>
    </row>
    <row r="78">
      <c r="A78" s="3" t="inlineStr">
        <is>
          <t>Intangible Assets</t>
        </is>
      </c>
    </row>
    <row r="79">
      <c r="A79" s="4" t="inlineStr">
        <is>
          <t>Goodwill</t>
        </is>
      </c>
      <c r="B79" s="5" t="n">
        <v>166863</v>
      </c>
      <c r="C79" s="5" t="n">
        <v>166415</v>
      </c>
      <c r="D79" s="5" t="n">
        <v>162816</v>
      </c>
    </row>
    <row r="80">
      <c r="A80" s="4" t="inlineStr">
        <is>
          <t>Waste Solutions | NRC</t>
        </is>
      </c>
    </row>
    <row r="81">
      <c r="A81" s="3" t="inlineStr">
        <is>
          <t>Intangible Assets</t>
        </is>
      </c>
    </row>
    <row r="82">
      <c r="A82" s="4" t="inlineStr">
        <is>
          <t>Goodwill</t>
        </is>
      </c>
      <c r="F82" s="5" t="n">
        <v>399500</v>
      </c>
    </row>
    <row r="83">
      <c r="A83" s="4" t="inlineStr">
        <is>
          <t>Field Services</t>
        </is>
      </c>
    </row>
    <row r="84">
      <c r="A84" s="3" t="inlineStr">
        <is>
          <t>Intangible Assets</t>
        </is>
      </c>
    </row>
    <row r="85">
      <c r="A85" s="4" t="inlineStr">
        <is>
          <t>Goodwill</t>
        </is>
      </c>
      <c r="B85" s="6" t="n">
        <v>237341</v>
      </c>
      <c r="C85" s="6" t="n">
        <v>298579</v>
      </c>
      <c r="D85" s="6" t="n">
        <v>51231</v>
      </c>
    </row>
    <row r="86">
      <c r="A86" s="4" t="inlineStr">
        <is>
          <t>Field Services | NRC</t>
        </is>
      </c>
    </row>
    <row r="87">
      <c r="A87" s="3" t="inlineStr">
        <is>
          <t>Intangible Assets</t>
        </is>
      </c>
    </row>
    <row r="88">
      <c r="A88" s="4" t="inlineStr">
        <is>
          <t>Goodwill</t>
        </is>
      </c>
      <c r="F88" s="6" t="n">
        <v>177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0</t>
        </is>
      </c>
      <c r="C1" s="2" t="inlineStr">
        <is>
          <t>Dec. 31, 2019</t>
        </is>
      </c>
    </row>
    <row r="2">
      <c r="A2" s="3" t="inlineStr">
        <is>
          <t>Expected future amortization expense of amortizing intangible assets</t>
        </is>
      </c>
    </row>
    <row r="3">
      <c r="A3" s="4" t="inlineStr">
        <is>
          <t>2021</t>
        </is>
      </c>
      <c r="B3" s="6" t="n">
        <v>34506</v>
      </c>
    </row>
    <row r="4">
      <c r="A4" s="4" t="inlineStr">
        <is>
          <t>2022</t>
        </is>
      </c>
      <c r="B4" s="5" t="n">
        <v>31397</v>
      </c>
    </row>
    <row r="5">
      <c r="A5" s="4" t="inlineStr">
        <is>
          <t>2023</t>
        </is>
      </c>
      <c r="B5" s="5" t="n">
        <v>31210</v>
      </c>
    </row>
    <row r="6">
      <c r="A6" s="4" t="inlineStr">
        <is>
          <t>2024</t>
        </is>
      </c>
      <c r="B6" s="5" t="n">
        <v>30824</v>
      </c>
    </row>
    <row r="7">
      <c r="A7" s="4" t="inlineStr">
        <is>
          <t>2025</t>
        </is>
      </c>
      <c r="B7" s="5" t="n">
        <v>30581</v>
      </c>
    </row>
    <row r="8">
      <c r="A8" s="4" t="inlineStr">
        <is>
          <t>Thereafter</t>
        </is>
      </c>
      <c r="B8" s="5" t="n">
        <v>282605</v>
      </c>
    </row>
    <row r="9">
      <c r="A9" s="4" t="inlineStr">
        <is>
          <t>Amortizing intangible assets, Net</t>
        </is>
      </c>
      <c r="B9" s="6" t="n">
        <v>441123</v>
      </c>
      <c r="C9" s="6" t="n">
        <v>4709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25" customWidth="1" min="2" max="2"/>
    <col width="21" customWidth="1" min="3" max="3"/>
    <col width="21" customWidth="1" min="4" max="4"/>
  </cols>
  <sheetData>
    <row r="1">
      <c r="A1" s="1" t="inlineStr">
        <is>
          <t>EMPLOYEE BENEFIT PLANS (Details)</t>
        </is>
      </c>
      <c r="B1" s="2" t="inlineStr">
        <is>
          <t>12 Months Ended</t>
        </is>
      </c>
    </row>
    <row r="2">
      <c r="B2" s="2" t="inlineStr">
        <is>
          <t>Dec. 31, 2020USD ($)plan</t>
        </is>
      </c>
      <c r="C2" s="2" t="inlineStr">
        <is>
          <t>Dec. 31, 2019USD ($)</t>
        </is>
      </c>
      <c r="D2" s="2" t="inlineStr">
        <is>
          <t>Dec. 31, 2018USD ($)</t>
        </is>
      </c>
    </row>
    <row r="3">
      <c r="A3" s="3" t="inlineStr">
        <is>
          <t>Defined contribution plans</t>
        </is>
      </c>
    </row>
    <row r="4">
      <c r="A4" s="4" t="inlineStr">
        <is>
          <t>Individually insignificant contributions made</t>
        </is>
      </c>
      <c r="B4" s="6" t="n">
        <v>205000</v>
      </c>
      <c r="C4" s="6" t="n">
        <v>281000</v>
      </c>
    </row>
    <row r="5">
      <c r="A5" s="4" t="inlineStr">
        <is>
          <t>The Plan</t>
        </is>
      </c>
    </row>
    <row r="6">
      <c r="A6" s="3" t="inlineStr">
        <is>
          <t>Defined contribution plans</t>
        </is>
      </c>
    </row>
    <row r="7">
      <c r="A7" s="4" t="inlineStr">
        <is>
          <t>Entity's matching contribution (as a percent)</t>
        </is>
      </c>
      <c r="B7" s="4" t="inlineStr">
        <is>
          <t>55.00%</t>
        </is>
      </c>
    </row>
    <row r="8">
      <c r="A8" s="4" t="inlineStr">
        <is>
          <t>Company's contribution as a percentage of eligible compensation</t>
        </is>
      </c>
      <c r="B8" s="4" t="inlineStr">
        <is>
          <t>6.00%</t>
        </is>
      </c>
    </row>
    <row r="9">
      <c r="A9" s="4" t="inlineStr">
        <is>
          <t>Entity's matching contributions to the Plan</t>
        </is>
      </c>
      <c r="B9" s="6" t="n">
        <v>3300000</v>
      </c>
      <c r="C9" s="5" t="n">
        <v>3000000</v>
      </c>
      <c r="D9" s="6" t="n">
        <v>2500000</v>
      </c>
    </row>
    <row r="10">
      <c r="A10" s="4" t="inlineStr">
        <is>
          <t>The NRC Plans</t>
        </is>
      </c>
    </row>
    <row r="11">
      <c r="A11" s="3" t="inlineStr">
        <is>
          <t>Defined contribution plans</t>
        </is>
      </c>
    </row>
    <row r="12">
      <c r="A12" s="4" t="inlineStr">
        <is>
          <t>Entity's matching contribution (as a percent)</t>
        </is>
      </c>
      <c r="B12" s="4" t="inlineStr">
        <is>
          <t>55.00%</t>
        </is>
      </c>
    </row>
    <row r="13">
      <c r="A13" s="4" t="inlineStr">
        <is>
          <t>Company's contribution as a percentage of eligible compensation</t>
        </is>
      </c>
      <c r="B13" s="4" t="inlineStr">
        <is>
          <t>6.00%</t>
        </is>
      </c>
    </row>
    <row r="14">
      <c r="A14" s="4" t="inlineStr">
        <is>
          <t>Entity's matching contributions to the Plan</t>
        </is>
      </c>
      <c r="B14" s="6" t="n">
        <v>2300000</v>
      </c>
      <c r="C14" s="5" t="n">
        <v>325000</v>
      </c>
    </row>
    <row r="15">
      <c r="A15" s="4" t="inlineStr">
        <is>
          <t>The SPP</t>
        </is>
      </c>
    </row>
    <row r="16">
      <c r="A16" s="3" t="inlineStr">
        <is>
          <t>Defined contribution plans</t>
        </is>
      </c>
    </row>
    <row r="17">
      <c r="A17" s="4" t="inlineStr">
        <is>
          <t>Entity's matching contributions to the Plan</t>
        </is>
      </c>
      <c r="B17" s="6" t="n">
        <v>735000</v>
      </c>
      <c r="C17" s="5" t="n">
        <v>692000</v>
      </c>
      <c r="D17" s="6" t="n">
        <v>653000</v>
      </c>
    </row>
    <row r="18">
      <c r="A18" s="4" t="inlineStr">
        <is>
          <t>Multi-employer Defined Benefit Pension Plans</t>
        </is>
      </c>
    </row>
    <row r="19">
      <c r="A19" s="3" t="inlineStr">
        <is>
          <t>Defined contribution plans</t>
        </is>
      </c>
    </row>
    <row r="20">
      <c r="A20" s="4" t="inlineStr">
        <is>
          <t>Number of multi-employer plans | plan</t>
        </is>
      </c>
      <c r="B20" s="5" t="n">
        <v>6</v>
      </c>
    </row>
    <row r="21">
      <c r="A21" s="4" t="inlineStr">
        <is>
          <t>Operating Engineers Local 324 Pension Plan</t>
        </is>
      </c>
    </row>
    <row r="22">
      <c r="A22" s="3" t="inlineStr">
        <is>
          <t>Defined contribution plans</t>
        </is>
      </c>
    </row>
    <row r="23">
      <c r="A23" s="4" t="inlineStr">
        <is>
          <t>Significant contribution made</t>
        </is>
      </c>
      <c r="B23" s="6" t="n">
        <v>1000000</v>
      </c>
      <c r="C23" s="6" t="n">
        <v>1000000</v>
      </c>
    </row>
    <row r="24">
      <c r="A24" s="4" t="inlineStr">
        <is>
          <t>Communications, Energy and Paperworkers Union of Canada</t>
        </is>
      </c>
    </row>
    <row r="25">
      <c r="A25" s="3" t="inlineStr">
        <is>
          <t>Defined contribution plans</t>
        </is>
      </c>
    </row>
    <row r="26">
      <c r="A26" s="4" t="inlineStr">
        <is>
          <t>Company's contribution as a percentage of eligible compensation</t>
        </is>
      </c>
      <c r="B26" s="4" t="inlineStr">
        <is>
          <t>9.50%</t>
        </is>
      </c>
    </row>
    <row r="27">
      <c r="A27" s="4" t="inlineStr">
        <is>
          <t>Labor Force Concentration Risk | The SPP</t>
        </is>
      </c>
    </row>
    <row r="28">
      <c r="A28" s="3" t="inlineStr">
        <is>
          <t>Defined contribution plans</t>
        </is>
      </c>
    </row>
    <row r="29">
      <c r="A29" s="4" t="inlineStr">
        <is>
          <t>Company's contribution as a percentage of eligible compensation</t>
        </is>
      </c>
      <c r="B29" s="4" t="inlineStr">
        <is>
          <t>5.00%</t>
        </is>
      </c>
    </row>
    <row r="30">
      <c r="A30" s="4" t="inlineStr">
        <is>
          <t>Labor Force Concentration Risk | The SPP | Maximum</t>
        </is>
      </c>
    </row>
    <row r="31">
      <c r="A31" s="3" t="inlineStr">
        <is>
          <t>Defined contribution plans</t>
        </is>
      </c>
    </row>
    <row r="32">
      <c r="A32" s="4" t="inlineStr">
        <is>
          <t>Entity's matching contribution (as a percent)</t>
        </is>
      </c>
      <c r="B32" s="4" t="inlineStr">
        <is>
          <t>2.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LOSURE AND POST-CLOSURE OBLIGATIONS (Details) - Surety bond $ in Millions</t>
        </is>
      </c>
      <c r="B1" s="2" t="inlineStr">
        <is>
          <t>12 Months Ended</t>
        </is>
      </c>
    </row>
    <row r="2">
      <c r="B2" s="2" t="inlineStr">
        <is>
          <t>Dec. 31, 2020USD ($)</t>
        </is>
      </c>
    </row>
    <row r="3">
      <c r="A3" s="3" t="inlineStr">
        <is>
          <t>Closure obligations</t>
        </is>
      </c>
    </row>
    <row r="4">
      <c r="A4" s="4" t="inlineStr">
        <is>
          <t>Period for which the guarantee obligation is required to be maintained</t>
        </is>
      </c>
      <c r="B4" s="4" t="inlineStr">
        <is>
          <t>25 years</t>
        </is>
      </c>
    </row>
    <row r="5">
      <c r="A5" s="4" t="inlineStr">
        <is>
          <t>Carrying value of Commercial bonds dedicated for closure obligations</t>
        </is>
      </c>
      <c r="B5" s="8" t="n">
        <v>1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LOSURE AND POST-CLOSURE OBLIGATIONS - FAIR VALUE ASSUMPTIONS (Details) - Asset retirement obligations</t>
        </is>
      </c>
      <c r="B1" s="2" t="inlineStr">
        <is>
          <t>12 Months Ended</t>
        </is>
      </c>
    </row>
    <row r="2">
      <c r="B2" s="2" t="inlineStr">
        <is>
          <t>Dec. 31, 2020</t>
        </is>
      </c>
    </row>
    <row r="3">
      <c r="A3" s="3" t="inlineStr">
        <is>
          <t>Fair value of future asset retirement obligations</t>
        </is>
      </c>
    </row>
    <row r="4">
      <c r="A4" s="4" t="inlineStr">
        <is>
          <t>Estimated inflation rate (as a percent)</t>
        </is>
      </c>
      <c r="B4" s="4" t="inlineStr">
        <is>
          <t>2.60%</t>
        </is>
      </c>
    </row>
    <row r="5">
      <c r="A5" s="4" t="inlineStr">
        <is>
          <t>Risk free rate | Weighted-average</t>
        </is>
      </c>
    </row>
    <row r="6">
      <c r="A6" s="3" t="inlineStr">
        <is>
          <t>Fair value of future asset retirement obligations</t>
        </is>
      </c>
    </row>
    <row r="7">
      <c r="A7" s="4" t="inlineStr">
        <is>
          <t>Measurement input</t>
        </is>
      </c>
      <c r="B7" s="10" t="n">
        <v>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8" customWidth="1" min="1" max="1"/>
    <col width="13" customWidth="1" min="2" max="2"/>
    <col width="27" customWidth="1" min="3" max="3"/>
    <col width="28" customWidth="1" min="4" max="4"/>
    <col width="15"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 (Deficit)</t>
        </is>
      </c>
      <c r="E1" s="2" t="inlineStr">
        <is>
          <t>Treasury Stock</t>
        </is>
      </c>
      <c r="F1" s="2" t="inlineStr">
        <is>
          <t>Accumulated Other Comprehensive Income (Loss)</t>
        </is>
      </c>
      <c r="G1" s="2" t="inlineStr">
        <is>
          <t>Total</t>
        </is>
      </c>
    </row>
    <row r="2">
      <c r="A2" s="4" t="inlineStr">
        <is>
          <t>Beginning balances at Dec. 31, 2017</t>
        </is>
      </c>
      <c r="B2" s="6" t="n">
        <v>218</v>
      </c>
      <c r="C2" s="6" t="n">
        <v>177498</v>
      </c>
      <c r="D2" s="6" t="n">
        <v>155533</v>
      </c>
      <c r="E2" s="6" t="n">
        <v>-68</v>
      </c>
      <c r="F2" s="6" t="n">
        <v>-9104</v>
      </c>
      <c r="G2" s="6" t="n">
        <v>324077</v>
      </c>
    </row>
    <row r="3">
      <c r="A3" s="4" t="inlineStr">
        <is>
          <t>Balance (in shares) at Dec. 31, 2017</t>
        </is>
      </c>
      <c r="B3" s="5" t="n">
        <v>21849165</v>
      </c>
    </row>
    <row r="4">
      <c r="A4" s="3" t="inlineStr">
        <is>
          <t>Increase (Decrease) in Stockholders' Equity</t>
        </is>
      </c>
    </row>
    <row r="5">
      <c r="A5" s="4" t="inlineStr">
        <is>
          <t>Net (loss) income</t>
        </is>
      </c>
      <c r="D5" s="5" t="n">
        <v>49595</v>
      </c>
      <c r="G5" s="5" t="n">
        <v>49595</v>
      </c>
    </row>
    <row r="6">
      <c r="A6" s="4" t="inlineStr">
        <is>
          <t>Other comprehensive income (loss)</t>
        </is>
      </c>
      <c r="F6" s="5" t="n">
        <v>-4687</v>
      </c>
      <c r="G6" s="5" t="n">
        <v>-4687</v>
      </c>
    </row>
    <row r="7">
      <c r="A7" s="4" t="inlineStr">
        <is>
          <t>Share-based compensation</t>
        </is>
      </c>
      <c r="C7" s="5" t="n">
        <v>4366</v>
      </c>
      <c r="G7" s="5" t="n">
        <v>4366</v>
      </c>
    </row>
    <row r="8">
      <c r="A8" s="4" t="inlineStr">
        <is>
          <t>Dividends paid</t>
        </is>
      </c>
      <c r="D8" s="5" t="n">
        <v>-15804</v>
      </c>
      <c r="G8" s="5" t="n">
        <v>-15804</v>
      </c>
    </row>
    <row r="9">
      <c r="A9" s="4" t="inlineStr">
        <is>
          <t>Issuance of restricted common stock</t>
        </is>
      </c>
      <c r="B9" s="6" t="n">
        <v>1</v>
      </c>
      <c r="C9" s="5" t="n">
        <v>-278</v>
      </c>
      <c r="G9" s="5" t="n">
        <v>-277</v>
      </c>
    </row>
    <row r="10">
      <c r="A10" s="4" t="inlineStr">
        <is>
          <t>Issuance of restricted common stock (in shares)</t>
        </is>
      </c>
      <c r="B10" s="5" t="n">
        <v>44949</v>
      </c>
    </row>
    <row r="11">
      <c r="A11" s="4" t="inlineStr">
        <is>
          <t>Stock option exercises</t>
        </is>
      </c>
      <c r="B11" s="6" t="n">
        <v>1</v>
      </c>
      <c r="C11" s="5" t="n">
        <v>2428</v>
      </c>
      <c r="G11" s="5" t="n">
        <v>2429</v>
      </c>
    </row>
    <row r="12">
      <c r="A12" s="4" t="inlineStr">
        <is>
          <t>Stock option exercises( Shares)</t>
        </is>
      </c>
      <c r="B12" s="5" t="n">
        <v>143220</v>
      </c>
    </row>
    <row r="13">
      <c r="A13" s="4" t="inlineStr">
        <is>
          <t>Repurchase of common stock</t>
        </is>
      </c>
      <c r="E13" s="5" t="n">
        <v>-313</v>
      </c>
      <c r="G13" s="5" t="n">
        <v>-313</v>
      </c>
    </row>
    <row r="14">
      <c r="A14" s="4" t="inlineStr">
        <is>
          <t>Issuance of restricted common stock from treasury shares</t>
        </is>
      </c>
      <c r="C14" s="5" t="n">
        <v>-11</v>
      </c>
      <c r="E14" s="5" t="n">
        <v>11</v>
      </c>
    </row>
    <row r="15">
      <c r="A15" s="4" t="inlineStr">
        <is>
          <t>Issuance of performance common stock</t>
        </is>
      </c>
      <c r="C15" s="5" t="n">
        <v>-169</v>
      </c>
      <c r="G15" s="5" t="n">
        <v>-169</v>
      </c>
    </row>
    <row r="16">
      <c r="A16" s="4" t="inlineStr">
        <is>
          <t>Issuance of performance common stock (in shares)</t>
        </is>
      </c>
      <c r="B16" s="5" t="n">
        <v>2810</v>
      </c>
    </row>
    <row r="17">
      <c r="A17" s="4" t="inlineStr">
        <is>
          <t>Ending balances at Dec. 31, 2018</t>
        </is>
      </c>
      <c r="B17" s="6" t="n">
        <v>220</v>
      </c>
      <c r="C17" s="5" t="n">
        <v>183834</v>
      </c>
      <c r="D17" s="5" t="n">
        <v>189324</v>
      </c>
      <c r="E17" s="5" t="n">
        <v>-370</v>
      </c>
      <c r="F17" s="5" t="n">
        <v>-13791</v>
      </c>
      <c r="G17" s="5" t="n">
        <v>359217</v>
      </c>
    </row>
    <row r="18">
      <c r="A18" s="4" t="inlineStr">
        <is>
          <t>Balance (in shares) at Dec. 31, 2018</t>
        </is>
      </c>
      <c r="B18" s="5" t="n">
        <v>22040144</v>
      </c>
    </row>
    <row r="19">
      <c r="A19" s="3" t="inlineStr">
        <is>
          <t>Increase (Decrease) in Stockholders' Equity</t>
        </is>
      </c>
    </row>
    <row r="20">
      <c r="A20" s="4" t="inlineStr">
        <is>
          <t>Net (loss) income</t>
        </is>
      </c>
      <c r="D20" s="5" t="n">
        <v>33140</v>
      </c>
      <c r="G20" s="5" t="n">
        <v>33140</v>
      </c>
    </row>
    <row r="21">
      <c r="A21" s="4" t="inlineStr">
        <is>
          <t>Other comprehensive income (loss)</t>
        </is>
      </c>
      <c r="F21" s="5" t="n">
        <v>1937</v>
      </c>
      <c r="G21" s="5" t="n">
        <v>1937</v>
      </c>
    </row>
    <row r="22">
      <c r="A22" s="4" t="inlineStr">
        <is>
          <t>Share-based compensation</t>
        </is>
      </c>
      <c r="C22" s="5" t="n">
        <v>5544</v>
      </c>
      <c r="G22" s="5" t="n">
        <v>5544</v>
      </c>
    </row>
    <row r="23">
      <c r="A23" s="4" t="inlineStr">
        <is>
          <t>Dividends paid</t>
        </is>
      </c>
      <c r="D23" s="5" t="n">
        <v>-15890</v>
      </c>
      <c r="G23" s="5" t="n">
        <v>-15890</v>
      </c>
    </row>
    <row r="24">
      <c r="A24" s="4" t="inlineStr">
        <is>
          <t>Share-based payments of business development and integration expenses</t>
        </is>
      </c>
      <c r="C24" s="5" t="n">
        <v>3717</v>
      </c>
      <c r="G24" s="5" t="n">
        <v>3717</v>
      </c>
    </row>
    <row r="25">
      <c r="A25" s="4" t="inlineStr">
        <is>
          <t>Issuance of restricted common stock</t>
        </is>
      </c>
      <c r="B25" s="6" t="n">
        <v>2</v>
      </c>
      <c r="C25" s="5" t="n">
        <v>-1516</v>
      </c>
      <c r="G25" s="5" t="n">
        <v>-1514</v>
      </c>
    </row>
    <row r="26">
      <c r="A26" s="4" t="inlineStr">
        <is>
          <t>Issuance of restricted common stock (in shares)</t>
        </is>
      </c>
      <c r="B26" s="5" t="n">
        <v>78175</v>
      </c>
    </row>
    <row r="27">
      <c r="A27" s="4" t="inlineStr">
        <is>
          <t>Stock option exercises</t>
        </is>
      </c>
      <c r="C27" s="5" t="n">
        <v>319</v>
      </c>
      <c r="G27" s="5" t="n">
        <v>319</v>
      </c>
    </row>
    <row r="28">
      <c r="A28" s="4" t="inlineStr">
        <is>
          <t>Stock option exercises( Shares)</t>
        </is>
      </c>
      <c r="B28" s="5" t="n">
        <v>8235</v>
      </c>
    </row>
    <row r="29">
      <c r="A29" s="4" t="inlineStr">
        <is>
          <t>Repurchase of common stock</t>
        </is>
      </c>
      <c r="E29" s="5" t="n">
        <v>-916</v>
      </c>
      <c r="G29" s="5" t="n">
        <v>-916</v>
      </c>
    </row>
    <row r="30">
      <c r="A30" s="4" t="inlineStr">
        <is>
          <t>Issuance of restricted common stock from treasury shares</t>
        </is>
      </c>
      <c r="C30" s="5" t="n">
        <v>-514</v>
      </c>
      <c r="E30" s="5" t="n">
        <v>514</v>
      </c>
    </row>
    <row r="31">
      <c r="A31" s="4" t="inlineStr">
        <is>
          <t>Issuance of performance common stock</t>
        </is>
      </c>
      <c r="C31" s="5" t="n">
        <v>-634</v>
      </c>
      <c r="G31" s="5" t="n">
        <v>-634</v>
      </c>
    </row>
    <row r="32">
      <c r="A32" s="4" t="inlineStr">
        <is>
          <t>Issuance of performance common stock (in shares)</t>
        </is>
      </c>
      <c r="B32" s="5" t="n">
        <v>9540</v>
      </c>
    </row>
    <row r="33">
      <c r="A33" s="4" t="inlineStr">
        <is>
          <t>Common stock issued in NRC Merger</t>
        </is>
      </c>
      <c r="B33" s="6" t="n">
        <v>93</v>
      </c>
      <c r="C33" s="5" t="n">
        <v>581008</v>
      </c>
      <c r="G33" s="5" t="n">
        <v>581101</v>
      </c>
    </row>
    <row r="34">
      <c r="A34" s="4" t="inlineStr">
        <is>
          <t>Common stock issued in NRC Merger (in shares)</t>
        </is>
      </c>
      <c r="B34" s="5" t="n">
        <v>9337949</v>
      </c>
    </row>
    <row r="35">
      <c r="A35" s="4" t="inlineStr">
        <is>
          <t>Replacement warrants, restricted stock and stock options issued in NRC Merger</t>
        </is>
      </c>
      <c r="C35" s="5" t="n">
        <v>45359</v>
      </c>
      <c r="G35" s="5" t="n">
        <v>45359</v>
      </c>
    </row>
    <row r="36">
      <c r="A36" s="4" t="inlineStr">
        <is>
          <t>Cancellation of treasury shares</t>
        </is>
      </c>
      <c r="C36" s="5" t="n">
        <v>-772</v>
      </c>
      <c r="E36" s="5" t="n">
        <v>772</v>
      </c>
    </row>
    <row r="37">
      <c r="A37" s="4" t="inlineStr">
        <is>
          <t>Cancellation of treasury shares (in shares)</t>
        </is>
      </c>
      <c r="B37" s="5" t="n">
        <v>-13359</v>
      </c>
    </row>
    <row r="38">
      <c r="A38" s="4" t="inlineStr">
        <is>
          <t>Ending balances at Dec. 31, 2019</t>
        </is>
      </c>
      <c r="B38" s="6" t="n">
        <v>315</v>
      </c>
      <c r="C38" s="5" t="n">
        <v>816345</v>
      </c>
      <c r="D38" s="5" t="n">
        <v>206574</v>
      </c>
      <c r="F38" s="5" t="n">
        <v>-11854</v>
      </c>
      <c r="G38" s="6" t="n">
        <v>1011380</v>
      </c>
    </row>
    <row r="39">
      <c r="A39" s="4" t="inlineStr">
        <is>
          <t>Balance (in shares) at Dec. 31, 2019</t>
        </is>
      </c>
      <c r="B39" s="5" t="n">
        <v>31460684</v>
      </c>
      <c r="G39" s="5" t="n">
        <v>31461000</v>
      </c>
    </row>
    <row r="40">
      <c r="A40" s="3" t="inlineStr">
        <is>
          <t>Increase (Decrease) in Stockholders' Equity</t>
        </is>
      </c>
    </row>
    <row r="41">
      <c r="A41" s="4" t="inlineStr">
        <is>
          <t>Net (loss) income</t>
        </is>
      </c>
      <c r="D41" s="5" t="n">
        <v>-389359</v>
      </c>
      <c r="G41" s="6" t="n">
        <v>-389359</v>
      </c>
    </row>
    <row r="42">
      <c r="A42" s="4" t="inlineStr">
        <is>
          <t>Other comprehensive income (loss)</t>
        </is>
      </c>
      <c r="F42" s="5" t="n">
        <v>-2804</v>
      </c>
      <c r="G42" s="5" t="n">
        <v>-2804</v>
      </c>
    </row>
    <row r="43">
      <c r="A43" s="4" t="inlineStr">
        <is>
          <t>Share-based compensation</t>
        </is>
      </c>
      <c r="C43" s="5" t="n">
        <v>6651</v>
      </c>
      <c r="G43" s="5" t="n">
        <v>6651</v>
      </c>
    </row>
    <row r="44">
      <c r="A44" s="4" t="inlineStr">
        <is>
          <t>Dividends paid</t>
        </is>
      </c>
      <c r="D44" s="5" t="n">
        <v>-5667</v>
      </c>
      <c r="G44" s="5" t="n">
        <v>-5667</v>
      </c>
    </row>
    <row r="45">
      <c r="A45" s="4" t="inlineStr">
        <is>
          <t>Share-based payments of business development and integration expenses</t>
        </is>
      </c>
      <c r="C45" s="5" t="n">
        <v>1182</v>
      </c>
      <c r="G45" s="5" t="n">
        <v>1182</v>
      </c>
    </row>
    <row r="46">
      <c r="A46" s="4" t="inlineStr">
        <is>
          <t>Issuance of restricted common stock</t>
        </is>
      </c>
      <c r="C46" s="5" t="n">
        <v>-286</v>
      </c>
      <c r="G46" s="5" t="n">
        <v>-286</v>
      </c>
    </row>
    <row r="47">
      <c r="A47" s="4" t="inlineStr">
        <is>
          <t>Issuance of restricted common stock (in shares)</t>
        </is>
      </c>
      <c r="B47" s="5" t="n">
        <v>45111</v>
      </c>
    </row>
    <row r="48">
      <c r="A48" s="4" t="inlineStr">
        <is>
          <t>Stock option exercises</t>
        </is>
      </c>
      <c r="C48" s="5" t="n">
        <v>28</v>
      </c>
      <c r="G48" s="5" t="n">
        <v>28</v>
      </c>
    </row>
    <row r="49">
      <c r="A49" s="4" t="inlineStr">
        <is>
          <t>Stock option exercises( Shares)</t>
        </is>
      </c>
      <c r="B49" s="5" t="n">
        <v>3142</v>
      </c>
    </row>
    <row r="50">
      <c r="A50" s="4" t="inlineStr">
        <is>
          <t>Repurchase of common stock</t>
        </is>
      </c>
      <c r="E50" s="5" t="n">
        <v>-18332</v>
      </c>
      <c r="G50" s="5" t="n">
        <v>-18332</v>
      </c>
    </row>
    <row r="51">
      <c r="A51" s="4" t="inlineStr">
        <is>
          <t>Issuance of restricted common stock from treasury shares</t>
        </is>
      </c>
      <c r="C51" s="5" t="n">
        <v>-3143</v>
      </c>
      <c r="E51" s="5" t="n">
        <v>2491</v>
      </c>
      <c r="G51" s="5" t="n">
        <v>-652</v>
      </c>
    </row>
    <row r="52">
      <c r="A52" s="4" t="inlineStr">
        <is>
          <t>Issuance of performance common stock</t>
        </is>
      </c>
      <c r="C52" s="5" t="n">
        <v>-210</v>
      </c>
      <c r="G52" s="5" t="n">
        <v>-210</v>
      </c>
    </row>
    <row r="53">
      <c r="A53" s="4" t="inlineStr">
        <is>
          <t>Issuance of performance common stock (in shares)</t>
        </is>
      </c>
      <c r="B53" s="5" t="n">
        <v>3387</v>
      </c>
    </row>
    <row r="54">
      <c r="A54" s="4" t="inlineStr">
        <is>
          <t>Ending balances at Dec. 31, 2020</t>
        </is>
      </c>
      <c r="B54" s="6" t="n">
        <v>315</v>
      </c>
      <c r="C54" s="6" t="n">
        <v>820567</v>
      </c>
      <c r="D54" s="6" t="n">
        <v>-188452</v>
      </c>
      <c r="E54" s="6" t="n">
        <v>-15841</v>
      </c>
      <c r="F54" s="6" t="n">
        <v>-14658</v>
      </c>
      <c r="G54" s="6" t="n">
        <v>601931</v>
      </c>
    </row>
    <row r="55">
      <c r="A55" s="4" t="inlineStr">
        <is>
          <t>Balance (in shares) at Dec. 31, 2020</t>
        </is>
      </c>
      <c r="B55" s="5" t="n">
        <v>31512324</v>
      </c>
      <c r="G55" s="5" t="n">
        <v>31512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OSURE AND POST-CLOSURE OBLIGATIONS - Rollforward (Details) - USD ($)</t>
        </is>
      </c>
      <c r="B1" s="2" t="inlineStr">
        <is>
          <t>12 Months Ended</t>
        </is>
      </c>
    </row>
    <row r="2">
      <c r="B2" s="2" t="inlineStr">
        <is>
          <t>Dec. 31, 2020</t>
        </is>
      </c>
      <c r="C2" s="2" t="inlineStr">
        <is>
          <t>Dec. 31, 2019</t>
        </is>
      </c>
      <c r="D2" s="2" t="inlineStr">
        <is>
          <t>Dec. 31, 2018</t>
        </is>
      </c>
    </row>
    <row r="3">
      <c r="A3" s="3" t="inlineStr">
        <is>
          <t>Changes to reported closure and post-closure obligations</t>
        </is>
      </c>
    </row>
    <row r="4">
      <c r="A4" s="4" t="inlineStr">
        <is>
          <t>Closure and post-closure obligations, beginning of period</t>
        </is>
      </c>
      <c r="B4" s="6" t="n">
        <v>86383000</v>
      </c>
      <c r="C4" s="6" t="n">
        <v>78363000</v>
      </c>
    </row>
    <row r="5">
      <c r="A5" s="4" t="inlineStr">
        <is>
          <t>Liabilities assumed in the NRC Merger</t>
        </is>
      </c>
      <c r="C5" s="5" t="n">
        <v>5691000</v>
      </c>
    </row>
    <row r="6">
      <c r="A6" s="4" t="inlineStr">
        <is>
          <t>NRC Merger purchase price allocation adjustment</t>
        </is>
      </c>
      <c r="B6" s="5" t="n">
        <v>1782000</v>
      </c>
    </row>
    <row r="7">
      <c r="A7" s="4" t="inlineStr">
        <is>
          <t>Accretion expense</t>
        </is>
      </c>
      <c r="B7" s="5" t="n">
        <v>4000000</v>
      </c>
      <c r="C7" s="5" t="n">
        <v>4388000</v>
      </c>
      <c r="D7" s="6" t="n">
        <v>3707000</v>
      </c>
    </row>
    <row r="8">
      <c r="A8" s="4" t="inlineStr">
        <is>
          <t>Payments</t>
        </is>
      </c>
      <c r="B8" s="5" t="n">
        <v>-1750000</v>
      </c>
      <c r="C8" s="5" t="n">
        <v>-1913000</v>
      </c>
    </row>
    <row r="9">
      <c r="A9" s="4" t="inlineStr">
        <is>
          <t>Adjustments</t>
        </is>
      </c>
      <c r="B9" s="5" t="n">
        <v>5422000</v>
      </c>
      <c r="C9" s="5" t="n">
        <v>-221000</v>
      </c>
    </row>
    <row r="10">
      <c r="A10" s="4" t="inlineStr">
        <is>
          <t>Foreign currency translation</t>
        </is>
      </c>
      <c r="B10" s="5" t="n">
        <v>32000</v>
      </c>
      <c r="C10" s="5" t="n">
        <v>75000</v>
      </c>
    </row>
    <row r="11">
      <c r="A11" s="4" t="inlineStr">
        <is>
          <t>Closure and post-closure obligations, end of period</t>
        </is>
      </c>
      <c r="B11" s="5" t="n">
        <v>95869000</v>
      </c>
      <c r="C11" s="5" t="n">
        <v>86383000</v>
      </c>
      <c r="D11" s="6" t="n">
        <v>78363000</v>
      </c>
    </row>
    <row r="12">
      <c r="A12" s="4" t="inlineStr">
        <is>
          <t>Less current portion</t>
        </is>
      </c>
      <c r="B12" s="5" t="n">
        <v>-6471000</v>
      </c>
      <c r="C12" s="5" t="n">
        <v>-2152000</v>
      </c>
    </row>
    <row r="13">
      <c r="A13" s="4" t="inlineStr">
        <is>
          <t>Long-term portion</t>
        </is>
      </c>
      <c r="B13" s="5" t="n">
        <v>89398000</v>
      </c>
      <c r="C13" s="5" t="n">
        <v>84231000</v>
      </c>
    </row>
    <row r="14">
      <c r="A14" s="4" t="inlineStr">
        <is>
          <t>Additions or adjustments to closure and post-closure asset</t>
        </is>
      </c>
      <c r="B14" s="5" t="n">
        <v>5422000</v>
      </c>
      <c r="C14" s="5" t="n">
        <v>-221000</v>
      </c>
    </row>
    <row r="15">
      <c r="A15" s="4" t="inlineStr">
        <is>
          <t>Robstown Texas Operating Facility</t>
        </is>
      </c>
    </row>
    <row r="16">
      <c r="A16" s="3" t="inlineStr">
        <is>
          <t>Changes to reported closure and post-closure obligations</t>
        </is>
      </c>
    </row>
    <row r="17">
      <c r="A17" s="4" t="inlineStr">
        <is>
          <t>Additions or adjustments to closure and post-closure asset</t>
        </is>
      </c>
      <c r="B17" s="6" t="n">
        <v>5400000</v>
      </c>
      <c r="C17" s="5" t="n">
        <v>-393000</v>
      </c>
    </row>
    <row r="18">
      <c r="A18" s="4" t="inlineStr">
        <is>
          <t>Blainville, Quebec, Canada</t>
        </is>
      </c>
    </row>
    <row r="19">
      <c r="A19" s="3" t="inlineStr">
        <is>
          <t>Changes to reported closure and post-closure obligations</t>
        </is>
      </c>
    </row>
    <row r="20">
      <c r="A20" s="4" t="inlineStr">
        <is>
          <t>Additions or adjustments to closure and post-closure asset</t>
        </is>
      </c>
      <c r="C20" s="5" t="n">
        <v>-272000</v>
      </c>
    </row>
    <row r="21">
      <c r="A21" s="4" t="inlineStr">
        <is>
          <t>Increase to the obligation</t>
        </is>
      </c>
      <c r="C21" s="6" t="n">
        <v>422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POST-CLOSURE OBLIGATIONS - CHANGES (Details) - USD ($) $ in Thousands</t>
        </is>
      </c>
      <c r="B1" s="2" t="inlineStr">
        <is>
          <t>12 Months Ended</t>
        </is>
      </c>
    </row>
    <row r="2">
      <c r="B2" s="2" t="inlineStr">
        <is>
          <t>Dec. 31, 2020</t>
        </is>
      </c>
      <c r="C2" s="2" t="inlineStr">
        <is>
          <t>Dec. 31, 2019</t>
        </is>
      </c>
    </row>
    <row r="3">
      <c r="A3" s="3" t="inlineStr">
        <is>
          <t>Changes in the reported closure and post-closure asset, recorded as a component of Property and equipment, net</t>
        </is>
      </c>
    </row>
    <row r="4">
      <c r="A4" s="4" t="inlineStr">
        <is>
          <t>Net closure and post-closure asset, beginning of year</t>
        </is>
      </c>
      <c r="B4" s="6" t="n">
        <v>22884</v>
      </c>
      <c r="C4" s="6" t="n">
        <v>19510</v>
      </c>
    </row>
    <row r="5">
      <c r="A5" s="4" t="inlineStr">
        <is>
          <t>Asset Acquired In NRC Merger</t>
        </is>
      </c>
      <c r="C5" s="5" t="n">
        <v>4857</v>
      </c>
    </row>
    <row r="6">
      <c r="A6" s="4" t="inlineStr">
        <is>
          <t>NRC Merger purchase price allocation adjustment</t>
        </is>
      </c>
      <c r="B6" s="5" t="n">
        <v>-389</v>
      </c>
    </row>
    <row r="7">
      <c r="A7" s="4" t="inlineStr">
        <is>
          <t>Additions or adjustments to closure and post-closure asset</t>
        </is>
      </c>
      <c r="B7" s="5" t="n">
        <v>5422</v>
      </c>
      <c r="C7" s="5" t="n">
        <v>-221</v>
      </c>
    </row>
    <row r="8">
      <c r="A8" s="4" t="inlineStr">
        <is>
          <t>Amortization of closure and post-closure asset</t>
        </is>
      </c>
      <c r="B8" s="5" t="n">
        <v>-1407</v>
      </c>
      <c r="C8" s="5" t="n">
        <v>-1298</v>
      </c>
    </row>
    <row r="9">
      <c r="A9" s="4" t="inlineStr">
        <is>
          <t>Foreign currency translation</t>
        </is>
      </c>
      <c r="B9" s="5" t="n">
        <v>22</v>
      </c>
      <c r="C9" s="5" t="n">
        <v>36</v>
      </c>
    </row>
    <row r="10">
      <c r="A10" s="4" t="inlineStr">
        <is>
          <t>Net closure and post-closure asset, end of year</t>
        </is>
      </c>
      <c r="B10" s="6" t="n">
        <v>26532</v>
      </c>
      <c r="C10" s="6" t="n">
        <v>228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chedule (Details) - USD ($) $ in Thousands</t>
        </is>
      </c>
      <c r="B1" s="2" t="inlineStr">
        <is>
          <t>Dec. 31, 2020</t>
        </is>
      </c>
      <c r="C1" s="2" t="inlineStr">
        <is>
          <t>Dec. 31, 2019</t>
        </is>
      </c>
    </row>
    <row r="2">
      <c r="A2" s="3" t="inlineStr">
        <is>
          <t>Long-term debt</t>
        </is>
      </c>
    </row>
    <row r="3">
      <c r="A3" s="4" t="inlineStr">
        <is>
          <t>Loan amount</t>
        </is>
      </c>
      <c r="B3" s="6" t="n">
        <v>792500</v>
      </c>
    </row>
    <row r="4">
      <c r="A4" s="4" t="inlineStr">
        <is>
          <t>Unamortized term loan discount and debt issuance costs</t>
        </is>
      </c>
      <c r="B4" s="5" t="n">
        <v>-6657</v>
      </c>
      <c r="C4" s="6" t="n">
        <v>-7799</v>
      </c>
    </row>
    <row r="5">
      <c r="A5" s="4" t="inlineStr">
        <is>
          <t>Total debt</t>
        </is>
      </c>
      <c r="B5" s="5" t="n">
        <v>785843</v>
      </c>
      <c r="C5" s="5" t="n">
        <v>769201</v>
      </c>
    </row>
    <row r="6">
      <c r="A6" s="4" t="inlineStr">
        <is>
          <t>Current portion of long-term debt</t>
        </is>
      </c>
      <c r="B6" s="5" t="n">
        <v>-3359</v>
      </c>
      <c r="C6" s="5" t="n">
        <v>-3359</v>
      </c>
    </row>
    <row r="7">
      <c r="A7" s="4" t="inlineStr">
        <is>
          <t>Long-term debt</t>
        </is>
      </c>
      <c r="B7" s="5" t="n">
        <v>782484</v>
      </c>
      <c r="C7" s="5" t="n">
        <v>765842</v>
      </c>
    </row>
    <row r="8">
      <c r="A8" s="4" t="inlineStr">
        <is>
          <t>Credit agreement</t>
        </is>
      </c>
    </row>
    <row r="9">
      <c r="A9" s="3" t="inlineStr">
        <is>
          <t>Long-term debt</t>
        </is>
      </c>
    </row>
    <row r="10">
      <c r="A10" s="4" t="inlineStr">
        <is>
          <t>Loan amount</t>
        </is>
      </c>
      <c r="B10" s="5" t="n">
        <v>347000</v>
      </c>
      <c r="C10" s="5" t="n">
        <v>327000</v>
      </c>
    </row>
    <row r="11">
      <c r="A11" s="4" t="inlineStr">
        <is>
          <t>Term Loan</t>
        </is>
      </c>
    </row>
    <row r="12">
      <c r="A12" s="3" t="inlineStr">
        <is>
          <t>Long-term debt</t>
        </is>
      </c>
    </row>
    <row r="13">
      <c r="A13" s="4" t="inlineStr">
        <is>
          <t>Loan amount</t>
        </is>
      </c>
      <c r="B13" s="5" t="n">
        <v>445500</v>
      </c>
      <c r="C13" s="5" t="n">
        <v>450000</v>
      </c>
    </row>
    <row r="14">
      <c r="A14" s="4" t="inlineStr">
        <is>
          <t>Unamortized term loan discount and debt issuance costs</t>
        </is>
      </c>
      <c r="B14" s="6" t="n">
        <v>-6700</v>
      </c>
      <c r="C14" s="6" t="n">
        <v>-7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 Future Maturities (Details) $ in Thousands</t>
        </is>
      </c>
      <c r="B1" s="2" t="inlineStr">
        <is>
          <t>Dec. 31, 2020USD ($)</t>
        </is>
      </c>
    </row>
    <row r="2">
      <c r="A2" s="3" t="inlineStr">
        <is>
          <t>Future maturities of long-term debt, excluding unamortized net discount</t>
        </is>
      </c>
    </row>
    <row r="3">
      <c r="A3" s="4" t="inlineStr">
        <is>
          <t>2021</t>
        </is>
      </c>
      <c r="B3" s="6" t="n">
        <v>4500</v>
      </c>
    </row>
    <row r="4">
      <c r="A4" s="4" t="inlineStr">
        <is>
          <t>2022</t>
        </is>
      </c>
      <c r="B4" s="5" t="n">
        <v>4500</v>
      </c>
    </row>
    <row r="5">
      <c r="A5" s="4" t="inlineStr">
        <is>
          <t>2023</t>
        </is>
      </c>
      <c r="B5" s="5" t="n">
        <v>4500</v>
      </c>
    </row>
    <row r="6">
      <c r="A6" s="4" t="inlineStr">
        <is>
          <t>2024</t>
        </is>
      </c>
      <c r="B6" s="5" t="n">
        <v>4500</v>
      </c>
    </row>
    <row r="7">
      <c r="A7" s="4" t="inlineStr">
        <is>
          <t>2025</t>
        </is>
      </c>
      <c r="B7" s="5" t="n">
        <v>351500</v>
      </c>
    </row>
    <row r="8">
      <c r="A8" s="4" t="inlineStr">
        <is>
          <t>Thereafter</t>
        </is>
      </c>
      <c r="B8" s="5" t="n">
        <v>423000</v>
      </c>
    </row>
    <row r="9">
      <c r="A9" s="4" t="inlineStr">
        <is>
          <t>Term loan</t>
        </is>
      </c>
      <c r="B9" s="6" t="n">
        <v>792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Paragraph (Details) $ in Thousands</t>
        </is>
      </c>
      <c r="B1" s="2" t="inlineStr">
        <is>
          <t>Jun. 26, 2020</t>
        </is>
      </c>
      <c r="C1" s="2" t="inlineStr">
        <is>
          <t>Nov. 01, 2019USD ($)</t>
        </is>
      </c>
      <c r="D1" s="2" t="inlineStr">
        <is>
          <t>Aug. 06, 2019</t>
        </is>
      </c>
      <c r="E1" s="2" t="inlineStr">
        <is>
          <t>Apr. 18, 2017USD ($)</t>
        </is>
      </c>
      <c r="F1" s="2" t="inlineStr">
        <is>
          <t>Jun. 17, 2014USD ($)</t>
        </is>
      </c>
      <c r="G1" s="2" t="inlineStr">
        <is>
          <t>Mar. 31, 2020USD ($)</t>
        </is>
      </c>
      <c r="H1" s="2" t="inlineStr">
        <is>
          <t>Dec. 31, 2020USD ($)</t>
        </is>
      </c>
      <c r="I1" s="2" t="inlineStr">
        <is>
          <t>Dec. 31, 2019USD ($)</t>
        </is>
      </c>
      <c r="J1" s="2" t="inlineStr">
        <is>
          <t>Dec. 31, 2018USD ($)</t>
        </is>
      </c>
      <c r="K1" s="2" t="inlineStr">
        <is>
          <t>Apr. 17, 2017USD ($)</t>
        </is>
      </c>
    </row>
    <row r="2">
      <c r="A2" s="3" t="inlineStr">
        <is>
          <t>DEBT</t>
        </is>
      </c>
    </row>
    <row r="3">
      <c r="A3" s="4" t="inlineStr">
        <is>
          <t>Loan amount</t>
        </is>
      </c>
      <c r="H3" s="6" t="n">
        <v>792500</v>
      </c>
    </row>
    <row r="4">
      <c r="A4" s="4" t="inlineStr">
        <is>
          <t>Notional amount</t>
        </is>
      </c>
      <c r="G4" s="6" t="n">
        <v>500000</v>
      </c>
    </row>
    <row r="5">
      <c r="A5" s="4" t="inlineStr">
        <is>
          <t>Net loss related to terminated swap</t>
        </is>
      </c>
      <c r="G5" s="5" t="n">
        <v>1800</v>
      </c>
    </row>
    <row r="6">
      <c r="A6" s="4" t="inlineStr">
        <is>
          <t>Interest rate swap agreement</t>
        </is>
      </c>
    </row>
    <row r="7">
      <c r="A7" s="3" t="inlineStr">
        <is>
          <t>DEBT</t>
        </is>
      </c>
    </row>
    <row r="8">
      <c r="A8" s="4" t="inlineStr">
        <is>
          <t>Notional amount</t>
        </is>
      </c>
      <c r="G8" s="6" t="n">
        <v>480000</v>
      </c>
    </row>
    <row r="9">
      <c r="A9" s="4" t="inlineStr">
        <is>
          <t>Percentage of outstanding debt</t>
        </is>
      </c>
      <c r="G9" s="4" t="inlineStr">
        <is>
          <t>61.00%</t>
        </is>
      </c>
    </row>
    <row r="10">
      <c r="A10" s="4" t="inlineStr">
        <is>
          <t>Fair value of the interest rate swap</t>
        </is>
      </c>
      <c r="H10" s="5" t="n">
        <v>9700</v>
      </c>
    </row>
    <row r="11">
      <c r="A11" s="4" t="inlineStr">
        <is>
          <t>Gain (loss) on settlements of the interest rate swaps</t>
        </is>
      </c>
      <c r="H11" s="5" t="n">
        <v>-3300</v>
      </c>
      <c r="I11" s="6" t="n">
        <v>170</v>
      </c>
      <c r="J11" s="6" t="n">
        <v>-375</v>
      </c>
    </row>
    <row r="12">
      <c r="A12" s="4" t="inlineStr">
        <is>
          <t>Sweep Arrangements</t>
        </is>
      </c>
    </row>
    <row r="13">
      <c r="A13" s="3" t="inlineStr">
        <is>
          <t>DEBT</t>
        </is>
      </c>
    </row>
    <row r="14">
      <c r="A14" s="4" t="inlineStr">
        <is>
          <t>Advances outstanding</t>
        </is>
      </c>
      <c r="H14" s="6" t="n">
        <v>0</v>
      </c>
    </row>
    <row r="15">
      <c r="A15" s="4" t="inlineStr">
        <is>
          <t>2014 Credit Agreement</t>
        </is>
      </c>
    </row>
    <row r="16">
      <c r="A16" s="3" t="inlineStr">
        <is>
          <t>DEBT</t>
        </is>
      </c>
    </row>
    <row r="17">
      <c r="A17" s="4" t="inlineStr">
        <is>
          <t>Maximum borrowing capacity</t>
        </is>
      </c>
      <c r="F17" s="6" t="n">
        <v>540000</v>
      </c>
    </row>
    <row r="18">
      <c r="A18" s="4" t="inlineStr">
        <is>
          <t>Early termination penalties incurred</t>
        </is>
      </c>
      <c r="E18" s="6" t="n">
        <v>0</v>
      </c>
    </row>
    <row r="19">
      <c r="A19" s="4" t="inlineStr">
        <is>
          <t>2014 Term Loan</t>
        </is>
      </c>
    </row>
    <row r="20">
      <c r="A20" s="3" t="inlineStr">
        <is>
          <t>DEBT</t>
        </is>
      </c>
    </row>
    <row r="21">
      <c r="A21" s="4" t="inlineStr">
        <is>
          <t>Maximum borrowing capacity</t>
        </is>
      </c>
      <c r="F21" s="6" t="n">
        <v>415000</v>
      </c>
    </row>
    <row r="22">
      <c r="A22" s="4" t="inlineStr">
        <is>
          <t>Amount outstanding</t>
        </is>
      </c>
      <c r="K22" s="6" t="n">
        <v>278300</v>
      </c>
    </row>
    <row r="23">
      <c r="A23" s="4" t="inlineStr">
        <is>
          <t>2014 Term Loan | LIBOR</t>
        </is>
      </c>
    </row>
    <row r="24">
      <c r="A24" s="3" t="inlineStr">
        <is>
          <t>DEBT</t>
        </is>
      </c>
    </row>
    <row r="25">
      <c r="A25" s="4" t="inlineStr">
        <is>
          <t>Percentage points added to the reference rate</t>
        </is>
      </c>
      <c r="F25" s="4" t="inlineStr">
        <is>
          <t>3.00%</t>
        </is>
      </c>
    </row>
    <row r="26">
      <c r="A26" s="4" t="inlineStr">
        <is>
          <t>2014 Term Loan | Base rate</t>
        </is>
      </c>
    </row>
    <row r="27">
      <c r="A27" s="3" t="inlineStr">
        <is>
          <t>DEBT</t>
        </is>
      </c>
    </row>
    <row r="28">
      <c r="A28" s="4" t="inlineStr">
        <is>
          <t>Percentage points added to the reference rate</t>
        </is>
      </c>
      <c r="F28" s="4" t="inlineStr">
        <is>
          <t>2.00%</t>
        </is>
      </c>
    </row>
    <row r="29">
      <c r="A29" s="4" t="inlineStr">
        <is>
          <t>2014 Revolving Credit Facility</t>
        </is>
      </c>
    </row>
    <row r="30">
      <c r="A30" s="3" t="inlineStr">
        <is>
          <t>DEBT</t>
        </is>
      </c>
    </row>
    <row r="31">
      <c r="A31" s="4" t="inlineStr">
        <is>
          <t>Maximum borrowing capacity</t>
        </is>
      </c>
      <c r="F31" s="6" t="n">
        <v>125000</v>
      </c>
    </row>
    <row r="32">
      <c r="A32" s="4" t="inlineStr">
        <is>
          <t>Amount outstanding</t>
        </is>
      </c>
      <c r="K32" s="6" t="n">
        <v>0</v>
      </c>
    </row>
    <row r="33">
      <c r="A33" s="4" t="inlineStr">
        <is>
          <t>2014 Letter of credit</t>
        </is>
      </c>
    </row>
    <row r="34">
      <c r="A34" s="3" t="inlineStr">
        <is>
          <t>DEBT</t>
        </is>
      </c>
    </row>
    <row r="35">
      <c r="A35" s="4" t="inlineStr">
        <is>
          <t>Maximum borrowing capacity</t>
        </is>
      </c>
      <c r="F35" s="6" t="n">
        <v>50000</v>
      </c>
    </row>
    <row r="36">
      <c r="A36" s="4" t="inlineStr">
        <is>
          <t>Credit agreement</t>
        </is>
      </c>
    </row>
    <row r="37">
      <c r="A37" s="3" t="inlineStr">
        <is>
          <t>DEBT</t>
        </is>
      </c>
    </row>
    <row r="38">
      <c r="A38" s="4" t="inlineStr">
        <is>
          <t>Maximum borrowing capacity</t>
        </is>
      </c>
      <c r="E38" s="6" t="n">
        <v>500000</v>
      </c>
    </row>
    <row r="39">
      <c r="A39" s="4" t="inlineStr">
        <is>
          <t>Contractual term</t>
        </is>
      </c>
      <c r="E39" s="4" t="inlineStr">
        <is>
          <t>5 years</t>
        </is>
      </c>
    </row>
    <row r="40">
      <c r="A40" s="4" t="inlineStr">
        <is>
          <t>Accordion feature</t>
        </is>
      </c>
      <c r="C40" s="6" t="n">
        <v>250000</v>
      </c>
      <c r="E40" s="6" t="n">
        <v>200000</v>
      </c>
    </row>
    <row r="41">
      <c r="A41" s="4" t="inlineStr">
        <is>
          <t>Effective interest rate (as a percent)</t>
        </is>
      </c>
      <c r="H41" s="4" t="inlineStr">
        <is>
          <t>3.98%</t>
        </is>
      </c>
    </row>
    <row r="42">
      <c r="A42" s="4" t="inlineStr">
        <is>
          <t>Loan amount</t>
        </is>
      </c>
      <c r="H42" s="6" t="n">
        <v>347000</v>
      </c>
      <c r="I42" s="6" t="n">
        <v>327000</v>
      </c>
    </row>
    <row r="43">
      <c r="A43" s="4" t="inlineStr">
        <is>
          <t>Availability for borrowings under line of credit</t>
        </is>
      </c>
      <c r="H43" s="6" t="n">
        <v>121900</v>
      </c>
    </row>
    <row r="44">
      <c r="A44" s="4" t="inlineStr">
        <is>
          <t>Voting equity interest in foreign subsidiaries pledged as security (as a percent)</t>
        </is>
      </c>
      <c r="E44" s="4" t="inlineStr">
        <is>
          <t>100.00%</t>
        </is>
      </c>
    </row>
    <row r="45">
      <c r="A45" s="4" t="inlineStr">
        <is>
          <t>Non-voting equity interest in foreign subsidiaries pledged as security (as a percent)</t>
        </is>
      </c>
      <c r="E45" s="4" t="inlineStr">
        <is>
          <t>65.00%</t>
        </is>
      </c>
    </row>
    <row r="46">
      <c r="A46" s="4" t="inlineStr">
        <is>
          <t>Equity interest in domestic subsidiaries pledged as security (as a percent)</t>
        </is>
      </c>
      <c r="E46" s="4" t="inlineStr">
        <is>
          <t>100.00%</t>
        </is>
      </c>
    </row>
    <row r="47">
      <c r="A47" s="4" t="inlineStr">
        <is>
          <t>Percentage of EBITDA plus certain additional amounts used to determine additional borrowing capacity</t>
        </is>
      </c>
      <c r="C47" s="4" t="inlineStr">
        <is>
          <t>100.00%</t>
        </is>
      </c>
    </row>
    <row r="48">
      <c r="A48" s="4" t="inlineStr">
        <is>
          <t>Total leverage ratio</t>
        </is>
      </c>
      <c r="B48" s="5" t="n">
        <v>4</v>
      </c>
      <c r="D48" s="5" t="n">
        <v>4</v>
      </c>
    </row>
    <row r="49">
      <c r="A49" s="4" t="inlineStr">
        <is>
          <t>Credit agreement | Minimum</t>
        </is>
      </c>
    </row>
    <row r="50">
      <c r="A50" s="3" t="inlineStr">
        <is>
          <t>DEBT</t>
        </is>
      </c>
    </row>
    <row r="51">
      <c r="A51" s="4" t="inlineStr">
        <is>
          <t>Commitment fee (as a percent)</t>
        </is>
      </c>
      <c r="B51" s="4" t="inlineStr">
        <is>
          <t>0.175%</t>
        </is>
      </c>
      <c r="H51" s="4" t="inlineStr">
        <is>
          <t>0.175%</t>
        </is>
      </c>
    </row>
    <row r="52">
      <c r="A52" s="4" t="inlineStr">
        <is>
          <t>Credit agreement | Maximum</t>
        </is>
      </c>
    </row>
    <row r="53">
      <c r="A53" s="3" t="inlineStr">
        <is>
          <t>DEBT</t>
        </is>
      </c>
    </row>
    <row r="54">
      <c r="A54" s="4" t="inlineStr">
        <is>
          <t>Commitment fee (as a percent)</t>
        </is>
      </c>
      <c r="B54" s="4" t="inlineStr">
        <is>
          <t>0.40%</t>
        </is>
      </c>
      <c r="H54" s="4" t="inlineStr">
        <is>
          <t>0.35%</t>
        </is>
      </c>
    </row>
    <row r="55">
      <c r="A55" s="4" t="inlineStr">
        <is>
          <t>Credit Agreement, Letter Of Credit</t>
        </is>
      </c>
    </row>
    <row r="56">
      <c r="A56" s="3" t="inlineStr">
        <is>
          <t>DEBT</t>
        </is>
      </c>
    </row>
    <row r="57">
      <c r="A57" s="4" t="inlineStr">
        <is>
          <t>Maximum borrowing capacity</t>
        </is>
      </c>
      <c r="E57" s="6" t="n">
        <v>75000</v>
      </c>
    </row>
    <row r="58">
      <c r="A58" s="4" t="inlineStr">
        <is>
          <t>Line of credit issued in the form of a standby letters of credit</t>
        </is>
      </c>
      <c r="H58" s="6" t="n">
        <v>9800</v>
      </c>
    </row>
    <row r="59">
      <c r="A59" s="4" t="inlineStr">
        <is>
          <t>Credit Agreement, Swingline Loans</t>
        </is>
      </c>
    </row>
    <row r="60">
      <c r="A60" s="3" t="inlineStr">
        <is>
          <t>DEBT</t>
        </is>
      </c>
    </row>
    <row r="61">
      <c r="A61" s="4" t="inlineStr">
        <is>
          <t>Maximum borrowing capacity</t>
        </is>
      </c>
      <c r="C61" s="6" t="n">
        <v>40000</v>
      </c>
      <c r="E61" s="6" t="n">
        <v>40000</v>
      </c>
    </row>
    <row r="62">
      <c r="A62" s="4" t="inlineStr">
        <is>
          <t>Credit Agreement, Swingline Loans | Sweep Arrangements</t>
        </is>
      </c>
    </row>
    <row r="63">
      <c r="A63" s="3" t="inlineStr">
        <is>
          <t>DEBT</t>
        </is>
      </c>
    </row>
    <row r="64">
      <c r="A64" s="4" t="inlineStr">
        <is>
          <t>Maximum borrowing capacity</t>
        </is>
      </c>
      <c r="H64" s="5" t="n">
        <v>40000</v>
      </c>
    </row>
    <row r="65">
      <c r="A65" s="4" t="inlineStr">
        <is>
          <t>Incremental Term Loans</t>
        </is>
      </c>
    </row>
    <row r="66">
      <c r="A66" s="3" t="inlineStr">
        <is>
          <t>DEBT</t>
        </is>
      </c>
    </row>
    <row r="67">
      <c r="A67" s="4" t="inlineStr">
        <is>
          <t>Maximum borrowing capacity</t>
        </is>
      </c>
      <c r="C67" s="6" t="n">
        <v>450000</v>
      </c>
    </row>
    <row r="68">
      <c r="A68" s="4" t="inlineStr">
        <is>
          <t>Contractual term</t>
        </is>
      </c>
      <c r="C68" s="4" t="inlineStr">
        <is>
          <t>7 years</t>
        </is>
      </c>
    </row>
    <row r="69">
      <c r="A69" s="4" t="inlineStr">
        <is>
          <t>Loan amount</t>
        </is>
      </c>
      <c r="H69" s="6" t="n">
        <v>400000</v>
      </c>
    </row>
    <row r="70">
      <c r="A70" s="4" t="inlineStr">
        <is>
          <t>Increase in capacity</t>
        </is>
      </c>
      <c r="C70" s="6" t="n">
        <v>50000</v>
      </c>
    </row>
    <row r="71">
      <c r="A71" s="4" t="inlineStr">
        <is>
          <t>Required annual principal repayment (as a percent)</t>
        </is>
      </c>
      <c r="C71" s="4" t="inlineStr">
        <is>
          <t>1.00%</t>
        </is>
      </c>
    </row>
    <row r="72">
      <c r="A72" s="4" t="inlineStr">
        <is>
          <t>Stated interest rate</t>
        </is>
      </c>
      <c r="H72" s="4" t="inlineStr">
        <is>
          <t>3.45%</t>
        </is>
      </c>
    </row>
    <row r="73">
      <c r="A73" s="4" t="inlineStr">
        <is>
          <t>Incremental Term Loans | LIBOR</t>
        </is>
      </c>
    </row>
    <row r="74">
      <c r="A74" s="3" t="inlineStr">
        <is>
          <t>DEBT</t>
        </is>
      </c>
    </row>
    <row r="75">
      <c r="A75" s="4" t="inlineStr">
        <is>
          <t>Percentage points added to the reference rate</t>
        </is>
      </c>
      <c r="C75" s="4" t="inlineStr">
        <is>
          <t>2.25%</t>
        </is>
      </c>
    </row>
    <row r="76">
      <c r="A76" s="4" t="inlineStr">
        <is>
          <t>Incremental Term Loans | Base rate</t>
        </is>
      </c>
    </row>
    <row r="77">
      <c r="A77" s="3" t="inlineStr">
        <is>
          <t>DEBT</t>
        </is>
      </c>
    </row>
    <row r="78">
      <c r="A78" s="4" t="inlineStr">
        <is>
          <t>Percentage points added to the reference rate</t>
        </is>
      </c>
      <c r="C78" s="4" t="inlineStr">
        <is>
          <t>1.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an Interest Margin (Details)</t>
        </is>
      </c>
      <c r="B1" s="2" t="inlineStr">
        <is>
          <t>Jun. 26, 2020</t>
        </is>
      </c>
      <c r="C1" s="2" t="inlineStr">
        <is>
          <t>Nov. 01, 2019</t>
        </is>
      </c>
      <c r="D1" s="2" t="inlineStr">
        <is>
          <t>Apr. 18, 2017</t>
        </is>
      </c>
    </row>
    <row r="2">
      <c r="A2" s="4" t="inlineStr">
        <is>
          <t>Credit agreement | Equal to or greater than 4.50 to 1.00</t>
        </is>
      </c>
    </row>
    <row r="3">
      <c r="A3" s="3" t="inlineStr">
        <is>
          <t>DEBT</t>
        </is>
      </c>
    </row>
    <row r="4">
      <c r="A4" s="4" t="inlineStr">
        <is>
          <t>Minimum consolidated senior secured leverage ratio</t>
        </is>
      </c>
      <c r="B4" s="11" t="n">
        <v>4.5</v>
      </c>
    </row>
    <row r="5">
      <c r="A5" s="4" t="inlineStr">
        <is>
          <t>Credit agreement | Equal to or greater than 4.00 to 1.00, but less than 4.50 to 1.00</t>
        </is>
      </c>
    </row>
    <row r="6">
      <c r="A6" s="3" t="inlineStr">
        <is>
          <t>DEBT</t>
        </is>
      </c>
    </row>
    <row r="7">
      <c r="A7" s="4" t="inlineStr">
        <is>
          <t>Minimum consolidated senior secured leverage ratio</t>
        </is>
      </c>
      <c r="B7" s="5" t="n">
        <v>4</v>
      </c>
    </row>
    <row r="8">
      <c r="A8" s="4" t="inlineStr">
        <is>
          <t>Maximum consolidated senior secured leverage ratio</t>
        </is>
      </c>
      <c r="B8" s="11" t="n">
        <v>4.5</v>
      </c>
    </row>
    <row r="9">
      <c r="A9" s="4" t="inlineStr">
        <is>
          <t>Credit agreement | Equal to or greater than 3.25 to 1.00, but less than 4.00 to 1.00</t>
        </is>
      </c>
    </row>
    <row r="10">
      <c r="A10" s="3" t="inlineStr">
        <is>
          <t>DEBT</t>
        </is>
      </c>
    </row>
    <row r="11">
      <c r="A11" s="4" t="inlineStr">
        <is>
          <t>Minimum consolidated senior secured leverage ratio</t>
        </is>
      </c>
      <c r="B11" s="11" t="n">
        <v>3.25</v>
      </c>
      <c r="D11" s="11" t="n">
        <v>3.25</v>
      </c>
    </row>
    <row r="12">
      <c r="A12" s="4" t="inlineStr">
        <is>
          <t>Maximum consolidated senior secured leverage ratio</t>
        </is>
      </c>
      <c r="B12" s="5" t="n">
        <v>4</v>
      </c>
    </row>
    <row r="13">
      <c r="A13" s="4" t="inlineStr">
        <is>
          <t>Credit agreement | Equal to or greater than 2.50 to 1.00, but less than 3.25 to 1.00</t>
        </is>
      </c>
    </row>
    <row r="14">
      <c r="A14" s="3" t="inlineStr">
        <is>
          <t>DEBT</t>
        </is>
      </c>
    </row>
    <row r="15">
      <c r="A15" s="4" t="inlineStr">
        <is>
          <t>Minimum consolidated senior secured leverage ratio</t>
        </is>
      </c>
      <c r="B15" s="11" t="n">
        <v>2.5</v>
      </c>
      <c r="D15" s="11" t="n">
        <v>2.5</v>
      </c>
    </row>
    <row r="16">
      <c r="A16" s="4" t="inlineStr">
        <is>
          <t>Maximum consolidated senior secured leverage ratio</t>
        </is>
      </c>
      <c r="B16" s="11" t="n">
        <v>3.25</v>
      </c>
      <c r="D16" s="11" t="n">
        <v>3.25</v>
      </c>
    </row>
    <row r="17">
      <c r="A17" s="4" t="inlineStr">
        <is>
          <t>Credit agreement | Equal to or greater than 1.75 to 1.00, but less than 2.50 to 1.00</t>
        </is>
      </c>
    </row>
    <row r="18">
      <c r="A18" s="3" t="inlineStr">
        <is>
          <t>DEBT</t>
        </is>
      </c>
    </row>
    <row r="19">
      <c r="A19" s="4" t="inlineStr">
        <is>
          <t>Minimum consolidated senior secured leverage ratio</t>
        </is>
      </c>
      <c r="B19" s="11" t="n">
        <v>1.75</v>
      </c>
      <c r="D19" s="11" t="n">
        <v>1.75</v>
      </c>
    </row>
    <row r="20">
      <c r="A20" s="4" t="inlineStr">
        <is>
          <t>Maximum consolidated senior secured leverage ratio</t>
        </is>
      </c>
      <c r="B20" s="11" t="n">
        <v>2.5</v>
      </c>
      <c r="D20" s="11" t="n">
        <v>2.5</v>
      </c>
    </row>
    <row r="21">
      <c r="A21" s="4" t="inlineStr">
        <is>
          <t>Credit agreement | Equal to or greater than 1.00 to 1.00, but less than 1.75 to 1.00</t>
        </is>
      </c>
    </row>
    <row r="22">
      <c r="A22" s="3" t="inlineStr">
        <is>
          <t>DEBT</t>
        </is>
      </c>
    </row>
    <row r="23">
      <c r="A23" s="4" t="inlineStr">
        <is>
          <t>Minimum consolidated senior secured leverage ratio</t>
        </is>
      </c>
      <c r="B23" s="5" t="n">
        <v>1</v>
      </c>
      <c r="D23" s="5" t="n">
        <v>1</v>
      </c>
    </row>
    <row r="24">
      <c r="A24" s="4" t="inlineStr">
        <is>
          <t>Maximum consolidated senior secured leverage ratio</t>
        </is>
      </c>
      <c r="B24" s="11" t="n">
        <v>1.75</v>
      </c>
      <c r="D24" s="11" t="n">
        <v>1.75</v>
      </c>
    </row>
    <row r="25">
      <c r="A25" s="4" t="inlineStr">
        <is>
          <t>Credit agreement | Less than 1.00 to 1.00</t>
        </is>
      </c>
    </row>
    <row r="26">
      <c r="A26" s="3" t="inlineStr">
        <is>
          <t>DEBT</t>
        </is>
      </c>
    </row>
    <row r="27">
      <c r="A27" s="4" t="inlineStr">
        <is>
          <t>Maximum consolidated senior secured leverage ratio</t>
        </is>
      </c>
      <c r="B27" s="5" t="n">
        <v>1</v>
      </c>
      <c r="D27" s="5" t="n">
        <v>1</v>
      </c>
    </row>
    <row r="28">
      <c r="A28" s="4" t="inlineStr">
        <is>
          <t>Credit agreement | LIBOR | Equal to or greater than 4.50 to 1.00</t>
        </is>
      </c>
    </row>
    <row r="29">
      <c r="A29" s="3" t="inlineStr">
        <is>
          <t>DEBT</t>
        </is>
      </c>
    </row>
    <row r="30">
      <c r="A30" s="4" t="inlineStr">
        <is>
          <t>Percentage points added to the reference rate</t>
        </is>
      </c>
      <c r="B30" s="4" t="inlineStr">
        <is>
          <t>2.50%</t>
        </is>
      </c>
    </row>
    <row r="31">
      <c r="A31" s="4" t="inlineStr">
        <is>
          <t>Credit agreement | LIBOR | Equal to or greater than 4.00 to 1.00, but less than 4.50 to 1.00</t>
        </is>
      </c>
    </row>
    <row r="32">
      <c r="A32" s="3" t="inlineStr">
        <is>
          <t>DEBT</t>
        </is>
      </c>
    </row>
    <row r="33">
      <c r="A33" s="4" t="inlineStr">
        <is>
          <t>Percentage points added to the reference rate</t>
        </is>
      </c>
      <c r="B33" s="4" t="inlineStr">
        <is>
          <t>2.25%</t>
        </is>
      </c>
    </row>
    <row r="34">
      <c r="A34" s="4" t="inlineStr">
        <is>
          <t>Credit agreement | LIBOR | Equal to or greater than 3.25 to 1.00, but less than 4.00 to 1.00</t>
        </is>
      </c>
    </row>
    <row r="35">
      <c r="A35" s="3" t="inlineStr">
        <is>
          <t>DEBT</t>
        </is>
      </c>
    </row>
    <row r="36">
      <c r="A36" s="4" t="inlineStr">
        <is>
          <t>Percentage points added to the reference rate</t>
        </is>
      </c>
      <c r="B36" s="4" t="inlineStr">
        <is>
          <t>2.00%</t>
        </is>
      </c>
      <c r="D36" s="4" t="inlineStr">
        <is>
          <t>2.00%</t>
        </is>
      </c>
    </row>
    <row r="37">
      <c r="A37" s="4" t="inlineStr">
        <is>
          <t>Credit agreement | LIBOR | Equal to or greater than 2.50 to 1.00, but less than 3.25 to 1.00</t>
        </is>
      </c>
    </row>
    <row r="38">
      <c r="A38" s="3" t="inlineStr">
        <is>
          <t>DEBT</t>
        </is>
      </c>
    </row>
    <row r="39">
      <c r="A39" s="4" t="inlineStr">
        <is>
          <t>Percentage points added to the reference rate</t>
        </is>
      </c>
      <c r="B39" s="4" t="inlineStr">
        <is>
          <t>1.75%</t>
        </is>
      </c>
      <c r="D39" s="4" t="inlineStr">
        <is>
          <t>1.75%</t>
        </is>
      </c>
    </row>
    <row r="40">
      <c r="A40" s="4" t="inlineStr">
        <is>
          <t>Credit agreement | LIBOR | Equal to or greater than 1.75 to 1.00, but less than 2.50 to 1.00</t>
        </is>
      </c>
    </row>
    <row r="41">
      <c r="A41" s="3" t="inlineStr">
        <is>
          <t>DEBT</t>
        </is>
      </c>
    </row>
    <row r="42">
      <c r="A42" s="4" t="inlineStr">
        <is>
          <t>Percentage points added to the reference rate</t>
        </is>
      </c>
      <c r="B42" s="4" t="inlineStr">
        <is>
          <t>1.50%</t>
        </is>
      </c>
      <c r="D42" s="4" t="inlineStr">
        <is>
          <t>1.50%</t>
        </is>
      </c>
    </row>
    <row r="43">
      <c r="A43" s="4" t="inlineStr">
        <is>
          <t>Credit agreement | LIBOR | Equal to or greater than 1.00 to 1.00, but less than 1.75 to 1.00</t>
        </is>
      </c>
    </row>
    <row r="44">
      <c r="A44" s="3" t="inlineStr">
        <is>
          <t>DEBT</t>
        </is>
      </c>
    </row>
    <row r="45">
      <c r="A45" s="4" t="inlineStr">
        <is>
          <t>Percentage points added to the reference rate</t>
        </is>
      </c>
      <c r="B45" s="4" t="inlineStr">
        <is>
          <t>1.25%</t>
        </is>
      </c>
      <c r="D45" s="4" t="inlineStr">
        <is>
          <t>1.25%</t>
        </is>
      </c>
    </row>
    <row r="46">
      <c r="A46" s="4" t="inlineStr">
        <is>
          <t>Credit agreement | LIBOR | Less than 1.00 to 1.00</t>
        </is>
      </c>
    </row>
    <row r="47">
      <c r="A47" s="3" t="inlineStr">
        <is>
          <t>DEBT</t>
        </is>
      </c>
    </row>
    <row r="48">
      <c r="A48" s="4" t="inlineStr">
        <is>
          <t>Percentage points added to the reference rate</t>
        </is>
      </c>
      <c r="B48" s="4" t="inlineStr">
        <is>
          <t>1.00%</t>
        </is>
      </c>
      <c r="D48" s="4" t="inlineStr">
        <is>
          <t>1.00%</t>
        </is>
      </c>
    </row>
    <row r="49">
      <c r="A49" s="4" t="inlineStr">
        <is>
          <t>Credit agreement | Base rate | Equal to or greater than 4.50 to 1.00</t>
        </is>
      </c>
    </row>
    <row r="50">
      <c r="A50" s="3" t="inlineStr">
        <is>
          <t>DEBT</t>
        </is>
      </c>
    </row>
    <row r="51">
      <c r="A51" s="4" t="inlineStr">
        <is>
          <t>Percentage points added to the reference rate</t>
        </is>
      </c>
      <c r="B51" s="4" t="inlineStr">
        <is>
          <t>1.50%</t>
        </is>
      </c>
    </row>
    <row r="52">
      <c r="A52" s="4" t="inlineStr">
        <is>
          <t>Credit agreement | Base rate | Equal to or greater than 4.00 to 1.00, but less than 4.50 to 1.00</t>
        </is>
      </c>
    </row>
    <row r="53">
      <c r="A53" s="3" t="inlineStr">
        <is>
          <t>DEBT</t>
        </is>
      </c>
    </row>
    <row r="54">
      <c r="A54" s="4" t="inlineStr">
        <is>
          <t>Percentage points added to the reference rate</t>
        </is>
      </c>
      <c r="B54" s="4" t="inlineStr">
        <is>
          <t>1.25%</t>
        </is>
      </c>
    </row>
    <row r="55">
      <c r="A55" s="4" t="inlineStr">
        <is>
          <t>Credit agreement | Base rate | Equal to or greater than 3.25 to 1.00, but less than 4.00 to 1.00</t>
        </is>
      </c>
    </row>
    <row r="56">
      <c r="A56" s="3" t="inlineStr">
        <is>
          <t>DEBT</t>
        </is>
      </c>
    </row>
    <row r="57">
      <c r="A57" s="4" t="inlineStr">
        <is>
          <t>Percentage points added to the reference rate</t>
        </is>
      </c>
      <c r="B57" s="4" t="inlineStr">
        <is>
          <t>1.00%</t>
        </is>
      </c>
      <c r="D57" s="4" t="inlineStr">
        <is>
          <t>1.00%</t>
        </is>
      </c>
    </row>
    <row r="58">
      <c r="A58" s="4" t="inlineStr">
        <is>
          <t>Credit agreement | Base rate | Equal to or greater than 2.50 to 1.00, but less than 3.25 to 1.00</t>
        </is>
      </c>
    </row>
    <row r="59">
      <c r="A59" s="3" t="inlineStr">
        <is>
          <t>DEBT</t>
        </is>
      </c>
    </row>
    <row r="60">
      <c r="A60" s="4" t="inlineStr">
        <is>
          <t>Percentage points added to the reference rate</t>
        </is>
      </c>
      <c r="B60" s="4" t="inlineStr">
        <is>
          <t>0.75%</t>
        </is>
      </c>
      <c r="D60" s="4" t="inlineStr">
        <is>
          <t>0.75%</t>
        </is>
      </c>
    </row>
    <row r="61">
      <c r="A61" s="4" t="inlineStr">
        <is>
          <t>Credit agreement | Base rate | Equal to or greater than 1.75 to 1.00, but less than 2.50 to 1.00</t>
        </is>
      </c>
    </row>
    <row r="62">
      <c r="A62" s="3" t="inlineStr">
        <is>
          <t>DEBT</t>
        </is>
      </c>
    </row>
    <row r="63">
      <c r="A63" s="4" t="inlineStr">
        <is>
          <t>Percentage points added to the reference rate</t>
        </is>
      </c>
      <c r="B63" s="4" t="inlineStr">
        <is>
          <t>0.50%</t>
        </is>
      </c>
      <c r="D63" s="4" t="inlineStr">
        <is>
          <t>0.50%</t>
        </is>
      </c>
    </row>
    <row r="64">
      <c r="A64" s="4" t="inlineStr">
        <is>
          <t>Credit agreement | Base rate | Equal to or greater than 1.00 to 1.00, but less than 1.75 to 1.00</t>
        </is>
      </c>
    </row>
    <row r="65">
      <c r="A65" s="3" t="inlineStr">
        <is>
          <t>DEBT</t>
        </is>
      </c>
    </row>
    <row r="66">
      <c r="A66" s="4" t="inlineStr">
        <is>
          <t>Percentage points added to the reference rate</t>
        </is>
      </c>
      <c r="B66" s="4" t="inlineStr">
        <is>
          <t>0.25%</t>
        </is>
      </c>
      <c r="D66" s="4" t="inlineStr">
        <is>
          <t>0.25%</t>
        </is>
      </c>
    </row>
    <row r="67">
      <c r="A67" s="4" t="inlineStr">
        <is>
          <t>Credit agreement | Base rate | Less than 1.00 to 1.00</t>
        </is>
      </c>
    </row>
    <row r="68">
      <c r="A68" s="3" t="inlineStr">
        <is>
          <t>DEBT</t>
        </is>
      </c>
    </row>
    <row r="69">
      <c r="A69" s="4" t="inlineStr">
        <is>
          <t>Percentage points added to the reference rate</t>
        </is>
      </c>
      <c r="B69" s="4" t="inlineStr">
        <is>
          <t>0.00%</t>
        </is>
      </c>
      <c r="D69" s="4" t="inlineStr">
        <is>
          <t>0.00%</t>
        </is>
      </c>
    </row>
    <row r="70">
      <c r="A70" s="4" t="inlineStr">
        <is>
          <t>Incremental Term Loans | LIBOR</t>
        </is>
      </c>
    </row>
    <row r="71">
      <c r="A71" s="3" t="inlineStr">
        <is>
          <t>DEBT</t>
        </is>
      </c>
    </row>
    <row r="72">
      <c r="A72" s="4" t="inlineStr">
        <is>
          <t>Percentage points added to the reference rate</t>
        </is>
      </c>
      <c r="C72" s="4" t="inlineStr">
        <is>
          <t>2.25%</t>
        </is>
      </c>
    </row>
    <row r="73">
      <c r="A73" s="4" t="inlineStr">
        <is>
          <t>Incremental Term Loans | LIBOR | Step Up Rate Based On Credit Ratings</t>
        </is>
      </c>
    </row>
    <row r="74">
      <c r="A74" s="3" t="inlineStr">
        <is>
          <t>DEBT</t>
        </is>
      </c>
    </row>
    <row r="75">
      <c r="A75" s="4" t="inlineStr">
        <is>
          <t>Percentage points added to the reference rate</t>
        </is>
      </c>
      <c r="C75" s="4" t="inlineStr">
        <is>
          <t>2.50%</t>
        </is>
      </c>
    </row>
    <row r="76">
      <c r="A76" s="4" t="inlineStr">
        <is>
          <t>Incremental Term Loans | Base rate</t>
        </is>
      </c>
    </row>
    <row r="77">
      <c r="A77" s="3" t="inlineStr">
        <is>
          <t>DEBT</t>
        </is>
      </c>
    </row>
    <row r="78">
      <c r="A78" s="4" t="inlineStr">
        <is>
          <t>Percentage points added to the reference rate</t>
        </is>
      </c>
      <c r="C78" s="4" t="inlineStr">
        <is>
          <t>1.25%</t>
        </is>
      </c>
    </row>
    <row r="79">
      <c r="A79" s="4" t="inlineStr">
        <is>
          <t>Incremental Term Loans | Base rate | Step Up Rate Based On Credit Ratings</t>
        </is>
      </c>
    </row>
    <row r="80">
      <c r="A80" s="3" t="inlineStr">
        <is>
          <t>DEBT</t>
        </is>
      </c>
    </row>
    <row r="81">
      <c r="A81" s="4" t="inlineStr">
        <is>
          <t>Percentage points added to the reference rate</t>
        </is>
      </c>
      <c r="C81" s="4" t="inlineStr">
        <is>
          <t>1.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Leverage Ratio (Details) - Credit agreement</t>
        </is>
      </c>
      <c r="B1" s="2" t="inlineStr">
        <is>
          <t>Jun. 26, 2020</t>
        </is>
      </c>
      <c r="C1" s="2" t="inlineStr">
        <is>
          <t>Aug. 06, 2019</t>
        </is>
      </c>
      <c r="D1" s="2" t="inlineStr">
        <is>
          <t>Apr. 18, 2017</t>
        </is>
      </c>
    </row>
    <row r="2">
      <c r="A2" s="3" t="inlineStr">
        <is>
          <t>DEBT</t>
        </is>
      </c>
    </row>
    <row r="3">
      <c r="A3" s="4" t="inlineStr">
        <is>
          <t>Total leverage ratio</t>
        </is>
      </c>
      <c r="B3" s="5" t="n">
        <v>4</v>
      </c>
      <c r="C3" s="5" t="n">
        <v>4</v>
      </c>
    </row>
    <row r="4">
      <c r="A4" s="4" t="inlineStr">
        <is>
          <t>Fiscal Quarters ending June 30, 2017 through September 30, 2019</t>
        </is>
      </c>
    </row>
    <row r="5">
      <c r="A5" s="3" t="inlineStr">
        <is>
          <t>DEBT</t>
        </is>
      </c>
    </row>
    <row r="6">
      <c r="A6" s="4" t="inlineStr">
        <is>
          <t>Total leverage ratio</t>
        </is>
      </c>
      <c r="D6" s="11" t="n">
        <v>3.5</v>
      </c>
    </row>
    <row r="7">
      <c r="A7" s="4" t="inlineStr">
        <is>
          <t>Fiscal Quarters ending December 31, 2019 and thereafter</t>
        </is>
      </c>
    </row>
    <row r="8">
      <c r="A8" s="3" t="inlineStr">
        <is>
          <t>DEBT</t>
        </is>
      </c>
    </row>
    <row r="9">
      <c r="A9" s="4" t="inlineStr">
        <is>
          <t>Total leverage ratio</t>
        </is>
      </c>
      <c r="D9" s="5"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Domestic and foreign components of Income (loss) before income taxes</t>
        </is>
      </c>
    </row>
    <row r="4">
      <c r="A4" s="4" t="inlineStr">
        <is>
          <t>Domestic</t>
        </is>
      </c>
      <c r="B4" s="6" t="n">
        <v>-403492</v>
      </c>
      <c r="C4" s="6" t="n">
        <v>30706</v>
      </c>
      <c r="D4" s="6" t="n">
        <v>46147</v>
      </c>
    </row>
    <row r="5">
      <c r="A5" s="4" t="inlineStr">
        <is>
          <t>Foreign</t>
        </is>
      </c>
      <c r="B5" s="5" t="n">
        <v>9891</v>
      </c>
      <c r="C5" s="5" t="n">
        <v>19093</v>
      </c>
      <c r="D5" s="5" t="n">
        <v>18711</v>
      </c>
    </row>
    <row r="6">
      <c r="A6" s="4" t="inlineStr">
        <is>
          <t>(Loss) income before income taxes</t>
        </is>
      </c>
      <c r="B6" s="5" t="n">
        <v>-393601</v>
      </c>
      <c r="C6" s="5" t="n">
        <v>49799</v>
      </c>
      <c r="D6" s="5" t="n">
        <v>64858</v>
      </c>
    </row>
    <row r="7">
      <c r="A7" s="3" t="inlineStr">
        <is>
          <t>Current:</t>
        </is>
      </c>
    </row>
    <row r="8">
      <c r="A8" s="4" t="inlineStr">
        <is>
          <t>U.S. Federal</t>
        </is>
      </c>
      <c r="B8" s="5" t="n">
        <v>-9905</v>
      </c>
      <c r="C8" s="5" t="n">
        <v>3120</v>
      </c>
      <c r="D8" s="5" t="n">
        <v>2239</v>
      </c>
    </row>
    <row r="9">
      <c r="A9" s="4" t="inlineStr">
        <is>
          <t>State</t>
        </is>
      </c>
      <c r="B9" s="5" t="n">
        <v>3062</v>
      </c>
      <c r="C9" s="5" t="n">
        <v>1547</v>
      </c>
      <c r="D9" s="5" t="n">
        <v>2368</v>
      </c>
    </row>
    <row r="10">
      <c r="A10" s="4" t="inlineStr">
        <is>
          <t>Foreign</t>
        </is>
      </c>
      <c r="B10" s="5" t="n">
        <v>6768</v>
      </c>
      <c r="C10" s="5" t="n">
        <v>5426</v>
      </c>
      <c r="D10" s="5" t="n">
        <v>4746</v>
      </c>
    </row>
    <row r="11">
      <c r="A11" s="4" t="inlineStr">
        <is>
          <t>Total current</t>
        </is>
      </c>
      <c r="B11" s="5" t="n">
        <v>-75</v>
      </c>
      <c r="C11" s="5" t="n">
        <v>10093</v>
      </c>
      <c r="D11" s="5" t="n">
        <v>9353</v>
      </c>
    </row>
    <row r="12">
      <c r="A12" s="3" t="inlineStr">
        <is>
          <t>Deferred:</t>
        </is>
      </c>
    </row>
    <row r="13">
      <c r="A13" s="4" t="inlineStr">
        <is>
          <t>U.S. Federal</t>
        </is>
      </c>
      <c r="B13" s="5" t="n">
        <v>1384</v>
      </c>
      <c r="C13" s="5" t="n">
        <v>5977</v>
      </c>
      <c r="D13" s="5" t="n">
        <v>5675</v>
      </c>
    </row>
    <row r="14">
      <c r="A14" s="4" t="inlineStr">
        <is>
          <t>State</t>
        </is>
      </c>
      <c r="B14" s="5" t="n">
        <v>-2859</v>
      </c>
      <c r="C14" s="5" t="n">
        <v>714</v>
      </c>
      <c r="D14" s="5" t="n">
        <v>172</v>
      </c>
    </row>
    <row r="15">
      <c r="A15" s="4" t="inlineStr">
        <is>
          <t>Foreign</t>
        </is>
      </c>
      <c r="B15" s="5" t="n">
        <v>-2692</v>
      </c>
      <c r="C15" s="5" t="n">
        <v>-125</v>
      </c>
      <c r="D15" s="5" t="n">
        <v>63</v>
      </c>
    </row>
    <row r="16">
      <c r="A16" s="4" t="inlineStr">
        <is>
          <t>Total deferred</t>
        </is>
      </c>
      <c r="B16" s="5" t="n">
        <v>-4167</v>
      </c>
      <c r="C16" s="5" t="n">
        <v>6566</v>
      </c>
      <c r="D16" s="5" t="n">
        <v>5910</v>
      </c>
    </row>
    <row r="17">
      <c r="A17" s="4" t="inlineStr">
        <is>
          <t>Income tax (benefit) expense</t>
        </is>
      </c>
      <c r="B17" s="6" t="n">
        <v>-4242</v>
      </c>
      <c r="C17" s="6" t="n">
        <v>16659</v>
      </c>
      <c r="D17" s="6" t="n">
        <v>15263</v>
      </c>
    </row>
    <row r="18">
      <c r="A18" s="3" t="inlineStr">
        <is>
          <t>Reconciliation between the effective income tax rate and the applicable statutory federal and state income tax rate</t>
        </is>
      </c>
    </row>
    <row r="19">
      <c r="A19" s="4" t="inlineStr">
        <is>
          <t>Taxes computed at federal statutory rate</t>
        </is>
      </c>
      <c r="B19" s="4" t="inlineStr">
        <is>
          <t>21.00%</t>
        </is>
      </c>
      <c r="C19" s="4" t="inlineStr">
        <is>
          <t>21.00%</t>
        </is>
      </c>
      <c r="D19" s="4" t="inlineStr">
        <is>
          <t>21.00%</t>
        </is>
      </c>
    </row>
    <row r="20">
      <c r="A20" s="4" t="inlineStr">
        <is>
          <t>Goodwill impairment charges</t>
        </is>
      </c>
      <c r="B20" s="4" t="inlineStr">
        <is>
          <t>(20.40%)</t>
        </is>
      </c>
      <c r="D20" s="4" t="inlineStr">
        <is>
          <t>0.50%</t>
        </is>
      </c>
    </row>
    <row r="21">
      <c r="A21" s="4" t="inlineStr">
        <is>
          <t>State income taxes (net of federal income tax benefit)</t>
        </is>
      </c>
      <c r="B21" s="4" t="inlineStr">
        <is>
          <t>0.30%</t>
        </is>
      </c>
      <c r="C21" s="4" t="inlineStr">
        <is>
          <t>5.70%</t>
        </is>
      </c>
      <c r="D21" s="4" t="inlineStr">
        <is>
          <t>5.10%</t>
        </is>
      </c>
    </row>
    <row r="22">
      <c r="A22" s="4" t="inlineStr">
        <is>
          <t>Share-based compensation</t>
        </is>
      </c>
      <c r="B22" s="4" t="inlineStr">
        <is>
          <t>(0.10%)</t>
        </is>
      </c>
      <c r="C22" s="4" t="inlineStr">
        <is>
          <t>(0.40%)</t>
        </is>
      </c>
      <c r="D22" s="4" t="inlineStr">
        <is>
          <t>(1.30%)</t>
        </is>
      </c>
    </row>
    <row r="23">
      <c r="A23" s="4" t="inlineStr">
        <is>
          <t>Research and development credits</t>
        </is>
      </c>
      <c r="B23" s="4" t="inlineStr">
        <is>
          <t>0.10%</t>
        </is>
      </c>
      <c r="C23" s="4" t="inlineStr">
        <is>
          <t>(0.80%)</t>
        </is>
      </c>
      <c r="D23" s="4" t="inlineStr">
        <is>
          <t>(2.00%)</t>
        </is>
      </c>
    </row>
    <row r="24">
      <c r="A24" s="4" t="inlineStr">
        <is>
          <t>Non-deductible transaction costs</t>
        </is>
      </c>
      <c r="C24" s="4" t="inlineStr">
        <is>
          <t>3.40%</t>
        </is>
      </c>
    </row>
    <row r="25">
      <c r="A25" s="4" t="inlineStr">
        <is>
          <t>Global intangible low taxed income</t>
        </is>
      </c>
      <c r="C25" s="4" t="inlineStr">
        <is>
          <t>1.10%</t>
        </is>
      </c>
    </row>
    <row r="26">
      <c r="A26" s="4" t="inlineStr">
        <is>
          <t>Tax Cuts and Jobs Act of 2017</t>
        </is>
      </c>
      <c r="D26" s="4" t="inlineStr">
        <is>
          <t>(0.30%)</t>
        </is>
      </c>
    </row>
    <row r="27">
      <c r="A27" s="4" t="inlineStr">
        <is>
          <t>Foreign rate differential</t>
        </is>
      </c>
      <c r="B27" s="4" t="inlineStr">
        <is>
          <t>(0.30%)</t>
        </is>
      </c>
      <c r="C27" s="4" t="inlineStr">
        <is>
          <t>2.50%</t>
        </is>
      </c>
      <c r="D27" s="4" t="inlineStr">
        <is>
          <t>1.70%</t>
        </is>
      </c>
    </row>
    <row r="28">
      <c r="A28" s="4" t="inlineStr">
        <is>
          <t>Net operating loss reduction</t>
        </is>
      </c>
      <c r="B28" s="4" t="inlineStr">
        <is>
          <t>(1.70%)</t>
        </is>
      </c>
    </row>
    <row r="29">
      <c r="A29" s="4" t="inlineStr">
        <is>
          <t>Unrecognized tax benefit reduction</t>
        </is>
      </c>
      <c r="B29" s="4" t="inlineStr">
        <is>
          <t>1.70%</t>
        </is>
      </c>
    </row>
    <row r="30">
      <c r="A30" s="4" t="inlineStr">
        <is>
          <t>State deferred rate differential</t>
        </is>
      </c>
      <c r="B30" s="4" t="inlineStr">
        <is>
          <t>(0.10%)</t>
        </is>
      </c>
      <c r="C30" s="4" t="inlineStr">
        <is>
          <t>(1.60%)</t>
        </is>
      </c>
    </row>
    <row r="31">
      <c r="A31" s="4" t="inlineStr">
        <is>
          <t>Other</t>
        </is>
      </c>
      <c r="B31" s="4" t="inlineStr">
        <is>
          <t>0.60%</t>
        </is>
      </c>
      <c r="C31" s="4" t="inlineStr">
        <is>
          <t>2.60%</t>
        </is>
      </c>
      <c r="D31" s="4" t="inlineStr">
        <is>
          <t>(1.20%)</t>
        </is>
      </c>
    </row>
    <row r="32">
      <c r="A32" s="4" t="inlineStr">
        <is>
          <t>Total (as a percent)</t>
        </is>
      </c>
      <c r="B32" s="4" t="inlineStr">
        <is>
          <t>1.10%</t>
        </is>
      </c>
      <c r="C32" s="4" t="inlineStr">
        <is>
          <t>33.50%</t>
        </is>
      </c>
      <c r="D32" s="4" t="inlineStr">
        <is>
          <t>23.5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es</t>
        </is>
      </c>
      <c r="B4" s="6" t="n">
        <v>18751</v>
      </c>
      <c r="C4" s="6" t="n">
        <v>14121</v>
      </c>
    </row>
    <row r="5">
      <c r="A5" s="4" t="inlineStr">
        <is>
          <t>Operating leases</t>
        </is>
      </c>
      <c r="B5" s="5" t="n">
        <v>12875</v>
      </c>
      <c r="C5" s="5" t="n">
        <v>14034</v>
      </c>
    </row>
    <row r="6">
      <c r="A6" s="4" t="inlineStr">
        <is>
          <t>Foreign tax credit and capital loss carry forwards</t>
        </is>
      </c>
      <c r="B6" s="5" t="n">
        <v>4928</v>
      </c>
      <c r="C6" s="5" t="n">
        <v>4705</v>
      </c>
    </row>
    <row r="7">
      <c r="A7" s="4" t="inlineStr">
        <is>
          <t>Accruals, allowances and other</t>
        </is>
      </c>
      <c r="B7" s="5" t="n">
        <v>8691</v>
      </c>
      <c r="C7" s="5" t="n">
        <v>8966</v>
      </c>
    </row>
    <row r="8">
      <c r="A8" s="4" t="inlineStr">
        <is>
          <t>Environmental compliance and other site related costs</t>
        </is>
      </c>
      <c r="B8" s="5" t="n">
        <v>10909</v>
      </c>
      <c r="C8" s="5" t="n">
        <v>9203</v>
      </c>
    </row>
    <row r="9">
      <c r="A9" s="4" t="inlineStr">
        <is>
          <t>Business interest expense</t>
        </is>
      </c>
      <c r="C9" s="5" t="n">
        <v>6498</v>
      </c>
    </row>
    <row r="10">
      <c r="A10" s="4" t="inlineStr">
        <is>
          <t>Unrealized foreign exchange gains</t>
        </is>
      </c>
      <c r="B10" s="5" t="n">
        <v>790</v>
      </c>
      <c r="C10" s="5" t="n">
        <v>962</v>
      </c>
    </row>
    <row r="11">
      <c r="A11" s="4" t="inlineStr">
        <is>
          <t>Total deferred tax assets</t>
        </is>
      </c>
      <c r="B11" s="5" t="n">
        <v>56944</v>
      </c>
      <c r="C11" s="5" t="n">
        <v>58489</v>
      </c>
    </row>
    <row r="12">
      <c r="A12" s="4" t="inlineStr">
        <is>
          <t>Less: valuation allowance</t>
        </is>
      </c>
      <c r="B12" s="5" t="n">
        <v>-4207</v>
      </c>
      <c r="C12" s="5" t="n">
        <v>-4965</v>
      </c>
    </row>
    <row r="13">
      <c r="A13" s="4" t="inlineStr">
        <is>
          <t>Net deferred tax assets</t>
        </is>
      </c>
      <c r="B13" s="5" t="n">
        <v>52737</v>
      </c>
      <c r="C13" s="5" t="n">
        <v>53524</v>
      </c>
    </row>
    <row r="14">
      <c r="A14" s="3" t="inlineStr">
        <is>
          <t>Deferred tax liabilities:</t>
        </is>
      </c>
    </row>
    <row r="15">
      <c r="A15" s="4" t="inlineStr">
        <is>
          <t>Property and equipment</t>
        </is>
      </c>
      <c r="B15" s="5" t="n">
        <v>-53838</v>
      </c>
      <c r="C15" s="5" t="n">
        <v>-53540</v>
      </c>
    </row>
    <row r="16">
      <c r="A16" s="4" t="inlineStr">
        <is>
          <t>Intangible assets</t>
        </is>
      </c>
      <c r="B16" s="5" t="n">
        <v>-107109</v>
      </c>
      <c r="C16" s="5" t="n">
        <v>-112446</v>
      </c>
    </row>
    <row r="17">
      <c r="A17" s="4" t="inlineStr">
        <is>
          <t>Operating leases</t>
        </is>
      </c>
      <c r="B17" s="5" t="n">
        <v>-12875</v>
      </c>
      <c r="C17" s="5" t="n">
        <v>-14034</v>
      </c>
    </row>
    <row r="18">
      <c r="A18" s="4" t="inlineStr">
        <is>
          <t>Other</t>
        </is>
      </c>
      <c r="B18" s="5" t="n">
        <v>102</v>
      </c>
      <c r="C18" s="5" t="n">
        <v>-1849</v>
      </c>
    </row>
    <row r="19">
      <c r="A19" s="4" t="inlineStr">
        <is>
          <t>Total deferred tax liabilities</t>
        </is>
      </c>
      <c r="B19" s="5" t="n">
        <v>-173720</v>
      </c>
      <c r="C19" s="5" t="n">
        <v>-181869</v>
      </c>
    </row>
    <row r="20">
      <c r="A20" s="4" t="inlineStr">
        <is>
          <t>Net deferred tax liability</t>
        </is>
      </c>
      <c r="B20" s="5" t="n">
        <v>-120983</v>
      </c>
      <c r="C20" s="5" t="n">
        <v>-128345</v>
      </c>
    </row>
    <row r="21">
      <c r="A21" s="4" t="inlineStr">
        <is>
          <t>Valuation allowance decreased</t>
        </is>
      </c>
      <c r="B21" s="5" t="n">
        <v>-181</v>
      </c>
    </row>
    <row r="22">
      <c r="A22" s="4" t="inlineStr">
        <is>
          <t>Foreign</t>
        </is>
      </c>
    </row>
    <row r="23">
      <c r="A23" s="3" t="inlineStr">
        <is>
          <t>Deferred tax liabilities:</t>
        </is>
      </c>
    </row>
    <row r="24">
      <c r="A24" s="4" t="inlineStr">
        <is>
          <t>Operating loss carryforwards</t>
        </is>
      </c>
      <c r="B24" s="5" t="n">
        <v>7200</v>
      </c>
    </row>
    <row r="25">
      <c r="A25" s="4" t="inlineStr">
        <is>
          <t>State</t>
        </is>
      </c>
    </row>
    <row r="26">
      <c r="A26" s="3" t="inlineStr">
        <is>
          <t>Deferred tax liabilities:</t>
        </is>
      </c>
    </row>
    <row r="27">
      <c r="A27" s="4" t="inlineStr">
        <is>
          <t>Operating loss carryforwards</t>
        </is>
      </c>
      <c r="B27" s="5" t="n">
        <v>57200</v>
      </c>
    </row>
    <row r="28">
      <c r="A28" s="4" t="inlineStr">
        <is>
          <t>Valuation allowance for certain deferred tax assets</t>
        </is>
      </c>
      <c r="B28" s="5" t="n">
        <v>79</v>
      </c>
      <c r="C28" s="6" t="n">
        <v>260</v>
      </c>
    </row>
    <row r="29">
      <c r="A29" s="4" t="inlineStr">
        <is>
          <t>Federal</t>
        </is>
      </c>
    </row>
    <row r="30">
      <c r="A30" s="3" t="inlineStr">
        <is>
          <t>Deferred tax liabilities:</t>
        </is>
      </c>
    </row>
    <row r="31">
      <c r="A31" s="4" t="inlineStr">
        <is>
          <t>Operating loss carryforwards</t>
        </is>
      </c>
      <c r="B31" s="5" t="n">
        <v>66800</v>
      </c>
    </row>
    <row r="32">
      <c r="A32" s="4" t="inlineStr">
        <is>
          <t>Indefinite lived net operating losses</t>
        </is>
      </c>
      <c r="B32" s="5" t="n">
        <v>29500</v>
      </c>
    </row>
    <row r="33">
      <c r="A33" s="4" t="inlineStr">
        <is>
          <t>NRC</t>
        </is>
      </c>
    </row>
    <row r="34">
      <c r="A34" s="3" t="inlineStr">
        <is>
          <t>Deferred tax liabilities:</t>
        </is>
      </c>
    </row>
    <row r="35">
      <c r="A35" s="4" t="inlineStr">
        <is>
          <t>Federal net operating loss carry forward</t>
        </is>
      </c>
      <c r="B35" s="5" t="n">
        <v>97100</v>
      </c>
    </row>
    <row r="36">
      <c r="A36" s="4" t="inlineStr">
        <is>
          <t>Foreign net operating losses</t>
        </is>
      </c>
      <c r="B36" s="5" t="n">
        <v>3100</v>
      </c>
    </row>
    <row r="37">
      <c r="A37" s="4" t="inlineStr">
        <is>
          <t>State and local net operating loss carry forward</t>
        </is>
      </c>
      <c r="B37" s="5" t="n">
        <v>40400</v>
      </c>
    </row>
    <row r="38">
      <c r="A38" s="4" t="inlineStr">
        <is>
          <t>Business Interest expense carryforwards</t>
        </is>
      </c>
      <c r="B38" s="6" t="n">
        <v>397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Details) - USD ($)</t>
        </is>
      </c>
      <c r="B1" s="2" t="inlineStr">
        <is>
          <t>12 Months Ended</t>
        </is>
      </c>
    </row>
    <row r="2">
      <c r="B2" s="2" t="inlineStr">
        <is>
          <t>Dec. 31, 2020</t>
        </is>
      </c>
      <c r="C2" s="2" t="inlineStr">
        <is>
          <t>Dec. 31, 2019</t>
        </is>
      </c>
      <c r="D2" s="2" t="inlineStr">
        <is>
          <t>Dec. 31, 2018</t>
        </is>
      </c>
    </row>
    <row r="3">
      <c r="A3" s="3" t="inlineStr">
        <is>
          <t>Changes to unrecognized tax benefits (excluding related penalties and interest)</t>
        </is>
      </c>
    </row>
    <row r="4">
      <c r="A4" s="4" t="inlineStr">
        <is>
          <t>Unrecognized tax benefits, beginning of year</t>
        </is>
      </c>
      <c r="B4" s="6" t="n">
        <v>8335000</v>
      </c>
      <c r="C4" s="6" t="n">
        <v>555000</v>
      </c>
    </row>
    <row r="5">
      <c r="A5" s="4" t="inlineStr">
        <is>
          <t>Gross increases - tax positions in prior period</t>
        </is>
      </c>
      <c r="C5" s="5" t="n">
        <v>8088000</v>
      </c>
      <c r="D5" s="6" t="n">
        <v>494000</v>
      </c>
    </row>
    <row r="6">
      <c r="A6" s="4" t="inlineStr">
        <is>
          <t>Gross decreases - tax positions in prior period</t>
        </is>
      </c>
      <c r="B6" s="5" t="n">
        <v>-8091000</v>
      </c>
      <c r="C6" s="5" t="n">
        <v>-9000</v>
      </c>
    </row>
    <row r="7">
      <c r="A7" s="4" t="inlineStr">
        <is>
          <t>Gross increases - tax positions in current period</t>
        </is>
      </c>
      <c r="B7" s="5" t="n">
        <v>50000</v>
      </c>
      <c r="C7" s="5" t="n">
        <v>52000</v>
      </c>
      <c r="D7" s="5" t="n">
        <v>61000</v>
      </c>
    </row>
    <row r="8">
      <c r="A8" s="4" t="inlineStr">
        <is>
          <t>Settlements</t>
        </is>
      </c>
      <c r="C8" s="5" t="n">
        <v>-284000</v>
      </c>
    </row>
    <row r="9">
      <c r="A9" s="4" t="inlineStr">
        <is>
          <t>Lapse of statute of limitations</t>
        </is>
      </c>
      <c r="B9" s="5" t="n">
        <v>-55000</v>
      </c>
      <c r="C9" s="5" t="n">
        <v>-67000</v>
      </c>
    </row>
    <row r="10">
      <c r="A10" s="4" t="inlineStr">
        <is>
          <t>Unrecognized tax benefits, end of year</t>
        </is>
      </c>
      <c r="B10" s="5" t="n">
        <v>239000</v>
      </c>
      <c r="C10" s="6" t="n">
        <v>8335000</v>
      </c>
      <c r="D10" s="6" t="n">
        <v>555000</v>
      </c>
    </row>
    <row r="11">
      <c r="A11" s="4" t="inlineStr">
        <is>
          <t>Unrecognized tax benefits, if recognized, would favorably impact future earnings</t>
        </is>
      </c>
      <c r="B11" s="5" t="n">
        <v>227000</v>
      </c>
    </row>
    <row r="12">
      <c r="A12" s="4" t="inlineStr">
        <is>
          <t>Penalties accrued on unrecognized tax benefits</t>
        </is>
      </c>
      <c r="B12" s="5" t="n">
        <v>0</v>
      </c>
    </row>
    <row r="13">
      <c r="A13" s="4" t="inlineStr">
        <is>
          <t>NRC</t>
        </is>
      </c>
    </row>
    <row r="14">
      <c r="A14" s="3" t="inlineStr">
        <is>
          <t>Changes to unrecognized tax benefits (excluding related penalties and interest)</t>
        </is>
      </c>
    </row>
    <row r="15">
      <c r="A15" s="4" t="inlineStr">
        <is>
          <t>Change in net operating losses deferred tax asset</t>
        </is>
      </c>
      <c r="B15" s="6" t="n">
        <v>8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8:38:41Z</dcterms:created>
  <dcterms:modified xmlns:dcterms="http://purl.org/dc/terms/" xmlns:xsi="http://www.w3.org/2001/XMLSchema-instance" xsi:type="dcterms:W3CDTF">2021-02-26T18:38:41Z</dcterms:modified>
</cp:coreProperties>
</file>